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Divestitures, and" sheetId="9" state="visible" r:id="rId9"/>
    <sheet xmlns:r="http://schemas.openxmlformats.org/officeDocument/2006/relationships" name="Inventories" sheetId="10" state="visible" r:id="rId10"/>
    <sheet xmlns:r="http://schemas.openxmlformats.org/officeDocument/2006/relationships" name="Prepaid Expenses and Other"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Equity Method Investments" sheetId="17" state="visible" r:id="rId17"/>
    <sheet xmlns:r="http://schemas.openxmlformats.org/officeDocument/2006/relationships" name="Other Assets Other Assets" sheetId="18" state="visible" r:id="rId18"/>
    <sheet xmlns:r="http://schemas.openxmlformats.org/officeDocument/2006/relationships" name="Other Accrued Expenses and Liab"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Deferred Income Taxes and Other"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Stock-Based Employee Compensati" sheetId="26" state="visible" r:id="rId26"/>
    <sheet xmlns:r="http://schemas.openxmlformats.org/officeDocument/2006/relationships" name="Net Income (Loss) Per Common Sh" sheetId="27" state="visible" r:id="rId27"/>
    <sheet xmlns:r="http://schemas.openxmlformats.org/officeDocument/2006/relationships" name="Accumulated Other Comprehensive" sheetId="28" state="visible" r:id="rId28"/>
    <sheet xmlns:r="http://schemas.openxmlformats.org/officeDocument/2006/relationships" name="Significant Customers and Conce" sheetId="29" state="visible" r:id="rId29"/>
    <sheet xmlns:r="http://schemas.openxmlformats.org/officeDocument/2006/relationships" name="Business Segment Information" sheetId="30" state="visible" r:id="rId30"/>
    <sheet xmlns:r="http://schemas.openxmlformats.org/officeDocument/2006/relationships" name="Subsequent Event" sheetId="31" state="visible" r:id="rId31"/>
    <sheet xmlns:r="http://schemas.openxmlformats.org/officeDocument/2006/relationships" name="Selected Quarterly Financial In" sheetId="32" state="visible" r:id="rId32"/>
    <sheet xmlns:r="http://schemas.openxmlformats.org/officeDocument/2006/relationships" name="Description of Business, Basi_2" sheetId="33" state="visible" r:id="rId33"/>
    <sheet xmlns:r="http://schemas.openxmlformats.org/officeDocument/2006/relationships" name="Description of Business, Basi_3" sheetId="34" state="visible" r:id="rId34"/>
    <sheet xmlns:r="http://schemas.openxmlformats.org/officeDocument/2006/relationships" name="Acquisitions, Divestitures, a_2" sheetId="35" state="visible" r:id="rId35"/>
    <sheet xmlns:r="http://schemas.openxmlformats.org/officeDocument/2006/relationships" name="Inventories (Tables)" sheetId="36" state="visible" r:id="rId36"/>
    <sheet xmlns:r="http://schemas.openxmlformats.org/officeDocument/2006/relationships" name="Prepaid Expenses and Other (Tab" sheetId="37" state="visible" r:id="rId37"/>
    <sheet xmlns:r="http://schemas.openxmlformats.org/officeDocument/2006/relationships" name="Property, Plant, and Equipment " sheetId="38" state="visible" r:id="rId38"/>
    <sheet xmlns:r="http://schemas.openxmlformats.org/officeDocument/2006/relationships" name="Derivative Instruments (Tables)" sheetId="39" state="visible" r:id="rId39"/>
    <sheet xmlns:r="http://schemas.openxmlformats.org/officeDocument/2006/relationships" name="Fair Value of Financial Instr_2"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Equity Method Investments (Tabl" sheetId="43" state="visible" r:id="rId43"/>
    <sheet xmlns:r="http://schemas.openxmlformats.org/officeDocument/2006/relationships" name="Other Assets (Tables)" sheetId="44" state="visible" r:id="rId44"/>
    <sheet xmlns:r="http://schemas.openxmlformats.org/officeDocument/2006/relationships" name="Other Accrued Expenses and Li_2" sheetId="45" state="visible" r:id="rId45"/>
    <sheet xmlns:r="http://schemas.openxmlformats.org/officeDocument/2006/relationships" name="Borrowings (Tables)" sheetId="46" state="visible" r:id="rId46"/>
    <sheet xmlns:r="http://schemas.openxmlformats.org/officeDocument/2006/relationships" name="Income Taxes (Tables)" sheetId="47" state="visible" r:id="rId47"/>
    <sheet xmlns:r="http://schemas.openxmlformats.org/officeDocument/2006/relationships" name="Deferred Income Taxes and Oth_2" sheetId="48" state="visible" r:id="rId48"/>
    <sheet xmlns:r="http://schemas.openxmlformats.org/officeDocument/2006/relationships" name="Leases (Tables)" sheetId="49" state="visible" r:id="rId49"/>
    <sheet xmlns:r="http://schemas.openxmlformats.org/officeDocument/2006/relationships" name="Commitments and Contingencies (" sheetId="50" state="visible" r:id="rId50"/>
    <sheet xmlns:r="http://schemas.openxmlformats.org/officeDocument/2006/relationships" name="Stockholders' Equity (Tables)" sheetId="51" state="visible" r:id="rId51"/>
    <sheet xmlns:r="http://schemas.openxmlformats.org/officeDocument/2006/relationships" name="Stock-Based Employee Compensa_2" sheetId="52" state="visible" r:id="rId52"/>
    <sheet xmlns:r="http://schemas.openxmlformats.org/officeDocument/2006/relationships" name="Net Income (Loss) Per Common _2" sheetId="53" state="visible" r:id="rId53"/>
    <sheet xmlns:r="http://schemas.openxmlformats.org/officeDocument/2006/relationships" name="Accumulated Other Comprehensi_2" sheetId="54" state="visible" r:id="rId54"/>
    <sheet xmlns:r="http://schemas.openxmlformats.org/officeDocument/2006/relationships" name="Significant Customers and Con_2" sheetId="55" state="visible" r:id="rId55"/>
    <sheet xmlns:r="http://schemas.openxmlformats.org/officeDocument/2006/relationships" name="Business Segment Information (T" sheetId="56" state="visible" r:id="rId56"/>
    <sheet xmlns:r="http://schemas.openxmlformats.org/officeDocument/2006/relationships" name="Selected Quarterly Financial _2" sheetId="57" state="visible" r:id="rId57"/>
    <sheet xmlns:r="http://schemas.openxmlformats.org/officeDocument/2006/relationships" name="Description of Business, Basi_4" sheetId="58" state="visible" r:id="rId58"/>
    <sheet xmlns:r="http://schemas.openxmlformats.org/officeDocument/2006/relationships" name="Description of Business, Basi_5" sheetId="59" state="visible" r:id="rId59"/>
    <sheet xmlns:r="http://schemas.openxmlformats.org/officeDocument/2006/relationships" name="Acquisitions, Divestitures, a_3" sheetId="60" state="visible" r:id="rId60"/>
    <sheet xmlns:r="http://schemas.openxmlformats.org/officeDocument/2006/relationships" name="Acquisitions, Divestitures, a_4" sheetId="61" state="visible" r:id="rId61"/>
    <sheet xmlns:r="http://schemas.openxmlformats.org/officeDocument/2006/relationships" name="Acquisitions, Divestitures, a_5" sheetId="62" state="visible" r:id="rId62"/>
    <sheet xmlns:r="http://schemas.openxmlformats.org/officeDocument/2006/relationships" name="Acquisitions, Divestitures, a_6" sheetId="63" state="visible" r:id="rId63"/>
    <sheet xmlns:r="http://schemas.openxmlformats.org/officeDocument/2006/relationships" name="Acquisitions, Divestitures, a_7" sheetId="64" state="visible" r:id="rId64"/>
    <sheet xmlns:r="http://schemas.openxmlformats.org/officeDocument/2006/relationships" name="Inventories (Details)" sheetId="65" state="visible" r:id="rId65"/>
    <sheet xmlns:r="http://schemas.openxmlformats.org/officeDocument/2006/relationships" name="Prepaid Expenses and Other (Det" sheetId="66" state="visible" r:id="rId66"/>
    <sheet xmlns:r="http://schemas.openxmlformats.org/officeDocument/2006/relationships" name="Property, Plant, and Equipmen_2" sheetId="67" state="visible" r:id="rId67"/>
    <sheet xmlns:r="http://schemas.openxmlformats.org/officeDocument/2006/relationships" name="Property, Plant, and Equipmen_3" sheetId="68" state="visible" r:id="rId68"/>
    <sheet xmlns:r="http://schemas.openxmlformats.org/officeDocument/2006/relationships" name="Derivative Instruments (Details" sheetId="69" state="visible" r:id="rId69"/>
    <sheet xmlns:r="http://schemas.openxmlformats.org/officeDocument/2006/relationships" name="Derivative Instruments (Detai_2" sheetId="70" state="visible" r:id="rId70"/>
    <sheet xmlns:r="http://schemas.openxmlformats.org/officeDocument/2006/relationships" name="Derivative Instruments (Detai_3" sheetId="71" state="visible" r:id="rId71"/>
    <sheet xmlns:r="http://schemas.openxmlformats.org/officeDocument/2006/relationships" name="Derivative Instruments (Detai_4"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Goodwill (Details)" sheetId="78" state="visible" r:id="rId78"/>
    <sheet xmlns:r="http://schemas.openxmlformats.org/officeDocument/2006/relationships" name="Intangible Assets (Details)" sheetId="79" state="visible" r:id="rId79"/>
    <sheet xmlns:r="http://schemas.openxmlformats.org/officeDocument/2006/relationships" name="Intangible Assets (Details 1)" sheetId="80" state="visible" r:id="rId80"/>
    <sheet xmlns:r="http://schemas.openxmlformats.org/officeDocument/2006/relationships" name="Equity Method Investments (Deta" sheetId="81" state="visible" r:id="rId81"/>
    <sheet xmlns:r="http://schemas.openxmlformats.org/officeDocument/2006/relationships" name="Equity Method Investments (De_2" sheetId="82" state="visible" r:id="rId82"/>
    <sheet xmlns:r="http://schemas.openxmlformats.org/officeDocument/2006/relationships" name="Equity Method Investments (De_3" sheetId="83" state="visible" r:id="rId83"/>
    <sheet xmlns:r="http://schemas.openxmlformats.org/officeDocument/2006/relationships" name="Other Assets (Details)" sheetId="84" state="visible" r:id="rId84"/>
    <sheet xmlns:r="http://schemas.openxmlformats.org/officeDocument/2006/relationships" name="Other Accrued Expenses and Li_3" sheetId="85" state="visible" r:id="rId85"/>
    <sheet xmlns:r="http://schemas.openxmlformats.org/officeDocument/2006/relationships" name="Borrowings (Details)" sheetId="86" state="visible" r:id="rId86"/>
    <sheet xmlns:r="http://schemas.openxmlformats.org/officeDocument/2006/relationships" name="Borrowings (Details 1)" sheetId="87" state="visible" r:id="rId87"/>
    <sheet xmlns:r="http://schemas.openxmlformats.org/officeDocument/2006/relationships" name="Borrowings (Details Textual)" sheetId="88" state="visible" r:id="rId88"/>
    <sheet xmlns:r="http://schemas.openxmlformats.org/officeDocument/2006/relationships" name="Income Taxes (Details)" sheetId="89" state="visible" r:id="rId89"/>
    <sheet xmlns:r="http://schemas.openxmlformats.org/officeDocument/2006/relationships" name="Income Taxes (Details 1)" sheetId="90" state="visible" r:id="rId90"/>
    <sheet xmlns:r="http://schemas.openxmlformats.org/officeDocument/2006/relationships" name="Income Taxes (Details 2)" sheetId="91" state="visible" r:id="rId91"/>
    <sheet xmlns:r="http://schemas.openxmlformats.org/officeDocument/2006/relationships" name="Income Taxes (Details 3)" sheetId="92" state="visible" r:id="rId92"/>
    <sheet xmlns:r="http://schemas.openxmlformats.org/officeDocument/2006/relationships" name="Income Taxes (Details 4)" sheetId="93" state="visible" r:id="rId93"/>
    <sheet xmlns:r="http://schemas.openxmlformats.org/officeDocument/2006/relationships" name="Income Taxes (Details Textual)" sheetId="94" state="visible" r:id="rId94"/>
    <sheet xmlns:r="http://schemas.openxmlformats.org/officeDocument/2006/relationships" name="Deferred Income Taxes and Oth_3" sheetId="95" state="visible" r:id="rId95"/>
    <sheet xmlns:r="http://schemas.openxmlformats.org/officeDocument/2006/relationships" name="Leases (Details)" sheetId="96" state="visible" r:id="rId96"/>
    <sheet xmlns:r="http://schemas.openxmlformats.org/officeDocument/2006/relationships" name="Leases (Details 1)" sheetId="97" state="visible" r:id="rId97"/>
    <sheet xmlns:r="http://schemas.openxmlformats.org/officeDocument/2006/relationships" name="Leases (Details 2)" sheetId="98" state="visible" r:id="rId98"/>
    <sheet xmlns:r="http://schemas.openxmlformats.org/officeDocument/2006/relationships" name="Leases (Details 3)" sheetId="99" state="visible" r:id="rId99"/>
    <sheet xmlns:r="http://schemas.openxmlformats.org/officeDocument/2006/relationships" name="Leases (Details 4)" sheetId="100" state="visible" r:id="rId100"/>
    <sheet xmlns:r="http://schemas.openxmlformats.org/officeDocument/2006/relationships" name="Leases (Details Textual)"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Stockholders' Equity (Details)" sheetId="104" state="visible" r:id="rId104"/>
    <sheet xmlns:r="http://schemas.openxmlformats.org/officeDocument/2006/relationships" name="Stockholders' Equity (Details 1" sheetId="105" state="visible" r:id="rId105"/>
    <sheet xmlns:r="http://schemas.openxmlformats.org/officeDocument/2006/relationships" name="Stockholders' Equity (Details T" sheetId="106" state="visible" r:id="rId106"/>
    <sheet xmlns:r="http://schemas.openxmlformats.org/officeDocument/2006/relationships" name="Stock-Based Employee Compensa_3" sheetId="107" state="visible" r:id="rId107"/>
    <sheet xmlns:r="http://schemas.openxmlformats.org/officeDocument/2006/relationships" name="Stock-Based Employee Compensa_4" sheetId="108" state="visible" r:id="rId108"/>
    <sheet xmlns:r="http://schemas.openxmlformats.org/officeDocument/2006/relationships" name="Stock-Based Employee Compensa_5" sheetId="109" state="visible" r:id="rId109"/>
    <sheet xmlns:r="http://schemas.openxmlformats.org/officeDocument/2006/relationships" name="Stock-Based Employee Compensa_6" sheetId="110" state="visible" r:id="rId110"/>
    <sheet xmlns:r="http://schemas.openxmlformats.org/officeDocument/2006/relationships" name="Stock-Based Employee Compensa_7" sheetId="111" state="visible" r:id="rId111"/>
    <sheet xmlns:r="http://schemas.openxmlformats.org/officeDocument/2006/relationships" name="Stock-Based Employee Compensa_8" sheetId="112" state="visible" r:id="rId112"/>
    <sheet xmlns:r="http://schemas.openxmlformats.org/officeDocument/2006/relationships" name="Net Income (Loss) Per Common _3" sheetId="113" state="visible" r:id="rId113"/>
    <sheet xmlns:r="http://schemas.openxmlformats.org/officeDocument/2006/relationships" name="Net Income (Loss) Per Common _4"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Significant Customers and Con_3" sheetId="117" state="visible" r:id="rId117"/>
    <sheet xmlns:r="http://schemas.openxmlformats.org/officeDocument/2006/relationships" name="Significant Customers and Con_4" sheetId="118" state="visible" r:id="rId118"/>
    <sheet xmlns:r="http://schemas.openxmlformats.org/officeDocument/2006/relationships" name="Business Segment Information (D" sheetId="119" state="visible" r:id="rId119"/>
    <sheet xmlns:r="http://schemas.openxmlformats.org/officeDocument/2006/relationships" name="Business Segment Information _2" sheetId="120" state="visible" r:id="rId120"/>
    <sheet xmlns:r="http://schemas.openxmlformats.org/officeDocument/2006/relationships" name="Business Segment Information _3" sheetId="121" state="visible" r:id="rId121"/>
    <sheet xmlns:r="http://schemas.openxmlformats.org/officeDocument/2006/relationships" name="Business Segment Information _4" sheetId="122" state="visible" r:id="rId122"/>
    <sheet xmlns:r="http://schemas.openxmlformats.org/officeDocument/2006/relationships" name="Selected Quarterly Financial _3" sheetId="123" state="visible" r:id="rId123"/>
    <sheet xmlns:r="http://schemas.openxmlformats.org/officeDocument/2006/relationships" name="Uncategorized Items - stz229202" sheetId="124" state="visible" r:id="rId124"/>
  </sheets>
  <definedNames/>
  <calcPr calcId="124519" fullCalcOnLoad="1"/>
</workbook>
</file>

<file path=xl/sharedStrings.xml><?xml version="1.0" encoding="utf-8"?>
<sst xmlns="http://schemas.openxmlformats.org/spreadsheetml/2006/main" uniqueCount="1423">
  <si>
    <t>Cover Page Document - USD ($)</t>
  </si>
  <si>
    <t>12 Months Ended</t>
  </si>
  <si>
    <t>Feb. 29, 2020</t>
  </si>
  <si>
    <t>Apr. 15, 2020</t>
  </si>
  <si>
    <t>Entity Central Index Key</t>
  </si>
  <si>
    <t>0000016918</t>
  </si>
  <si>
    <t>Amendment Flag</t>
  </si>
  <si>
    <t>false</t>
  </si>
  <si>
    <t>Document Fiscal Year Focus</t>
  </si>
  <si>
    <t>2020</t>
  </si>
  <si>
    <t>Document Fiscal Period Focus</t>
  </si>
  <si>
    <t>FY</t>
  </si>
  <si>
    <t>Current Fiscal Year End Date</t>
  </si>
  <si>
    <t>--02-29</t>
  </si>
  <si>
    <t>Document Type</t>
  </si>
  <si>
    <t>10-K</t>
  </si>
  <si>
    <t>Document Annual Report</t>
  </si>
  <si>
    <t>true</t>
  </si>
  <si>
    <t>Document Period End Date</t>
  </si>
  <si>
    <t>Feb. 29,
		2020</t>
  </si>
  <si>
    <t>Document Transition Report</t>
  </si>
  <si>
    <t>Entity File Number</t>
  </si>
  <si>
    <t>001-08495</t>
  </si>
  <si>
    <t>Entity Registrant Name</t>
  </si>
  <si>
    <t>CONSTELLATION BRANDS, INC.</t>
  </si>
  <si>
    <t>Entity Incorporation, State or Country Code</t>
  </si>
  <si>
    <t>DE</t>
  </si>
  <si>
    <t>Entity Tax Identification Number</t>
  </si>
  <si>
    <t>16-0716709</t>
  </si>
  <si>
    <t>Entity Address, Address Line One</t>
  </si>
  <si>
    <t>207 High Point Drive</t>
  </si>
  <si>
    <t>Entity Address, Address Line Two</t>
  </si>
  <si>
    <t>Building 100</t>
  </si>
  <si>
    <t>Entity Address, City or Town</t>
  </si>
  <si>
    <t>Victor</t>
  </si>
  <si>
    <t>Entity Address, State or Province</t>
  </si>
  <si>
    <t>NY</t>
  </si>
  <si>
    <t>Entity Address, Postal Zip Code</t>
  </si>
  <si>
    <t>14564</t>
  </si>
  <si>
    <t>City Area Code</t>
  </si>
  <si>
    <t>585</t>
  </si>
  <si>
    <t>Local Phone Number</t>
  </si>
  <si>
    <t>678-71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Class A [Member]</t>
  </si>
  <si>
    <t>Title of 12(b) Security</t>
  </si>
  <si>
    <t>Class A Common Stock</t>
  </si>
  <si>
    <t>Trading Symbol</t>
  </si>
  <si>
    <t>STZ</t>
  </si>
  <si>
    <t>Security Exchange Name</t>
  </si>
  <si>
    <t>NYSE</t>
  </si>
  <si>
    <t>Entity Common Stock, Shares Outstanding</t>
  </si>
  <si>
    <t>Common Class B [Member]</t>
  </si>
  <si>
    <t>Class B Common Stock</t>
  </si>
  <si>
    <t>STZ.B</t>
  </si>
  <si>
    <t>Convertible Common Stock [Member]</t>
  </si>
  <si>
    <t>Consolidated Balance Sheets - USD ($) $ in Millions</t>
  </si>
  <si>
    <t>Feb. 28, 2019</t>
  </si>
  <si>
    <t>Current assets:</t>
  </si>
  <si>
    <t>Cash and cash equivalents</t>
  </si>
  <si>
    <t>Accounts receivable</t>
  </si>
  <si>
    <t>Inventories</t>
  </si>
  <si>
    <t>Prepaid expenses and other</t>
  </si>
  <si>
    <t>Assets held for sale - current</t>
  </si>
  <si>
    <t>Total current assets</t>
  </si>
  <si>
    <t>Property, plant, and equipment</t>
  </si>
  <si>
    <t>Goodwill</t>
  </si>
  <si>
    <t>Intangible assets</t>
  </si>
  <si>
    <t>Equity method investments</t>
  </si>
  <si>
    <t>Securities measured at fair value</t>
  </si>
  <si>
    <t>Deferred income taxes</t>
  </si>
  <si>
    <t>Assets held for sale</t>
  </si>
  <si>
    <t>Other assets</t>
  </si>
  <si>
    <t>Total assets</t>
  </si>
  <si>
    <t>Current liabilities:</t>
  </si>
  <si>
    <t>Short-term borrowings</t>
  </si>
  <si>
    <t>Current maturities of long-term debt</t>
  </si>
  <si>
    <t>Accounts payable</t>
  </si>
  <si>
    <t>Other accrued expenses and liabilities</t>
  </si>
  <si>
    <t>Total current liabilities</t>
  </si>
  <si>
    <t>Long-term debt, less current maturities</t>
  </si>
  <si>
    <t>Deferred income taxes and other liabilities</t>
  </si>
  <si>
    <t>Total liabilities</t>
  </si>
  <si>
    <t>Commitments and contingencies</t>
  </si>
  <si>
    <t xml:space="preserve"> </t>
  </si>
  <si>
    <t>CBI stockholders’ equity:</t>
  </si>
  <si>
    <t>Preferred Stock, Value</t>
  </si>
  <si>
    <t>Additional paid-in capital</t>
  </si>
  <si>
    <t>Retained earnings</t>
  </si>
  <si>
    <t>Accumulated other comprehensive income (loss)</t>
  </si>
  <si>
    <t>Total stockholders' equity before treasury stock adjustments</t>
  </si>
  <si>
    <t>Less: Treasury stock –</t>
  </si>
  <si>
    <t>Total CBI stockholders’ equity</t>
  </si>
  <si>
    <t>Noncontrolling interests</t>
  </si>
  <si>
    <t>Total stockholders’ equity</t>
  </si>
  <si>
    <t>Total liabilities and stockholders’ equity</t>
  </si>
  <si>
    <t>Class A Common Stock [Member]</t>
  </si>
  <si>
    <t>Common Stock, Value</t>
  </si>
  <si>
    <t>Class B Convertible Common Stock [Member]</t>
  </si>
  <si>
    <t>Class 1 Common Stock [Member]</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shares at cost</t>
  </si>
  <si>
    <t>Consolidated Statements of Income (Loss) - USD ($) shares in Thousands, $ in Millions</t>
  </si>
  <si>
    <t>Feb. 28, 2018</t>
  </si>
  <si>
    <t>Sales</t>
  </si>
  <si>
    <t>Excise taxes</t>
  </si>
  <si>
    <t>Net sales</t>
  </si>
  <si>
    <t>Cost of product sold</t>
  </si>
  <si>
    <t>Gross profit</t>
  </si>
  <si>
    <t>Selling, general, and administrative expenses</t>
  </si>
  <si>
    <t>Impairment of assets held for sale</t>
  </si>
  <si>
    <t>Gain (loss) on sale of business</t>
  </si>
  <si>
    <t>Operating income (loss)</t>
  </si>
  <si>
    <t>Income (loss) from unconsolidated investments</t>
  </si>
  <si>
    <t>Interest expense</t>
  </si>
  <si>
    <t>Loss on extinguishment of debt</t>
  </si>
  <si>
    <t>Income (loss) before income taxes</t>
  </si>
  <si>
    <t>(Provision for) benefit from income taxes</t>
  </si>
  <si>
    <t>Net income (loss)</t>
  </si>
  <si>
    <t>Net income (loss) attributable to noncontrolling interests</t>
  </si>
  <si>
    <t>Net income (loss) attributable to CBI</t>
  </si>
  <si>
    <t>Net income (loss) per common share attributable to CBI:</t>
  </si>
  <si>
    <t>Net income (loss) per common share attributable to CBI, basic (in dollars per share)</t>
  </si>
  <si>
    <t>Net income (loss) per common share attributable to CBI, diluted (in dollars per share)</t>
  </si>
  <si>
    <t>Weighted average number of shares outstanding:</t>
  </si>
  <si>
    <t>Weighted average common shares outstanding, basic</t>
  </si>
  <si>
    <t>Weighted average common shares outstanding, diluted</t>
  </si>
  <si>
    <t>Cash dividends declared per common share:</t>
  </si>
  <si>
    <t>Cash dividends declared per common share</t>
  </si>
  <si>
    <t>Consolidated Statements of Comprehensive Income (Loss) - USD ($) $ in Millions</t>
  </si>
  <si>
    <t>Statement of Comprehensive Income [Abstract]</t>
  </si>
  <si>
    <t>Other comprehensive income (loss), net of income tax effect</t>
  </si>
  <si>
    <t>Comprehensive income (loss)</t>
  </si>
  <si>
    <t>Comprehensive (income) loss, attributable to noncontrolling interests</t>
  </si>
  <si>
    <t>Comprehensive income attributable to CBI</t>
  </si>
  <si>
    <t>Share of other comprehensive income (loss) of equity method investments [Member]</t>
  </si>
  <si>
    <t>Foreign currency translation adjustments [Member]</t>
  </si>
  <si>
    <t>Unrealized gain (loss) on cash flow hedges [Member]</t>
  </si>
  <si>
    <t>Unrealized gain (loss) on available-for-sale debt securities [Member]</t>
  </si>
  <si>
    <t>Pension/postretirement adjustments [Member]</t>
  </si>
  <si>
    <t>Consolidated Statements of Changes in Stockholders' Equity - USD ($) $ in Millions</t>
  </si>
  <si>
    <t>Total</t>
  </si>
  <si>
    <t>Common Stock [Member]Class A Common Stock [Member]</t>
  </si>
  <si>
    <t>Common Stock [Member]Class B Convertible Common Stock [Member]</t>
  </si>
  <si>
    <t>Additional Paid-in Capital [Member]</t>
  </si>
  <si>
    <t>Retained Earnings [Member]</t>
  </si>
  <si>
    <t>Accumulated Other Comprehensive Income (Loss) [Member]</t>
  </si>
  <si>
    <t>Treasury Stock [Member]</t>
  </si>
  <si>
    <t>Noncontrolling Interests [Member]</t>
  </si>
  <si>
    <t>Stockholders' equity, beginning of period at Feb. 28, 2017</t>
  </si>
  <si>
    <t>Increase (Decrease) in Stockholders' Equity [Roll Forward]</t>
  </si>
  <si>
    <t>Repurchase of shares</t>
  </si>
  <si>
    <t>Dividends declared</t>
  </si>
  <si>
    <t>Shares issued under equity compensation plans</t>
  </si>
  <si>
    <t>Stock-based compensation</t>
  </si>
  <si>
    <t>Stockholders' equity, end of period at Feb. 28, 2018</t>
  </si>
  <si>
    <t>Conversion of long-term debt to noncontrolling equity interests</t>
  </si>
  <si>
    <t>Stockholders' equity, end of period at Feb. 28, 2019</t>
  </si>
  <si>
    <t>Retirement of treasury shares</t>
  </si>
  <si>
    <t>Stockholders' equity, end of period at Feb. 29, 2020</t>
  </si>
  <si>
    <t>Initial recognition of non-controlling interest</t>
  </si>
  <si>
    <t>Consolidated Statements of Cash Flows - USD ($) $ in Millions</t>
  </si>
  <si>
    <t>CASH FLOWS FROM OPERATING ACTIVITIES</t>
  </si>
  <si>
    <t>Adjustments to reconcile net income (loss) to net cash provided by operating activities:</t>
  </si>
  <si>
    <t>Unrealized net (gain) loss on securities measured at fair value</t>
  </si>
  <si>
    <t>Deferred tax provision (benefit)</t>
  </si>
  <si>
    <t>Depreciation</t>
  </si>
  <si>
    <t>Equity in (earnings) losses of equity method investees and related activities, net of distributed earnings</t>
  </si>
  <si>
    <t>Noncash lease expense</t>
  </si>
  <si>
    <t>Impairment and amortization of intangible assets</t>
  </si>
  <si>
    <t>Amortization of debt issuance costs and loss on extinguishment of debt</t>
  </si>
  <si>
    <t>Net (gain) loss on sale of unconsolidated investment</t>
  </si>
  <si>
    <t>(Gain) loss on sale of business</t>
  </si>
  <si>
    <t>Loss on inventory and related contracts</t>
  </si>
  <si>
    <t>Net income tax benefit related to the Tax Cuts and Jobs Act</t>
  </si>
  <si>
    <t>Change in operating assets and liabilities, net of effects from purchases of businesses:</t>
  </si>
  <si>
    <t>Prepaid expenses and other current assets</t>
  </si>
  <si>
    <t>Other</t>
  </si>
  <si>
    <t>Total adjustments</t>
  </si>
  <si>
    <t>Net cash provided by (used in) operating activities</t>
  </si>
  <si>
    <t>CASH FLOWS FROM INVESTING ACTIVITIES</t>
  </si>
  <si>
    <t>Purchases of property, plant, and equipment</t>
  </si>
  <si>
    <t>Purchases of businesses, net of cash acquired</t>
  </si>
  <si>
    <t>Investments in equity method investees and securities</t>
  </si>
  <si>
    <t>Proceeds from sales of assets</t>
  </si>
  <si>
    <t>Proceeds from sale of unconsolidated investment</t>
  </si>
  <si>
    <t>Proceeds from sale of business</t>
  </si>
  <si>
    <t>Other investing activities</t>
  </si>
  <si>
    <t>Net cash provided by (used in) investing activities</t>
  </si>
  <si>
    <t>CASH FLOWS FROM FINANCING ACTIVITIES</t>
  </si>
  <si>
    <t>Proceeds from issuance of long-term debt</t>
  </si>
  <si>
    <t>Principal payments of long-term debt</t>
  </si>
  <si>
    <t>Net proceeds from (repayments of) short-term borrowings</t>
  </si>
  <si>
    <t>Dividends paid</t>
  </si>
  <si>
    <t>Purchases of treasury stock</t>
  </si>
  <si>
    <t>Proceeds from shares issued under equity compensation plans</t>
  </si>
  <si>
    <t>Payments of minimum tax withholdings on stock-based payment awards</t>
  </si>
  <si>
    <t>Payments of debt issuance, debt extinguishment, and other financing costs</t>
  </si>
  <si>
    <t>Payment of contingent consideration</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Cash paid during the year</t>
  </si>
  <si>
    <t>Interest, net of interest capitalized</t>
  </si>
  <si>
    <t>Income taxes, net of refunds received</t>
  </si>
  <si>
    <t>Noncash investing and financing activities</t>
  </si>
  <si>
    <t>Additions to property, plant, and equipment</t>
  </si>
  <si>
    <t>Description of Business, Basis of Presentation, and Summary of Significant Accounting Policies</t>
  </si>
  <si>
    <t>Accounting Policies [Abstract]</t>
  </si>
  <si>
    <t>DESCRIPTION OF BUSINESS, BASIS OF PRESENTATION, AND SUMMARY OF SIGNIFICANT ACCOUNTING POLICIES</t>
  </si>
  <si>
    <t>DESCRIPTION OF BUSINESS, BASIS OF PRESENTATION, AND SUMMARY OF SIGNIFICANT ACCOUNTING POLICIES Description of business Constellation Brands, Inc. and its subsidiaries operate primarily in the beverage alcohol industry. Unless the context otherwise requires, the terms “Company,” “CBI,” “we,” “our,” or “us” refer to Constellation Brands, Inc. and its subsidiaries. We are an international beverage alcohol company with a broad portfolio of consumer-preferred, high-end imported and craft beer brands, and higher-end wine and spirits brands. Basis of presentation 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our brewery located in Nava, Coahuila, Mexico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 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We monitor our equity method investments for factors indicating other-than-temporary impairment. Dividends received from the investee reduce the carrying amount of the investment. 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mmary of significant accounting policies Revenue recogni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23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gniz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and are recognized in our results of operations when the related product sale is recognized. Excise taxes are recognized as a current liability in other accrued expenses and liabilities, with the liability subsequently reduced when the taxes are remitted to the tax authority. 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 Selling, general, and administrative expenses The types of costs included in selling, general, and administrative expenses consist predominately of advertising and non-manufacturing administrative and overhead costs. Distribution network costs are included in cost of product sold. We expense advertising costs as incurred, shown, or distributed. Advertising expense for the years ended February 29, 2020 , February 28, 2019 , and February 28, 2018 , was $769.5 million , $700.8 million , and $615.7 million , respectively. 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ccumulated Other Comprehensive Income (Loss) (“AOCI”). Gains or losses resulting from foreign currency denominated transactions are included in selling, general, and administrative expenses. Cash and cash equivalents Cash equivalents consist of highly liquid investments with an original maturity when purchased of three months or less and are stated at cost, which approximates fair value. 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swaps, and convertible debt) which take into account the present value of estimated future cash flows (see Note 7 ). 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s 6 and 7 ). We present our derivative positions gross on our balance sheets. The change in the fair value of outstanding cash flow hedges is deferred in stockholders’ equity as a component of AOCI. For all periods presented herein, gains or losses deferred in stockholders’ equity as a component of AOCI are recognized in our results of operations in the same period in which the hedged items are recognized and on the same financial statement line item as the hedged item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 Inventories Inventories are stated at the lower of cost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value added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 Property, plant, and equipment Property, plant, and equipment is stated at cost. Major additions and improvements are recogniz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 Interest incurred relating to expansion, construction, and optimization of facilities is capitalized to construction in progress. We cease the capitalization of interest when construction activities are substantially completed and the facility and related assets are available for their intended use. At this point, construction in progress is transferred to the appropriate asset class. Depreciation Depreciation is computed primarily using the straight-line method over the following estimated useful lives: Years Land improvements 15 to 32 Vineyards 16 to 26 Buildings and improvements 10 to 50 Machinery and equipment 3 to 35 Motor vehicles 3 to 8 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January 1 as our annual impairment test measurement date. Indefinite lived intangible assets consist principally of trademarks. Intangible assets determined to have a finite life, primarily customer relationships, are amortized over their estimated useful lives and are subject to review for impairment when events or circumstances indicate that the carrying amount of an asset may not be recoverable. Note 9 provides a summary of intangible assets segregated between amortizable and nonamortizable amounts. Indemnification liabilities We have indemnified respective parties against certain liabilities that may arise in connection with certain acquisitions and divestitures. Indemnification liabilities are recognized when probable and estimable and included in deferred income taxes and other liabilities (see Note 17 ). 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Certain income earned by foreign subsidiaries (“GILTI”) is subject to U.S. tax. We treat the tax effect of GILTI as a current period tax expense when incurred. We provide deferred income taxes, consisting primarily of foreign withholding and state taxes, on all applicable unremitted earnings of our foreign subsidiaries. Interest and penalties are recognized as a component of (provision for) benefit from income taxes. Net income (loss) per common share attributable to CBI We have two classes of common stock with a material number of shares outstanding: Class A Common Stock and Class B Convertible Common Stock (see Note 18 ). In addition, we have another class of common stock with an immaterial number of shares outstanding: Class 1 Common Stock (see Note 18 ). If we pay a cash dividend on Class B Convertible Common Stock, each share of Class A Common Stock will receive an amount at least ten percent greater than the amount of the cash dividend per share paid on Class B Convertible Common Stock. Class B Convertible Common Stock shares are convertible into shares of Class A Common Stock on a one-to-one basis at any time at the option of the holder. We use the two-class method for the computation and presentation of net income (loss) per common share attributable to CBI (hereafter referred to as “net income (loss) per common share”) (see Note 20 ). The two-class method is an earnings allocation formula that calculates basic and diluted net income (loss) per common share for each class of common stock separately based on dividends declared and participation rights in undistributed earnings as if all such earnings had been distributed during the period. Under the two-class method, Class A Common Stock is assumed to receive a ten percent greater participation in undistributed earnings (losses) than Class B Convertible Common Stock, in accordance with the respective minimum dividend rights of each class of stock. Net income (loss) per common share – basic excludes the effect of common stock equivalents and is computed using the two-class method. Net income (loss) per common share – diluted for Class A Common Stock reflects the potential dilution that could result if securities or other contracts to issue common stock were exercised or converted into common stock. Net income (loss) per common share – diluted for Class A Common Stock is computed using the more dilutive of the if-converted or two-class method. Net income (loss) per common share – diluted for Class A Common Stock is computed using the if-converted method and assumes the exercise of stock options using the treasury stock method and the conversion of Class B Convertible Common Stock as this method is more dilutive than the two-class method. Net income (loss) per common share – diluted for Class B Convertible Common Stock is computed using the two-class method and does not assume conversion of Class B Convertible Common Stock into shares of Class A Common Stock. Stock-based employee compensation We have two stock-based employee compensation plans (see Note 19 ). We apply grant date fair-value-based measurement methods in accounting for our stock-based payment arrangements and recognize all costs resulting from stock-based payment transactions, net of expected forfeiture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 Recently adopted accounting guidance Leases In February 2016, the FASB issued guidance for the accounting for leases. Under this guidance, a lessee recognizes assets and liabilities on its balance sheet for most leases. Lease expense continues to be consistent with previous guidance. Additionally, this guidance requires enhanced disclosures regarding the amount, timing, and uncertainty of cash flows arising from leasing arrangements. We adopted this guidance on March 1, 2019, using the modified retrospective approach, accordingly, prior period balances and disclosures have not been restated. We elected the package of transition practical expedients for expired or existing contracts, which retains prior conclusions reached on lease identification, classification, and initial direct costs incurred. We finalized the implementation of changes to our accounting policies, systems and controls, including a new leasing software to capture the required data for accounting and disclosure. The adoption of this guidance resulted in the recognition of operating lease right-of-use assets of $585.4 million and operating lease liabilities of $619.7 million as of March 1, 2019, and did not have a material impact on our results of operations or liquidity. For additional information on leases, refer to Note 16 .</t>
  </si>
  <si>
    <t>Acquisitions, Divestitures, and Business Transformation</t>
  </si>
  <si>
    <t>Business Combinations [Abstract]</t>
  </si>
  <si>
    <t>ACQUISITIONS, DIVESTITURES, AND BUSINESS TRANSFORMATION</t>
  </si>
  <si>
    <t>ACQUISITIONS, DIVESTITURES, AND BUSINESS TRANSFORMATION Acquisitions Nelson’s Green Brier In May 2019, we increased our ownership interest in Nelson’s Green Brier Distillery, LLC (“Nelson’s Green Brier”) to 75% , resulting in consolidation of the business and recognition of a 25% noncontrolling interest. This acquisition included a portfolio of award-winning, Tennessee-based craft bourbon and whiskey products. The preliminary fair value of the business combination was allocated primarily to goodwill, trademarks, inventory, and property, plant, and equipment. The results of operations of Nelson’s Green Brier are reported in the Wine and Spirits segment and have been included in our consolidated results of operations from the date of acquisition. We recognized a gain of $11.8 million for the year ended February 29, 2020 , related to the remeasurement of our previously held 20% equity interest in Nelson’s Green Brier to the acquisition-date fair value. This gain is included in selling, general, and administrative expenses within our consolidated results of operations. Other acquisitions During the year ended February 28, 2019, we completed the acquisitions of other businesses, including the Four Corners Brewing Company LLC business, which included a portfolio of high-quality, dynamic, and bicultural, Texas-based craft beers (“Four Corners”), and a business in Italy, which provided additional processing and sourcing capabilities for our Italian wine portfolio. The purchase price for the Four Corners acquisition was primarily allocated to goodwill, property, plant, and equipment, and trademarks, plus an earn-out over five years based on the performance of the brands. The purchase price for the acquired business in Italy was primarily allocated to a production facility, vineyards, and inventory. The results of operations of these acquired businesses are reported in the respective segment and have been included in our consolidated results of operations from their respective date of acquisition. During the year ended February 28, 2018, we completed the acquisitions of other businesses, including the Funky Buddha Brewery LLC business, which included a portfolio of high-quality, Florida-based craft beers (“Funky Buddha”), and the Schrader Cellars, LLC business, which included a collection of highly-rated, limited-production fine wines. The total combined purchase price for these acquisitions was $149.8 million . The purchase price for each acquisition was primarily allocated to goodwill and trademarks. In addition, the purchase price for Funky Buddha includes an earn-out over five years based on the performance of the brands. The results of operations of these acquired businesses are reported in the respective segment and have been included in our consolidated results of operations from their respective date of acquisition. Divestitures Black Velvet Divestiture On November 1, 2019, we sold the Black Velvet Canadian Whisky business and the brand’s associated production facility, along with a subset of Canadian whisky brands produced at that facility, and related inventory at a transaction value of $266.3 million (the “Black Velvet Divestiture”). We received cash proceeds of $269.7 million , subject to estimated working capital adjustments. The cash proceeds were utilized to partially repay the 2.00% November 2017 Senior Notes (as defined in Note 13 ). The following table summarizes the net gain recognized in connection with this divestiture: (in millions) Cash received from buyer $ 269.7 Net assets sold (213.3 ) AOCI reclassification adjustments, primarily foreign currency translation 20.9 Direct costs to sell (3.2 ) Gain on sale of business $ 74.1 Sale of Accolade Wine Investment In May 2018, we completed the sale of our remaining interest in our previously-owned Australian and European business (the “ Accolade Wine Investment”) for A$149.1 million , or $113.6 million . We received cash proceeds, net of direct costs to sell, of $111.7 million . This interest consisted of an investment accounted for under the cost method and available-for-sale (“AFS”) debt securities. We recognized net gains of $0.4 million and $99.8 million in connection with this transaction for the years ended February 29, 2020, and February 28,2019, respectively. These net gains are included in income (loss) from unconsolidated investments. Business transformation We have committed to a business transformation strategy which aligns our portfolio with consumer-led premiumization trends and growing segments of the Wine and Spirits and Beer markets. Wine and Spirits Transaction In April 2019, we entered into a definitive agreement to sell a portion of our wine and spirits business, including approximately 30 lower-margin, lower-growth wine and spirits brands, wineries, vineyards, offices, and facilities (the “Wine and Spirits Transaction”). New Wine and Spirits Transactions In December 2019, we agreed to revise and supersede the Wine and Spirits Transaction. The revisions to the transaction address competitive concerns raised by the U.S. Federal Trade Commission (the “FTC”) specifically related to the sparkling wine, brandy, dessert wine, and concentrate categories. As a result, the brands Cook’s California Champagne, J. Roget American Champagne, Paul Masson Grande Amber Brandy, and our concentrate business will be excluded from the transaction resulting in an adjusted transaction price of approximately $843 million , with the potential to earn an incremental $250 million of contingent consideration if certain brand performance provisions are met over a two-year period after closing (the “Revised Wine and Spirits Transaction”). The Revised Wine and Spirits Transaction is expected to close around the end of first quarter of fiscal 2021, and is subject to required regulatory clearances and governmental review and approval. Additionally, in a separate, but related, transaction, we agreed that upon execution and delivery of a definitive agreement for the Revised Wine and Spirits Transaction, we would enter into an agreement to sell the New Zealand-based Nobilo Wine brand and certain related assets for $130 million (the “Nobilo Wine Transaction”). The Nobilo Wine Transaction is expected to close by the end of second quarter of fiscal 2021 and is subject to FTC and New Zealand regulatory review and approval. Completion of the Nobilo Transaction is also conditioned on completion of the Revised Wine and Spirits Transaction. We expect to use the net cash proceeds from the Revised Wine and Spirits Transaction and the Nobilo Wine Transaction (collectively, the “New Wine and Spirits Transactions”) primarily to reduce outstanding borrowings. We have communicated our intent to retain the brands Cook’s California Champagne and J. Roget American Champagne contemplated under the Wine and Spirits Transaction and the FTC is currently reviewing our business plans to support these brands in the future. Other Wine and Spirits Transactions We are pursuing other opportunities to divest the Paul Masson Grande Amber Brandy brand and concentrate business excluded from the Revised Wine and Spirits Transaction to companies with more aligned business strategies (the “Other Wine and Spirits Transactions”). Ballast Point Transaction In December 2019, we entered into a definitive agreement to sell our Ballast Point craft beer business, including a number of its associated production facilities and brewpubs, (the “Ballast Point Transaction”). See “Subsequent Event - Divestiture” below. Assets held for sale In contemplation of the transactions noted above, certain net assets have met the held for sale criteria as of February 29, 2020 . For the year ended February 29, 2020 , long-lived asset impairments of $449.7 million were recognized. For additional information refer to Note 7 . The carrying value of assets held for sale consists of the following: February 29, 2020 Beer Wine and Spirits Consolidated (in millions) Assets Accounts receivable $ 2.4 $ — $ 2.4 Inventories 13.7 576.9 590.6 Prepaid expenses and other 2.8 32.7 35.5 Assets held for sale - current 18.9 609.6 628.5 Property, plant, and equipment 55.9 172.6 228.5 Goodwill 4.7 304.3 309.0 Intangible assets 28.2 384.0 412.2 Equity method investments — 1.0 1.0 Other assets 24.8 26.3 51.1 Less: Reserve for assets held for sale (42.7 ) (407.0 ) (449.7 ) Assets held for sale 70.9 481.2 552.1 Liabilities Other accrued expenses and liabilities 11.2 18.4 29.6 Deferred income taxes and other liabilities 33.3 — 33.3 Liabilities held for sale (1) 44.5 18.4 62.9 Net assets held for sale $ 45.3 $ 1,072.4 $ 1,117.7 (1) Liabilities held for sale are included in the Consolidated Balance Sheet as of February 29, 2020 , within the respective liability line items noted above. Wine and spirits optimization We recognized charges in connection with our ongoing efforts to gain efficiencies and reduce our cost structure within the Wine and Spirits segment as follows: Results of Operations Location For the Year Ended February 29, 2020 (in millions) Loss on inventory write-downs Cost of product sold $ 102.9 Contract termination costs Cost of product sold 20.1 Employee termination costs Selling, general, and administrative expenses 12.5 Other costs Selling, general, and administrative expenses 8.4 Impairment of long-lived assets Impairment of assets held for sale 407.0 $ 550.9 Subsequent event Divestiture In March 2020, we sold the Ballast Point craft beer business. The net cash proceeds from the Ballast Point Transaction were primarily utilized to reduce outstanding borrowings.</t>
  </si>
  <si>
    <t>Inventory Disclosure [Abstract]</t>
  </si>
  <si>
    <t>INVENTORIES</t>
  </si>
  <si>
    <t>INVENTORIES The components of inventories are as follows: February 29, 2020 (1) February 28, (in millions) Raw materials and supplies $ 171.7 $ 182.6 In-process inventories 814.7 1,480.5 Finished case goods 387.2 467.3 $ 1,373.6 $ 2,130.4 (1) The inventories balance at February 29, 2020 , excludes amounts reclassified to assets held for sale.</t>
  </si>
  <si>
    <t>Prepaid Expenses and Other</t>
  </si>
  <si>
    <t>Deferred Costs, Capitalized, Prepaid, and Other Assets Disclosure [Abstract]</t>
  </si>
  <si>
    <t>PREPAID EXPENSES AND OTHER</t>
  </si>
  <si>
    <t>PREPAID EXPENSES AND OTHER The major components of prepaid expenses and other are as follows: February 29, 2020 (1) February 28, (in millions) Value added taxes receivable $ 315.2 $ 315.8 Derivative assets 57.3 22.2 Prepaid excise and sales taxes 38.8 48.1 Income taxes receivable 35.2 105.2 Other 89.3 121.8 $ 535.8 $ 613.1 (1) The prepaid expenses and other balance at February 29, 2020 , excludes amounts reclassified to assets held for sale.</t>
  </si>
  <si>
    <t>Property, Plant, and Equipment</t>
  </si>
  <si>
    <t>Property, Plant and Equipment [Abstract]</t>
  </si>
  <si>
    <t>PROPERTY, PLANT, AND EQUIPMENT</t>
  </si>
  <si>
    <t>PROPERTY, PLANT, AND EQUIPMENT The major components of property, plant, and equipment are as follows: February 29, 2020 (1) February 28, (in millions) Land and land improvements $ 440.2 $ 456.7 Vineyards 215.8 221.3 Buildings and improvements 975.1 1,067.3 Machinery and equipment 3,627.9 3,931.1 Motor vehicles 109.5 81.8 Construction in progress (2) 1,422.7 1,214.3 6,791.2 6,972.5 Less – Accumulated depreciation (1,458.2 ) (1,705.2 ) $ 5,333.0 $ 5,267.3 (1) The property, plant, and equipment balance at February 29, 2020 , excludes amounts reclassified to assets held for sale. (2) Interest costs incurred during the expansion, construction, and optimization of facilities are capitalized to construction in progress. We capitalized interest costs of $37.2 million , $23.1 million , and $17.4 million for the years ended February 29, 2020 , February 28, 2019 , and February 28, 2018 , respectively, primarily due to the Mexico Beer Expansion Projects. Subsequent event Mexicali Brewery In fiscal 2017, we began construction of a new, state-of-the-art brewery located in Mexicali, Baja California, Mexico (the “Mexicali Brewery”). In March 2020, a public consultation was held on the construction of the Mexicali Brewery. We have initiated early stage discussions with government officials in Mexico regarding next steps for our brewery construction project and options elsewhere in the country following the result of the public consultation. These discussions have been positive and we will continue working with government officials to mutually agree upon a path forward. In the medium-term, we have ample capacity, based on current growth forecasts and production capabilities at the Nava and Obregon breweries, to meet consumer needs. As of February 29, 2020, we recognized approximately $700 million of capital expenditures for construction in progress and had an additional $275 million of committed costs, a portion of which are included in purchase commitments as they have a remaining contract term greater than one year (see Note 17 ).</t>
  </si>
  <si>
    <t>Derivative Instruments</t>
  </si>
  <si>
    <t>Derivative Instruments and Hedging Activities Disclosure [Abstract]</t>
  </si>
  <si>
    <t>DERIVATIVE INSTRUMENTS</t>
  </si>
  <si>
    <t>DERIVATIVE INSTRUMENTS Overview We are exposed to market risk from changes in foreign currency exchange rates, commodity prices, interest rates, and equity prices that could affect our results of operations and financial condition. The impact on our results and financial position and the amounts reported in our financial statements will vary based upon the currency, commodity, interest rate, and equity market movements during the period, the effectiveness and level of derivative instruments outstanding, and whether they are designated and qualify for hedge accounting. The estimated fair values of our derivative instruments change with fluctuations in currency rates, commodity prices, interest rates, and/or equity prices and are expected to offset changes in the values of the underlying exposures. Our derivative instruments are held solely to manage our exposures to the aforementioned market risks as part of our normal business operations. We follow strict policies to manage these risks and do not enter into derivative instruments for trading or speculative purposes. We have investments in certain equity securities and other rights which provide us with the option to purchase an additional ownership interest in the equity securities of Canopy (see Note 10 ). These investments are included in securities measured at fair value and are accounted for at fair value, with the net gain (loss) from the changes in fair value of these investments recognized in income (loss) from unconsolidated investments (see Note 7 ). The aggregate notional value of outstanding derivative instruments is as follows: February 29, February 28, (in millions) Derivative instruments designated as hedging instruments Foreign currency contracts $ 1,831.0 $ 1,579.3 Interest rate swap contracts $ 375.0 $ — Treasury lock contracts $ 300.0 $ — Derivative instruments not designated as hedging instruments Foreign currency contracts $ 1,180.2 $ 460.3 Commodity derivative contracts $ 282.8 $ 284.7 Cash flow hedges Our derivative instruments designated in hedge accounting relationships are designated as cash flow hedges. We are exposed to foreign denominated cash flow fluctuations primarily in connection with third party and intercompany sales and purchases. We primarily use foreign currency forward contracts to hedge certain of these risks. In addition, we utilize interest rate swap and treasury lock contracts periodically to manage our exposure to changes in interest rates. Derivatives managing our cash flow exposures generally mature within three years or less, with a maximum maturity of five years . To qualify for hedge accounting treatment, the details of the hedging relationship must be formally documented at inception of the arrangement, including the risk management objective, hedging strategy, hedged item, specific risk that is being hedged, the derivative instrument, how effectiveness is being assessed, and how ineffectiveness will be measured. The derivative must be highly effective in offsetting changes in the cash flows of the risk being hedged. Throughout the term of the designated cash flow hedge relationship on at least a quarterly basis, a retrospective evaluation and prospective assessment of hedge effectiveness is performed based on quantitative and qualitative measures. All components of our derivative instruments’ gains or losses are included in the assessment of hedge effectiveness. When we determine that a derivative instrument which qualified for hedge accounting treatment has ceased to be highly effective as a hedge, we discontinue hedge accounting prospectively. In the event the relationship is no longer effective, we recognize the change in the fair value of the hedging derivative instrument from the date the hedging derivative instrument became no longer effective immediately in our results of operations. We also discontinue hedge accounting prospectively when (i) a derivative expires or is sold, terminated, or exercised; (ii) it is no longer probable that the forecasted transaction will occur; or (iii) we determine that designating the derivative as a hedging instrument is no longer appropriate. When we discontinue hedge accounting prospectively, but the original forecasted transaction continues to be probable of occurring, the existing gain or loss of the derivative instrument remains in AOCI and is reclassified into earnings (losses) when the forecasted transaction occurs. When it becomes probable that the forecasted transaction will not occur, any remaining gain or loss in AOCI is recognized immediately in our results of operations. We expect $39.5 million of net gains, net of income tax effect, to be reclassified from AOCI to our results of operations within the next 12 months. Undesignated hedges Certain of our derivative instruments do not qualify for hedge accounting treatment; for others, we choose not to maintain the required documentation to apply hedge accounting treatment. These undesignated instruments are primarily used to economically hedge our exposure to fluctuations in the value of foreign currency denominated receivables and payables; foreign currency investments, primarily consisting of loans to subsidiaries and foreign-denominated investments, and cash flows related primarily to the repatriation of those loans or investments; and commodity prices, including aluminum, corn, diesel fuel, natural gas, and wheat prices. We primarily use foreign currency forward and option contracts, generally less than 12 months in duration, and commodity swap contracts, generally less than 36 months in duration, with a maximum maturity of five years , to hedge some of these risks. In addition, from time to time, we utilize interest rate swap contracts, generally less than six months in duration, to economically hedge our exposure to changes in interest rates associated with the financing of significant investments and acquisitions. Our derivative policy permits the use of undesignated derivatives as approved by senior management. Credit risk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February 29, 2020 , the estimated fair value of derivative instruments in a net liability position due to counterparties was $19.4 million . If we were required to settle the net liability position under these derivative instruments on February 29, 2020 , we would have had sufficient available liquidity on hand to satisfy this obligation. Results of period derivative activity The estimated fair value and location of our derivative instruments on our balance sheets are as follows (see Note 7 ): Assets Liabilities February 29, February 28, February 29, February 28, (in millions) Derivative instruments designated as hedging instruments Foreign currency contracts: Prepaid expenses and other $ 47.8 $ 14.1 Other accrued expenses and liabilities $ 13.0 $ 8.8 Other assets $ 39.5 $ 22.1 Deferred income taxes and other liabilities $ 7.1 $ 6.3 Interest rate swap contracts: Prepaid expenses and other $ — $ — Other accrued expenses and liabilities $ 0.8 $ — Treasury lock contracts: Prepaid expenses and other $ — $ — Other accrued expenses and liabilities $ 7.6 $ — Derivative instruments not designated as hedging instruments Foreign currency contracts: Prepaid expenses and other $ 9.0 $ 2.0 Other accrued expenses and liabilities $ 14.3 $ 0.6 Commodity derivative contracts: Prepaid expenses and other $ 0.5 $ 6.1 Other accrued expenses and liabilities $ 25.4 $ 6.1 Other assets $ 0.1 $ 2.6 Deferred income taxes and other liabilities $ 15.5 $ 5.5 The principal effect of our derivative instruments designated in cash flow hedging relationships on our results of operations, as well as Other Comprehensive Income (Loss) (“OCI”), net of income tax effect, is as follows: Derivative Instruments in Designated Cash Flow Hedging Relationships Net Gain (Loss) Recognized in OCI Location of Net Gain (Loss) Reclassified from AOCI to Income (Loss) Net Gain (Loss) Reclassified from AOCI to Income (Loss) (in millions) For the Year Ended February 29, 2020 Foreign currency contracts $ 66.8 Sales $ — Cost of product sold 20.2 Interest rate swap contracts (0.5 ) Interest expense — Treasury lock contracts (5.7 ) Interest expense — $ 60.6 $ 20.2 Derivative Instruments in Designated Cash Flow Hedging Relationships Net Gain (Loss) Recognized in OCI Location of Net Gain (Loss) Reclassified from AOCI to Income (Loss) Net Gain (Loss) Reclassified from AOCI to Income (Loss) (in millions) For the Year Ended February 28, 2019 Foreign currency contracts $ 15.9 Sales $ 0.4 Cost of product sold 4.1 $ 15.9 $ 4.5 For the Year Ended February 28, 2018 Foreign currency contracts $ 61.4 Sales $ (1.4 ) Cost of product sold 1.3 Interest rate swap contracts (1.5 ) Interest expense 2.2 $ 59.9 $ 2.1 The effect of our undesignated derivative instruments on our results of operations is as follows: Derivative Instruments Not Designated as Hedging Instruments Location of Net Gain (Loss) Recognized in Income (Loss) Net Gain (Loss) Recognized in Income (Loss) (in millions) For the Year Ended February 29, 2020 Commodity derivative contracts Cost of product sold $ (49.0 ) Foreign currency contracts Selling, general, and administrative expenses (7.8 ) $ (56.8 ) For the Year Ended February 28, 2019 Commodity derivative contracts Cost of product sold $ 1.8 Foreign currency contracts Selling, general, and administrative expenses (60.8 ) Interest rate swap contracts Interest expense 35.0 $ (24.0 ) For the Year Ended February 28, 2018 Commodity derivative contracts Cost of product sold $ 7.5 Foreign currency contracts Selling, general, and administrative expenses 6.0 $ 13.5</t>
  </si>
  <si>
    <t>Fair Value of Financial Instruments</t>
  </si>
  <si>
    <t>Fair Value Disclosures [Abstract]</t>
  </si>
  <si>
    <t>FAIR VALUE OF FINANCIAL INSTRUMENTS</t>
  </si>
  <si>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volatility,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The following methods and assumptions are used to estimate the fair value for each class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Interest rate swap and treasury lock contracts The fair value is estimated based on quoted market prices from respective counterparties. Quotes are corroborated by using discounted cash flow calculations based upon forward interest-rate yield curves, which are obtained from independent pricing services (Level 2 fair value measurement). Canopy investments Equity securities, Warrants – The terms of the November 2018 Canopy Warrants were modified in June 2019 and now consist of three tranches of warrants: New Tranche A Warrants, New Tranche B Warrants, and New Tranche C Warrants. The exercise price for the New Tranche C Warrants is based on the volume-weighted average of the closing market price of Canopy’s common shares on the Toronto Stock Exchange (“TSX”) for the five trading days immediately preceding the exercise date (“VWAP Exercise Price”), accordingly, no fair value is assigned. For additional information on the November 2018 Canopy Warrants and the related modification, refer to Note 10 . The inputs used to estimate the fair value of the Canopy warrants (all as defined in Note 10 ) are as follows: February 29, 2020 (1) February 28, 2019 New Tranche A Warrants (2) New Tranche B Warrants (3) November 2017 Canopy Warrants (2) November 2018 Canopy Warrants (2) November 2017 Canopy Warrants (2) Exercise price (4) C$ 50.40 C$ 76.68 C$ 12.98 C$ 50.40 C$ 12.98 Valuation date stock price (5) C$ 25.17 C$ 25.17 C$ 25.17 C$ 62.38 C$ 62.38 Remaining contractual term (6) 3.7 years 6.7 years 0.2 years 2.7 years 1.2 years Expected volatility (7) 70.0 % 70.0 % 105.3 % 79.3 % 87.8 % Risk-free interest rate (8) 1.1 % 1.1 % 1.5 % 1.8 % 1.8 % Expected dividend yield (9) 0.0 % 0.0 % 0.0 % 0.0 % 0.0 % (1) New Tranche C Warrants are not included in the table as there is no fair value assigned. (2) The fair value is estimated using the Black-Scholes option-pricing model (Level 2 fair value measurement). (3) The fair value is estimated using Monte Carlo simulations (Level 2 fair value measurement). (4) Based on the exercise price from the applicable underlying agreements. (5) Based on the closing market price for Canopy common stock on the TSX as of the applicable date. (6) Based on the expiration date of the warrants. (7) Based on consideration of historical and/or implied volatility levels of the underlying equity security and limited consideration of historical peer group volatility levels. (8) Based on the implied yield currently available on Canadian Treasury zero coupon issues with a remaining term equal to the expiration date of the warrants. (9) Based on historical dividend levels. Debt securities, Convertible – In June 2018, we acquired convertible debt securities issued by Canopy for C$200.0 million , or $150.5 million (the “Canopy Debt Securities”). We have elected the fair value option to account for the Canopy Debt Securities, which, at that time, provided the greatest level of consistency with the accounting treatment for the November 2017 Canopy Warrants. Interest income on the Canopy Debt Securities is calculated using the effective interest method and is recognized separately from the changes in fair value in interest expense. The Canopy Debt Securities have a contractual maturity of five years from the date of issuance, but may be converted prior to maturity by either party upon the occurrence of certain events. At settlement, the Canopy Debt Securities can be settled at the option of the issuer, in cash, equity shares of the issuer, or a combination thereof. The fair value is estimated using a binomial lattice option-pricing model (Level 2 fair value measurement), which includes an estimate of the credit spread based on the implied spread as of the issuance date of the notes. The inputs used to estimate the fair value of the Canopy Debt Securities are as follows: February 29, February 28, Conversion price (1) C$ 48.17 C$ 48.17 Valuation date stock price (2) C$ 25.17 C$ 62.38 Remaining term (3) 3.4 years 4.4 years Expected volatility (4) 58.2 % 45.9 % Risk-free interest rate (5) 1.1 % 1.8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historical volatility levels of the underlying equity security reduced to account for certain risks not incorporated into the option-pricing model. (5) Based on the implied yield currently available on Canadian Treasury zero coupon issues with a term equal to the remaining contractual term of the debt securities. (6) Based on historical dividend levels. Short-term borrowings The revolving credit facility under our senior credit facility is a variable interest rate bearing note which includes a fixed margin which is adjustable based upon our debt rating (as defined in our senior credit facility). Its fair value is estimated by discounting cash flows using LIBOR plus a margin reflecting current market conditions obtained from participating member financial institutions (Level 2 fair value measurement). The remaining instruments, including our commercial paper, are variable interest rate bearing notes for which the carrying value approximates the fair value. Long-term debt The term loans under our Term Credit Agreement and 2019 Term Credit Agreement (both as defined in Note 13 ) are variable interest rate bearing notes which include a fixed margin which is adjustable based upon our debt rating. The senior floating rate notes are variable interest rate bearing notes which include a fixed margin. The fair value of the term loans and the senior floating rate notes are estimated by discounting cash flows using LIBOR plus a margin reflecting current market conditions obtained from participating member financial institutions (Level 2 fair value measurement). The fair value of the remaining long-term debt, which is primarily fixed interest rate,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short-term borrowings, approximate fair value as of February 29, 2020 , and February 28, 2019 , due to the relatively short maturity of these instruments. As of February 29, 2020 , the carrying amount of long-term debt, including the current portion, was $11,945.7 million , compared with an estimated fair value of $12,935.9 million . As of February 28, 2019 , the carrying amount of long-term debt, including the current portion, was $12,825.0 million , compared with an estimated fair value of $12,768.5 million . Recurring basis measurements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February 29, 2020 Assets: Foreign currency contracts $ — $ 96.3 $ — $ 96.3 Commodity derivative contracts $ — $ 0.6 $ — $ 0.6 Equity securities (1) $ — $ 991.5 $ — $ 991.5 Canopy Debt Securities (1) $ — $ 125.6 $ — $ 125.6 Liabilities: Foreign currency contracts $ — $ 34.4 $ — $ 34.4 Commodity derivative contracts $ — $ 40.9 $ — $ 40.9 Interest rate swap contracts $ — $ 0.8 $ — $ 0.8 Treasury lock contracts $ — $ 7.6 $ — $ 7.6 February 28, 2019 Assets: Foreign currency contracts $ — $ 38.2 $ — $ 38.2 Commodity derivative contracts $ — $ 8.7 $ — $ 8.7 Equity securities (1) $ — $ 3,023.2 $ — $ 3,023.2 Canopy Debt Securities (1) $ — $ 211.5 $ — $ 211.5 Liabilities: Foreign currency contracts $ — $ 15.7 $ — $ 15.7 Commodity derivative contracts $ — $ 11.6 $ — $ 11.6 (1) Unrealized net gain (loss) from the changes in fair value of our securities measured at fair value recognized in income (loss) from unconsolidated investments, are as follows: February 29, February 28, (in millions) November 2017 Canopy Investment (i) $ — $ 292.5 November 2017 Canopy Warrants (543.7 ) 465.5 November 2018 Canopy Warrants (ii) (1,488.1 ) 1,157.7 Canopy Debt Securities (94.6 ) 55.5 $ (2,126.4 ) $ 1,971.2 (i) Accounted for at fair value from the date of investment in November 2017 through October 31, 2018. Accounted for under the equity method from November 1, 2018. For additional information on the November 2017 Canopy Investment, refer to Note 10. (ii) The terms of the November 2018 Canopy Warrants were modified in June 2019. For additional information on the November 2018 Canopy Warrants and the related modification, refer to Note 10. For the year ended February 29, 2020, amounts are net of a $1,176.0 million unrealized gain resulting from the June 2019 Warrant Modification. Nonrecurring basis measurements The following table presents our assets and liabilities measured at estimated fair value on a nonrecurring basis for which an impairment assessment was performed for the periods presented: Fair Value Measurements Using Quoted Prices in Active Markets (Level 1) Significant Other Observable Inputs (Level 2) Significant Unobservable Inputs (Level 3) Total Losses (in millions) For the Year Ended February 29, 2020 Long-lived assets held for sale $ — $ — $ 949.3 $ 449.7 Trademarks (1) — — — 11.0 $ — $ — $ 949.3 $ 460.7 For the Year Ended February 28, 2019 Trademarks $ — $ — $ 28.0 $ 108.0 For the Year Ended February 28, 2018 Trademarks $ — $ — $ 136.0 $ 86.8 (1) The balance at February 29, 2020 , has been reclassified to assets held for sale (see “Trademarks” below for further discussion). Long-lived assets held for sale For the second quarter of fiscal 2020, in connection with the Wine and Spirits Transaction, long-lived assets held for sale were written down to their estimated fair value, less costs to sell, resulting in a loss of $27.0 million . For the third quarter and fourth quarter of fiscal 2020, in connection with the New Wine and Spirits Transactions, additional losses of $340.0 million and $20.0 million were recognized, respectively. Additionally, in the fourth quarter of fiscal 2020, in connection with the Other Wine and Spirits Transactions, long-lived assets held for sale were written down to their estimated fair value, less costs to sell, resulting in a loss of $20.0 million . Of the total Wine and Spirits segment long-lived assets held for sale with a carrying value of $1,479.4 million , $1,291.2 million were written down to their current estimated fair value of $908.2 million , less costs to sell, resulting in a total loss of $407.0 million for the year ended February 29, 2020 . This loss is included in impairment of assets held for sale. These assets consisted primarily of goodwill, intangible assets, and certain winery and vineyard assets which had satisfied the conditions necessary to be classified as held for sale. Our estimate of fair value was determined based on the expected proceeds from the New Wine and Spirits Transactions and Other Wine and Spirits Transactions, excluding the contingent consideration, which we will recognize when it is determined to be realizable. For the third quarter of fiscal 2020, in connection with the Ballast Point Transaction, long-lived assets held for sale were written down to their estimated fair value, less costs to sell, resulting in a loss of $50.0 million . Subsequently, for the fourth quarter of fiscal 2020, a reduction to the loss on long-lived assets held for sale of $7.3 million was recognized. The long-lived assets held for sale with a carrying value of $77.8 million were written down to their estimated fair value of $41.1 million , less costs to sell. As a result, a loss of $42.7 million , inclusive of costs to sell and other losses is included in impairment of assets held for sale for the year ended February 29, 2020 . These assets consisted primarily of intangible assets and certain production and warehouse assets which had satisfied the conditions necessary to be classified as held for sale. Our estimate of fair value was determined based on the expected proceeds from the Ballast Point Transaction. The Ballast Point craft beer portfolio is a component of the Beer segment and was included in our beer reporting unit. Accordingly, goodwill was allocated to the Ballast Point craft beer portfolio assets held for sale based on the relative fair value of the business being sold compared to the relative fair value of the reporting unit. Goodwill not allocated to assets held for sale remains in the beer reporting unit. Trademarks For the second quarter of fiscal 2020, certain continuing negative trends within our Beer segment’s Ballast Point craft beer portfolio, including increased rate of revenue decline and increased competition, indicated that it was more likely than not that the fair value of our indefinite-lived intangible asset associated with the Ballast Point craft beer trademarks might be below its carrying value. Accordingly, we performed a quantitative assessment for impairment. As a result of this assessment, the Ballast Point craft beer trademark asset with a carrying value of $28.0 million was written down to its estimated fair value of $17.0 million , resulting in an impairment of $11.0 million . This impairment is included in selling, general, and administrative expenses for the year ended February 29, 2020 . The Ballast Point craft beer trademarks have been reclassified to assets held for sale as of February 29, 2020 . For the fourth quarter of fiscal 2019, in connection with certain continuing negative trends within our Beer segment’s Ballast Point craft beer portfolio, including slower growth rates and increased competition, we implemented a change in strategy for our Ballast Point craft beer portfolio. This change in strategy, when combined with the continuing negative trends, indicated that it was more likely than not that the fair value of our indefinite lived intangible asset associated with the craft beer trademarks might be below its carrying value. The change in strategy for our Ballast Point craft beer portfolio focuses on improving profitability by rationalizing the number of product offerings while targeting distribution growth in select strategic markets. This change in strategy resulted in updated long-term financial forecasts with lower revenues, and cash flows for the related portfolio. Accordingly, we performed a quantitative assessment for impairment of the Ballast Point craft beer trademark asset. As a result of this assessment, the Ballast Point craft beer trademark asset with a carrying value of $136.0 million was written down to its estimated fair value of $28.0 million , resulting in an impairment of $108.0 million . For the first quarter of fiscal 2018, we identified certain negative trends within our Beer segment’s Ballast Point craft beer portfolio which, when combined with the then-recent negative craft beer industry trends, including slower growth rates and increased competition, indicated that it was more likely than not that the fair value of our indefinite lived intangible asset associated with the craft beer trademarks might be below its carrying value. These negative trends were the result of (i) a disruption in our distribution network transition plan, (ii) an unexpected decrease in sales from product innovations, and (iii) a significant shift in market conditions for our craft beer portfolio, all of which resulted in a decline in net sales and depletion trends, which represent distributor shipments of our branded products to retail customers, for the first quarter of fiscal 2018 as compared to the first quarter of fiscal 2017. Additionally, net sales for the first quarter of fiscal 2018 were below our forecasted net sales for the first quarter of fiscal 2018. Accordingly, we performed a quantitative assessment for impairment of the craft beer trademark asset. As a result of this assessment, the craft beer trademark asset with a carrying value of $222.8 million was written down to its estimated fair value of $136.0 million , resulting in an impairment of $86.8 million . When performing a quantitative assessment for impairment of a trademark asset, we measure the amount of impairment by calculating the amount by which the carrying value of the trademark asset exceeds its estimated fair value. The estimated fair value is determined based on an income approach using the relief from royalty method, which assumes that, in lieu of ownership, a third party would be willing to pay a royalty in order to exploit the related benefits of the trademark asset. The cash flow projections we use to estimate the fair value of our trademark assets involve several assumptions, including (i) projected revenue growth rates, (ii) estimated royalty rates, (iii) after-tax royalty savings expected from ownership of the trademarks, and (iv) discount rates used to derive the estimated fair value of the trademark assets.</t>
  </si>
  <si>
    <t>Goodwill and Intangible Assets Disclosure [Abstract]</t>
  </si>
  <si>
    <t>GOODWILL</t>
  </si>
  <si>
    <t>GOODWILL The changes in the carrying amount of goodwill are as follows: Beer Wine and Spirits Consolidated (in millions) Balance, February 28, 2018 $ 5,157.6 $ 2,925.5 $ 8,083.1 Purchase accounting allocations (1) 22.3 2.7 25.0 Foreign currency translation adjustments (12.0 ) (7.3 ) (19.3 ) Balance, February 28, 2019 5,167.9 2,920.9 8,088.8 Purchase accounting allocations (2) — 58.8 58.8 Black Velvet Divestiture — (72.2 ) (72.2 ) Foreign currency translation adjustments 0.2 (9.5 ) (9.3 ) Reclassified to assets held for sale (3) (4.7 ) (304.3 ) (309.0 ) Balance, February 29, 2020 $ 5,163.4 $ 2,593.7 $ 7,757.1 (1) Purchase accounting allocations associated primarily with the acquisition of Four Corners (Beer). (2) Preliminary purchase accounting allocations associated primarily with the acquisition of Nelson’s Green Brier (Wine and Spirits). (3) Primarily in connection with the New Wine and Spirits Transactions, goodwill associated with the businesses being sold was reclassified to assets held for sale based on the relative fair values of the portion of the business being sold and the remaining wine and spirits and beer portfolios. The relative fair values were determined using the income approach based on assumptions, including projected revenue growth rates, terminal growth rate, and discount rate and other projected financial information.</t>
  </si>
  <si>
    <t>Intangible Assets</t>
  </si>
  <si>
    <t>INTANGIBLE ASSETS</t>
  </si>
  <si>
    <t>INTANGIBLE ASSETS The major components of intangible assets are as follows: February 29, 2020 February 28, 2019 Gross Carrying Amount Net Carrying Amount Gross Carrying Amount Net Carrying Amount (in millions) Amortizable intangible assets Customer relationships $ 87.4 $ 31.8 $ 89.9 $ 39.1 Other 20.2 0.3 20.5 0.9 Total $ 107.6 32.1 $ 110.4 40.0 Nonamortizable intangible assets Trademarks 2,686.8 3,158.1 Total intangible assets (1) $ 2,718.9 $ 3,198.1 (1) The balance at February 29, 2020 , excludes intangible assets reclassified to assets held for sale, which consist primarily of trademarks. We did not incur costs to renew or extend the term of acquired intangible assets for the years ended February 29, 2020 , and February 28, 2019 . Net carrying amount represents the gross carrying value net of accumulated amortization. Amortization expense for intangible assets was $5.7 million , $6.0 million , and $5.9 million for the years ended February 29, 2020 , February 28, 2019 , and February 28, 2018 , respectively. Estimated amortization expense for each of the five succeeding fiscal years and thereafter is as follows: (in millions) 2021 $ 5.3 2022 $ 5.0 2023 $ 3.1 2024 $ 1.5 2025 $ 1.5 Thereafter $ 15.7</t>
  </si>
  <si>
    <t>Equity Method Investments</t>
  </si>
  <si>
    <t>Equity Method Investments and Joint Ventures [Abstract]</t>
  </si>
  <si>
    <t>EQUITY METHOD INVESTMENTS</t>
  </si>
  <si>
    <t>EQUITY METHOD INVESTMENTS Our equity method investments are as follows: February 29, 2020 February 28, 2019 Carrying Value Ownership Percentage Carrying Value Ownership Percentage (in millions) Canopy Equity Method Investment $ 2,911.7 35.3 % $ 3,332.1 36.0 % Other equity method investments (1) 182.2 20%-50% 133.5 20%-50% $ 3,093.9 $ 3,465.6 (1) The other equity method investments balance at February 29, 2020 , excludes investments reclassified to assets held for sale. In November 2017, we acquired 18.9 million common shares, which represented a 9.9% ownership interest in Ontario, Canada-based Canopy Growth Corporation (the “November 2017 Canopy Investment”), a public company and leading provider of medicinal and recreational cannabis products (“Canopy”), plus warrants which give us the option to purchase an additional 18.9 million common shares of Canopy (the “November 2017 Canopy Warrants”) for C$245.0 million , or $191.3 million . The November 2017 Canopy Warrants were issued with an exercise price of C$12.98 per warrant share and are exercisable as of February 29, 2020 . These warrants expire in May 2020 . The November 2017 Canopy Investment was accounted for at fair value from the date of investment through October 31, 2018. From November 1, 2018, the November 2017 Canopy Investment has been accounted for under the equity method (see “Canopy Equity Method Investment” below). The November 2017 Canopy Warrants have been accounted for at fair value from the date of investment. On November 1, 2018, we increased our ownership interest in Canopy by acquiring an additional 104.5 million common shares (the “November 2018 Canopy Investment”) (see Canopy Equity Method Investment below), plus warrants which give us the option to purchase an additional 139.7 million common shares of Canopy (the “November 2018 Canopy Warrants”, and together with the November 2018 Canopy Investment, the “November 2018 Canopy Transaction”) for C$5,078.7 million , or $3,869.9 million . On November 1, 2018, our ownership interest in Canopy increased to 36.6% which allows us to exercise significant influence, but not control, over Canopy. Therefore, we account for the November 2017 Canopy Investment and the November 2018 Canopy Investment, each of which represents an investment in common shares of Canopy, collectively, under the equity method (the “Canopy Equity Method Investment”). We recognize equity in earnings (losses) and related activities for this investment on a two-month lag. Accordingly, we recognized equity in earnings (losses) and related activities of $(575.9) million for the period January 1, 2019, through December 31, 2019, in our consolidated financial statements for the year ended February 29, 2020 , and $(2.6) million for the period November 1, 2018, through December 31, 2018, in our consolidated financial statements for the year ended February 28, 2019 . Equity in earnings (losses) from the Canopy Equity Method Investment and related activities for the years ended February 29, 2020 , and February 28, 2019 , include, among other items, the amortization of the fair value adjustments associated with the definite-lived intangible assets over their estimated useful lives, the flow through of inventory step-up, and unrealized gains (losses) associated with changes in our Canopy ownership percentage resulting from periodic equity issuances made by Canopy. In addition to the items noted above, the year ended February 29, 2020 , includes our share of the additional loss resulting from the June 2019 Warrant Modification (as defined below) of $(409.0) million (the “June 2019 Warrant Modification Loss”). The November 2018 Canopy Warrants originally consisted of 88.5 million warrants (the “Tranche A Warrants”) and 51.2 million warrants (the “Tranche B Warrants”). The Tranche A Warrants were immediately exercisable at an exercise price of C$50.40 per warrant share. The Tranche B Warrants were exercisable upon the exercise, in full, of the Tranche A Warrants and at an exercise price based on the volume-weighted average of the closing market price of Canopy’s common shares on the TSX for the five trading days immediately preceding the exercise date. The November 2018 Canopy Warrants originally expired in November 2021 and have been accounted for at fair value from the date of investment. In June 2019, the Canopy shareholders approved the modification of the terms of the November 2018 Canopy Warrants and certain other rights (the “June 2019 Warrant Modification”), and the other required approvals necessary for the modifications to be effective were granted. These changes are the result of Canopy’s intention to acquire Acreage Holdings, Inc. (“Acreage”) upon U.S. Federal cannabis legalization, subject to certain conditions (the “Acreage Transaction”). As a result of the modifications, we continue to have the option to purchase an additional 139.7 million common shares of Canopy upon exercise of the warrants originally received in November 2018; however, this option now consists of three tranches of warrants, including 88.5 million warrants (the “New Tranche A Warrants”), 38.4 million warrants (the “New Tranche B Warrants”), and 12.8 million warrants (the “New Tranche C Warrants”, and collectively with the New Tranche A Warrants and the New Tranche B Warrants, the “New November 2018 Canopy Warrants”). The New Tranche A Warrants have an exercise price of C$50.40 per warrant share and are currently exercisable, but now expire November 1, 2023. The New Tranche B Warrants now have an exercise price of C$76.68 per warrant share and the New Tranche C Warrants have a VWAP Exercise Price. The New Tranche B Warrants and the New Tranche C Warrants now have an expiration date of November 1, 2026. The other rights obtained in June 2019 in connection with the Acreage Transaction include a share repurchase credit and the ability to purchase Canopy common shares on the open market or in private agreement transactions. If for any reason Canopy has not purchased the lesser of 27,378,866 Canopy common shares or C$1,583.0 million worth of Canopy common shares for cancellation between April 18, 2019 and two-years after the full exercise of the New Tranche A Warrants, we will be credited an amount that will reduce the aggregate exercise price otherwise payable upon each exercise of the New Tranche B Warrants and New Tranche C Warrants. The credit will be an amount equal to the difference between the actual price paid by Canopy in purchasing its common shares for cancellation and C$1,583.0 million . If we choose to purchase Canopy common shares on the open market or in private agreement with existing holders, the number of New Tranche B Warrants or New Tranche C Warrants shall be decreased by one for each Canopy common share acquired, up to an aggregate maximum reduction of 20 million warrants. The likelihood of receiving the share repurchase credit if we were to fully exercise the New Tranche A Warrants is remote, therefore, no fair value has been assigned. The inputs used to estimate the fair value of the New November 2018 Canopy Warrants as of the June 27, 2019 modification date, are as follows: New Tranche A Warrants (1) New Tranche B Warrants (1) Exercise price C$ 50.40 C$ 76.68 Valuation date stock price C$ 53.36 C$ 53.36 Remaining contractual term 4.3 years 7.3 years Expected volatility 66.7 % 66.7 % Risk-free interest rate 1.4 % 1.4 % Expected dividend yield 0.0 % 0.0 % (1) Refer to Note 7 for input descriptions. Accordingly, we recognized a $1,176.0 million unrealized gain from unconsolidated investments in the second quarter of fiscal 2020 from the June 2019 Warrant Modification. Approximately $322.5 million of the unrealized gain was associated with the New Tranche A Warrants and $853.5 million was associated with the New Tranche B Warrants. No value was associated with the New Tranche C Warrants as they have a VWAP Exercise Price. As the expiration dates of the New Tranche A Warrants and New Tranche B Warrants were extended, we now utilize a blend of Canopy’s historical volatility, implied volatility, and limited consideration of historical peer group volatility in our valuations to supplement the limited trading history. Canopy has various convertible equity securities outstanding, including primarily equity awards granted to its employees and options and warrants issued to various third parties, including our November 2017 Canopy Warrants, New November 2018 Canopy Warrants, Canopy Debt Securities, and the Acreage Call Option (as defined below). As of February 29, 2020 , the conversion of Canopy equity securities held by its employees and/or held by other third parties, excluding our November 2017 Canopy Warrants, New November 2018 Canopy Warrants, Canopy Debt Securities, and the Acreage Call Option, would not have a significant effect on our share of Canopy’s reported earnings or losses. Additionally, under an amended and restated investor rights agreement, we have the option to purchase additional common shares of Canopy at the then-current price of the underlying equity security to allow us to maintain our relative ownership interest. If we exercised all of our outstanding November 2017 Canopy Warrants and New November 2018 Canopy Warrants, it could have a significant effect on our share of Canopy’s reported earnings or losses and our ownership interest in Canopy would be expected to increase to greater than 50 percent. In connection with the Acreage Transaction, Canopy has a call option to acquire 100% of the shares of Acreage (the “Acreage Call Option”), which would require the issuance of Canopy shares. If Canopy exercised the Acreage Call Option it could have a significant effect on our share of Canopy’s reported earnings or losses and our ownership interest in Canopy would decrease and no longer be expected to be greater than 50 percent. As of February 29, 2020 , the exercise of all Canopy warrants held by us would have required a cash outflow of approximately $6.0 billion based on the terms of the November 2017 Canopy Warrants and the New November 2018 Canopy Warrants. Additionally, as of February 29, 2020 , the fair value of the Canopy Equity Method Investment was $2,316.3 million based on the closing price of the underlying equity security as of that date. When compared to the carrying value of the Canopy Equity Method Investment, this fair value indicates that the investment was impaired by $595.4 million . We have evaluated the Canopy Equity Method Investment as of February 29, 2020 , and determined that there was not an other-than-temporary-impairment. Our conclusion was based on several contributing factors, including: (i) the period of time for which the fair value has been less than the carrying value, (ii) an expectation that Canopy’s operating results will improve, (iii) an expectation that the Canopy stock price will recover in the near term, and (iv) our ability and intent to hold the investment until that recovery. We will continue to review the Canopy Equity Method Investment for an other-than-temporary-impairment. There may be a future impairment of our Canopy Equity Method Investment if Canopy’s stock price does not recover in the near term or our expectations about Canopy’s prospective operating results and cash flows decline, which could be influenced by a variety of factors including adverse market conditions and the economic impact of COVID-19. The following tables present summarized financial information for Canopy presented in accordance with U.S. GAAP. We recognize our equity in earnings (losses) for Canopy on a two-month lag. Accordingly, we recognized our share of Canopy’s earnings (losses) for the period January through December 2019 in our year ended February 29, 2020 results. We recognized our share of Canopy’s earnings (losses) from November and December 2018, in our year ended February 28, 2019 results. The amounts shown represent 100% of Canopy’s financial position and results of operations, however, they exclude the impact of the June 2019 Warrant Modification Loss from the year ended February 29, 2020 results, as it was recorded by Canopy within equity. February 29, 2020 February 28, 2019 (in millions) Current assets $ 2,232.9 $ 3,800.7 Noncurrent assets $ 3,751.6 $ 2,466.0 Current liabilities $ 322.0 $ 216.8 Noncurrent liabilities $ 867.9 $ 668.2 Noncontrolling interests $ 210.5 $ 143.3 For the Years Ended February 29, 2020 February 28, 2019 (1) (in millions) Net sales $ 290.2 $ 48.6 Gross profit (loss) $ 45.4 $ 11.2 Net income (loss) $ (327.0 ) $ (39.6 ) Net income (loss) attributable to Canopy $ (312.6 ) $ (27.8 ) (1) For the period November 1, 2018, through December 31, 2018. Subsequent event In March 2020, Canopy announced its plans to close two Canadian greenhouse facilities as part of its efforts to align supply and demand while improving production efficiencies over time. In April 2020, Canopy announced its plans to close an additional Canadian greenhouse facility, exit its operations in Africa, and reduce Latin America and United States cultivation activities. Canopy expects to record an estimated pre-tax loss of approximately C$700 million to C$800 million in their fourth quarter of fiscal 2020 results from the facilities closures as well as other changes related to its organizational and strategic review. We will record our proportional share of Canopy’s estimated pre-tax loss of approximately C$245 million to C$280 million , in our first quarter of fiscal 2021 results.</t>
  </si>
  <si>
    <t>Other Assets Other Assets</t>
  </si>
  <si>
    <t>OTHER ASSETS</t>
  </si>
  <si>
    <t>OTHER ASSETS The major components of other assets are as follows: February 29, 2020 (1) February 28, (in millions) Operating lease right-of-use asset $ 481.4 $ — Other 129.3 109.7 $ 610.7 $ 109.7 (1) The other assets balance at February 29, 2020 , excludes amounts reclassified to assets held for sale.</t>
  </si>
  <si>
    <t>Other Accrued Expenses and Liabilities</t>
  </si>
  <si>
    <t>Payables and Accruals [Abstract]</t>
  </si>
  <si>
    <t>OTHER ACCRUED EXPENSES AND LIABILITIES</t>
  </si>
  <si>
    <t>OTHER ACCRUED EXPENSES AND LIABILITIES The major components of other accrued expenses and liabilities are as follows: February 29, February 28, (in millions) Promotions and advertising $ 191.7 $ 181.2 Salaries, commissions, and payroll benefits and withholdings 182.2 163.1 Accrued interest 94.3 107.3 Operating lease liability 76.6 — Derivative liabilities 61.1 15.5 Income taxes payable 24.9 24.5 Other 149.6 198.8 $ 780.4 $ 690.4</t>
  </si>
  <si>
    <t>Borrowings</t>
  </si>
  <si>
    <t>Debt Disclosure [Abstract]</t>
  </si>
  <si>
    <t>BORROWINGS</t>
  </si>
  <si>
    <t>BORROWINGS Borrowings consist of the following: February 29, 2020 February 28, Current Long-term Total Total (in millions) Short-term borrowings Senior credit facility, Revolving credit loan $ — $ 59.0 Commercial paper 238.9 732.5 $ 238.9 $ 791.5 Long-term debt Senior credit facility, Term loan $ — $ — $ — $ 492.8 Term loan credit facilities 24.5 1,271.2 1,295.7 1,486.4 Senior notes 698.7 9,926.0 10,624.7 10,816.9 Other 11.7 13.6 25.3 28.9 $ 734.9 $ 11,210.8 $ 11,945.7 $ 12,825.0 Bank Facilities Senior credit facility In July 2017, the Company, CIH International S.à r.l., a wholly-owned subsidiary of ours (“CIH”), CB International Finance S.à r.l., a wholly-owned subsidiary of ours (“CB International” and together with CIH, the “European Borrowers”), CIH Holdings S.à r.l., a wholly-owned subsidiary of ours (“CIHH”), Bank of America, N.A., as administrative agent (the “Administrative Agent”), and certain other lenders entered into a Restatement Agreement (the “2017 Restatement Agreement”) that amended and restated our then-existing senior credit facility (as amended and restated by the 2017 Restatement Agreement, the “2017 Credit Agreement”). The principal changes effected by the 2017 Restatement Agreement were: • The refinance and increase of the existing U.S. Term A-1 loan facility by $261.1 million to $500.0 million and extension of its maturity to July 14, 2024; • The creation of a new $2.0 billion European Term A loan facility into which the then-existing European Term A loan facility, European Term A-1 loan facility, and European Term A-2 loan facility were combined; • The increase of the revolving credit facility by $350.0 million to $1.5 billion and extension of its maturity to July 14, 2022; and • The removal of CIHH as a borrower under the 2017 Restatement Agreement. In addition, the Company and certain of our U.S. subsidiaries executed an amended and restated guarantee agreement which, among other things, released certain of our U.S. subsidiaries as guarantors of borrowings under the 2017 Credit Agreement. Furthermore, the European Borrowers executed an amended and restated cross-guarantee agreement which, among other things, removed CIHH as a party to the amended and restated cross-guarantee agreement. In November 2017, we repaid the outstanding obligations under the European Term A loan facility under the 2017 Credit Agreement primarily with proceeds from the November 2017 senior notes. In August 2018, the Company, CIH, CB International, certain of the Company’s subsidiaries as guarantors, the Administrative Agent, and certain other lenders entered into a Restatement Agreement (the “August 2018 Restatement Agreement”) that amended and restated the 2017 Credit Agreement (as amended and restated by the August 2018 Restatement Agreement, the “August 2018 Credit Agreement”). The principal changes effected by the August 2018 Restatement Agreement were: • The removal of CIH as a borrower under the August 2018 Credit Agreement; • The termination of a cross-guarantee agreement by the European Borrowers; and • The addition of a mechanism to provide for the replacement of LIBOR with an alternative benchmark rate in certain circumstances where LIBOR cannot be adequately ascertained or available. In September 2018, the Company, CB International, certain of the Company’s subsidiaries as guarantors, the Administrative Agent, and certain other lenders entered into a Restatement Agreement (the “2018 Restatement Agreement”) that amended and restated the August 2018 Credit Agreement (as amended and restated by the 2018 Restatement Agreement, the “2018 Credit Agreement”). The primary change effected by the 2018 Restatement Agreement was the increase of the revolving credit facility from $1.5 billion to $2.0 billion and extension of its maturity to September 14, 2023. The 2018 Restatement Agreement also modified certain financial covenants in connection with the November 2018 Canopy Transaction and added various representations and warranties, covenants, and an event of default related to the November 2018 Canopy Transaction. In June 2019, we repaid the outstanding obligations under the U.S. Term A-1 loan facility under the 2018 Credit Agreement with proceeds from the 2019 Term Credit Agreement (as defined below). Term Credit Agreement In September 2018, the Company, the Administrative Agent, and certain other lenders entered into a term loan credit agreement (the “Term Credit Agreement”). The Term Credit Agreement provides for aggregate credit facilities of $1.5 billion , consisting of a $500.0 million three-year term loan facility (the “Three-Year Term Facility”) and a $1.0 billion five-year term loan facility (the “Five-Year Term Facility”). The Three-Year Term Facility is not subject to amortization payments, with the balance due and payable at maturity. The Five-Year Term Facility will be repaid in quarterly payments of principal equal to 1.25% of the original aggregate principal amount of the Five-Year Term Facility, with the balance due and payable at maturity. 2019 Term Credit Agreement In June 2019, the Company and Bank of America, N.A., as Administrative Agent and lender (the “Lender”) entered into a term loan credit agreement (the “2019 Term Credit Agreement”). The 2019 Term Credit Agreement provides for the creation of a $491.3 million five-year term loan facility (the “2019 Five-Year Term Facility”). The 2019 Five-Year Term Facility will be repaid in quarterly payments of principal equal to 1.25% of the original aggregate principal amount of the 2019 Five-Year Term Facility, with the balance due and payable at maturity. General The obligations under the 2018 Credit Agreement, the Term Credit Agreement, and the 2019 Term Credit Agreement were guaranteed by certain of our U.S. subsidiaries. We and our subsidiaries are subject to covenants that are contained in the 2018 Credit Agreement, the Term Credit Agreement, and the 2019 Term Credit Agreement, including those restricting the incurrence of additional indebtedness (including guarantees of indebtedness) by subsidiaries that are not guarantor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Our senior credit facility permits us to elect, subject to the willingness of existing or new lenders to fund such increase or term loans and other customary conditions, to increase the revolving credit commitments or add one or more tranches of additional term loans (the “Incremental Facilities”). The Incremental Facilities may be an unlimited amount so long as our leverage ratio, as defined and computed pursuant to our senior credit facility, is no greater than 4.00 to 1.00 subject to certain limitations for the period defined pursuant to our senior credit facility. The 2018 Credit Agreement, the Term Credit Agreement and the 2019 Term Credit Agreement were subsequently amended as described below. As of February 29, 2020 , aggregate credit facilities under the 2018 Credit Agreement, the Term Credit Agreement, and the 2019 Term Credit Agreement consist of the following: Amount Maturity (in millions) 2018 Credit Agreement Revolving Credit Facility (1) (2) $ 2,000.0 Sept 14, 2023 Term Credit Agreement Three-Year Term Facility (1) (3) $ 500.0 Nov 1, 2021 Five-Year Term Facility (1) (3) 1,000.0 Nov 1, 2023 $ 1,500.0 2019 Term Credit Agreement 2019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 (3) We are the borrower under the Three-Year Term Facility, the Five-Year Term Facility, and the 2019 Five-Year Term Facility. As of February 29, 2020 , information with respect to borrowings under the 2018 Credit Agreement, the Term Credit Agreement, and the 2019 Term Credit Agreement is as follows: 2018 Credit Agreement Term Credit Agreement 2019 Term Credit Agreement Revolving Credit Facility Three-Year Term Facility (1) Five-Year Term Facility (1) (2) 2019 Five-Year Term Facility (1) (in millions) Outstanding borrowings $ — $ 499.6 $ 317.1 $ 479.0 Interest rate — % 2.8 % 2.9 % 2.5 % LIBOR margin 1.13 % 1.13 % 1.25 % 0.88 % Outstanding letters of credit $ 11.8 Remaining borrowing capacity (3) $ 1,749.2 (1) Outstanding term loan facility borrowings are net of unamortized debt issuance costs. (2) Outstanding borrowings reflect a $645.0 million partial prepayment of the Five-Year Term Facility under our Term Credit Agreement. (3) Net of outstanding revolving credit facility borrowings and outstanding letters of credit under the 2018 Credit Agreement and outstanding borrowings under our commercial paper program of $239.0 million (excluding unamortized discount) (see “Commercial paper program”). Commercial paper program We have a commercial paper program which provides for the issuance of up to an aggregate principal amount of $2.0 billion of commercial paper. Our commercial paper program is backed by unused commitments under our revolving credit facility under our 2018 Credit Agreement. Accordingly, outstanding borrowings under our commercial paper program reduce the amount available under our revolving credit facility under our 2018 Credit Agreement. As of February 29, 2020 , we had $238.9 million of outstanding borrowings, net of unamortized discount, under our commercial paper program with a weighted average annual interest rate of 1.9% and a weighted average remaining term of 8 days . As of February 28, 2019 , we had $732.5 million of outstanding borrowings, net of unamortized discount, under our commercial paper program with a weighted average annual interest rate of 3.0% and a weighted average remaining term of 18 days . Interest rate swap contracts In June 2019, we entered into interest rate swap agreements, which are designated as cash flow hedges for $375.0 million of our floating LIBOR rate debt. As a result of these hedges, we have fixed our interest rates on $375.0 million of our floating LIBOR rate debt at an average rate of 1.9% (exclusive of borrowing margins) from July 1, 2019, through July 1, 2020. Treasury lock contracts In February 2020, we entered into treasury lock agreements, which are designated as cash flow hedges for $300.0 million of future debt issuances. As a result of these hedges, we have fixed our 10-year treasury interest rates on $300.0 million of future debt issuances at an average rate of 1.4% (exclusive of borrowing margins). Senior notes Our outstanding senior notes are as follows: Date of Outstanding Balance (1) Principal Issuance Maturity Interest Payments February 29, February 28, (in millions) 3.75% Senior Notes (2) (3) $ 500.0 May 2013 May 2021 May/Nov $ 499.2 $ 498.6 4.25% Senior Notes (2) (3) $ 1,050.0 May 2013 May 2023 May/Nov 1,046.4 1,045.4 3.875% Senior Notes (2) (4) $ 400.0 Nov 2014 Nov 2019 May/Nov — 399.1 4.75% Senior Notes (2) (3) $ 400.0 Nov 2014 Nov 2024 May/Nov 397.0 396.4 4.75% Senior Notes (2) (3) $ 400.0 Dec 2015 Dec 2025 Jun/Dec 396.3 395.8 3.70% Senior Notes (2) (5) $ 600.0 Dec 2016 Dec 2026 Jun/Dec 595.9 595.4 2.70% Senior Notes (2) (5) $ 500.0 May 2017 May 2022 May/Nov 497.8 496.8 3.50% Senior Notes (2) (5) $ 500.0 May 2017 May 2027 May/Nov 496.1 495.6 4.50% Senior Notes (2) (5) $ 500.0 May 2017 May 2047 May/Nov 493.0 492.9 2.00% Senior Notes (2) (6) $ 600.0 Nov 2017 Nov 2019 May/Nov — 598.6 2.25% Senior Notes (2) (6) $ 700.0 Nov 2017 Nov 2020 May/Nov 698.7 696.8 2.65% Senior Notes (2) (5) $ 700.0 Nov 2017 Nov 2022 May/Nov 695.5 693.9 3.20% Senior Notes (2) (5) $ 600.0 Feb 2018 Feb 2023 Feb/Aug 597.0 596.0 3.60% Senior Notes (2) (5) $ 700.0 Feb 2018 Feb 2028 Feb/Aug 694.3 693.8 4.10% Senior Notes (2) (5) $ 600.0 Feb 2018 Feb 2048 Feb/Aug 592.1 592.0 Senior Floating Rate Notes (2) (7) $ 650.0 Oct 2018 Nov 2021 Quarterly 647.9 646.8 4.40% Senior Notes (2) (5) $ 500.0 Oct 2018 Nov 2025 May/Nov 496.0 495.4 4.65% Senior Notes (2) (5) $ 500.0 Oct 2018 Nov 2028 May/Nov 495.2 494.7 5.25% Senior Notes (2) (5) $ 500.0 Oct 2018 Nov 2048 May/Nov 493.0 492.9 3.15% Senior Notes (2) (5) $ 800.0 Jul 2019 Aug 2029 Feb/Aug 793.3 — $ 10,624.7 $ 10,816.9 (1) Amounts are net of unamortized debt issuance costs and unamortized discounts, where applicable. (2) Senior unsecured obligations which rank equally in right of payment to all of our existing and future senior unsecured indebtedness. Guaranteed under our 2018 Credit Facility by certain of our U.S. subsidiaries on a senior unsecured basis. (3) Redeemable, in whole or in part, at our option at any time at a redemption price equal to 100% of the outstanding principal amount, plus accrued and unpaid interest and a make-whole payment based on the present value of the future payments at the adjusted Treasury Rate plus 50 basis points. (4) Redeemed prior to maturity in August 2019 at a redemption price equal to 100% of the outstanding principal amount, plus accrued and unpaid interest and a make-whole payment of $1.5 million . The make-whole payment is included in loss on extinguishment of debt. (5)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Redemption Date Stated Basis Points 3.70% Senior Notes due December 2026 Sept 2026 25 2.70% Senior Notes due May 2022 Apr 2022 15 3.50% Senior Notes due May 2027 Feb 2027 20 4.50% Senior Notes due May 2047 Nov 2046 25 2.65% Senior Notes due November 2022 Oct 2022 15 3.20% Senior Notes due February 2023 Jan 2023 13 3.60% Senior Notes due February 2028 Nov 2027 15 4.10% Senior Notes due February 2048 Aug 2047 20 4.40% Senior Notes due November 2025 Sept 2025 20 4.65% Senior Notes due November 2028 Aug 2028 25 5.25% Senior Notes due November 2048 May 2048 30 3.15% Senior Notes due August 2029 May 2029 20 (6) Redeemable, in whole or in part, at our option at any time prior to maturity, at a redemption price equal to 100% of the outstanding principal amount, plus accrued and unpaid interest and a make-whole payment based on the present value of the future payments at the adjusted Treasury Rate plus 10 basis points. (7) Interest will accrue for each quarterly interest period at a rate equal to three-month LIBOR plus 0.70% per year as determined on the applicable interest determination date as defined in the indenture. Interest is payable quarterly in February, May, August, and November. The notes are redeemable, in whole or in part, at our option at any time prior to maturity, at a redemption price equal to 100% of the outstanding principal amount, plus accrued and unpaid interest. For the year ended February 28, 2018, we recognized a loss on extinguishment of debt of $97.0 million . This amount consisted of a make-whole payment of $73.6 million in connection with the early redemption of our April 2012 senior notes and the write-off of debt issuance costs of $23.4 million primarily in connection with the prior-to-maturity repayments of term loan facilities under our applicable senior credit facility in May and November 2017. Indentures Our indentures relating to our outstanding senior notes contain certain covenants, including, but not limited to: (i) a limitation on liens on certain assets, (ii) a limitation on certain sale and leaseback transactions, and (iii) restrictions on mergers, consolidations, and the transfer of all or substantially all of our assets to another person. Subsidiary credit facilities General We have additional credit arrangements totaling $71.8 million and $45.1 million as of February 29, 2020 , and February 28, 2019 , respectively. As of February 29, 2020 , and February 28, 2019 , amounts outstanding under these arrangements were $25.3 million and $28.9 million , respectively, the majority of which is classified as long-term as of the respective date. These arrangements primarily support the financing needs of our domestic and foreign subsidiary operations (see “Other long-term debt” for additional information). Interest rates and other terms of these borrowings vary from country to country, depending on local market conditions. Other long-term debt During the year ended February 28, 2019, we recorded a conversion of $248.2 million from long-term debt to noncontrolling equity interests associated with the noncash settlement of a prior contractual agreement with our glass production plant joint venture partner, Owens-Illinois. Debt payments As of February 29, 2020 , the required principal repayments under long-term debt obligations (excluding unamortized debt issuance costs and unamortized discounts of $62.5 million and $13.6 million , respectively) for each of the five succeeding fiscal years and thereafter are as follows: (in millions) 2021 $ 736.2 2022 1,682.2 2023 1,828.9 2024 1,393.8 2025 780.7 Thereafter 5,600.0 $ 12,021.8 Subsequent events 2020 Credit Agreement In March 2020, the Company, CB International, certain of the Company’s subsidiaries as guarantors, the Administrative Agent, and certain other lenders entered into a Restatement Agreement (the “2020 Restatement Agreement”) that amended and restated the 2018 Credit Agreement (as amended and restated by the 2020 Restatement Agreement, the “2020 Credit Agreement”). The principal changes effected by the 2020 Restatement Agreement were: • The removal of the subsidiary guarantees and termination of the guarantee agreement; • The inclusion of the parent guaranty provisions in connection with the termination of the guarantee agreement; • The removal of certain provisions pertaining to term loans since no term loans are outstanding; and • The revision of the LIBOR successor rate provisions to permit the use of rates based on the secured overnight financing rate (“SOFR”) administered by the Federal Reserve Bank of New York. Upon removal of all of the subsidiary guarantors from our 2020 Credit Agreement, the subsidiary guarantors were automatically released from the indentures relating to our outstanding senior notes. Term Credit Agreements In March 2020, the Company, certain of the Company’s subsidiaries as guarantors, the Administrative Agent, and certain other lenders entered into a term loan restatement agreement (the “Term Loan Restatement Agreement”) that amended and restated the Term Credit Agreement (as amended and restated by the Term Loan Restatement Agreement the “2020 Term Credit Agreement”). In March 2020, the Company, certain of the Company’s subsidiaries as guarantors, the Administrative Agent, and the Lender entered into a 2020 term loan restatement agreement (the “2020 Term Loan Restatement Agreement”) that amended and restated the 2019 Term Credit Agreement (as amended and restated by the 2020 Term Loan Restatement Agreement the “March 2020 Term Credit Agreement”). The principal changes effected by the Term Loan Restatement Agreement and 2020 Term Loan Restatement Agreement were: • The removal of the subsidiary guarantees and termination of the respective guarantee agreements; and • The revision of the LIBOR successor rate provisions to permit the use of rates based on SOFR. Treasury lock contracts In March 2020, we entered into additional treasury lock agreements, which are designated as cash flow hedges for $200.0 million of future debt issuances. As a result of these additional hedges, we have fixed our 10-year treasury interest rates on $500.0 million of future debt issuances at an average rate of 1.2% (exclusive of borrowing margins).</t>
  </si>
  <si>
    <t>Income Taxes</t>
  </si>
  <si>
    <t>Income Tax Disclosure [Abstract]</t>
  </si>
  <si>
    <t>INCOME TAXES</t>
  </si>
  <si>
    <t>INCOME TAXES Income (loss) before income taxes was generated as follows: For the Years Ended February 29, February 28, February 28, (in millions) Domestic $ (2,230.1 ) $ 1,615.9 $ 591.5 Foreign 1,284.9 2,529.1 1,746.5 $ (945.2 ) $ 4,145.0 $ 2,338.0 The income tax provision (benefit) consisted of the following: For the Years Ended February 29, February 28, February 28, (in millions) Current Federal $ 66.5 $ 4.1 $ 261.1 State 12.1 15.7 20.4 Foreign 108.5 239.2 158.4 Total current 187.1 259.0 439.9 Deferred Federal (459.9 ) 223.9 (475.9 ) State (118.3 ) 75.0 0.4 Foreign (575.5 ) 128.0 58.3 Total deferred (1,153.7 ) 426.9 (417.2 ) Income tax provision (benefit) $ (966.6 ) $ 685.9 $ 22.7 For the third quarter of fiscal 2020, we recognized a net income tax benefit of $547.4 million resulting from the remeasurement of our deferred tax assets in connection with the September 2019 enactment of tax reform in Switzerland. On December 22, 2017, the Tax Cuts and Jobs Act (the “TCJ Act”) was signed into law. The TCJ Act significantly changes U.S. corporate income taxes by, among other items, lowering the federal statutory rate from 35% to 21%, eliminating certain deductions, changing how foreign earnings are subject to U.S. tax, and imposing a mandatory one-time transition tax on accumulated earnings of foreign subsidiaries. In December 2017, the SEC issued guidance related to the income tax accounting implications of the TCJ Act. This guidance provides a measurement period, which extends no longer than one year from the enactment date of the TCJ Act, during which a company may complete its accounting for the income tax implications of the TCJ Act. In accordance with this guidance, we recognized a provisional net income tax benefit of $351.2 million for the year ended February 28, 2018. This amount is comprised primarily of (i) a benefit of $311.2 million from the remeasurement of our deferred tax assets and liabilities to the new, lower federal statutory rate and (ii) a benefit of $220.0 million from the reversal of deferred tax liabilities previously provided for unremitted earnings of foreign subsidiaries which were not considered to be indefinitely reinvested; partially offset by the recording of the mandatory one-time transition tax of $180.0 million on unremitted earnings of our foreign subsidiaries. For the third quarter of fiscal 2019, we completed our analysis of the income tax implications of the TCJ Act. We recognized an additional income tax benefit of $37.6 million resulting from a decrease in the mandatory one-time transition tax on unremitted earnings of our foreign businesses. A reconciliation of the total tax provision (benefit) to the amount computed by applying the statutory U.S. Federal income tax rate to income before provision for (benefit from) income taxes is as follows: For the Years Ended February 29, 2020 February 28, 2019 February 28, 2018 Amount % of Pretax Income (Loss) Amount % of Amount % of (in millions, except % of pretax income (loss) data) Income tax provision (benefit) at statutory rate $ (198.5 ) 21.0 % $ 870.5 21.0 % $ 765.4 32.7 % State and local income taxes, net of federal income tax benefit (1) (82.3 ) 8.7 % 81.3 2.0 % 18.0 0.8 % Net income tax provision (benefit) from legislative changes (2) (547.4 ) 57.9 % (37.6 ) (0.9 %) (351.2 ) (15.0 %) Earnings taxed at other than U.S. statutory rate (3) (46.5 ) 5.0 % (81.0 ) (1.9 %) (323.9 ) (13.9 %) Excess tax benefits from stock-based compensation awards (4) (56.2 ) 5.9 % (82.9 ) (2.0 %) (68.6 ) (2.9 %) Net income tax provision (benefit) recognized for adjustment to valuation allowance (32.8 ) 3.5 % (74.1 ) (1.8 %) 4.8 0.2 % Miscellaneous items, net (2.9 ) 0.3 % 9.7 0.1 % (21.8 ) (0.9 %) Income tax provision (benefit) at effective rate $ (966.6 ) 102.3 % $ 685.9 16.5 % $ 22.7 1.0 % (1) Includes differences resulting from adjustments to the current and deferred state effective tax rates. (2) The year ended February 29, 2020, represents the recognition of a net income tax benefit resulting from the remeasurement of our deferred tax assets in connection with the September 2019 enactment of tax reform in Switzerland. The years ended February 28, 2019, and February 28, 2018, represent net income tax benefits related to the TCJ Act. (3) Consists of the following (i) difference between the U.S. statutory rate and local jurisdiction tax rates, (ii) the provision for incremental U.S. taxes on earnings of certain foreign subsidiaries offset by foreign tax credits, (iii) the non-U.S. portion of tax provision (benefit) recorded on the net unrealized gain (loss) from the changes in fair value of our investments in Canopy, and (iv) the non-U.S. portion of tax benefits recorded on the Canopy equity in earnings (losses) and related activities. (4) Represents the recognition of the income tax effect of stock-based compensation awards in the income statement when the awards vest or are settled.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Significant components of deferred tax assets (liabilities) consist of the following: February 29, February 28, (in millions) Deferred tax assets Intangible assets $ 2,045.8 $ 1,616.7 Loss carryforwards 225.9 147.8 Stock-based compensation 75.6 33.4 Lease liabilities 89.2 — Inventory 32.4 20.3 Investments in unconsolidated investees 106.1 — Other accruals 35.0 85.5 Gross deferred tax assets 2,610.0 1,903.7 Valuation allowances (54.1 ) (86.9 ) Deferred tax assets, net 2,555.9 1,816.8 Deferred tax liabilities Property, plant, and equipment (175.5 ) (191.5 ) Investments in unconsolidated investees — (448.9 ) Provision for unremitted earnings (27.5 ) (22.8 ) Right-of-use assets (80.5 ) — Total deferred tax liabilities (283.5 ) (663.2 ) Deferred tax assets (liabilities), net $ 2,272.4 $ 1,153.6 In assessing the realizability of deferred tax assets, we consider whether it is more likely than not that some or all of the deferred tax assets will not be realized. In making this assessment, we consider the projected reversal of deferred tax liabilities and projected future taxable income as well as tax planning strategies. Based upon this assessment, we believe it is more likely than not that we will realize the benefits of these deductible differences, net of any valuation allowances. As of February 29, 2020 , operating loss carryforwards, which are primarily state and foreign, totaling $1.5 billion are being carried forward in a number of jurisdictions where we are permitted to use tax operating losses from prior periods to reduce future taxable income. Of these operating loss carryforwards, $1.4 billion will expire in fiscal 2021 through fiscal 2040 and $87.4 million of operating losses in certain jurisdictions may be carried forward indefinitely. Additionally, as of February 29, 2020 , federal capital losses totaling $173.2 million are being carried forward and will expire in fiscal 2022. We have recognized valuation allowances for operating loss carryforwards, capital loss carryforwards, and other deferred tax assets when we believe it is more likely than not that these items will not be realized. The decrease in our valuation allowances as of February 29, 2020 , primarily relates to the reversal of valuation allowances for capital loss carryforwards in connection with the Wine and Spirits Transaction. The liability for income taxes associated with uncertain tax positions, excluding interest and penalties, and a reconciliation of the beginning and ending unrecognized tax benefit liabilities is as follows: For the Years Ended February 29, February 28, February 28, (in millions) Balance as of March 1 $ 224.3 $ 89.3 $ 39.5 Increases as a result of tax positions taken during a prior period 11.4 56.4 7.5 Decreases as a result of tax positions taken during a prior period (14.8 ) (1.4 ) (0.1 ) Increases as a result of tax positions taken during the current period 29.0 88.8 43.8 Decreases related to settlements with tax authorities (0.1 ) (0.8 ) (0.4 ) Decreases related to lapse of applicable statute of limitations (0.4 ) (8.0 ) (1.0 ) Balance as of last day of February $ 249.4 $ 224.3 $ 89.3 As of February 29, 2020 , and February 28, 2019 , we had $276.2 million and $239.0 million , respectively, of non-current unrecognized tax benefit liabilities, including interest and penalties, recognized on our balance sheets. These liabilities are recorded as non-current as payment of cash is not anticipated within one year of the balance sheet date. As of February 29, 2020 , and February 28, 2019 , we had $249.4 million and $224.3 million , respectively, of unrecognized tax benefit liabilities that, if recognized, would decrease the effective tax rate in the year of resolution. We file U.S. Federal income tax returns and various state, local, and foreign income tax returns. Major tax jurisdictions where we are subject to examination by tax authorities include Canada, Mexico, Switzerland, and the U.S. Various U.S. Federal, state and foreign income tax examinations are currently in progress. It is reasonably possible that the liability associated with our unrecognized tax benefit liabilities will increase or decrease within the next twelve months as a result of these examinations or the expiration of statutes of limitation. As of February 29, 2020 , we estimate that unrecognized tax benefit liabilities could change by a range of $1 million to $19 million . With few exceptions, we are no longer subject to U.S. Federal, state, local, or foreign income tax examinations for fiscal years prior to February 28, 2013. We provide for additional tax expense based on probable outcomes of ongoing tax examinations and assessments in various jurisdictions. While it is often difficult to predict the outcome or the timing of resolution of any tax matter, we believe the reserves reflect the probable outcome of known tax contingencies. Unfavorable settlement of any particular issue would require the use of cash.</t>
  </si>
  <si>
    <t>Deferred Income Taxes and Other Liabilities</t>
  </si>
  <si>
    <t>Other Liabilities Disclosure [Abstract]</t>
  </si>
  <si>
    <t>DEFERRED INCOME TAXES AND OTHER LIABILITIES</t>
  </si>
  <si>
    <t>DEFERRED INCOME TAXES AND OTHER LIABILITIES The major components of deferred income taxes and other liabilities are as follows: February 29, February 28, (in millions) Operating lease liability $ 483.6 $ — Deferred income taxes 384.0 1,029.7 Unrecognized tax benefit liabilities 276.2 239.0 Long-term income tax payable 96.2 95.4 Other 86.3 106.6 $ 1,326.3 $ 1,470.7</t>
  </si>
  <si>
    <t>Leases</t>
  </si>
  <si>
    <t>Leases [Abstract]</t>
  </si>
  <si>
    <t>LEASES, OPERATING</t>
  </si>
  <si>
    <t>LEASES General We primarily lease certain vineyards, office and production facilities, warehouses, production equipment, and vehicles. We assess service arrangements to determine if an asset is explicitly or implicitly specified in the agreement and if we have the right to control the use of the identified asset. We have concluded that certain grape purchasing arrangements associated with the purchase of grape production yielded from a specified block of a vineyard and certain third-party logistics arrangements contain a lease.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our secured incremental borrowing rate. The incremental borrowing rates are determined using a portfolio approach based on publicly available information in connection with our unsecured borrowing rates adjusted for items including collateral, currency, and the timing in which lease payments are made. We elected to recognize expenses for leases with a term of 12 months or less on a straight-line basis over the lease term and not to recognize these short-term leases on the balance sheet. Our leases have varying terms with remaining lease terms of up to approximately 30 years . Certain of our lease arrangements provide us with the option to extend or to terminate the lease early. The right-of-use asset and lease liability are calculated including options to extend or to terminate the lease when we determine that it is reasonably certain that we will exercise those options. In making that determination, we consider various existing economic and market factors, business strategies as well as the nature, length, and terms of the agreement. Based on our evaluation using these factors, we concluded that the exercise of renewal options or early termination options would not be reasonably certain in determining the lease term at commencement for leases we currently have in place. Assumptions made at the commencement date are re-evaluated upon occurrence of certain events such as a lease modification. Certain of our contractual arrangements may contain both lease and non-lease components. Non-lease components are distinct elements of a contract that are not related to securing the use of the leased asset, such as raw materials, common area maintenance, and other management costs. We elected to measure the lease liability by combining the lease and non-lease components as a single lease component for all asset classes. Certain of our leases include variable lease payments, including payments that depend on an index or rate, as well as variable payments for items such as raw materials, labor, property taxes, insurance, maintenance, and other operating expenses associated with leased assets. Certain grape purchasing arrangements include variable payments based on actual tonnage and price of grapes that will vary depending on certain factors, including weather, time of harvest, overall market conditions, and the agricultural practices and location of the vineyard. In addition, certain third-party logistics arrangements include variable payments that vary depending on throughput. Such variable lease payments are excluded from the calculation of the right-of-use asset and are recognized in the period in which the obligation is incurred. Balance sheet location A summary of lease right-of-use assets and liabilities are as follows: Balance Sheet Classification February 29, (in millions) Assets Operating lease Other assets $ 481.4 Finance lease Property, plant, and equipment 26.6 Total right-of-use assets $ 508.0 Liabilities Current: Operating lease Other accrued expenses and liabilities $ 76.6 Finance lease Current maturities of long-term debt 11.7 Non-current: Operating lease Deferred income taxes and other liabilities 483.6 Finance lease Long-term debt, less current maturities 13.6 Total lease liabilities $ 585.5 Lease cost The components of total lease cost are as follows: For the Year Ended February 29, 2020 (in millions) Operating lease cost $ 98.9 Finance lease cost: Amortization of right-of-use assets 12.2 Interest on lease liabilities 0.7 Short-term lease cost 8.6 Variable lease cost 403.3 Total lease cost $ 523.7 Lease maturities (1) As of February 29, 2020 , minimum payments due for lease liabilities for each of the five succeeding fiscal years and thereafter are as follows: Operating Leases Finance Leases (in millions) 2021 $ 94.1 $ 12.2 2022 81.8 7.9 2023 68.9 4.4 2024 61.3 1.7 2025 51.0 — Thereafter 329.7 — Total lease payments 686.8 26.2 Less: Interest (126.6 ) (0.9 ) Total lease liabilities $ 560.2 $ 25.3 As of February 28, 2019 , future payments were expected to be as follows: Operating Leases (in millions) 2020 $ 59.0 2021 58.2 2022 51.1 2023 47.9 2024 41.2 Thereafter 302.1 Total lease payments $ 559.5 (1) F or leases with terms in excess of 12 months at inception. Supplemental information For the Year Ended February 29, 2020 (in millions) Cash paid for amounts included in the measurement of lease liabilities: Operating cash flows from operating leases $ 100.7 Operating cash flows from finance leases $ 0.7 Financing cash flows from finance leases $ 13.8 Right-of-use assets obtained in exchange for new lease liabilities: Operating leases $ 34.3 Finance leases $ 10.7 February 29, 2020 (in millions) Weighted-average remaining lease term: Operating leases 11.7 years Finance leases 3.2 years Weighted-average discount rate: Operating leases 3.5 % Finance leases 2.6 %</t>
  </si>
  <si>
    <t>LEASES, FINANCE</t>
  </si>
  <si>
    <t>Commitments and Contingencies</t>
  </si>
  <si>
    <t>Commitments and Contingencies Disclosure [Abstract]</t>
  </si>
  <si>
    <t>COMMITMENTS AND CONTINGENCIES</t>
  </si>
  <si>
    <t>COMMITMENTS AND CONTINGENCIES Purchase commitments and contingencies We have entered into various long-term contracts in the normal course of business for the purchase of (i) certain inventory components, (ii) property, plant, and equipment and related contractor and manufacturing services, (iii) processing and warehousing services, (iv) transportation services, and (v) certain energy requirements. As of February 29, 2020 , the estimated aggregate minimum purchase commitments under these contracts are as follows: Type Length of Commitment Amount (in millions) Raw materials and supplies (1) Packaging, grapes, hops, malts, and other raw materials through December 2037 $ 4,789.5 In-process inventories Bulk wine and spirits through April 2025 85.8 Contract services Processing and warehousing services, transportation services, and energy contracts through December 2030 657.2 Capital expenditures (2) Property, plant, and equipment and contractor and manufacturing services through April 2022 459.6 Other Finished wine case goods through May 2029 32.6 $ 6,024.7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commitments consist of estimates for the purchase of the grapes and the implicit leases of the land. Upon adoption of the new lease guidance on March 1, 2019, certain grape purchasing arrangements classified as leases have not resulted in the recognition of right-of-use assets and lease liabilities on our balance sheet due to their variable nature. (2) Consists of purchase commitments entered into primarily in connection with the construction of the Mexicali Brewery, and the expansion project for the brewery located in Obregon, Sonora, Mexico (the “Obregon Brewery”). Additionally, we have entered into various contractual arrangements with affiliates of Owens-Illinois primarily for the purchase of glass bottles used largely in our imported and craft beer portfolios. Amounts purchased under these arrangements for the years ended February 29, 2020 , February 28, 2019 , and February 28, 2018 , were $166.6 million , $238.8 million , and $316.6 million , respectively. Indemnification liabilities In connection with prior divestitures, we have indemnified respective parties against certain liabilities that may arise subsequent to the divestiture. As of February 29, 2020 , and February 28, 2019 , these liabilities consist primarily of indemnifications related to certain income tax matters. During the year ended February 28, 2019, in connection with the sale of the Accolade Wine Investment, we were released from certain guarantees and we recognized a gain of $3.7 million as part of the net gain on the sale of this business. This net gain is included in income (loss) from unconsolidated investments. As of February 29, 2020 , and February 28, 2019 , the carrying amount of our indemnification liabilities was $9.1 million and $9.2 million , respectively, and is included in deferred income taxes and other liabilities. We do not expect to be required to make material payments under the indemnifications and we believe that the likelihood is remote that the indemnifications could have a material adverse effect on our business, liquidity, financial condition, and/or results of operations. Legal matters In the course of our business, we are subject to litigation from time to time. Although the amount of any liability with respect to such litigation cannot be determined, in the opinion of management, such liability will not have a material adverse effect on our financial condition, results of operations, or cash flows. Other In connection with the write-down of certain bulk wine inventory as a result of smoke damage sustained during the Fall 2017 California wildfires, we have recognized total losses of $20.6 million , with $1.5 million recognized for the first quarter of fiscal 2019 and $19.1 million recognized for the fourth quarter of fiscal 2018. In the second quarter of fiscal 2020 we recovered $8.6 million from our insurance carriers and do not expect to receive any additional reimbursement.</t>
  </si>
  <si>
    <t>Stockholders' Equity</t>
  </si>
  <si>
    <t>Equity [Abstract]</t>
  </si>
  <si>
    <t>STOCKHOLDERS' EQUITY</t>
  </si>
  <si>
    <t>STOCKHOLDERS’ EQUITY Common stock We have two classes of common stock with a material number of shares outstanding: Class A Common Stock and Class B Convertible Common Stock. Class B Convertible Common Stock shares are convertible into shares of Class A Common Stock on a one-to-one basis at any time at the option of the holder. Holders of Class B Convertible Common Stock are entitled to ten votes per share . Holders of Class A Common Stock are entitled to one vote per share and a cash dividend premium. If we pay a cash dividend on Class B Convertible Common Stock, each share of Class A Common Stock will receive an amount at least ten percent greater than the amount of the cash dividend per share paid on Class B Convertible Common Stock. In addition, the Board of Directors may declare and pay a dividend on Class A Common Stock without paying any dividend on Class B Convertible Common Stock. However, our senior credit facility limits the cash dividends that we can pay on our common stock to a fixed amount per quarter but the fixed amount may be exceeded subject to various conditions set forth in the senior credit facility. In addition, we have a class of common stock with an immaterial number of shares outstanding: Class 1 Common Stock. Shares of Class 1 Common Stock generally have no voting rights . Class 1 Common Stock shares are convertible into shares of Class A Common Stock on a one-to-one basis at any time at the option of the holder, provided that the holder immediately sells the Class A Common Stock acquired upon conversion. Because shares of Class 1 Common Stock are convertible into shares of Class A Common Stock, for each share of Class 1 Common Stock issued, we must reserve one share of Class A Common Stock for issuance upon the conversion of the share of Class 1 Common Stock. Holders of Class 1 Common Stock do not have any preference as to dividends, but may participate in any dividend if and when declared by the Board of Directors. If we pay a cash dividend on Class 1 Common Stock, each share of Class A Common Stock will receive an amount at least ten percent greater than the amount of cash dividend per share paid on Class 1 Common Stock. In addition, the Board of Directors may declare and pay a dividend on Class A Common Stock without paying a dividend on Class 1 Common Stock. The cash dividends declared and paid on Class B Convertible Common Stock and Class 1 Common Stock must always be the same. The number of shares of common stock issued and treasury stock, and associated share activity, are as follows: Common Stock Treasury Stock Class A Class B Class 1 Class A Class B Balance at February 28, 2017 257,506,184 28,358,527 2,080 86,262,971 5,005,800 Share repurchases — — — 4,810,061 — Conversion of shares 29,640 (23,140 ) (6,500 ) — — Exercise of stock options 1,182,532 — 6,390 — — Employee stock purchases — — — (75,023 ) — Grant of restricted stock awards — — — (3,848 ) — Vesting of restricted stock units (1) — — — (181,994 ) — Vesting of performance share units (1) — — — (68,928 ) — Balance at February 28, 2018 258,718,356 28,335,387 1,970 90,743,239 5,005,800 Common Stock Treasury Stock Class A Class B Class 1 Class A Class B Retirement of treasury shares (2) (74,000,000 ) — — (74,000,000 ) — Share repurchases — — — 2,352,145 — Conversion of shares 12,968 (12,968 ) — — — Exercise of stock options 1,008,854 — 1,147,654 — — Employee stock purchases — — — (76,844 ) — Grant of restricted stock awards — — — (3,914 ) — Vesting of restricted stock units (1) — — — (24,308 ) — Vesting of performance share units (1) — — — (62,352 ) — Balance at February 28, 2019 185,740,178 28,322,419 1,149,624 18,927,966 5,005,800 Share repurchases — — — 265,593 — Conversion of shares 350,567 (22,213 ) (328,354 ) — — Exercise of stock options (3) — — 870,957 (747,527 ) — Employee stock purchases — — — (69,324 ) — Vesting of restricted stock units (1) — — — (91,311 ) — Vesting of performance share units (1) — — — (29,015 ) — Cancellation of restricted shares — — — 444 — Balance at February 29, 2020 186,090,745 28,300,206 1,692,227 18,256,826 5,005,800 (1) Net of the following shares withheld to satisfy tax withholding requirements: For the Years Ended February 29, February 28, February 28, Restricted Stock Units 49,900 15,409 117,188 Performance Share Units 17,439 44,016 55,584 (2) Shares of our Class A Treasury Stock were retired to authorized and unissued shares of our Class A Common Stock. (3) Includes use of Class A Treasury Stock associated with stock option exercises beginning March 1, 2019. Stock repurchases From time to time, our Board of Directors has authorized the repurchase of our Class A Common Stock and Class B Convertible Common Stock. Shares may be repurchased through open market or privately negotiated transactions. Shares repurchased under such authorizations have become treasury shares. A summary of share repurchase activity is as follows: Class A Common Shares Repurchased Repurchase Authorization For the Year Ended February 29, 2020 For the Year Ended February 28, 2019 For the Year Ended February 28, 2018 Date Amount Authorized Dollar Value Number of Shares Dollar Value Number of Shares Dollar Value Number of Shares (in millions, except share data) 2017 Authorization (1) Nov 2016 $1,000.0 $ — — $ — — $ 546.9 2,530,194 2018 Authorization (2) Jan 2018 $3,000.0 50.0 265,593 504.3 2,352,145 491.6 2,279,867 $ 50.0 265,593 $ 504.3 2,352,145 $ 1,038.5 4,810,061 (1) The 2017 Authorization was fully utilized during the year ended February 28, 2018. (2) As of February 29, 2020 , $1,954.1 million remains available for future share repurchase under the 2018 Authorization. The Board of Directors did not specify a date upon which this authorization would expire. Common stock dividends In April 2020, our Board of Directors declared a quarterly cash dividend of $0.75 per share of Class A Common Stock, $0.68 per share of Class B Convertible Common Stock, and $0.68 per share of Class 1 Common Stock payable in the first quarter of fiscal 2021.</t>
  </si>
  <si>
    <t>Stock-Based Employee Compensation</t>
  </si>
  <si>
    <t>Share-based Payment Arrangement [Abstract]</t>
  </si>
  <si>
    <t>STOCK-BASED EMPLOYEE COMPENSATION</t>
  </si>
  <si>
    <t>STOCK-BASED EMPLOYEE COMPENSATION We have two stock-based employee compensation plans (as further discussed below). Total compensation cost recognized for our stock-based awards and income tax benefits related thereto are as follows: For the Years Ended February 29, February 28, February 28, (in millions) Total compensation cost recognized in our results of operations $ 60.4 $ 64.1 $ 60.9 Income tax benefit related thereto recognized in our results of operations $ 9.5 $ 11.6 $ 13.5 Long-term stock incentive plan Under our Long-Term Stock Incentive Plan, nonqualified stock options, restricted stock, restricted stock units, performance share units, and other stock-based awards may be granted to our employees, officers, and directors. The aggregate number of shares of our Class A Common Stock and Class 1 Common Stock available for awards under our Long-Term Stock Incentive Plan is 108,000,000 shares. The exercise price, vesting period, and term of nonqualified stock options granted are established by the committee administering the plan (the “Committee”). The exercise price of any nonqualified stock option may not be less than the fair market value of our Class A Common Stock on the date of grant. Nonqualified stock options generally vest and become exercisable over a four -year period from the date of grant and expire as established by the Committee, but not later than ten years after the grant date. Grants of restricted stock, restricted stock units, performance share units, and other stock-based awards may contain such vesting periods, terms, conditions, and other requirements as the Committee may establish. Restricted stock and restricted stock unit awards are based on service and generally vest over one to four years from the date of grant. Performance share unit awards are based on service and the satisfaction of certain performance conditions, and vest over a required employee service period, generally from one to three years from the date of grant, which closely matches the performance period. The performance conditions include the achievement of specified financial or operational performance metrics, or market conditions which require the achievement of specified levels of shareholder return relative to other companies as defined in the applicable performance share unit agreement. The actual number of shares to be awarded upon vesting of a performance share unit award will range between 0% and 200% of the target award, based upon the measure of performance as certified by the Committee. A summary of stock option activity under our Long-Term Stock Incentive Plan is as follows: For the Years Ended February 29, 2020 February 28, 2019 February 28, 2018 Number of Options Weighted Average Exercise Price Number of Options Weighted Average Exercise Price Number of Options Weighted Average Exercise Price Outstanding as of March 1 5,691,219 $ 81.87 7,444,701 $ 56.33 8,070,255 $ 44.31 Granted 639,957 $ 206.76 540,640 $ 227.91 624,121 $ 172.70 Exercised (1,618,484 ) $ 41.77 (2,156,508 ) $ 23.55 (1,188,922 ) $ 31.86 Forfeited (175,917 ) $ 201.44 (133,250 ) $ 187.84 (59,725 ) $ 136.08 Expired (11,357 ) $ 224.07 (4,364 ) $ 175.86 (1,028 ) $ 36.13 Outstanding as of last day of February 4,525,418 $ 108.87 5,691,219 $ 81.87 7,444,701 $ 56.33 Exercisable 3,330,164 $ 75.61 4,456,486 $ 53.18 5,983,286 $ 34.12 As of February 29, 2020 , the aggregate intrinsic value of our options outstanding and exercisable was $330.7 million and $329.2 million , respectively. In addition, the weighted average remaining contractual life for our options outstanding and exercisable was 4.8 years and 3.6 years , respectively. The fair value of stock options vested, and the intrinsic value of and tax benefit realized from the exercise of stock options, are as follows: For the Years Ended February 29, February 28, February 28, (in millions) Fair value of stock options vested $ 21.1 $ 22.8 $ 20.3 Intrinsic value of stock options exercised $ 255.0 $ 348.5 $ 189.9 Tax benefit realized from stock options exercised $ 60.4 $ 82.6 $ 59.8 The weighted average grant-date fair value of stock options granted and the weighted average inputs used to estimate the fair value on the date of grant using the Black-Scholes option-pricing model are as follows: For the Years Ended February 29, February 28, February 28, Grant-date fair value $ 44.90 $ 53.06 $ 42.88 Expected life (1) 6.0 years 5.9 years 5.9 years Expected volatility (2) 22.1 % 22.3 % 26.0 % Risk-free interest rate (3) 2.5 % 2.9 % 2.0 % Expected dividend yield (4) 1.5 % 1.3 % 1.2 % (1) Based on historical experience of employees’ exercise behavior for similar type awards. (2) Based primarily on historical volatility levels of our Class A Common Stock. (3) Based on the implied yield currently available on U.S. Treasury zero coupon issues with a remaining term equal to the expected life. (4) Based on the calculated yield on our Class A Common Stock at date of grant using the current fiscal year projected annualized dividend distribution rate. A summary of restricted Class A Common Stock activity under our Long-Term Stock Incentive Plan is as follows: For the Years Ended February 29, 2020 February 28, 2019 February 28, 2018 Number Weighted Average Grant-Date Fair Value Number Weighted Average Grant-Date Fair Value Number Weighted Average Grant-Date Fair Value Restricted Stock Awards Outstanding balance as of March 1, Nonvested 3,914 $ 214.29 3,848 $ 197.18 4,088 $ 166.34 Granted — $ — 3,914 $ 214.29 3,848 $ 197.18 Vested (3,470 ) $ 214.34 (3,848 ) $ 197.18 (4,088 ) $ 166.34 Forfeited (444 ) $ 213.85 — $ — — $ — Outstanding balance as of last day of February, Nonvested — $ — 3,914 $ 214.29 3,848 $ 197.18 For the Years Ended February 29, 2020 February 28, 2019 February 28, 2018 Number Weighted Average Grant-Date Fair Value Number Weighted Average Grant-Date Fair Value Number Weighted Average Grant-Date Fair Value Restricted Stock Units Outstanding balance as of March 1, Nonvested 314,252 $ 181.62 286,658 $ 157.29 455,699 $ 117.44 Granted 138,472 $ 203.32 108,545 $ 226.97 157,200 $ 178.11 Vested (141,211 ) $ 168.68 (39,717 ) $ 129.57 (299,182 ) $ 109.09 Forfeited (40,370 ) $ 200.87 (41,234 ) $ 182.00 (27,059 ) $ 140.00 Outstanding balance as of last day of February, Nonvested 271,143 $ 196.58 314,252 $ 181.62 286,658 $ 157.29 Performance Share Units Outstanding balance as of March 1, Nonvested 259,464 $ 213.27 227,720 $ 177.90 250,333 $ 141.91 Granted 60,031 $ 253.72 172,468 $ 222.92 55,464 $ 236.79 Performance achievement (1) (17,035 ) $ 168.00 (281 ) $ 155.72 55,081 $ 99.85 Vested (46,454 ) $ 156.80 (106,368 ) $ 147.34 (124,512 ) $ 100.73 Forfeited (34,257 ) $ 239.48 (34,075 ) $ 215.63 (8,646 ) $ 144.57 Outstanding balance as of last day of February, Nonvested 221,749 $ 231.49 259,464 $ 213.27 227,720 $ 177.90 (1) Reflects the net number of awards achieved above (below) target levels based on actual performance measured at the end of the performance period. The fair value of shares vested for our restricted Class A Common Stock awards is as follows: For the Years Ended February 29, February 28, February 28, (in millions) Restricted stock awards $ 0.7 $ 0.8 $ 0.8 Restricted stock units $ 29.9 $ 9.0 $ 56.5 Performance share units $ 9.9 $ 24.4 $ 21.4 The weighted average grant-date fair value of performance share units granted with a market condition and the weighted average inputs used to estimate the fair value on the date of grant using the Monte Carlo Simulation model are as follows: For the Years Ended February 29, February 28, February 28, Grant-date fair value $ 319.56 $ 322.42 $ 250.30 Grant-date price $ 205.46 $ 228.26 $ 172.09 Performance period 2.8 years 2.9 years 2.9 years Expected volatility (1) 23.1 % 20.7 % 21.5 % Risk-free interest rate (2) 2.3 % 2.6 % 1.4 % Expected dividend yield (3) 0.0 % 0.0 % 0.0 % (1) Based primarily on historical volatility levels of our Class A Common Stock. (2) Based on the implied yield currently available on U.S. Treasury zero coupon issues with a remaining term equal to the performance period. (3) No expected dividend yield as units granted earn dividend equivalents. Employee stock purchase plan We have a stock purchase plan (the “Employee Stock Purchase Plan”) under which 9,000,000 shares of Class A Common Stock may be issued. Under the terms of the plan, eligible employees may purchase shares of our Class A Common Stock through payroll deductions. The purchase price is the lower of 85% of the fair market value of the stock on the first or last day of the purchase period. For the years ended February 29, 2020 , February 28, 2019 , and February 28, 2018 , employees purchased 69,324 shares, 76,844 shares, and 75,023 shares, respectively, under this plan. Other As of February 29, 2020 , there was $76.0 million of total unrecognized compensation cost related to nonvested stock-based compensation arrangements granted under our stock-based employee compensation plans. This cost is expected to be recognized in our results of operations over a weighted-average period of 2.2 years . With respect to the issuance of shares under any of our stock-based compensation plans, we have the option to issue authorized but unissued shares or treasury shares.</t>
  </si>
  <si>
    <t>Net Income (Loss) Per Common Share Attributable to CBI</t>
  </si>
  <si>
    <t>Earnings Per Share [Abstract]</t>
  </si>
  <si>
    <t>NET INCOME (LOSS) PER COMMON SHARE ATTRIBUTABLE TO CBI</t>
  </si>
  <si>
    <t>NET INCOME (LOSS) PER COMMON SHARE ATTRIBUTABLE TO CBI The computation of basic and diluted net income (loss) per common share is as follows: For the Years Ended February 29, 2020 February 28, 2019 February 28, 2018 Common Stock Common Stock Common Stock Class A Class B Class A Class B Class A Class B (in millions, except per share data) Net income (loss) attributable to CBI allocated – basic $ (10.2 ) $ (1.6 ) $ 3,049.5 $ 386.4 $ 2,049.9 $ 253.5 Conversion of Class B common shares into Class A common shares — — 386.4 — 253.5 — Effect of stock-based awards on allocated net income (loss) — — — (8.3 ) — (6.3 ) Net income (loss) attributable to CBI allocated – diluted $ (10.2 ) $ (1.6 ) $ 3,435.9 $ 378.1 $ 2,303.4 $ 247.2 Weighted average common shares outstanding – basic 168.329 23.313 167.249 23.321 171.457 23.336 Conversion of Class B common shares into Class A common shares (1) — — 23.321 — 23.336 — Stock-based awards, primarily stock options (1) — — 4.962 — 5.952 — Weighted average common shares outstanding – diluted 168.329 23.313 195.532 23.321 200.745 23.336 Net income (loss) per common share attributable to CBI – basic $ (0.07 ) $ (0.07 ) $ 18.24 $ 16.57 $ 11.96 $ 10.86 Net income (loss) per common share attributable to CBI – diluted $ (0.07 ) $ (0.07 ) $ 17.57 $ 16.21 $ 11.47 $ 10.59 (1) We have excluded 23,313,300 of Class B Convertible Common Stock and 3,238,780 of shares issuable under the assumed exercise of stock options using the treasury stock method from the calculation of diluted net income (loss) per share for the year ended February 29, 2020 , as the effect of including these would have been anti-dilutive.</t>
  </si>
  <si>
    <t>Accumulated Other Comprehensive Income (Loss)</t>
  </si>
  <si>
    <t>ACCUMULATED OTHER COMPREHENSIVE INCOME (LOSS)</t>
  </si>
  <si>
    <t>ACCUMULATED OTHER COMPREHENSIVE INCOME (LOSS) Other comprehensive income (loss) attributable to CBI includes the following components: Before Tax Amount Tax (Expense) Benefit Net of Tax Amount (in millions) For the Year Ended February 28, 2018 Other comprehensive income (loss) attributable to CBI: Foreign currency translation adjustments: Net gain (loss) $ 147.3 $ (1.6 ) $ 145.7 Reclassification adjustments — — — Net gain (loss) recognized in other comprehensive income (loss) 147.3 (1.6 ) 145.7 Unrealized gain (loss) on cash flow hedges: Net derivative gain (loss) 76.7 (21.5 ) 55.2 Reclassification adjustments (2.9 ) 0.2 (2.7 ) Net gain (loss) recognized in other comprehensive income (loss) 73.8 (21.3 ) 52.5 Unrealized gain (loss) on AFS debt securities: Net AFS debt securities gain (loss) — (0.2 ) (0.2 ) Reclassification adjustments — — — Net gain (loss) recognized in other comprehensive income (loss) — (0.2 ) (0.2 ) Pension/postretirement adjustments: Net actuarial gain (loss) (1.7 ) 0.6 (1.1 ) Reclassification adjustments — — — Net gain (loss) recognized in other comprehensive income (loss) (1.7 ) 0.6 (1.1 ) Other comprehensive income (loss) attributable to CBI $ 219.4 $ (22.5 ) $ 196.9 For the Year Ended February 28, 2019 Other comprehensive income (loss) attributable to CBI: Foreign currency translation adjustments: Net gain (loss) $ (194.2 ) $ — $ (194.2 ) Reclassification adjustments — — — Net gain (loss) recognized in other comprehensive income (loss) (194.2 ) — (194.2 ) Unrealized gain (loss) on cash flow hedges: Net derivative gain (loss) 8.3 5.0 13.3 Reclassification adjustments (3.6 ) 0.9 (2.7 ) Net gain (loss) recognized in other comprehensive income (loss) 4.7 5.9 10.6 Unrealized gain (loss) on AFS debt securities: Net AFS debt securities gain (loss) (0.4 ) 0.1 (0.3 ) Reclassification adjustments 1.9 0.9 2.8 Net gain (loss) recognized in other comprehensive income (loss) 1.5 1.0 2.5 Pension/postretirement adjustments: Net actuarial gain (loss) 0.4 (0.1 ) 0.3 Reclassification adjustments 0.3 (0.1 ) 0.2 Net gain (loss) recognized in other comprehensive income (loss) 0.7 (0.2 ) 0.5 Share of OCI of equity method investments: Net gain (loss) 38.7 (9.1 ) 29.6 Reclassification adjustments — — — Net gain (loss) recognized in other comprehensive income (loss) 38.7 (9.1 ) 29.6 Other comprehensive income (loss) attributable to CBI $ (148.6 ) $ (2.4 ) $ (151.0 ) Before Tax Amount Tax (Expense) Benefit Net of Tax Amount (in millions) For the Year Ended February 29, 2020 Other comprehensive income (loss) attributable to CBI: Foreign currency translation adjustments: Net gain (loss) $ 83.4 $ — $ 83.4 Reclassification adjustments (22.6 ) — (22.6 ) Net gain (loss) recognized in other comprehensive income (loss) 60.8 — 60.8 Unrealized gain (loss) on cash flow hedges: Net derivative gain (loss) 48.0 6.4 54.4 Reclassification adjustments (15.3 ) (1.7 ) (17.0 ) Net gain (loss) recognized in other comprehensive income (loss) 32.7 4.7 37.4 Pension/postretirement adjustments: Net actuarial gain (loss) (3.1 ) 0.9 (2.2 ) Reclassification adjustments 1.8 (0.1 ) 1.7 Net gain (loss) recognized in other comprehensive income (loss) (1.3 ) 0.8 (0.5 ) Share of OCI of equity method investments: Net gain (loss) (13.3 ) 3.2 (10.1 ) Reclassification adjustments — — — Net gain (loss) recognized in other comprehensive income (loss) (13.3 ) 3.2 (10.1 ) Other comprehensive income (loss) attributable to CBI $ 78.9 $ 8.7 $ 87.6 Accumulated other comprehensive income (loss), net of income tax effect, includes the following components: Foreign Currency Translation Adjustments Net Unrealized Gain (Loss) on Derivative Instruments Pension/ Postretirement Adjustments Share of OCI of Equity Method Investments Accumulated Other Comprehensive Income (Loss) (in millions) Balance, February 28, 2019 $ (406.5 ) $ 25.1 $ (2.1 ) $ 29.6 $ (353.9 ) Other comprehensive income (loss): Other comprehensive income (loss) before reclassification adjustments 83.4 54.4 (2.2 ) (10.1 ) 125.5 Amounts reclassified from accumulated other comprehensive income (loss) (22.6 ) (17.0 ) 1.7 — (37.9 ) Other comprehensive income (loss) 60.8 37.4 (0.5 ) (10.1 ) 87.6 Balance, February 29, 2020 $ (345.7 ) $ 62.5 $ (2.6 ) $ 19.5 $ (266.3 )</t>
  </si>
  <si>
    <t>Significant Customers and Concentration of Credit Risk</t>
  </si>
  <si>
    <t>Risks and Uncertainties [Abstract]</t>
  </si>
  <si>
    <t>SIGNIFICANT CUSTOMERS AND CONCENTRATION OF CREDIT RISK</t>
  </si>
  <si>
    <t>SIGNIFICANT CUSTOMERS AND CONCENTRATION OF CREDIT RISK Net sales to our five largest customers represented 32.5% , 32.7% , and 32.5% of our net sales for the years ended February 29, 2020 , February 28, 2019 , and February 28, 2018 , respectively. Net sales to our five largest customers are expected to continue to represent a significant portion of our revenues. Net sales to an individual customer which amount to 10% or more of our net sales , and the associated amounts receivable from this customer as a percentage of our accounts receivable, are as follows: For the Years Ended February 29, February 28, February 28, Southern Glazer’s Wine and Spirits Net sales 10.5 % 12.9 % 13.0 % Accounts receivable 27.2 % 30.8 % 28.1 % Net sales for the above customer are primarily reported within the Wine and Spirits segment. Our arrangements with certain of our customers may, generally, be terminated by either party with prior notice. The majority of our accounts receivable balance is generated from sales to independent distributors with whom we have a predetermined collection date arranged through electronic funds transfer. We perform ongoing credit evaluations of our customers’ financial position, and management is of the opinion that any risk of significant loss is reduced due to the diversity of our customers and geographic sales area.</t>
  </si>
  <si>
    <t>Business Segment Information</t>
  </si>
  <si>
    <t>Segment Reporting [Abstract]</t>
  </si>
  <si>
    <t>BUSINESS SEGMENT INFORMATION</t>
  </si>
  <si>
    <t>BUSINESS SEGMENT INFORMATION Through February 28, 2019, our internal management financial reporting consisted of two business divisions: (i) Beer and (ii) Wine and Spirits. Beginning March 1, 2019, as a result of our November 2018 Canopy Investment and a change in our chief operating decision maker (“CODM”) on March 1, 2019, we have changed our internal management financial reporting to consist of three business divisions: (i) Beer, (ii) Wine and Spirits, and (iii) Canopy. Consequently, beginning with the first quarter of fiscal 2020, we report our operating results in four segments: (i) Beer, (ii) Wine and Spirits, (iii) Corporate Operations and Other, and (iv) Canopy. The Canopy Equity Method Investment makes up the Canopy segment. In the Beer segment, our portfolio consists of high-end imported beer, craft beer, and alternative beverage alcohol brands. We have an exclusive perpetual brand license to import, market, and sell in the U.S. our Mexican beer portfolio. In the Wine and Spirits segment, we sell a portfolio that includes higher-margin, higher-growth wine brands complemented by certain higher-end spirits brands. Amounts included in the Corporate Operations and Other segment consist of costs of executive management, corporate development, corporate finance, corporate growth and strategy, human resources, internal audit, investor relations, legal, public relations, and information technology, as well as our investments made through our corporate venture capital function .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ODM’s evaluation of the operating income (loss) performance of the other reportable segments. The business segments reflect how our operations are managed, how resources are allocated, how operating performance is evaluated by senior management, and the structure of our internal financial reporting. Long-lived tangible assets and total asset information by segment is not provided to, or reviewed by, our CODM as it is not used to make strategic decisions, allocate resources, or assess performance.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Years Ended February 29, February 28, February 28, (in millions) Cost of product sold Strategic business development costs $ (124.5 ) $ (6.0 ) $ — Net gain (loss) on undesignated commodity derivative contracts (49.0 ) 1.8 7.4 Accelerated depreciation (7.6 ) (8.9 ) — Flow through of inventory step-up (1.5 ) (4.9 ) (18.7 ) Settlements of undesignated commodity derivative contracts 11.7 (8.6 ) 2.3 Recovery of (loss on) on inventory write-down 8.6 (3.3 ) (19.1 ) Total cost of product sold (162.3 ) (29.9 ) (28.1 ) Selling, general, and administrative expenses Restructuring and other strategic business development costs (25.3 ) (17.1 ) (14.0 ) Impairment of intangible assets (11.0 ) (108.0 ) (86.8 ) Transaction, integration, and other acquisition-related costs (9.2 ) (10.2 ) (11.3 ) Net gain (loss) on foreign currency derivative contracts associated with acquisition of investment — (32.6 ) — Deferred compensation — (16.3 ) — Loss on contract termination (1) — — (59.0 ) Other gains (losses) (2) 5.5 10.1 10.5 Total selling, general, and administrative expenses (40.0 ) (174.1 ) (160.6 ) Impairment of assets held for sale (449.7 ) — — Gain (loss) on sale of business 74.1 — — Comparable Adjustments, Operating income (loss) $ (577.9 ) $ (204.0 ) $ (188.7 ) (1) Represents a loss incurred in connection with the early termination of a beer glass supply contract with an affiliate of Owens-Illinois. (2) Includes the following: For the Years Ended February 29, February 28, February 28, Increase in our ownership interest in Nelson’s Green Brier 11.8 — — Recognition of previously deferred gain upon release of a related guarantee 6.2 — — (Increase) reduction in estimated fair value of a contingent liability associated with a prior period acquisition (11.4 ) — 8.1 Sale of certain non-core assets (0.3 ) 8.5 — The accounting policies of the segments are the same as those described for the Company in the Summary of Significant Accounting Policies in Note 1 . Amounts included below for the Canopy segment represent 100% of Canopy’s reported results on a two-month lag, prepared in accordance with U.S. GAAP , and converted from Canadian dollars to U.S. dollars. Although we own less than 100% of the outstanding shares of Canopy, 100% of the Canopy results are included in the information below and subsequently eliminated in order to reconcile to our consolidated financial statements . Segment information is as follows: For the Years Ended February 29, February 28, February 28, (in millions) Beer Net sales $ 5,615.9 $ 5,202.1 $ 4,660.4 Segment operating income (loss) $ 2,247.9 $ 2,042.9 $ 1,840.2 Capital expenditures $ 571.7 $ 720.0 $ 882.6 Depreciation and amortization $ 204.3 $ 203.5 $ 168.8 Wine and Spirits Net sales: Wine $ 2,367.5 $ 2,532.5 $ 2,556.3 Spirits 360.1 381.4 363.6 Net sales $ 2,727.6 $ 2,913.9 $ 2,919.9 Segment operating income (loss) $ 708.4 $ 771.2 $ 794.1 Income (loss) from unconsolidated investments $ 36.4 $ 33.4 $ 34.4 Equity method investments (1) $ 87.7 $ 79.7 $ 80.7 Capital expenditures $ 92.7 $ 129.5 $ 151.1 Depreciation and amortization $ 98.7 $ 98.4 $ 94.0 Corporate Operations and Other Segment operating income (loss) $ (223.9 ) $ (197.9 ) $ (165.8 ) Income (loss) from unconsolidated investments $ (3.2 ) $ (0.2 ) $ 0.2 Equity method investments $ 94.5 $ 53.8 $ 40.8 Capital expenditures $ 62.1 $ 36.8 $ 23.9 Depreciation and amortization $ 21.6 $ 28.3 $ 36.9 Canopy Net sales $ 290.2 $ 48.6 NA Segment operating income (loss) $ (685.8 ) $ (82.7 ) NA Capital expenditures $ 572.8 $ 449.8 NA Depreciation and amortization $ 81.4 $ 21.9 NA Consolidation and Eliminations Net sales $ (290.2 ) $ (48.6 ) $ — Operating income (loss) $ 685.8 $ 82.7 $ — Income (loss) from unconsolidated investments $ (221.7 ) $ (16.5 ) $ — Equity method investments $ 2,911.7 $ 3,332.1 $ — Capital expenditures $ (572.8 ) $ (449.8 ) $ — Depreciation and amortization $ (81.4 ) $ (21.9 ) $ — Comparable Adjustments Operating income (loss) $ (577.9 ) $ (204.0 ) $ (188.7 ) Income (loss) from unconsolidated investments $ (2,480.1 ) $ 2,084.9 $ 452.6 Depreciation and amortization $ 7.6 $ 8.9 $ — For the Years Ended February 29, February 28, February 28, (in millions) Consolidated Net sales $ 8,343.5 $ 8,116.0 $ 7,580.3 Operating income (loss) $ 2,154.5 $ 2,412.2 $ 2,279.8 Income (loss) from unconsolidated investments (2) $ (2,668.6 ) $ 2,101.6 $ 487.2 Equity method investments (1) $ 3,093.9 $ 3,465.6 $ 121.5 Capital expenditures $ 726.5 $ 886.3 $ 1,057.6 Depreciation and amortization $ 332.2 $ 339.1 $ 299.7 (1) Equity method investments balance at February 29, 2020, excludes amounts reclassified to assets held for sale. (2) Income (loss) from unconsolidated investments consists of: For the Years Ended February 29, February 28, February 28, (in millions) Unrealized net gain (loss) on securities measured at fair value $ (2,126.4 ) $ 1,971.2 $ 464.3 Net gain (loss) on sale of unconsolidated investment 0.4 99.8 — Equity in earnings (losses) from Canopy and related activities (i) (575.9 ) (2.6 ) — Equity in earnings (losses) from other equity method investees 33.3 33.2 34.6 Other (ii) — — (11.7 ) $ (2,668.6 ) $ 2,101.6 $ 487.2 (i) Includes the June 2019 Modification Loss (ii) Net loss on foreign currency derivative contracts associated with November 2017 Canopy securities measured at fair value Our principal area of operation is in the U.S. Current operations outside the U.S. are in Mexico for the Beer segment and primarily in New Zealand and Italy for the Wine and Spirits segment. Revenues are attributed to countries based on the location of the customer. Geographic data is as follows: For the Years Ended February 29, February 28, February 28, (in millions) Net sales U.S. $ 8,116.2 $ 7,894.8 $ 7,325.4 Non-U.S. (primarily Canada) 227.3 221.2 254.9 $ 8,343.5 $ 8,116.0 $ 7,580.3 February 29, February 28, (in millions) Long-lived tangible assets (1) U.S. $ 897.7 $ 1,127.7 Non-U.S. (primarily Mexico) 4,435.3 4,139.6 $ 5,333.0 $ 5,267.3 (1) Long-lived tangible assets balance at February 29, 2020 , excludes amounts reclassified to assets held for sale.</t>
  </si>
  <si>
    <t>Subsequent Event</t>
  </si>
  <si>
    <t>Subsequent Events [Abstract]</t>
  </si>
  <si>
    <t>SUBSEQUENT EVENT</t>
  </si>
  <si>
    <t>SUBSEQUENT EVENT COVID-19 We have an existing Crisis Management Committee that has been closely monitoring the impact of the novel strain of a virus, COVID-19, on our Company and our workforce since January 2020. In March 2020, the WHO recognized COVID-19 as a pandemic. COVID-19 has severely restricted the level of economic activity around the world. In most of our locations, the beverage alcohol industry has been classified as an essential business and as such we are still able to produce and sell our products. COVID-19 has affected us primarily in the reduction of depletion volume on our products in the on-premise business due to shelter in place mandates and bar and restaurant closures. The on-premise business has historically been about 10% to 15% of our depletion volume for beer, wine, and spirits. Currently, our major breweries, wineries, and bottling facilities are still operating but, in some instances, at lower production levels than planned. We have closed all hospitality, tasting rooms, retail, restaurants, and other non-essential public facilities. However, our supply chains and distribution channels have not been materially impacted and we have adequate supply of products to meet forecasted demand. The March 2020 closure of the U.S. and Mexico border to non-essential travel does not impact the movement of commercial products including the products we manufacture in Mexico and import to the U.S. We have implemented various measures to reduce the spread of the virus including working from home, restricting visitors to our production locations, splitting our production workforces, reducing the on-site production workforce levels, screening workers before they enter facilities, implementing social distancing, and encouraging employees to adhere to prevention measures recommended by the CDC and the WHO. Since our non-production workforce is able to work remotely using various technology tools, we are able to maintain our operations and internal controls over financial reporting and disclosures.</t>
  </si>
  <si>
    <t>Selected Quarterly Financial Information (Unaudited)</t>
  </si>
  <si>
    <t>Quarterly Financial Information Disclosure [Abstract]</t>
  </si>
  <si>
    <t>SELECTED QUARTERLY FINANCIAL INFORMATION (UNAUDITED)</t>
  </si>
  <si>
    <t>SELECTED QUARTERLY FINANCIAL INFORMATION (UNAUDITED) A summary of selected quarterly financial information is as follows: For the Quarters Ended May 31, August 31, November 30, February 29, Full Year (in millions, except per share data) Fiscal 2020 Net sales $ 2,097.2 $ 2,344.0 $ 1,999.4 $ 1,902.9 $ 8,343.5 Gross profit $ 1,028.7 $ 1,185.9 $ 987.5 $ 949.8 $ 4,151.9 Net income (loss) attributable to CBI (1) $ (245.4 ) $ (525.2 ) $ 360.4 $ 398.4 $ (11.8 ) Net income (loss) per common share attributable to CBI (1) (2) : Basic – Class A Common Stock $ (1.30 ) $ (2.77 ) $ 1.90 $ 2.10 $ (0.07 ) Basic – Class B Convertible Common Stock $ (1.19 ) $ (2.52 ) $ 1.73 $ 1.91 $ (0.07 ) Diluted – Class A Common Stock $ (1.30 ) $ (2.77 ) $ 1.85 $ 2.04 $ (0.07 ) Diluted – Class B Convertible Common Stock $ (1.19 ) $ (2.52 ) $ 1.71 $ 1.89 $ (0.07 ) For the Quarters Ended May 31, August 31, November 30, February 28, Full Year (in millions, except per share data) Fiscal 2019 Net sales $ 2,047.1 $ 2,299.1 $ 1,972.6 $ 1,797.2 $ 8,116.0 Gross profit $ 1,048.6 $ 1,168.2 $ 970.0 $ 893.5 $ 4,080.3 Net income (loss) attributable to CBI (1) $ 743.8 $ 1,149.5 $ 303.1 $ 1,239.5 $ 3,435.9 Net income (loss) per common share attributable to CBI (1) (2) : Basic – Class A Common Stock $ 3.93 $ 6.11 $ 1.62 $ 6.57 $ 18.24 Basic – Class B Convertible Common Stock $ 3.57 $ 5.55 $ 1.47 $ 5.97 $ 16.57 Diluted – Class A Common Stock $ 3.77 $ 5.87 $ 1.56 $ 6.37 $ 17.57 Diluted – Class B Convertible Common Stock $ 3.48 $ 5.41 $ 1.45 $ 5.87 $ 16.21 (1) Includes the following: For the Quarters Ended May 31, August 31, November 30, February 29, (in millions, net of income tax effect) Unrealized net gain (loss) on securities measured at fair value $ (633.5 ) $ (667.6 ) $ (411.3 ) $ 56.9 Impairment of asset held for sale $ — $ (20.4 ) $ (294.8 ) $ (33.2 ) Equity in earnings (losses) from Canopy $ (78.2 ) $ (366.7 ) $ 41.4 $ (15.6 ) Inventory write-downs $ (20.6 ) $ (10.3 ) $ (46.7 ) $ (0.3 ) Net income tax benefit recognized in connection with tax reform in Switzerland $ — $ — $ 547.4 $ — Gain (loss) on sale of business $ — $ — $ 59.0 $ 5.2 Net income tax (provision) benefit recognized for adjustments to valuation allowances $ 54.1 $ — $ — $ (25.0 ) For the Quarters Ended May 31, August 31, November 30, February 28, (in millions, net of income tax effect) Unrealized net gain (loss) on securities measured at fair value $ 224.1 $ 595.1 $ (168.4 ) $ 911.7 Net gain (loss) on sale of unconsolidated investment $ 99.5 $ (1.6 ) $ — $ — Impairment of intangible assets $ — $ — $ — $ (81.0 ) Net income tax (provision) benefit recognized for adjustments to valuation allowances $ — $ — $ — $ 50.1 (2) The sum of the quarterly net income (loss) per common share for Fiscal 2020 and Fiscal 2019 may not equal the total computed for the respective years as the net income (loss) per common share is computed independently for each of the quarters presented and for the full year.</t>
  </si>
  <si>
    <t>Description of Business, Basis of Presentation, and Summary of Significant Accounting Policies (Policies)</t>
  </si>
  <si>
    <t>Principles of consolidation</t>
  </si>
  <si>
    <t>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our brewery located in Nava, Coahuila, Mexico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t>
  </si>
  <si>
    <t>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We monitor our equity method investments for factors indicating other-than-temporary impairment. Dividends received from the investee reduce the carrying amount of the investment.</t>
  </si>
  <si>
    <t>Management's use of estimates</t>
  </si>
  <si>
    <t>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23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gniz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and are recognized in our results of operations when the related product sale is recognized. Excise taxes are recognized as a current liability in other accrued expenses and liabilities, with the liability subsequently reduced when the taxes are remitted to the tax authority.</t>
  </si>
  <si>
    <t>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t>
  </si>
  <si>
    <t>Advertising expenses</t>
  </si>
  <si>
    <t>We expense advertising costs as incurred, shown, or distributed.</t>
  </si>
  <si>
    <t>Foreign currency translation</t>
  </si>
  <si>
    <t>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ccumulated Other Comprehensive Income (Loss) (“AOCI”). Gains or losses resulting from foreign currency denominated transactions are included in selling, general, and administrative expenses.</t>
  </si>
  <si>
    <t>Cash and cash equivalents Cash equivalents consist of highly liquid investments with an original maturity when purchased of three months or less and are stated at cost, which approximates fair value.</t>
  </si>
  <si>
    <t>Fair value of financial instruments</t>
  </si>
  <si>
    <t>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swaps, and convertible debt) which take into account the present value of estimated future cash flows (see Note 7 ).</t>
  </si>
  <si>
    <t>Derivative instruments</t>
  </si>
  <si>
    <t>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s 6 and 7 ). We present our derivative positions gross on our balance sheets. The change in the fair value of outstanding cash flow hedges is deferred in stockholders’ equity as a component of AOCI. For all periods presented herein, gains or losses deferred in stockholders’ equity as a component of AOCI are recognized in our results of operations in the same period in which the hedged items are recognized and on the same financial statement line item as the hedged item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t>
  </si>
  <si>
    <t>Inventories Inventories are stated at the lower of cost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value added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t>
  </si>
  <si>
    <t>Property, plant, and equipment Property, plant, and equipment is stated at cost. Major additions and improvements are recogniz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 Interest incurred relating to expansion, construction, and optimization of facilities is capitalized to construction in progress. We cease the capitalization of interest when construction activities are substantially completed and the facility and related assets are available for their intended use. At this point, construction in progress is transferred to the appropriate asset class.</t>
  </si>
  <si>
    <t>Depreciation Depreciation is computed primarily using the straight-line method over the following estimated useful lives: Years Land improvements 15 to 32 Vineyards 16 to 26 Buildings and improvements 10 to 50 Machinery and equipment 3 to 35 Motor vehicles 3 to 8</t>
  </si>
  <si>
    <t>Goodwill and other intangible assets</t>
  </si>
  <si>
    <t>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January 1 as our annual impairment test measurement date. Indefinite lived intangible assets consist principally of trademarks. Intangible assets determined to have a finite life, primarily customer relationships, are amortized over their estimated useful lives and are subject to review for impairment when events or circumstances indicate that the carrying amount of an asset may not be recoverable. Note 9 provides a summary of intangible assets segregated between amortizable and nonamortizable amounts.</t>
  </si>
  <si>
    <t>Indemnification liabilities</t>
  </si>
  <si>
    <t>Indemnification liabilities We have indemnified respective parties against certain liabilities that may arise in connection with certain acquisitions and divestitures. Indemnification liabilities are recognized when probable and estimable and included in deferred income taxes and other liabilities (see Note 17 ).</t>
  </si>
  <si>
    <t>Income taxes</t>
  </si>
  <si>
    <t>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Certain income earned by foreign subsidiaries (“GILTI”) is subject to U.S. tax. We treat the tax effect of GILTI as a current period tax expense when incurred. We provide deferred income taxes, consisting primarily of foreign withholding and state taxes, on all applicable unremitted earnings of our foreign subsidiaries. Interest and penalties are recognized as a component of (provision for) benefit from income taxes.</t>
  </si>
  <si>
    <t>Net income (loss) per common share attributable to CBI</t>
  </si>
  <si>
    <t>Net income (loss) per common share attributable to CBI We have two classes of common stock with a material number of shares outstanding: Class A Common Stock and Class B Convertible Common Stock (see Note 18 ). In addition, we have another class of common stock with an immaterial number of shares outstanding: Class 1 Common Stock (see Note 18 ). If we pay a cash dividend on Class B Convertible Common Stock, each share of Class A Common Stock will receive an amount at least ten percent greater than the amount of the cash dividend per share paid on Class B Convertible Common Stock. Class B Convertible Common Stock shares are convertible into shares of Class A Common Stock on a one-to-one basis at any time at the option of the holder. We use the two-class method for the computation and presentation of net income (loss) per common share attributable to CBI (hereafter referred to as “net income (loss) per common share”) (see Note 20 ). The two-class method is an earnings allocation formula that calculates basic and diluted net income (loss) per common share for each class of common stock separately based on dividends declared and participation rights in undistributed earnings as if all such earnings had been distributed during the period. Under the two-class method, Class A Common Stock is assumed to receive a ten percent greater participation in undistributed earnings (losses) than Class B Convertible Common Stock, in accordance with the respective minimum dividend rights of each class of stock. Net income (loss) per common share – basic excludes the effect of common stock equivalents and is computed using the two-class method. Net income (loss) per common share – diluted for Class A Common Stock reflects the potential dilution that could result if securities or other contracts to issue common stock were exercised or converted into common stock. Net income (loss) per common share – diluted for Class A Common Stock is computed using the more dilutive of the if-converted or two-class method. Net income (loss) per common share – diluted for Class A Common Stock is computed using the if-converted method and assumes the exercise of stock options using the treasury stock method and the conversion of Class B Convertible Common Stock as this method is more dilutive than the two-class method. Net income (loss) per common share – diluted for Class B Convertible Common Stock is computed using the two-class method and does not assume conversion of Class B Convertible Common Stock into shares of Class A Common Stock.</t>
  </si>
  <si>
    <t>Stock-based employee compensation</t>
  </si>
  <si>
    <t>Stock-based employee compensation We have two stock-based employee compensation plans (see Note 19 ). We apply grant date fair-value-based measurement methods in accounting for our stock-based payment arrangements and recognize all costs resulting from stock-based payment transactions, net of expected forfeiture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t>
  </si>
  <si>
    <t>Leases In February 2016, the FASB issued guidance for the accounting for leases. Under this guidance, a lessee recognizes assets and liabilities on its balance sheet for most leases. Lease expense continues to be consistent with previous guidance. Additionally, this guidance requires enhanced disclosures regarding the amount, timing, and uncertainty of cash flows arising from leasing arrangements. We adopted this guidance on March 1, 2019, using the modified retrospective approach, accordingly, prior period balances and disclosures have not been restated. We elected the package of transition practical expedients for expired or existing contracts, which retains prior conclusions reached on lease identification, classification, and initial direct costs incurred. We finalized the implementation of changes to our accounting policies, systems and controls, including a new leasing software to capture the required data for accounting and disclosure. The adoption of this guidance resulted in the recognition of operating lease right-of-use assets of $585.4 million and operating lease liabilities of $619.7 million as of March 1, 2019, and did not have a material impact on our results of operations or liquidity. For additional information on leases, refer to Note 16 .</t>
  </si>
  <si>
    <t>Description of Business, Basis of Presentation, and Summary of Significant Accounting Policies (Tables)</t>
  </si>
  <si>
    <t>Estimated useful lives for depreciation</t>
  </si>
  <si>
    <t>Depreciation is computed primarily using the straight-line method over the following estimated useful lives: Years Land improvements 15 to 32 Vineyards 16 to 26 Buildings and improvements 10 to 50 Machinery and equipment 3 to 35 Motor vehicles 3 to 8 The major components of property, plant, and equipment are as follows: February 29, 2020 (1) February 28, (in millions) Land and land improvements $ 440.2 $ 456.7 Vineyards 215.8 221.3 Buildings and improvements 975.1 1,067.3 Machinery and equipment 3,627.9 3,931.1 Motor vehicles 109.5 81.8 Construction in progress (2) 1,422.7 1,214.3 6,791.2 6,972.5 Less – Accumulated depreciation (1,458.2 ) (1,705.2 ) $ 5,333.0 $ 5,267.3 (1) The property, plant, and equipment balance at February 29, 2020 , excludes amounts reclassified to assets held for sale. (2) Interest costs incurred during the expansion, construction, and optimization of facilities are capitalized to construction in progress. We capitalized interest costs of $37.2 million , $23.1 million , and $17.4 million for the years ended February 29, 2020 , February 28, 2019 , and February 28, 2018 , respectively, primarily due to the Mexico Beer Expansion Projects.</t>
  </si>
  <si>
    <t>Acquisitions, Divestitures, and Business Transformation (Tables)</t>
  </si>
  <si>
    <t>Components of gain on sale of businesses and assets held for sale</t>
  </si>
  <si>
    <t>The following table summarizes the net gain recognized in connection with this divestiture: (in millions) Cash received from buyer $ 269.7 Net assets sold (213.3 ) AOCI reclassification adjustments, primarily foreign currency translation 20.9 Direct costs to sell (3.2 ) Gain on sale of business $ 74.1 The carrying value of assets held for sale consists of the following: February 29, 2020 Beer Wine and Spirits Consolidated (in millions) Assets Accounts receivable $ 2.4 $ — $ 2.4 Inventories 13.7 576.9 590.6 Prepaid expenses and other 2.8 32.7 35.5 Assets held for sale - current 18.9 609.6 628.5 Property, plant, and equipment 55.9 172.6 228.5 Goodwill 4.7 304.3 309.0 Intangible assets 28.2 384.0 412.2 Equity method investments — 1.0 1.0 Other assets 24.8 26.3 51.1 Less: Reserve for assets held for sale (42.7 ) (407.0 ) (449.7 ) Assets held for sale 70.9 481.2 552.1 Liabilities Other accrued expenses and liabilities 11.2 18.4 29.6 Deferred income taxes and other liabilities 33.3 — 33.3 Liabilities held for sale (1) 44.5 18.4 62.9 Net assets held for sale $ 45.3 $ 1,072.4 $ 1,117.7 (1) Liabilities held for sale are included in the Consolidated Balance Sheet as of February 29, 2020 , within the respective liability line items noted above.</t>
  </si>
  <si>
    <t>Components of wine and spirits optimization</t>
  </si>
  <si>
    <t>We recognized charges in connection with our ongoing efforts to gain efficiencies and reduce our cost structure within the Wine and Spirits segment as follows: Results of Operations Location For the Year Ended February 29, 2020 (in millions) Loss on inventory write-downs Cost of product sold $ 102.9 Contract termination costs Cost of product sold 20.1 Employee termination costs Selling, general, and administrative expenses 12.5 Other costs Selling, general, and administrative expenses 8.4 Impairment of long-lived assets Impairment of assets held for sale 407.0 $ 550.9</t>
  </si>
  <si>
    <t>Inventories (Tables)</t>
  </si>
  <si>
    <t>Components of inventories</t>
  </si>
  <si>
    <t>The components of inventories are as follows: February 29, 2020 (1) February 28, (in millions) Raw materials and supplies $ 171.7 $ 182.6 In-process inventories 814.7 1,480.5 Finished case goods 387.2 467.3 $ 1,373.6 $ 2,130.4 (1) The inventories balance at February 29, 2020 , excludes amounts reclassified to assets held for sale.</t>
  </si>
  <si>
    <t>Prepaid Expenses and Other (Tables)</t>
  </si>
  <si>
    <t>Components of prepaid expenses and other</t>
  </si>
  <si>
    <t>The major components of prepaid expenses and other are as follows: February 29, 2020 (1) February 28, (in millions) Value added taxes receivable $ 315.2 $ 315.8 Derivative assets 57.3 22.2 Prepaid excise and sales taxes 38.8 48.1 Income taxes receivable 35.2 105.2 Other 89.3 121.8 $ 535.8 $ 613.1 (1) The prepaid expenses and other balance at February 29, 2020 , excludes amounts reclassified to assets held for sale.</t>
  </si>
  <si>
    <t>Property, Plant, and Equipment (Tables)</t>
  </si>
  <si>
    <t>Components of property, plant, and equipment</t>
  </si>
  <si>
    <t>Derivative Instruments (Tables)</t>
  </si>
  <si>
    <t>Aggregate notional value of outstanding derivative instruments</t>
  </si>
  <si>
    <t>The aggregate notional value of outstanding derivative instruments is as follows: February 29, February 28, (in millions) Derivative instruments designated as hedging instruments Foreign currency contracts $ 1,831.0 $ 1,579.3 Interest rate swap contracts $ 375.0 $ — Treasury lock contracts $ 300.0 $ — Derivative instruments not designated as hedging instruments Foreign currency contracts $ 1,180.2 $ 460.3 Commodity derivative contracts $ 282.8 $ 284.7</t>
  </si>
  <si>
    <t>Fair value and location of derivative instruments on our balance sheets</t>
  </si>
  <si>
    <t>The estimated fair value and location of our derivative instruments on our balance sheets are as follows (see Note 7 ): Assets Liabilities February 29, February 28, February 29, February 28, (in millions) Derivative instruments designated as hedging instruments Foreign currency contracts: Prepaid expenses and other $ 47.8 $ 14.1 Other accrued expenses and liabilities $ 13.0 $ 8.8 Other assets $ 39.5 $ 22.1 Deferred income taxes and other liabilities $ 7.1 $ 6.3 Interest rate swap contracts: Prepaid expenses and other $ — $ — Other accrued expenses and liabilities $ 0.8 $ — Treasury lock contracts: Prepaid expenses and other $ — $ — Other accrued expenses and liabilities $ 7.6 $ — Derivative instruments not designated as hedging instruments Foreign currency contracts: Prepaid expenses and other $ 9.0 $ 2.0 Other accrued expenses and liabilities $ 14.3 $ 0.6 Commodity derivative contracts: Prepaid expenses and other $ 0.5 $ 6.1 Other accrued expenses and liabilities $ 25.4 $ 6.1 Other assets $ 0.1 $ 2.6 Deferred income taxes and other liabilities $ 15.5 $ 5.5</t>
  </si>
  <si>
    <t>Effect of derivative instruments on our results of operations</t>
  </si>
  <si>
    <t>The principal effect of our derivative instruments designated in cash flow hedging relationships on our results of operations, as well as Other Comprehensive Income (Loss) (“OCI”), net of income tax effect, is as follows: Derivative Instruments in Designated Cash Flow Hedging Relationships Net Gain (Loss) Recognized in OCI Location of Net Gain (Loss) Reclassified from AOCI to Income (Loss) Net Gain (Loss) Reclassified from AOCI to Income (Loss) (in millions) For the Year Ended February 29, 2020 Foreign currency contracts $ 66.8 Sales $ — Cost of product sold 20.2 Interest rate swap contracts (0.5 ) Interest expense — Treasury lock contracts (5.7 ) Interest expense — $ 60.6 $ 20.2 Derivative Instruments in Designated Cash Flow Hedging Relationships Net Gain (Loss) Recognized in OCI Location of Net Gain (Loss) Reclassified from AOCI to Income (Loss) Net Gain (Loss) Reclassified from AOCI to Income (Loss) (in millions) For the Year Ended February 28, 2019 Foreign currency contracts $ 15.9 Sales $ 0.4 Cost of product sold 4.1 $ 15.9 $ 4.5 For the Year Ended February 28, 2018 Foreign currency contracts $ 61.4 Sales $ (1.4 ) Cost of product sold 1.3 Interest rate swap contracts (1.5 ) Interest expense 2.2 $ 59.9 $ 2.1 The effect of our undesignated derivative instruments on our results of operations is as follows: Derivative Instruments Not Designated as Hedging Instruments Location of Net Gain (Loss) Recognized in Income (Loss) Net Gain (Loss) Recognized in Income (Loss) (in millions) For the Year Ended February 29, 2020 Commodity derivative contracts Cost of product sold $ (49.0 ) Foreign currency contracts Selling, general, and administrative expenses (7.8 ) $ (56.8 ) For the Year Ended February 28, 2019 Commodity derivative contracts Cost of product sold $ 1.8 Foreign currency contracts Selling, general, and administrative expenses (60.8 ) Interest rate swap contracts Interest expense 35.0 $ (24.0 ) For the Year Ended February 28, 2018 Commodity derivative contracts Cost of product sold $ 7.5 Foreign currency contracts Selling, general, and administrative expenses 6.0 $ 13.5</t>
  </si>
  <si>
    <t>Fair Value of Financial Instruments (Tables)</t>
  </si>
  <si>
    <t>Fair value measurement inputs</t>
  </si>
  <si>
    <t>The inputs used to estimate the fair value of the Canopy Debt Securities are as follows: February 29, February 28, Conversion price (1) C$ 48.17 C$ 48.17 Valuation date stock price (2) C$ 25.17 C$ 62.38 Remaining term (3) 3.4 years 4.4 years Expected volatility (4) 58.2 % 45.9 % Risk-free interest rate (5) 1.1 % 1.8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historical volatility levels of the underlying equity security reduced to account for certain risks not incorporated into the option-pricing model. (5) Based on the implied yield currently available on Canadian Treasury zero coupon issues with a term equal to the remaining contractual term of the debt securities. (6) Based on historical dividend levels. The inputs used to estimate the fair value of the Canopy warrants (all as defined in Note 10 ) are as follows: February 29, 2020 (1) February 28, 2019 New Tranche A Warrants (2) New Tranche B Warrants (3) November 2017 Canopy Warrants (2) November 2018 Canopy Warrants (2) November 2017 Canopy Warrants (2) Exercise price (4) C$ 50.40 C$ 76.68 C$ 12.98 C$ 50.40 C$ 12.98 Valuation date stock price (5) C$ 25.17 C$ 25.17 C$ 25.17 C$ 62.38 C$ 62.38 Remaining contractual term (6) 3.7 years 6.7 years 0.2 years 2.7 years 1.2 years Expected volatility (7) 70.0 % 70.0 % 105.3 % 79.3 % 87.8 % Risk-free interest rate (8) 1.1 % 1.1 % 1.5 % 1.8 % 1.8 % Expected dividend yield (9) 0.0 % 0.0 % 0.0 % 0.0 % 0.0 % (1) New Tranche C Warrants are not included in the table as there is no fair value assigned. (2) The fair value is estimated using the Black-Scholes option-pricing model (Level 2 fair value measurement). (3) The fair value is estimated using Monte Carlo simulations (Level 2 fair value measurement). (4) Based on the exercise price from the applicable underlying agreements. (5) Based on the closing market price for Canopy common stock on the TSX as of the applicable date. (6) Based on the expiration date of the warrants. (7) Based on consideration of historical and/or implied volatility levels of the underlying equity security and limited consideration of historical peer group volatility levels. (8) Based on the implied yield currently available on Canadian Treasury zero coupon issues with a remaining term equal to the expiration date of the warrants. (9) Based on historical dividend levels. The inputs used to estimate the fair value of the New November 2018 Canopy Warrants as of the June 27, 2019 modification date, are as follows: New Tranche A Warrants (1) New Tranche B Warrants (1) Exercise price C$ 50.40 C$ 76.68 Valuation date stock price C$ 53.36 C$ 53.36 Remaining contractual term 4.3 years 7.3 years Expected volatility 66.7 % 66.7 % Risk-free interest rate 1.4 % 1.4 % Expected dividend yield 0.0 % 0.0 % (1) Refer to Note 7 for input descriptions.</t>
  </si>
  <si>
    <t>Financial assets and liabilities measured at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February 29, 2020 Assets: Foreign currency contracts $ — $ 96.3 $ — $ 96.3 Commodity derivative contracts $ — $ 0.6 $ — $ 0.6 Equity securities (1) $ — $ 991.5 $ — $ 991.5 Canopy Debt Securities (1) $ — $ 125.6 $ — $ 125.6 Liabilities: Foreign currency contracts $ — $ 34.4 $ — $ 34.4 Commodity derivative contracts $ — $ 40.9 $ — $ 40.9 Interest rate swap contracts $ — $ 0.8 $ — $ 0.8 Treasury lock contracts $ — $ 7.6 $ — $ 7.6 February 28, 2019 Assets: Foreign currency contracts $ — $ 38.2 $ — $ 38.2 Commodity derivative contracts $ — $ 8.7 $ — $ 8.7 Equity securities (1) $ — $ 3,023.2 $ — $ 3,023.2 Canopy Debt Securities (1) $ — $ 211.5 $ — $ 211.5 Liabilities: Foreign currency contracts $ — $ 15.7 $ — $ 15.7 Commodity derivative contracts $ — $ 11.6 $ — $ 11.6 (1) Unrealized net gain (loss) from the changes in fair value of our securities measured at fair value recognized in income (loss) from unconsolidated investments, are as follows: February 29, February 28, (in millions) November 2017 Canopy Investment (i) $ — $ 292.5 November 2017 Canopy Warrants (543.7 ) 465.5 November 2018 Canopy Warrants (ii) (1,488.1 ) 1,157.7 Canopy Debt Securities (94.6 ) 55.5 $ (2,126.4 ) $ 1,971.2 (i) Accounted for at fair value from the date of investment in November 2017 through October 31, 2018. Accounted for under the equity method from November 1, 2018. For additional information on the November 2017 Canopy Investment, refer to Note 10. (ii) The terms of the November 2018 Canopy Warrants were modified in June 2019. For additional information on the November 2018 Canopy Warrants and the related modification, refer to Note 10. For the year ended February 29, 2020, amounts are net of a $1,176.0 million unrealized gain resulting from the June 2019 Warrant Modification.</t>
  </si>
  <si>
    <t>Assets and liabilities measured at fair value on a nonrecurring basis</t>
  </si>
  <si>
    <t>The following table presents our assets and liabilities measured at estimated fair value on a nonrecurring basis for which an impairment assessment was performed for the periods presented: Fair Value Measurements Using Quoted Prices in Active Markets (Level 1) Significant Other Observable Inputs (Level 2) Significant Unobservable Inputs (Level 3) Total Losses (in millions) For the Year Ended February 29, 2020 Long-lived assets held for sale $ — $ — $ 949.3 $ 449.7 Trademarks (1) — — — 11.0 $ — $ — $ 949.3 $ 460.7 For the Year Ended February 28, 2019 Trademarks $ — $ — $ 28.0 $ 108.0 For the Year Ended February 28, 2018 Trademarks $ — $ — $ 136.0 $ 86.8 (1) The balance at February 29, 2020 , has been reclassified to assets held for sale (see “Trademarks” below for further discussion).</t>
  </si>
  <si>
    <t>Goodwill (Tables)</t>
  </si>
  <si>
    <t>Changes in the carrying amount of goodwill</t>
  </si>
  <si>
    <t>The changes in the carrying amount of goodwill are as follows: Beer Wine and Spirits Consolidated (in millions) Balance, February 28, 2018 $ 5,157.6 $ 2,925.5 $ 8,083.1 Purchase accounting allocations (1) 22.3 2.7 25.0 Foreign currency translation adjustments (12.0 ) (7.3 ) (19.3 ) Balance, February 28, 2019 5,167.9 2,920.9 8,088.8 Purchase accounting allocations (2) — 58.8 58.8 Black Velvet Divestiture — (72.2 ) (72.2 ) Foreign currency translation adjustments 0.2 (9.5 ) (9.3 ) Reclassified to assets held for sale (3) (4.7 ) (304.3 ) (309.0 ) Balance, February 29, 2020 $ 5,163.4 $ 2,593.7 $ 7,757.1 (1) Purchase accounting allocations associated primarily with the acquisition of Four Corners (Beer). (2) Preliminary purchase accounting allocations associated primarily with the acquisition of Nelson’s Green Brier (Wine and Spirits). (3) Primarily in connection with the New Wine and Spirits Transactions, goodwill associated with the businesses being sold was reclassified to assets held for sale based on the relative fair values of the portion of the business being sold and the remaining wine and spirits and beer portfolios. The relative fair values were determined using the income approach based on assumptions, including projected revenue growth rates, terminal growth rate, and discount rate and other projected financial information.</t>
  </si>
  <si>
    <t>Intangible Assets (Tables)</t>
  </si>
  <si>
    <t>Major components of intangible assets, Amortizable intangible assets</t>
  </si>
  <si>
    <t>The major components of intangible assets are as follows: February 29, 2020 February 28, 2019 Gross Carrying Amount Net Carrying Amount Gross Carrying Amount Net Carrying Amount (in millions) Amortizable intangible assets Customer relationships $ 87.4 $ 31.8 $ 89.9 $ 39.1 Other 20.2 0.3 20.5 0.9 Total $ 107.6 32.1 $ 110.4 40.0 Nonamortizable intangible assets Trademarks 2,686.8 3,158.1 Total intangible assets (1) $ 2,718.9 $ 3,198.1 (1) The balance at February 29, 2020 , excludes intangible assets reclassified to assets held for sale, which consist primarily of trademarks.</t>
  </si>
  <si>
    <t>Major components of intangible assets, Nonamortizable intangible assets</t>
  </si>
  <si>
    <t>Estimated amortization expense</t>
  </si>
  <si>
    <t>Estimated amortization expense for each of the five succeeding fiscal years and thereafter is as follows: (in millions) 2021 $ 5.3 2022 $ 5.0 2023 $ 3.1 2024 $ 1.5 2025 $ 1.5 Thereafter $ 15.7</t>
  </si>
  <si>
    <t>Equity Method Investments (Tables)</t>
  </si>
  <si>
    <t>The following tables present summarized financial information for Canopy presented in accordance with U.S. GAAP. We recognize our equity in earnings (losses) for Canopy on a two-month lag. Accordingly, we recognized our share of Canopy’s earnings (losses) for the period January through December 2019 in our year ended February 29, 2020 results. We recognized our share of Canopy’s earnings (losses) from November and December 2018, in our year ended February 28, 2019 results. The amounts shown represent 100% of Canopy’s financial position and results of operations, however, they exclude the impact of the June 2019 Warrant Modification Loss from the year ended February 29, 2020 results, as it was recorded by Canopy within equity. February 29, 2020 February 28, 2019 (in millions) Current assets $ 2,232.9 $ 3,800.7 Noncurrent assets $ 3,751.6 $ 2,466.0 Current liabilities $ 322.0 $ 216.8 Noncurrent liabilities $ 867.9 $ 668.2 Noncontrolling interests $ 210.5 $ 143.3 For the Years Ended February 29, 2020 February 28, 2019 (1) (in millions) Net sales $ 290.2 $ 48.6 Gross profit (loss) $ 45.4 $ 11.2 Net income (loss) $ (327.0 ) $ (39.6 ) Net income (loss) attributable to Canopy $ (312.6 ) $ (27.8 ) (1) For the period November 1, 2018, through December 31, 2018. Our equity method investments are as follows: February 29, 2020 February 28, 2019 Carrying Value Ownership Percentage Carrying Value Ownership Percentage (in millions) Canopy Equity Method Investment $ 2,911.7 35.3 % $ 3,332.1 36.0 % Other equity method investments (1) 182.2 20%-50% 133.5 20%-50% $ 3,093.9 $ 3,465.6 (1) The other equity method investments balance at February 29, 2020 , excludes investments reclassified to assets held for sale.</t>
  </si>
  <si>
    <t>Other Assets (Tables)</t>
  </si>
  <si>
    <t>Components of other assets</t>
  </si>
  <si>
    <t>The major components of other assets are as follows: February 29, 2020 (1) February 28, (in millions) Operating lease right-of-use asset $ 481.4 $ — Other 129.3 109.7 $ 610.7 $ 109.7 (1) The other assets balance at February 29, 2020 , excludes amounts reclassified to assets held for sale.</t>
  </si>
  <si>
    <t>Other Accrued Expenses and Liabilities (Tables)</t>
  </si>
  <si>
    <t>Components of other accrued expenses and liabilities</t>
  </si>
  <si>
    <t>The major components of other accrued expenses and liabilities are as follows: February 29, February 28, (in millions) Promotions and advertising $ 191.7 $ 181.2 Salaries, commissions, and payroll benefits and withholdings 182.2 163.1 Accrued interest 94.3 107.3 Operating lease liability 76.6 — Derivative liabilities 61.1 15.5 Income taxes payable 24.9 24.5 Other 149.6 198.8 $ 780.4 $ 690.4</t>
  </si>
  <si>
    <t>Borrowings (Tables)</t>
  </si>
  <si>
    <t>As of February 29, 2020 , information with respect to borrowings under the 2018 Credit Agreement, the Term Credit Agreement, and the 2019 Term Credit Agreement is as follows: 2018 Credit Agreement Term Credit Agreement 2019 Term Credit Agreement Revolving Credit Facility Three-Year Term Facility (1) Five-Year Term Facility (1) (2) 2019 Five-Year Term Facility (1) (in millions) Outstanding borrowings $ — $ 499.6 $ 317.1 $ 479.0 Interest rate — % 2.8 % 2.9 % 2.5 % LIBOR margin 1.13 % 1.13 % 1.25 % 0.88 % Outstanding letters of credit $ 11.8 Remaining borrowing capacity (3) $ 1,749.2 (1) Outstanding term loan facility borrowings are net of unamortized debt issuance costs. (2) Outstanding borrowings reflect a $645.0 million partial prepayment of the Five-Year Term Facility under our Term Credit Agreement. (3) Net of outstanding revolving credit facility borrowings and outstanding letters of credit under the 2018 Credit Agreement and outstanding borrowings under our commercial paper program of $239.0 million (excluding unamortized discount) (see “Commercial paper program”). Our outstanding senior notes are as follows: Date of Outstanding Balance (1) Principal Issuance Maturity Interest Payments February 29, February 28, (in millions) 3.75% Senior Notes (2) (3) $ 500.0 May 2013 May 2021 May/Nov $ 499.2 $ 498.6 4.25% Senior Notes (2) (3) $ 1,050.0 May 2013 May 2023 May/Nov 1,046.4 1,045.4 3.875% Senior Notes (2) (4) $ 400.0 Nov 2014 Nov 2019 May/Nov — 399.1 4.75% Senior Notes (2) (3) $ 400.0 Nov 2014 Nov 2024 May/Nov 397.0 396.4 4.75% Senior Notes (2) (3) $ 400.0 Dec 2015 Dec 2025 Jun/Dec 396.3 395.8 3.70% Senior Notes (2) (5) $ 600.0 Dec 2016 Dec 2026 Jun/Dec 595.9 595.4 2.70% Senior Notes (2) (5) $ 500.0 May 2017 May 2022 May/Nov 497.8 496.8 3.50% Senior Notes (2) (5) $ 500.0 May 2017 May 2027 May/Nov 496.1 495.6 4.50% Senior Notes (2) (5) $ 500.0 May 2017 May 2047 May/Nov 493.0 492.9 2.00% Senior Notes (2) (6) $ 600.0 Nov 2017 Nov 2019 May/Nov — 598.6 2.25% Senior Notes (2) (6) $ 700.0 Nov 2017 Nov 2020 May/Nov 698.7 696.8 2.65% Senior Notes (2) (5) $ 700.0 Nov 2017 Nov 2022 May/Nov 695.5 693.9 3.20% Senior Notes (2) (5) $ 600.0 Feb 2018 Feb 2023 Feb/Aug 597.0 596.0 3.60% Senior Notes (2) (5) $ 700.0 Feb 2018 Feb 2028 Feb/Aug 694.3 693.8 4.10% Senior Notes (2) (5) $ 600.0 Feb 2018 Feb 2048 Feb/Aug 592.1 592.0 Senior Floating Rate Notes (2) (7) $ 650.0 Oct 2018 Nov 2021 Quarterly 647.9 646.8 4.40% Senior Notes (2) (5) $ 500.0 Oct 2018 Nov 2025 May/Nov 496.0 495.4 4.65% Senior Notes (2) (5) $ 500.0 Oct 2018 Nov 2028 May/Nov 495.2 494.7 5.25% Senior Notes (2) (5) $ 500.0 Oct 2018 Nov 2048 May/Nov 493.0 492.9 3.15% Senior Notes (2) (5) $ 800.0 Jul 2019 Aug 2029 Feb/Aug 793.3 — $ 10,624.7 $ 10,816.9 (1) Amounts are net of unamortized debt issuance costs and unamortized discounts, where applicable. (2) Senior unsecured obligations which rank equally in right of payment to all of our existing and future senior unsecured indebtedness. Guaranteed under our 2018 Credit Facility by certain of our U.S. subsidiaries on a senior unsecured basis. (3) Redeemable, in whole or in part, at our option at any time at a redemption price equal to 100% of the outstanding principal amount, plus accrued and unpaid interest and a make-whole payment based on the present value of the future payments at the adjusted Treasury Rate plus 50 basis points. (4) Redeemed prior to maturity in August 2019 at a redemption price equal to 100% of the outstanding principal amount, plus accrued and unpaid interest and a make-whole payment of $1.5 million . The make-whole payment is included in loss on extinguishment of debt. (5)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Redemption Date Stated Basis Points 3.70% Senior Notes due December 2026 Sept 2026 25 2.70% Senior Notes due May 2022 Apr 2022 15 3.50% Senior Notes due May 2027 Feb 2027 20 4.50% Senior Notes due May 2047 Nov 2046 25 2.65% Senior Notes due November 2022 Oct 2022 15 3.20% Senior Notes due February 2023 Jan 2023 13 3.60% Senior Notes due February 2028 Nov 2027 15 4.10% Senior Notes due February 2048 Aug 2047 20 4.40% Senior Notes due November 2025 Sept 2025 20 4.65% Senior Notes due November 2028 Aug 2028 25 5.25% Senior Notes due November 2048 May 2048 30 3.15% Senior Notes due August 2029 May 2029 20 (6) Redeemable, in whole or in part, at our option at any time prior to maturity, at a redemption price equal to 100% of the outstanding principal amount, plus accrued and unpaid interest and a make-whole payment based on the present value of the future payments at the adjusted Treasury Rate plus 10 basis points. (7) Interest will accrue for each quarterly interest period at a rate equal to three-month LIBOR plus 0.70% per year as determined on the applicable interest determination date as defined in the indenture. Interest is payable quarterly in February, May, August, and November. The notes are redeemable, in whole or in part, at our option at any time prior to maturity, at a redemption price equal to 100% of the outstanding principal amount, plus accrued and unpaid interest. As of February 29, 2020 , aggregate credit facilities under the 2018 Credit Agreement, the Term Credit Agreement, and the 2019 Term Credit Agreement consist of the following: Amount Maturity (in millions) 2018 Credit Agreement Revolving Credit Facility (1) (2) $ 2,000.0 Sept 14, 2023 Term Credit Agreement Three-Year Term Facility (1) (3) $ 500.0 Nov 1, 2021 Five-Year Term Facility (1) (3) 1,000.0 Nov 1, 2023 $ 1,500.0 2019 Term Credit Agreement 2019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 (3) We are the borrower under the Three-Year Term Facility, the Five-Year Term Facility, and the 2019 Five-Year Term Facility. Borrowings consist of the following: February 29, 2020 February 28, Current Long-term Total Total (in millions) Short-term borrowings Senior credit facility, Revolving credit loan $ — $ 59.0 Commercial paper 238.9 732.5 $ 238.9 $ 791.5 Long-term debt Senior credit facility, Term loan $ — $ — $ — $ 492.8 Term loan credit facilities 24.5 1,271.2 1,295.7 1,486.4 Senior notes 698.7 9,926.0 10,624.7 10,816.9 Other 11.7 13.6 25.3 28.9 $ 734.9 $ 11,210.8 $ 11,945.7 $ 12,825.0</t>
  </si>
  <si>
    <t>Required principal repayments under long-term debt obligations</t>
  </si>
  <si>
    <t>As of February 29, 2020 , the required principal repayments under long-term debt obligations (excluding unamortized debt issuance costs and unamortized discounts of $62.5 million and $13.6 million , respectively) for each of the five succeeding fiscal years and thereafter are as follows: (in millions) 2021 $ 736.2 2022 1,682.2 2023 1,828.9 2024 1,393.8 2025 780.7 Thereafter 5,600.0 $ 12,021.8</t>
  </si>
  <si>
    <t>Income Taxes (Tables)</t>
  </si>
  <si>
    <t>Income (loss) before income taxes was generated as follows: For the Years Ended February 29, February 28, February 28, (in millions) Domestic $ (2,230.1 ) $ 1,615.9 $ 591.5 Foreign 1,284.9 2,529.1 1,746.5 $ (945.2 ) $ 4,145.0 $ 2,338.0</t>
  </si>
  <si>
    <t>Components of income tax provision (benefit)</t>
  </si>
  <si>
    <t>The income tax provision (benefit) consisted of the following: For the Years Ended February 29, February 28, February 28, (in millions) Current Federal $ 66.5 $ 4.1 $ 261.1 State 12.1 15.7 20.4 Foreign 108.5 239.2 158.4 Total current 187.1 259.0 439.9 Deferred Federal (459.9 ) 223.9 (475.9 ) State (118.3 ) 75.0 0.4 Foreign (575.5 ) 128.0 58.3 Total deferred (1,153.7 ) 426.9 (417.2 ) Income tax provision (benefit) $ (966.6 ) $ 685.9 $ 22.7</t>
  </si>
  <si>
    <t>Effective income tax rate reconciliation</t>
  </si>
  <si>
    <t>A reconciliation of the total tax provision (benefit) to the amount computed by applying the statutory U.S. Federal income tax rate to income before provision for (benefit from) income taxes is as follows: For the Years Ended February 29, 2020 February 28, 2019 February 28, 2018 Amount % of Pretax Income (Loss) Amount % of Amount % of (in millions, except % of pretax income (loss) data) Income tax provision (benefit) at statutory rate $ (198.5 ) 21.0 % $ 870.5 21.0 % $ 765.4 32.7 % State and local income taxes, net of federal income tax benefit (1) (82.3 ) 8.7 % 81.3 2.0 % 18.0 0.8 % Net income tax provision (benefit) from legislative changes (2) (547.4 ) 57.9 % (37.6 ) (0.9 %) (351.2 ) (15.0 %) Earnings taxed at other than U.S. statutory rate (3) (46.5 ) 5.0 % (81.0 ) (1.9 %) (323.9 ) (13.9 %) Excess tax benefits from stock-based compensation awards (4) (56.2 ) 5.9 % (82.9 ) (2.0 %) (68.6 ) (2.9 %) Net income tax provision (benefit) recognized for adjustment to valuation allowance (32.8 ) 3.5 % (74.1 ) (1.8 %) 4.8 0.2 % Miscellaneous items, net (2.9 ) 0.3 % 9.7 0.1 % (21.8 ) (0.9 %) Income tax provision (benefit) at effective rate $ (966.6 ) 102.3 % $ 685.9 16.5 % $ 22.7 1.0 % (1) Includes differences resulting from adjustments to the current and deferred state effective tax rates. (2) The year ended February 29, 2020, represents the recognition of a net income tax benefit resulting from the remeasurement of our deferred tax assets in connection with the September 2019 enactment of tax reform in Switzerland. The years ended February 28, 2019, and February 28, 2018, represent net income tax benefits related to the TCJ Act. (3) Consists of the following (i) difference between the U.S. statutory rate and local jurisdiction tax rates, (ii) the provision for incremental U.S. taxes on earnings of certain foreign subsidiaries offset by foreign tax credits, (iii) the non-U.S. portion of tax provision (benefit) recorded on the net unrealized gain (loss) from the changes in fair value of our investments in Canopy, and (iv) the non-U.S. portion of tax benefits recorded on the Canopy equity in earnings (losses) and related activities. (4) Represents the recognition of the income tax effect of stock-based compensation awards in the income statement when the awards vest or are settled.</t>
  </si>
  <si>
    <t>Significant components of deferred tax assets (liabilities)</t>
  </si>
  <si>
    <t>Significant components of deferred tax assets (liabilities) consist of the following: February 29, February 28, (in millions) Deferred tax assets Intangible assets $ 2,045.8 $ 1,616.7 Loss carryforwards 225.9 147.8 Stock-based compensation 75.6 33.4 Lease liabilities 89.2 — Inventory 32.4 20.3 Investments in unconsolidated investees 106.1 — Other accruals 35.0 85.5 Gross deferred tax assets 2,610.0 1,903.7 Valuation allowances (54.1 ) (86.9 ) Deferred tax assets, net 2,555.9 1,816.8 Deferred tax liabilities Property, plant, and equipment (175.5 ) (191.5 ) Investments in unconsolidated investees — (448.9 ) Provision for unremitted earnings (27.5 ) (22.8 ) Right-of-use assets (80.5 ) — Total deferred tax liabilities (283.5 ) (663.2 ) Deferred tax assets (liabilities), net $ 2,272.4 $ 1,153.6</t>
  </si>
  <si>
    <t>Reconciliation of unrecognized tax benefit liabilities</t>
  </si>
  <si>
    <t>The liability for income taxes associated with uncertain tax positions, excluding interest and penalties, and a reconciliation of the beginning and ending unrecognized tax benefit liabilities is as follows: For the Years Ended February 29, February 28, February 28, (in millions) Balance as of March 1 $ 224.3 $ 89.3 $ 39.5 Increases as a result of tax positions taken during a prior period 11.4 56.4 7.5 Decreases as a result of tax positions taken during a prior period (14.8 ) (1.4 ) (0.1 ) Increases as a result of tax positions taken during the current period 29.0 88.8 43.8 Decreases related to settlements with tax authorities (0.1 ) (0.8 ) (0.4 ) Decreases related to lapse of applicable statute of limitations (0.4 ) (8.0 ) (1.0 ) Balance as of last day of February $ 249.4 $ 224.3 $ 89.3</t>
  </si>
  <si>
    <t>Deferred Income Taxes and Other Liabilities (Tables)</t>
  </si>
  <si>
    <t>Components of deferred income taxes and other liabilities</t>
  </si>
  <si>
    <t>The major components of deferred income taxes and other liabilities are as follows: February 29, February 28, (in millions) Operating lease liability $ 483.6 $ — Deferred income taxes 384.0 1,029.7 Unrecognized tax benefit liabilities 276.2 239.0 Long-term income tax payable 96.2 95.4 Other 86.3 106.6 $ 1,326.3 $ 1,470.7</t>
  </si>
  <si>
    <t>Leases (Tables)</t>
  </si>
  <si>
    <t>Summary of lease right-of-use assets and liabilities</t>
  </si>
  <si>
    <t>A summary of lease right-of-use assets and liabilities are as follows: Balance Sheet Classification February 29, (in millions) Assets Operating lease Other assets $ 481.4 Finance lease Property, plant, and equipment 26.6 Total right-of-use assets $ 508.0 Liabilities Current: Operating lease Other accrued expenses and liabilities $ 76.6 Finance lease Current maturities of long-term debt 11.7 Non-current: Operating lease Deferred income taxes and other liabilities 483.6 Finance lease Long-term debt, less current maturities 13.6 Total lease liabilities $ 585.5</t>
  </si>
  <si>
    <t>Lease cost components</t>
  </si>
  <si>
    <t>The components of total lease cost are as follows: For the Year Ended February 29, 2020 (in millions) Operating lease cost $ 98.9 Finance lease cost: Amortization of right-of-use assets 12.2 Interest on lease liabilities 0.7 Short-term lease cost 8.6 Variable lease cost 403.3 Total lease cost $ 523.7</t>
  </si>
  <si>
    <t>Operating lease maturities</t>
  </si>
  <si>
    <t>As of February 29, 2020 , minimum payments due for lease liabilities for each of the five succeeding fiscal years and thereafter are as follows: Operating Leases Finance Leases (in millions) 2021 $ 94.1 $ 12.2 2022 81.8 7.9 2023 68.9 4.4 2024 61.3 1.7 2025 51.0 — Thereafter 329.7 — Total lease payments 686.8 26.2 Less: Interest (126.6 ) (0.9 ) Total lease liabilities $ 560.2 $ 25.3</t>
  </si>
  <si>
    <t>Finance lease maturities</t>
  </si>
  <si>
    <t>Future payments of noncancelable operating lease</t>
  </si>
  <si>
    <t>As of February 28, 2019 , future payments were expected to be as follows: Operating Leases (in millions) 2020 $ 59.0 2021 58.2 2022 51.1 2023 47.9 2024 41.2 Thereafter 302.1 Total lease payments $ 559.5 (1) F or leases with terms in excess of 12 months at inception.</t>
  </si>
  <si>
    <t>Supplemental cash flow information</t>
  </si>
  <si>
    <t>Supplemental information For the Year Ended February 29, 2020 (in millions) Cash paid for amounts included in the measurement of lease liabilities: Operating cash flows from operating leases $ 100.7 Operating cash flows from finance leases $ 0.7 Financing cash flows from finance leases $ 13.8 Right-of-use assets obtained in exchange for new lease liabilities: Operating leases $ 34.3 Finance leases $ 10.7 February 29, 2020 (in millions) Weighted-average remaining lease term: Operating leases 11.7 years Finance leases 3.2 years Weighted-average discount rate: Operating leases 3.5 % Finance leases 2.6 %</t>
  </si>
  <si>
    <t>Commitments and Contingencies (Tables)</t>
  </si>
  <si>
    <t>Future minimum purchase commitments and obligations</t>
  </si>
  <si>
    <t>As of February 29, 2020 , the estimated aggregate minimum purchase commitments under these contracts are as follows: Type Length of Commitment Amount (in millions) Raw materials and supplies (1) Packaging, grapes, hops, malts, and other raw materials through December 2037 $ 4,789.5 In-process inventories Bulk wine and spirits through April 2025 85.8 Contract services Processing and warehousing services, transportation services, and energy contracts through December 2030 657.2 Capital expenditures (2) Property, plant, and equipment and contractor and manufacturing services through April 2022 459.6 Other Finished wine case goods through May 2029 32.6 $ 6,024.7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commitments consist of estimates for the purchase of the grapes and the implicit leases of the land. Upon adoption of the new lease guidance on March 1, 2019, certain grape purchasing arrangements classified as leases have not resulted in the recognition of right-of-use assets and lease liabilities on our balance sheet due to their variable nature. (2) Consists of purchase commitments entered into primarily in connection with the construction of the Mexicali Brewery, and the expansion project for the brewery located in Obregon, Sonora, Mexico (the “Obregon Brewery”).</t>
  </si>
  <si>
    <t>Stockholders' Equity (Tables)</t>
  </si>
  <si>
    <t>Number of shares of common stock issued and treasury stock, and associated share activity</t>
  </si>
  <si>
    <t>The number of shares of common stock issued and treasury stock, and associated share activity, are as follows: Common Stock Treasury Stock Class A Class B Class 1 Class A Class B Balance at February 28, 2017 257,506,184 28,358,527 2,080 86,262,971 5,005,800 Share repurchases — — — 4,810,061 — Conversion of shares 29,640 (23,140 ) (6,500 ) — — Exercise of stock options 1,182,532 — 6,390 — — Employee stock purchases — — — (75,023 ) — Grant of restricted stock awards — — — (3,848 ) — Vesting of restricted stock units (1) — — — (181,994 ) — Vesting of performance share units (1) — — — (68,928 ) — Balance at February 28, 2018 258,718,356 28,335,387 1,970 90,743,239 5,005,800 Common Stock Treasury Stock Class A Class B Class 1 Class A Class B Retirement of treasury shares (2) (74,000,000 ) — — (74,000,000 ) — Share repurchases — — — 2,352,145 — Conversion of shares 12,968 (12,968 ) — — — Exercise of stock options 1,008,854 — 1,147,654 — — Employee stock purchases — — — (76,844 ) — Grant of restricted stock awards — — — (3,914 ) — Vesting of restricted stock units (1) — — — (24,308 ) — Vesting of performance share units (1) — — — (62,352 ) — Balance at February 28, 2019 185,740,178 28,322,419 1,149,624 18,927,966 5,005,800 Share repurchases — — — 265,593 — Conversion of shares 350,567 (22,213 ) (328,354 ) — — Exercise of stock options (3) — — 870,957 (747,527 ) — Employee stock purchases — — — (69,324 ) — Vesting of restricted stock units (1) — — — (91,311 ) — Vesting of performance share units (1) — — — (29,015 ) — Cancellation of restricted shares — — — 444 — Balance at February 29, 2020 186,090,745 28,300,206 1,692,227 18,256,826 5,005,800 (1) Net of the following shares withheld to satisfy tax withholding requirements: For the Years Ended February 29, February 28, February 28, Restricted Stock Units 49,900 15,409 117,188 Performance Share Units 17,439 44,016 55,584 (2) Shares of our Class A Treasury Stock were retired to authorized and unissued shares of our Class A Common Stock. (3) Includes use of Class A Treasury Stock associated with stock option exercises beginning March 1, 2019.</t>
  </si>
  <si>
    <t>Summary of share repurchase activity</t>
  </si>
  <si>
    <t>A summary of share repurchase activity is as follows: Class A Common Shares Repurchased Repurchase Authorization For the Year Ended February 29, 2020 For the Year Ended February 28, 2019 For the Year Ended February 28, 2018 Date Amount Authorized Dollar Value Number of Shares Dollar Value Number of Shares Dollar Value Number of Shares (in millions, except share data) 2017 Authorization (1) Nov 2016 $1,000.0 $ — — $ — — $ 546.9 2,530,194 2018 Authorization (2) Jan 2018 $3,000.0 50.0 265,593 504.3 2,352,145 491.6 2,279,867 $ 50.0 265,593 $ 504.3 2,352,145 $ 1,038.5 4,810,061 (1) The 2017 Authorization was fully utilized during the year ended February 28, 2018. (2) As of February 29, 2020 , $1,954.1 million remains available for future share repurchase under the 2018 Authorization. The Board of Directors did not specify a date upon which this authorization would expire.</t>
  </si>
  <si>
    <t>Stock-Based Employee Compensation (Tables)</t>
  </si>
  <si>
    <t>Total compensation cost and income tax benefits recognized</t>
  </si>
  <si>
    <t>Total compensation cost recognized for our stock-based awards and income tax benefits related thereto are as follows: For the Years Ended February 29, February 28, February 28, (in millions) Total compensation cost recognized in our results of operations $ 60.4 $ 64.1 $ 60.9 Income tax benefit related thereto recognized in our results of operations $ 9.5 $ 11.6 $ 13.5</t>
  </si>
  <si>
    <t>Stock option activity</t>
  </si>
  <si>
    <t>A summary of stock option activity under our Long-Term Stock Incentive Plan is as follows: For the Years Ended February 29, 2020 February 28, 2019 February 28, 2018 Number of Options Weighted Average Exercise Price Number of Options Weighted Average Exercise Price Number of Options Weighted Average Exercise Price Outstanding as of March 1 5,691,219 $ 81.87 7,444,701 $ 56.33 8,070,255 $ 44.31 Granted 639,957 $ 206.76 540,640 $ 227.91 624,121 $ 172.70 Exercised (1,618,484 ) $ 41.77 (2,156,508 ) $ 23.55 (1,188,922 ) $ 31.86 Forfeited (175,917 ) $ 201.44 (133,250 ) $ 187.84 (59,725 ) $ 136.08 Expired (11,357 ) $ 224.07 (4,364 ) $ 175.86 (1,028 ) $ 36.13 Outstanding as of last day of February 4,525,418 $ 108.87 5,691,219 $ 81.87 7,444,701 $ 56.33 Exercisable 3,330,164 $ 75.61 4,456,486 $ 53.18 5,983,286 $ 34.12 The fair value of stock options vested, and the intrinsic value of and tax benefit realized from the exercise of stock options, are as follows: For the Years Ended February 29, February 28, February 28, (in millions) Fair value of stock options vested $ 21.1 $ 22.8 $ 20.3 Intrinsic value of stock options exercised $ 255.0 $ 348.5 $ 189.9 Tax benefit realized from stock options exercised $ 60.4 $ 82.6 $ 59.8</t>
  </si>
  <si>
    <t>Fair value of options, weighted average valuation assumptions</t>
  </si>
  <si>
    <t>The weighted average grant-date fair value of stock options granted and the weighted average inputs used to estimate the fair value on the date of grant using the Black-Scholes option-pricing model are as follows: For the Years Ended February 29, February 28, February 28, Grant-date fair value $ 44.90 $ 53.06 $ 42.88 Expected life (1) 6.0 years 5.9 years 5.9 years Expected volatility (2) 22.1 % 22.3 % 26.0 % Risk-free interest rate (3) 2.5 % 2.9 % 2.0 % Expected dividend yield (4) 1.5 % 1.3 % 1.2 % (1) Based on historical experience of employees’ exercise behavior for similar type awards. (2) Based primarily on historical volatility levels of our Class A Common Stock. (3) Based on the implied yield currently available on U.S. Treasury zero coupon issues with a remaining term equal to the expected life. (4) Based on the calculated yield on our Class A Common Stock at date of grant using the current fiscal year projected annualized dividend distribution rate.</t>
  </si>
  <si>
    <t>Restricted stock activity</t>
  </si>
  <si>
    <t>A summary of restricted Class A Common Stock activity under our Long-Term Stock Incentive Plan is as follows: For the Years Ended February 29, 2020 February 28, 2019 February 28, 2018 Number Weighted Average Grant-Date Fair Value Number Weighted Average Grant-Date Fair Value Number Weighted Average Grant-Date Fair Value Restricted Stock Awards Outstanding balance as of March 1, Nonvested 3,914 $ 214.29 3,848 $ 197.18 4,088 $ 166.34 Granted — $ — 3,914 $ 214.29 3,848 $ 197.18 Vested (3,470 ) $ 214.34 (3,848 ) $ 197.18 (4,088 ) $ 166.34 Forfeited (444 ) $ 213.85 — $ — — $ — Outstanding balance as of last day of February, Nonvested — $ — 3,914 $ 214.29 3,848 $ 197.18 For the Years Ended February 29, 2020 February 28, 2019 February 28, 2018 Number Weighted Average Grant-Date Fair Value Number Weighted Average Grant-Date Fair Value Number Weighted Average Grant-Date Fair Value Restricted Stock Units Outstanding balance as of March 1, Nonvested 314,252 $ 181.62 286,658 $ 157.29 455,699 $ 117.44 Granted 138,472 $ 203.32 108,545 $ 226.97 157,200 $ 178.11 Vested (141,211 ) $ 168.68 (39,717 ) $ 129.57 (299,182 ) $ 109.09 Forfeited (40,370 ) $ 200.87 (41,234 ) $ 182.00 (27,059 ) $ 140.00 Outstanding balance as of last day of February, Nonvested 271,143 $ 196.58 314,252 $ 181.62 286,658 $ 157.29 Performance Share Units Outstanding balance as of March 1, Nonvested 259,464 $ 213.27 227,720 $ 177.90 250,333 $ 141.91 Granted 60,031 $ 253.72 172,468 $ 222.92 55,464 $ 236.79 Performance achievement (1) (17,035 ) $ 168.00 (281 ) $ 155.72 55,081 $ 99.85 Vested (46,454 ) $ 156.80 (106,368 ) $ 147.34 (124,512 ) $ 100.73 Forfeited (34,257 ) $ 239.48 (34,075 ) $ 215.63 (8,646 ) $ 144.57 Outstanding balance as of last day of February, Nonvested 221,749 $ 231.49 259,464 $ 213.27 227,720 $ 177.90 (1) Reflects the net number of awards achieved above (below) target levels based on actual performance measured at the end of the performance period. The fair value of shares vested for our restricted Class A Common Stock awards is as follows: For the Years Ended February 29, February 28, February 28, (in millions) Restricted stock awards $ 0.7 $ 0.8 $ 0.8 Restricted stock units $ 29.9 $ 9.0 $ 56.5 Performance share units $ 9.9 $ 24.4 $ 21.4</t>
  </si>
  <si>
    <t>Fair value of performance stock units, weighted average valuation assumptions</t>
  </si>
  <si>
    <t>The weighted average grant-date fair value of performance share units granted with a market condition and the weighted average inputs used to estimate the fair value on the date of grant using the Monte Carlo Simulation model are as follows: For the Years Ended February 29, February 28, February 28, Grant-date fair value $ 319.56 $ 322.42 $ 250.30 Grant-date price $ 205.46 $ 228.26 $ 172.09 Performance period 2.8 years 2.9 years 2.9 years Expected volatility (1) 23.1 % 20.7 % 21.5 % Risk-free interest rate (2) 2.3 % 2.6 % 1.4 % Expected dividend yield (3) 0.0 % 0.0 % 0.0 % (1) Based primarily on historical volatility levels of our Class A Common Stock. (2) Based on the implied yield currently available on U.S. Treasury zero coupon issues with a remaining term equal to the performance period. (3) No expected dividend yield as units granted earn dividend equivalents.</t>
  </si>
  <si>
    <t>Net Income (Loss) Per Common Share Attributable to CBI (Tables)</t>
  </si>
  <si>
    <t>Basic and diluted net income (loss) per common share attributable to CBI</t>
  </si>
  <si>
    <t>The computation of basic and diluted net income (loss) per common share is as follows: For the Years Ended February 29, 2020 February 28, 2019 February 28, 2018 Common Stock Common Stock Common Stock Class A Class B Class A Class B Class A Class B (in millions, except per share data) Net income (loss) attributable to CBI allocated – basic $ (10.2 ) $ (1.6 ) $ 3,049.5 $ 386.4 $ 2,049.9 $ 253.5 Conversion of Class B common shares into Class A common shares — — 386.4 — 253.5 — Effect of stock-based awards on allocated net income (loss) — — — (8.3 ) — (6.3 ) Net income (loss) attributable to CBI allocated – diluted $ (10.2 ) $ (1.6 ) $ 3,435.9 $ 378.1 $ 2,303.4 $ 247.2 Weighted average common shares outstanding – basic 168.329 23.313 167.249 23.321 171.457 23.336 Conversion of Class B common shares into Class A common shares (1) — — 23.321 — 23.336 — Stock-based awards, primarily stock options (1) — — 4.962 — 5.952 — Weighted average common shares outstanding – diluted 168.329 23.313 195.532 23.321 200.745 23.336 Net income (loss) per common share attributable to CBI – basic $ (0.07 ) $ (0.07 ) $ 18.24 $ 16.57 $ 11.96 $ 10.86 Net income (loss) per common share attributable to CBI – diluted $ (0.07 ) $ (0.07 ) $ 17.57 $ 16.21 $ 11.47 $ 10.59 (1) We have excluded 23,313,300 of Class B Convertible Common Stock and 3,238,780 of shares issuable under the assumed exercise of stock options using the treasury stock method from the calculation of diluted net income (loss) per share for the year ended February 29, 2020 , as the effect of including these would have been anti-dilutive.</t>
  </si>
  <si>
    <t>Accumulated Other Comprehensive Income (Loss) (Tables)</t>
  </si>
  <si>
    <t>Other comprehensive income (loss) attributable to CBI</t>
  </si>
  <si>
    <t>Other comprehensive income (loss) attributable to CBI includes the following components: Before Tax Amount Tax (Expense) Benefit Net of Tax Amount (in millions) For the Year Ended February 28, 2018 Other comprehensive income (loss) attributable to CBI: Foreign currency translation adjustments: Net gain (loss) $ 147.3 $ (1.6 ) $ 145.7 Reclassification adjustments — — — Net gain (loss) recognized in other comprehensive income (loss) 147.3 (1.6 ) 145.7 Unrealized gain (loss) on cash flow hedges: Net derivative gain (loss) 76.7 (21.5 ) 55.2 Reclassification adjustments (2.9 ) 0.2 (2.7 ) Net gain (loss) recognized in other comprehensive income (loss) 73.8 (21.3 ) 52.5 Unrealized gain (loss) on AFS debt securities: Net AFS debt securities gain (loss) — (0.2 ) (0.2 ) Reclassification adjustments — — — Net gain (loss) recognized in other comprehensive income (loss) — (0.2 ) (0.2 ) Pension/postretirement adjustments: Net actuarial gain (loss) (1.7 ) 0.6 (1.1 ) Reclassification adjustments — — — Net gain (loss) recognized in other comprehensive income (loss) (1.7 ) 0.6 (1.1 ) Other comprehensive income (loss) attributable to CBI $ 219.4 $ (22.5 ) $ 196.9 For the Year Ended February 28, 2019 Other comprehensive income (loss) attributable to CBI: Foreign currency translation adjustments: Net gain (loss) $ (194.2 ) $ — $ (194.2 ) Reclassification adjustments — — — Net gain (loss) recognized in other comprehensive income (loss) (194.2 ) — (194.2 ) Unrealized gain (loss) on cash flow hedges: Net derivative gain (loss) 8.3 5.0 13.3 Reclassification adjustments (3.6 ) 0.9 (2.7 ) Net gain (loss) recognized in other comprehensive income (loss) 4.7 5.9 10.6 Unrealized gain (loss) on AFS debt securities: Net AFS debt securities gain (loss) (0.4 ) 0.1 (0.3 ) Reclassification adjustments 1.9 0.9 2.8 Net gain (loss) recognized in other comprehensive income (loss) 1.5 1.0 2.5 Pension/postretirement adjustments: Net actuarial gain (loss) 0.4 (0.1 ) 0.3 Reclassification adjustments 0.3 (0.1 ) 0.2 Net gain (loss) recognized in other comprehensive income (loss) 0.7 (0.2 ) 0.5 Share of OCI of equity method investments: Net gain (loss) 38.7 (9.1 ) 29.6 Reclassification adjustments — — — Net gain (loss) recognized in other comprehensive income (loss) 38.7 (9.1 ) 29.6 Other comprehensive income (loss) attributable to CBI $ (148.6 ) $ (2.4 ) $ (151.0 ) Before Tax Amount Tax (Expense) Benefit Net of Tax Amount (in millions) For the Year Ended February 29, 2020 Other comprehensive income (loss) attributable to CBI: Foreign currency translation adjustments: Net gain (loss) $ 83.4 $ — $ 83.4 Reclassification adjustments (22.6 ) — (22.6 ) Net gain (loss) recognized in other comprehensive income (loss) 60.8 — 60.8 Unrealized gain (loss) on cash flow hedges: Net derivative gain (loss) 48.0 6.4 54.4 Reclassification adjustments (15.3 ) (1.7 ) (17.0 ) Net gain (loss) recognized in other comprehensive income (loss) 32.7 4.7 37.4 Pension/postretirement adjustments: Net actuarial gain (loss) (3.1 ) 0.9 (2.2 ) Reclassification adjustments 1.8 (0.1 ) 1.7 Net gain (loss) recognized in other comprehensive income (loss) (1.3 ) 0.8 (0.5 ) Share of OCI of equity method investments: Net gain (loss) (13.3 ) 3.2 (10.1 ) Reclassification adjustments — — — Net gain (loss) recognized in other comprehensive income (loss) (13.3 ) 3.2 (10.1 ) Other comprehensive income (loss) attributable to CBI $ 78.9 $ 8.7 $ 87.6</t>
  </si>
  <si>
    <t>Accumulated other comprehensive income (loss), net of income tax effect</t>
  </si>
  <si>
    <t>Accumulated other comprehensive income (loss), net of income tax effect, includes the following components: Foreign Currency Translation Adjustments Net Unrealized Gain (Loss) on Derivative Instruments Pension/ Postretirement Adjustments Share of OCI of Equity Method Investments Accumulated Other Comprehensive Income (Loss) (in millions) Balance, February 28, 2019 $ (406.5 ) $ 25.1 $ (2.1 ) $ 29.6 $ (353.9 ) Other comprehensive income (loss): Other comprehensive income (loss) before reclassification adjustments 83.4 54.4 (2.2 ) (10.1 ) 125.5 Amounts reclassified from accumulated other comprehensive income (loss) (22.6 ) (17.0 ) 1.7 — (37.9 ) Other comprehensive income (loss) 60.8 37.4 (0.5 ) (10.1 ) 87.6 Balance, February 29, 2020 $ (345.7 ) $ 62.5 $ (2.6 ) $ 19.5 $ (266.3 )</t>
  </si>
  <si>
    <t>Significant Customers and Concentration of Credit Risk (Tables)</t>
  </si>
  <si>
    <t>Net sales and accounts receivable from a major customer</t>
  </si>
  <si>
    <t>Net sales to an individual customer which amount to 10% or more of our net sales , and the associated amounts receivable from this customer as a percentage of our accounts receivable, are as follows: For the Years Ended February 29, February 28, February 28, Southern Glazer’s Wine and Spirits Net sales 10.5 % 12.9 % 13.0 % Accounts receivable 27.2 % 30.8 % 28.1 %</t>
  </si>
  <si>
    <t>Business Segment Information (Tables)</t>
  </si>
  <si>
    <t>Comparable adjustments</t>
  </si>
  <si>
    <t>Comparable Adjustments that impacted comparability in our segment operating income (loss) for each period are as follows: For the Years Ended February 29, February 28, February 28, (in millions) Cost of product sold Strategic business development costs $ (124.5 ) $ (6.0 ) $ — Net gain (loss) on undesignated commodity derivative contracts (49.0 ) 1.8 7.4 Accelerated depreciation (7.6 ) (8.9 ) — Flow through of inventory step-up (1.5 ) (4.9 ) (18.7 ) Settlements of undesignated commodity derivative contracts 11.7 (8.6 ) 2.3 Recovery of (loss on) on inventory write-down 8.6 (3.3 ) (19.1 ) Total cost of product sold (162.3 ) (29.9 ) (28.1 ) Selling, general, and administrative expenses Restructuring and other strategic business development costs (25.3 ) (17.1 ) (14.0 ) Impairment of intangible assets (11.0 ) (108.0 ) (86.8 ) Transaction, integration, and other acquisition-related costs (9.2 ) (10.2 ) (11.3 ) Net gain (loss) on foreign currency derivative contracts associated with acquisition of investment — (32.6 ) — Deferred compensation — (16.3 ) — Loss on contract termination (1) — — (59.0 ) Other gains (losses) (2) 5.5 10.1 10.5 Total selling, general, and administrative expenses (40.0 ) (174.1 ) (160.6 ) Impairment of assets held for sale (449.7 ) — — Gain (loss) on sale of business 74.1 — — Comparable Adjustments, Operating income (loss) $ (577.9 ) $ (204.0 ) $ (188.7 ) (1) Represents a loss incurred in connection with the early termination of a beer glass supply contract with an affiliate of Owens-Illinois. (2) Includes the following: For the Years Ended February 29, February 28, February 28, Increase in our ownership interest in Nelson’s Green Brier 11.8 — — Recognition of previously deferred gain upon release of a related guarantee 6.2 — — (Increase) reduction in estimated fair value of a contingent liability associated with a prior period acquisition (11.4 ) — 8.1 Sale of certain non-core assets (0.3 ) 8.5 —</t>
  </si>
  <si>
    <t>Segment information</t>
  </si>
  <si>
    <t>Segment information is as follows: For the Years Ended February 29, February 28, February 28, (in millions) Beer Net sales $ 5,615.9 $ 5,202.1 $ 4,660.4 Segment operating income (loss) $ 2,247.9 $ 2,042.9 $ 1,840.2 Capital expenditures $ 571.7 $ 720.0 $ 882.6 Depreciation and amortization $ 204.3 $ 203.5 $ 168.8 Wine and Spirits Net sales: Wine $ 2,367.5 $ 2,532.5 $ 2,556.3 Spirits 360.1 381.4 363.6 Net sales $ 2,727.6 $ 2,913.9 $ 2,919.9 Segment operating income (loss) $ 708.4 $ 771.2 $ 794.1 Income (loss) from unconsolidated investments $ 36.4 $ 33.4 $ 34.4 Equity method investments (1) $ 87.7 $ 79.7 $ 80.7 Capital expenditures $ 92.7 $ 129.5 $ 151.1 Depreciation and amortization $ 98.7 $ 98.4 $ 94.0 Corporate Operations and Other Segment operating income (loss) $ (223.9 ) $ (197.9 ) $ (165.8 ) Income (loss) from unconsolidated investments $ (3.2 ) $ (0.2 ) $ 0.2 Equity method investments $ 94.5 $ 53.8 $ 40.8 Capital expenditures $ 62.1 $ 36.8 $ 23.9 Depreciation and amortization $ 21.6 $ 28.3 $ 36.9 Canopy Net sales $ 290.2 $ 48.6 NA Segment operating income (loss) $ (685.8 ) $ (82.7 ) NA Capital expenditures $ 572.8 $ 449.8 NA Depreciation and amortization $ 81.4 $ 21.9 NA Consolidation and Eliminations Net sales $ (290.2 ) $ (48.6 ) $ — Operating income (loss) $ 685.8 $ 82.7 $ — Income (loss) from unconsolidated investments $ (221.7 ) $ (16.5 ) $ — Equity method investments $ 2,911.7 $ 3,332.1 $ — Capital expenditures $ (572.8 ) $ (449.8 ) $ — Depreciation and amortization $ (81.4 ) $ (21.9 ) $ — Comparable Adjustments Operating income (loss) $ (577.9 ) $ (204.0 ) $ (188.7 ) Income (loss) from unconsolidated investments $ (2,480.1 ) $ 2,084.9 $ 452.6 Depreciation and amortization $ 7.6 $ 8.9 $ — For the Years Ended February 29, February 28, February 28, (in millions) Consolidated Net sales $ 8,343.5 $ 8,116.0 $ 7,580.3 Operating income (loss) $ 2,154.5 $ 2,412.2 $ 2,279.8 Income (loss) from unconsolidated investments (2) $ (2,668.6 ) $ 2,101.6 $ 487.2 Equity method investments (1) $ 3,093.9 $ 3,465.6 $ 121.5 Capital expenditures $ 726.5 $ 886.3 $ 1,057.6 Depreciation and amortization $ 332.2 $ 339.1 $ 299.7 (1) Equity method investments balance at February 29, 2020, excludes amounts reclassified to assets held for sale. (2) Income (loss) from unconsolidated investments consists of: For the Years Ended February 29, February 28, February 28, (in millions) Unrealized net gain (loss) on securities measured at fair value $ (2,126.4 ) $ 1,971.2 $ 464.3 Net gain (loss) on sale of unconsolidated investment 0.4 99.8 — Equity in earnings (losses) from Canopy and related activities (i) (575.9 ) (2.6 ) — Equity in earnings (losses) from other equity method investees 33.3 33.2 34.6 Other (ii) — — (11.7 ) $ (2,668.6 ) $ 2,101.6 $ 487.2 (i) Includes the June 2019 Modification Loss (ii) Net loss on foreign currency derivative contracts associated with November 2017 Canopy securities measured at fair value</t>
  </si>
  <si>
    <t>Geographic data</t>
  </si>
  <si>
    <t>Geographic data is as follows: For the Years Ended February 29, February 28, February 28, (in millions) Net sales U.S. $ 8,116.2 $ 7,894.8 $ 7,325.4 Non-U.S. (primarily Canada) 227.3 221.2 254.9 $ 8,343.5 $ 8,116.0 $ 7,580.3 February 29, February 28, (in millions) Long-lived tangible assets (1) U.S. $ 897.7 $ 1,127.7 Non-U.S. (primarily Mexico) 4,435.3 4,139.6 $ 5,333.0 $ 5,267.3 (1) Long-lived tangible assets balance at February 29, 2020 , excludes amounts reclassified to assets held for sale.</t>
  </si>
  <si>
    <t>Selected Quarterly Financial Information (Unaudited) (Tables)</t>
  </si>
  <si>
    <t>Summary of selected quarterly financial information</t>
  </si>
  <si>
    <t>A summary of selected quarterly financial information is as follows: For the Quarters Ended May 31, August 31, November 30, February 29, Full Year (in millions, except per share data) Fiscal 2020 Net sales $ 2,097.2 $ 2,344.0 $ 1,999.4 $ 1,902.9 $ 8,343.5 Gross profit $ 1,028.7 $ 1,185.9 $ 987.5 $ 949.8 $ 4,151.9 Net income (loss) attributable to CBI (1) $ (245.4 ) $ (525.2 ) $ 360.4 $ 398.4 $ (11.8 ) Net income (loss) per common share attributable to CBI (1) (2) : Basic – Class A Common Stock $ (1.30 ) $ (2.77 ) $ 1.90 $ 2.10 $ (0.07 ) Basic – Class B Convertible Common Stock $ (1.19 ) $ (2.52 ) $ 1.73 $ 1.91 $ (0.07 ) Diluted – Class A Common Stock $ (1.30 ) $ (2.77 ) $ 1.85 $ 2.04 $ (0.07 ) Diluted – Class B Convertible Common Stock $ (1.19 ) $ (2.52 ) $ 1.71 $ 1.89 $ (0.07 ) For the Quarters Ended May 31, August 31, November 30, February 28, Full Year (in millions, except per share data) Fiscal 2019 Net sales $ 2,047.1 $ 2,299.1 $ 1,972.6 $ 1,797.2 $ 8,116.0 Gross profit $ 1,048.6 $ 1,168.2 $ 970.0 $ 893.5 $ 4,080.3 Net income (loss) attributable to CBI (1) $ 743.8 $ 1,149.5 $ 303.1 $ 1,239.5 $ 3,435.9 Net income (loss) per common share attributable to CBI (1) (2) : Basic – Class A Common Stock $ 3.93 $ 6.11 $ 1.62 $ 6.57 $ 18.24 Basic – Class B Convertible Common Stock $ 3.57 $ 5.55 $ 1.47 $ 5.97 $ 16.57 Diluted – Class A Common Stock $ 3.77 $ 5.87 $ 1.56 $ 6.37 $ 17.57 Diluted – Class B Convertible Common Stock $ 3.48 $ 5.41 $ 1.45 $ 5.87 $ 16.21 (1) Includes the following: For the Quarters Ended May 31, August 31, November 30, February 29, (in millions, net of income tax effect) Unrealized net gain (loss) on securities measured at fair value $ (633.5 ) $ (667.6 ) $ (411.3 ) $ 56.9 Impairment of asset held for sale $ — $ (20.4 ) $ (294.8 ) $ (33.2 ) Equity in earnings (losses) from Canopy $ (78.2 ) $ (366.7 ) $ 41.4 $ (15.6 ) Inventory write-downs $ (20.6 ) $ (10.3 ) $ (46.7 ) $ (0.3 ) Net income tax benefit recognized in connection with tax reform in Switzerland $ — $ — $ 547.4 $ — Gain (loss) on sale of business $ — $ — $ 59.0 $ 5.2 Net income tax (provision) benefit recognized for adjustments to valuation allowances $ 54.1 $ — $ — $ (25.0 ) For the Quarters Ended May 31, August 31, November 30, February 28, (in millions, net of income tax effect) Unrealized net gain (loss) on securities measured at fair value $ 224.1 $ 595.1 $ (168.4 ) $ 911.7 Net gain (loss) on sale of unconsolidated investment $ 99.5 $ (1.6 ) $ — $ — Impairment of intangible assets $ — $ — $ — $ (81.0 ) Net income tax (provision) benefit recognized for adjustments to valuation allowances $ — $ — $ — $ 50.1 (2) The sum of the quarterly net income (loss) per common share for Fiscal 2020 and Fiscal 2019 may not equal the total computed for the respective years as the net income (loss) per common share is computed independently for each of the quarters presented and for the full year.</t>
  </si>
  <si>
    <t>Description of Business, Basis of Presentation, and Summary of Significant Accounting Policies (Details)</t>
  </si>
  <si>
    <t>Land improvements [Member] | Minimum [Member]</t>
  </si>
  <si>
    <t>Property, Plant, and Equipment [Line Items]</t>
  </si>
  <si>
    <t>Depreciable life in years</t>
  </si>
  <si>
    <t>15 years</t>
  </si>
  <si>
    <t>Land improvements [Member] | Maximum [Member]</t>
  </si>
  <si>
    <t>32 years</t>
  </si>
  <si>
    <t>Vineyards [Member] | Minimum [Member]</t>
  </si>
  <si>
    <t>16 years</t>
  </si>
  <si>
    <t>Vineyards [Member] | Maximum [Member]</t>
  </si>
  <si>
    <t>26 years</t>
  </si>
  <si>
    <t>Buildings and improvements [Member] | Minimum [Member]</t>
  </si>
  <si>
    <t>10 years</t>
  </si>
  <si>
    <t>Buildings and improvements [Member] | Maximum [Member]</t>
  </si>
  <si>
    <t>50 years</t>
  </si>
  <si>
    <t>Machinery and equipment [Member] | Minimum [Member]</t>
  </si>
  <si>
    <t>3 years</t>
  </si>
  <si>
    <t>Machinery and equipment [Member] | Maximum [Member]</t>
  </si>
  <si>
    <t>35 years</t>
  </si>
  <si>
    <t>Motor vehicles [Member] | Minimum [Member]</t>
  </si>
  <si>
    <t>Motor vehicles [Member] | Maximum [Member]</t>
  </si>
  <si>
    <t>8 years</t>
  </si>
  <si>
    <t>Description of Business, Basis of Presentation, and Summary of Significant Accounting Policies (Details Textual) $ in Millions</t>
  </si>
  <si>
    <t>Feb. 29, 2020USD ($)stock_based_compensation_planclass_of_stock</t>
  </si>
  <si>
    <t>Feb. 28, 2019USD ($)</t>
  </si>
  <si>
    <t>Feb. 28, 2018USD ($)</t>
  </si>
  <si>
    <t>Mar. 01, 2019USD ($)</t>
  </si>
  <si>
    <t>Class of Stock [Line Items]</t>
  </si>
  <si>
    <t>Number of classes of common stock with a material number of shares outstanding | class_of_stock</t>
  </si>
  <si>
    <t>New Accounting Pronouncements or Change in Accounting Principle [Line Items]</t>
  </si>
  <si>
    <t>Operating lease right-of-use asset</t>
  </si>
  <si>
    <t>Operating lease liability</t>
  </si>
  <si>
    <t>Advertising expense</t>
  </si>
  <si>
    <t>Number of stock-based employee compensation plans | stock_based_compensation_plan</t>
  </si>
  <si>
    <t>Common stock, dividend rights</t>
  </si>
  <si>
    <t>10.00%</t>
  </si>
  <si>
    <t>Accounting Standards Update 2016-02, Leases [Member]</t>
  </si>
  <si>
    <t>Acquisitions, Divestitures, and Business Transformation (Details) - USD ($) $ in Millions</t>
  </si>
  <si>
    <t>Nov. 01, 2019</t>
  </si>
  <si>
    <t>Nov. 30, 2019</t>
  </si>
  <si>
    <t>Disposal Group, Not Discontinued Operation, Disposal Disclosures [Abstract]</t>
  </si>
  <si>
    <t>Gain on sale of business</t>
  </si>
  <si>
    <t>Black Velvet Divestiture [Member] | Disposal Group, Not Discontinued Operations [Member]</t>
  </si>
  <si>
    <t>Cash received from buyer</t>
  </si>
  <si>
    <t>AOCI reclassification adjustments, primarily foreign currency translation</t>
  </si>
  <si>
    <t>Direct costs to sell</t>
  </si>
  <si>
    <t>Black Velvet Divestiture [Member] | Disposal Group, Not Discontinued Operations [Member] | Operating Segments [Member] | Wine and Spirits [Member]</t>
  </si>
  <si>
    <t>Net assets sold</t>
  </si>
  <si>
    <t>Acquisitions, Divestitures, and Business Transformation (Details 1) - USD ($) $ in Millions</t>
  </si>
  <si>
    <t>Income Statement, Balance Sheet and Additional Disclosures by Disposal Groups, Including Discontinued Operations [Line Items]</t>
  </si>
  <si>
    <t>Operating Segments [Member] | Disposal Group, Not Discontinued Operations [Member]</t>
  </si>
  <si>
    <t>Reserve for Assets Held for Sale</t>
  </si>
  <si>
    <t>Liabilities held for sale</t>
  </si>
  <si>
    <t>Net assets held for sale</t>
  </si>
  <si>
    <t>Operating Segments [Member] | Beer [Member] | Disposal Group, Not Discontinued Operations [Member]</t>
  </si>
  <si>
    <t>Operating Segments [Member] | Wine and Spirits [Member] | Disposal Group, Not Discontinued Operations [Member]</t>
  </si>
  <si>
    <t>Acquisitions, Divestitures, and Business Transformation (Details 2) - Operating Segments [Member] - Wine and Spirits [Member] $ in Millions</t>
  </si>
  <si>
    <t>Feb. 29, 2020USD ($)</t>
  </si>
  <si>
    <t>Restructuring Cost and Reserve [Line Items]</t>
  </si>
  <si>
    <t>Restructuring charges</t>
  </si>
  <si>
    <t>Cost of product sold [Member] | Loss on inventory write-downs [Member]</t>
  </si>
  <si>
    <t>Cost of product sold [Member] | Contract termination costs [Member]</t>
  </si>
  <si>
    <t>Selling, general, and administrative expenses [Member] | Employee termination costs [Member]</t>
  </si>
  <si>
    <t>Selling, general, and administrative expenses [Member] | Other costs [Member]</t>
  </si>
  <si>
    <t>Impairment of assets held for sale [Member] | Impairment of long-lived assets [Member]</t>
  </si>
  <si>
    <t>Acquisitions, Divestitures, and Business Transformation (Details Textual) - USD ($) $ in Millions</t>
  </si>
  <si>
    <t>May 31, 2019</t>
  </si>
  <si>
    <t>Business Acquisition [Line Items]</t>
  </si>
  <si>
    <t>Preexisting equity interest</t>
  </si>
  <si>
    <t>20.00%</t>
  </si>
  <si>
    <t>Other Acquisitions [Member]</t>
  </si>
  <si>
    <t>Purchase price, net of cash acquired</t>
  </si>
  <si>
    <t>Operating Segments [Member] | ConstellationWinesAndSpirits [Member] | Nelson's Green Brier Acquisition [Member]</t>
  </si>
  <si>
    <t>Equity interest</t>
  </si>
  <si>
    <t>75.00%</t>
  </si>
  <si>
    <t>Gain on remeasurement of equity interest</t>
  </si>
  <si>
    <t>Nelson's Green Brier Acquisition [Member]</t>
  </si>
  <si>
    <t>Noncontrolling Interest, percentage</t>
  </si>
  <si>
    <t>25.00%</t>
  </si>
  <si>
    <t>Acquisitions, Divestitures, and Business Transformation (Details Textual 1) $ in Millions, $ in Millions</t>
  </si>
  <si>
    <t>Nov. 01, 2019USD ($)</t>
  </si>
  <si>
    <t>Dec. 31, 2019USD ($)</t>
  </si>
  <si>
    <t>Nov. 30, 2019USD ($)</t>
  </si>
  <si>
    <t>May 31, 2018AUD ($)</t>
  </si>
  <si>
    <t>May 31, 2018USD ($)</t>
  </si>
  <si>
    <t>Net gain on sale of unconsolidated investment</t>
  </si>
  <si>
    <t>Disposal Group, Not Discontinued Operations [Member] | Operating Segments [Member]</t>
  </si>
  <si>
    <t>Transaction value of divestiture</t>
  </si>
  <si>
    <t>Cash proceeds</t>
  </si>
  <si>
    <t>Sale of Accolade Wine Investment [Member] | Disposal Group, Not Discontinued Operations [Member]</t>
  </si>
  <si>
    <t>Revised Wine and Spirits Transaction [Member] | Disposal Group, Not Discontinued Operations [Member]</t>
  </si>
  <si>
    <t>Maximum potential contingent consideration receivable</t>
  </si>
  <si>
    <t>Nobilo Transaction [Member] | Disposal Group, Not Discontinued Operations [Member]</t>
  </si>
  <si>
    <t>Inventories (Details) - USD ($) $ in Millions</t>
  </si>
  <si>
    <t>Raw materials and supplies</t>
  </si>
  <si>
    <t>In-process inventories</t>
  </si>
  <si>
    <t>Finished case goods</t>
  </si>
  <si>
    <t>Inventories, Total</t>
  </si>
  <si>
    <t>Prepaid Expenses and Other (Details) - USD ($) $ in Millions</t>
  </si>
  <si>
    <t>Value added taxes receivable</t>
  </si>
  <si>
    <t>Derivative assets</t>
  </si>
  <si>
    <t>Prepaid excise and sales taxes</t>
  </si>
  <si>
    <t>Income taxes receivable</t>
  </si>
  <si>
    <t>Prepaid expenses and other, Total</t>
  </si>
  <si>
    <t>Property, Plant, and Equipment (Details) - USD ($) $ in Millions</t>
  </si>
  <si>
    <t>Property, plant, and equipment, gross</t>
  </si>
  <si>
    <t>Less – Accumulated depreciation</t>
  </si>
  <si>
    <t>Property, plant, and equipment, Total</t>
  </si>
  <si>
    <t>Land and land improvements [Member]</t>
  </si>
  <si>
    <t>Vineyards [Member]</t>
  </si>
  <si>
    <t>Buildings and improvements [Member]</t>
  </si>
  <si>
    <t>Machinery and equipment [Member]</t>
  </si>
  <si>
    <t>Motor vehicles [Member]</t>
  </si>
  <si>
    <t>Construction in progress [Member]</t>
  </si>
  <si>
    <t>Property, Plant, and Equipment (Details Textual) - USD ($) $ in Millions</t>
  </si>
  <si>
    <t>Capitalized interest costs</t>
  </si>
  <si>
    <t>Capital expenditures</t>
  </si>
  <si>
    <t>Mexicali Brewery [Member]</t>
  </si>
  <si>
    <t>Additional committed costs</t>
  </si>
  <si>
    <t>Mexicali Brewery [Member] | Construction in progress [Member]</t>
  </si>
  <si>
    <t>Derivative Instruments (Details) - USD ($) $ in Millions</t>
  </si>
  <si>
    <t>Jun. 30, 2019</t>
  </si>
  <si>
    <t>Designated as hedging instrument [Member] | Foreign currency contracts [Member]</t>
  </si>
  <si>
    <t>Derivative [Line Items]</t>
  </si>
  <si>
    <t>Aggregate notional value of derivative instruments</t>
  </si>
  <si>
    <t>Designated as hedging instrument [Member] | Interest rate swap contracts [Member]</t>
  </si>
  <si>
    <t>Designated as hedging instrument [Member] | Treasury lock contracts [Member]</t>
  </si>
  <si>
    <t>Not designated as hedging instrument [Member] | Foreign currency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Member]</t>
  </si>
  <si>
    <t>Designated as hedging instrument [Member] | Foreign currency contracts [Member] | Deferred income taxes and other liabilities [Member]</t>
  </si>
  <si>
    <t>Designated as hedging instrument [Member] | Interest rate swap contracts [Member] | Prepaid expenses and other [Member]</t>
  </si>
  <si>
    <t>Interest rate derivative contracts, Assets</t>
  </si>
  <si>
    <t>Designated as hedging instrument [Member] | Interest rate swap contracts [Member] | Other accrued expenses and liabilities [Member]</t>
  </si>
  <si>
    <t>Interest rate derivative contracts, Liabilities</t>
  </si>
  <si>
    <t>Designated as hedging instrument [Member] | Treasury lock contracts [Member] | Prepaid expenses and other [Member]</t>
  </si>
  <si>
    <t>Designated as hedging instrument [Member] | Treasury lock contracts [Member] | Other accrued expenses and liabilitie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Member]</t>
  </si>
  <si>
    <t>Not designated as hedging instrument [Member] | Commodity derivative contracts [Member] | Deferred income taxes and other liabilities [Member]</t>
  </si>
  <si>
    <t>Derivative Instruments (Details 2) - USD ($) $ in Millions</t>
  </si>
  <si>
    <t>Effect of our undesignated derivative instruments on our results of operations</t>
  </si>
  <si>
    <t>Net gain (loss) recognized in income (loss)</t>
  </si>
  <si>
    <t>Foreign currency contracts [Member] | Selling, general, and administrative expenses [Member]</t>
  </si>
  <si>
    <t>Interest rate swap contracts [Member] | Interest expense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t>
  </si>
  <si>
    <t>Net gain (loss) reclassified from AOCI to income (loss)</t>
  </si>
  <si>
    <t>ASU 2017-12 Transition [Abstract]</t>
  </si>
  <si>
    <t>Cash flow hedging [Member] | Foreign currency contracts [Member]</t>
  </si>
  <si>
    <t>Cash flow hedging [Member] | Foreign currency contracts [Member] | Sales [Member]</t>
  </si>
  <si>
    <t>Cash flow hedging [Member] | Foreign currency contracts [Member] | Cost of product sold [Member]</t>
  </si>
  <si>
    <t>Cash flow hedging [Member] | Interest rate swap contracts [Member]</t>
  </si>
  <si>
    <t>Cash flow hedging [Member] | Interest rate swap contracts [Member] | Interest expense [Member]</t>
  </si>
  <si>
    <t>Cash flow hedging [Member] | Treasury lock contracts [Member]</t>
  </si>
  <si>
    <t>Cash flow hedging [Member] | Treasury lock contracts [Member] | Interest expense [Member]</t>
  </si>
  <si>
    <t>Derivative Instruments (Details Textual) $ in Millions</t>
  </si>
  <si>
    <t>Amount of net gains, net of income tax effect, to be reclassified from AOCI to earnings (losses) within the next 12 months</t>
  </si>
  <si>
    <t>Fair value of derivative instruments in a net liability position due to counterparties</t>
  </si>
  <si>
    <t>Designated as hedging instrument [Member] | Cash flow hedging [Member]</t>
  </si>
  <si>
    <t>Average maturity period for derivative instruments</t>
  </si>
  <si>
    <t>Designated as hedging instrument [Member] | Cash flow hedging [Member] | Maximum [Member]</t>
  </si>
  <si>
    <t>Maximum maturity period for derivative instruments</t>
  </si>
  <si>
    <t>5 years</t>
  </si>
  <si>
    <t>12 months</t>
  </si>
  <si>
    <t>36 months</t>
  </si>
  <si>
    <t>Not designated as hedging instrument [Member] | Interest rate swap contracts [Member]</t>
  </si>
  <si>
    <t>6 months</t>
  </si>
  <si>
    <t>Not designated as hedging instrument [Member] | Maximum [Member] | Commodity derivative contracts [Member]</t>
  </si>
  <si>
    <t>Fair Value of Financial Instruments (Details) - Significant Other Observable Inputs (Level 2) [Member]</t>
  </si>
  <si>
    <t>Feb. 29, 2020$ / shares</t>
  </si>
  <si>
    <t>Feb. 28, 2019$ / shares</t>
  </si>
  <si>
    <t>Jun. 27, 2019$ / shares</t>
  </si>
  <si>
    <t>Warrant [Member] | New Tranche A Warrants [Member] | Exercise price [Member]</t>
  </si>
  <si>
    <t>Fair Value Measurement Inputs and Valuation Techniques [Line Items]</t>
  </si>
  <si>
    <t>Warrants outstanding, measurement input, C$ per share</t>
  </si>
  <si>
    <t>Warrant [Member] | New Tranche A Warrants [Member] | Valuation date stock price [Member]</t>
  </si>
  <si>
    <t>Warrant [Member] | New Tranche A Warrants [Member] | Remaining term [Member]</t>
  </si>
  <si>
    <t>Warrants outstanding, term</t>
  </si>
  <si>
    <t>3 years 8 months 12 days</t>
  </si>
  <si>
    <t>4 years 3 months 18 days</t>
  </si>
  <si>
    <t>Warrant [Member] | New Tranche A Warrants [Member] | Expected volatility [Member]</t>
  </si>
  <si>
    <t>Warrants outstanding, measurement input, decimal</t>
  </si>
  <si>
    <t>Warrant [Member] | New Tranche A Warrants [Member] | Risk-free interest rate [Member]</t>
  </si>
  <si>
    <t>Warrant [Member] | New Tranche A Warrants [Member] | Expected dividend yield [Member]</t>
  </si>
  <si>
    <t>Warrant [Member] | New Tranche B Warrants [Member] | Exercise price [Member]</t>
  </si>
  <si>
    <t>Warrant [Member] | New Tranche B Warrants [Member] | Valuation date stock price [Member]</t>
  </si>
  <si>
    <t>Warrant [Member] | New Tranche B Warrants [Member] | Remaining term [Member]</t>
  </si>
  <si>
    <t>6 years 8 months 12 days</t>
  </si>
  <si>
    <t>7 years 3 months 18 days</t>
  </si>
  <si>
    <t>Warrant [Member] | New Tranche B Warrants [Member] | Expected volatility [Member]</t>
  </si>
  <si>
    <t>Warrant [Member] | New Tranche B Warrants [Member] | Risk-free interest rate [Member]</t>
  </si>
  <si>
    <t>Warrant [Member] | New Tranche B Warrants [Member] | Expected dividend yield [Member]</t>
  </si>
  <si>
    <t>Warrant [Member] | November 2017 Canopy Warrants [Member] | Exercise price [Member]</t>
  </si>
  <si>
    <t>Warrant [Member] | November 2017 Canopy Warrants [Member] | Valuation date stock price [Member]</t>
  </si>
  <si>
    <t>Warrant [Member] | November 2017 Canopy Warrants [Member] | Remaining term [Member]</t>
  </si>
  <si>
    <t>2 months 12 days</t>
  </si>
  <si>
    <t>1 year 2 months 12 days</t>
  </si>
  <si>
    <t>Warrant [Member] | November 2017 Canopy Warrants [Member] | Expected volatility [Member]</t>
  </si>
  <si>
    <t>Warrant [Member] | November 2017 Canopy Warrants [Member] | Risk-free interest rate [Member]</t>
  </si>
  <si>
    <t>Warrant [Member] | November 2017 Canopy Warrants [Member] | Expected dividend yield [Member]</t>
  </si>
  <si>
    <t>Warrant [Member] | November 2018 Canopy Warrants [Member] | Exercise price [Member]</t>
  </si>
  <si>
    <t>Warrant [Member] | November 2018 Canopy Warrants [Member] | Valuation date stock price [Member]</t>
  </si>
  <si>
    <t>Warrant [Member] | November 2018 Canopy Warrants [Member] | Remaining term [Member]</t>
  </si>
  <si>
    <t>2 years 8 months 12 days</t>
  </si>
  <si>
    <t>Warrant [Member] | November 2018 Canopy Warrants [Member] | Expected volatility [Member]</t>
  </si>
  <si>
    <t>Warrant [Member] | November 2018 Canopy Warrants [Member] | Risk-free interest rate [Member]</t>
  </si>
  <si>
    <t>Warrant [Member] | November 2018 Canopy Warrants [Member] | Expected dividend yield [Member]</t>
  </si>
  <si>
    <t>Convertible debt securities [Member] | Valuation date stock price [Member]</t>
  </si>
  <si>
    <t>Debt instrument, measurement input, C$ per share</t>
  </si>
  <si>
    <t>Convertible debt securities [Member] | Remaining term [Member]</t>
  </si>
  <si>
    <t>Debt securities, term</t>
  </si>
  <si>
    <t>3 years 4 months 24 days</t>
  </si>
  <si>
    <t>4 years 4 months 24 days</t>
  </si>
  <si>
    <t>Convertible debt securities [Member] | Expected volatility [Member]</t>
  </si>
  <si>
    <t>Debt instrument, measurement input, decimal</t>
  </si>
  <si>
    <t>Convertible debt securities [Member] | Risk-free interest rate [Member]</t>
  </si>
  <si>
    <t>Convertible debt securities [Member] | Expected dividend yield [Member]</t>
  </si>
  <si>
    <t>Convertible debt securities [Member] | Conversion price [Member]</t>
  </si>
  <si>
    <t>Fair Value of Financial Instruments (Details 1) - USD ($) $ in Millions</t>
  </si>
  <si>
    <t>Jun. 27, 2019</t>
  </si>
  <si>
    <t>Fair Value Net Asset (Liability) [Abstract]</t>
  </si>
  <si>
    <t>Debt securities</t>
  </si>
  <si>
    <t>Debt and Equity Securities, Unrealized Gain (Loss), Excluding Other-than-temporary Impairment [Abstract]</t>
  </si>
  <si>
    <t>Unrealized net gain (loss) on securities measured at fair value</t>
  </si>
  <si>
    <t>Equity Securities [Member] | November 2017 Canopy Investment [Member]</t>
  </si>
  <si>
    <t>Warrant [Member] | November 2017 Canopy Warrants [Member]</t>
  </si>
  <si>
    <t>Warrant [Member] | November 2018 Canopy Warrants [Member]</t>
  </si>
  <si>
    <t>Warrant [Member] | New November 2018 Canopy Warrants [Member]</t>
  </si>
  <si>
    <t>Warrant [Member] | New November 2018 Canopy Warrants Modification [Member]</t>
  </si>
  <si>
    <t>Convertible debt securities [Member]</t>
  </si>
  <si>
    <t>Recurring [Member] | Foreign currency contracts [Member]</t>
  </si>
  <si>
    <t>Derivative asset</t>
  </si>
  <si>
    <t>Derivative liability</t>
  </si>
  <si>
    <t>Recurring [Member] | Commodity derivative contracts [Member]</t>
  </si>
  <si>
    <t>Recurring [Member] | Interest rate swap contracts [Member]</t>
  </si>
  <si>
    <t>Recurring [Member] | Treasury lock contracts [Member]</t>
  </si>
  <si>
    <t>Recurring [Member] | Equity Securities [Member]</t>
  </si>
  <si>
    <t>Equity securities</t>
  </si>
  <si>
    <t>Recurring [Member] | Convertible debt securities [Member]</t>
  </si>
  <si>
    <t>Recurring [Member] | Quoted Prices in Active Markets (Level 1) [Member] | Foreign currency contracts [Member]</t>
  </si>
  <si>
    <t>Recurring [Member] | Quoted Prices in Active Markets (Level 1) [Member] | Commodity derivative contracts [Member]</t>
  </si>
  <si>
    <t>Recurring [Member] | Quoted Prices in Active Markets (Level 1) [Member] | Interest rate swap contracts [Member]</t>
  </si>
  <si>
    <t>Recurring [Member] | Quoted Prices in Active Markets (Level 1) [Member] | Treasury lock contracts [Member]</t>
  </si>
  <si>
    <t>Recurring [Member] | Quoted Prices in Active Markets (Level 1) [Member] | Equity Securities [Member]</t>
  </si>
  <si>
    <t>Recurring [Member] | Quoted Prices in Active Markets (Level 1) [Member] | Convertible debt securities [Member]</t>
  </si>
  <si>
    <t>Recurring [Member] | Significant Other Observable Inputs (Level 2) [Member] | Foreign currency contracts [Member]</t>
  </si>
  <si>
    <t>Recurring [Member] | Significant Other Observable Inputs (Level 2) [Member] | Commodity derivative contracts [Member]</t>
  </si>
  <si>
    <t>Recurring [Member] | Significant Other Observable Inputs (Level 2) [Member] | Interest rate swap contracts [Member]</t>
  </si>
  <si>
    <t>Recurring [Member] | Significant Other Observable Inputs (Level 2) [Member] | Treasury lock contracts [Member]</t>
  </si>
  <si>
    <t>Recurring [Member] | Significant Other Observable Inputs (Level 2) [Member] | Equity Securities [Member]</t>
  </si>
  <si>
    <t>Recurring [Member] | Significant Other Observable Inputs (Level 2) [Member] | Convertible debt securities [Member]</t>
  </si>
  <si>
    <t>Recurring [Member] | Significant Unobservable Inputs (Level 3) [Member] | Foreign currency contracts [Member]</t>
  </si>
  <si>
    <t>Recurring [Member] | Significant Unobservable Inputs (Level 3) [Member] | Commodity derivative contracts [Member]</t>
  </si>
  <si>
    <t>Recurring [Member] | Significant Unobservable Inputs (Level 3) [Member] | Interest rate swap contracts [Member]</t>
  </si>
  <si>
    <t>Recurring [Member] | Significant Unobservable Inputs (Level 3) [Member] | Treasury lock contracts [Member]</t>
  </si>
  <si>
    <t>Recurring [Member] | Significant Unobservable Inputs (Level 3) [Member] | Equity Securities [Member]</t>
  </si>
  <si>
    <t>Recurring [Member] | Significant Unobservable Inputs (Level 3) [Member] | Convertible debt securities [Member]</t>
  </si>
  <si>
    <t>Fair Value of Financial Instruments (Details 2) - USD ($) $ in Millions</t>
  </si>
  <si>
    <t>Fair Value, Assets and Liabilities Measured on Recurring and Nonrecurring Basis [Line Items]</t>
  </si>
  <si>
    <t>Long-lived assets held for sale, Total Losses</t>
  </si>
  <si>
    <t>Nonrecurring [Member]</t>
  </si>
  <si>
    <t>Asset impairment, Total Losses</t>
  </si>
  <si>
    <t>Nonrecurring [Member] | Trademarks [Member]</t>
  </si>
  <si>
    <t>Trademarks, Total Losses</t>
  </si>
  <si>
    <t>Nonrecurring [Member] | Quoted Prices in Active Markets (Level 1) [Member]</t>
  </si>
  <si>
    <t>Long-lived assets held for sale</t>
  </si>
  <si>
    <t>Assets, fair value</t>
  </si>
  <si>
    <t>Nonrecurring [Member] | Quoted Prices in Active Markets (Level 1) [Member] | Trademarks [Member]</t>
  </si>
  <si>
    <t>Trademarks</t>
  </si>
  <si>
    <t>Nonrecurring [Member] | Significant Other Observable Inputs (Level 2) [Member]</t>
  </si>
  <si>
    <t>Nonrecurring [Member] | Significant Other Observable Inputs (Level 2) [Member] | Trademarks [Member]</t>
  </si>
  <si>
    <t>Nonrecurring [Member] | Significant Unobservable Inputs (Level 3) [Member]</t>
  </si>
  <si>
    <t>Nonrecurring [Member] | Significant Unobservable Inputs (Level 3) [Member] | Trademarks [Member]</t>
  </si>
  <si>
    <t>Fair Value of Financial Instruments (Details Textual) $ in Millions, $ in Millions</t>
  </si>
  <si>
    <t>Jun. 30, 2018USD ($)</t>
  </si>
  <si>
    <t>Jun. 30, 2018CAD ($)</t>
  </si>
  <si>
    <t>Fair Value, Balance Sheet Grouping, Financial Statement Captions [Line Items]</t>
  </si>
  <si>
    <t>Payments to acquire investments</t>
  </si>
  <si>
    <t>Long-term debt, including current portion</t>
  </si>
  <si>
    <t>Carrying amount [Member]</t>
  </si>
  <si>
    <t>Fair value [Member]</t>
  </si>
  <si>
    <t>Fair Value of Financial Instruments (Details Textual 1) - USD ($) $ in Millions</t>
  </si>
  <si>
    <t>3 Months Ended</t>
  </si>
  <si>
    <t>Aug. 31, 2019</t>
  </si>
  <si>
    <t>May 31, 2017</t>
  </si>
  <si>
    <t>Assets held for sale, carrying value</t>
  </si>
  <si>
    <t>Trademarks, carrying value</t>
  </si>
  <si>
    <t>Impairment of trademarks</t>
  </si>
  <si>
    <t>Nonrecurring [Member] | Operating Segments [Member] | Wine and Spirits [Member] | Disposal Group, Not Discontinued Operations [Member]</t>
  </si>
  <si>
    <t>Nonrecurring [Member] | Operating Segments [Member] | Wine and Spirits [Member] | Wine and Spirits Transaction [Member] | Disposal Group, Not Discontinued Operations [Member]</t>
  </si>
  <si>
    <t>Nonrecurring [Member] | Operating Segments [Member] | Wine and Spirits [Member] | New Wine and Spirits Transactions [Member] | Disposal Group, Not Discontinued Operations [Member]</t>
  </si>
  <si>
    <t>Nonrecurring [Member] | Operating Segments [Member] | Wine and Spirits [Member] | Other Wine and Spirits Transactions [Member] | Disposal Group, Not Discontinued Operations [Member]</t>
  </si>
  <si>
    <t>Nonrecurring [Member] | Operating Segments [Member] | Wine and Spirits [Member] | New Wine and Spirits Transactions and Other Wine and Spirits Transactions [Member] | Disposal Group, Not Discontinued Operations [Member]</t>
  </si>
  <si>
    <t>Assets held for sale, estimated fair value</t>
  </si>
  <si>
    <t>Nonrecurring [Member] | Operating Segments [Member] | Beer [Member] | Trademarks [Member]</t>
  </si>
  <si>
    <t>Trademarks, estimated fair value</t>
  </si>
  <si>
    <t>Nonrecurring [Member] | Operating Segments [Member] | Beer [Member] | Ballast Point Transaction [Member] | Disposal Group, Not Discontinued Operations [Member]</t>
  </si>
  <si>
    <t>Goodwill (Details) - USD ($) $ in Millions</t>
  </si>
  <si>
    <t>Changes in the Carrying Amount of Goodwill [Rollforward]</t>
  </si>
  <si>
    <t>Goodwill, beginning of period</t>
  </si>
  <si>
    <t>Purchase accounting allocations</t>
  </si>
  <si>
    <t>Foreign currency translation adjustments</t>
  </si>
  <si>
    <t>Goodwill, end of period</t>
  </si>
  <si>
    <t>Black Velvet Divestiture</t>
  </si>
  <si>
    <t>Reclassified to assets held for sale</t>
  </si>
  <si>
    <t>Operating Segments [Member] | Beer [Member]</t>
  </si>
  <si>
    <t>Operating Segments [Member] | Wine and Spirits [Member]</t>
  </si>
  <si>
    <t>Intangible Assets (Details) - USD ($) $ in Millions</t>
  </si>
  <si>
    <t>Finite-Lived Intangible Assets [Line Items]</t>
  </si>
  <si>
    <t>Amortizable intangible assets, Gross Carrying Amount</t>
  </si>
  <si>
    <t>Amortizable intangible assets, Net Carrying Amount</t>
  </si>
  <si>
    <t>Indefinite-lived Intangible Assets [Line Items]</t>
  </si>
  <si>
    <t>Amortization expense for intangible assets</t>
  </si>
  <si>
    <t>Trademarks [Member]</t>
  </si>
  <si>
    <t>Nonamortizable intangible assets, Net Carrying Amount</t>
  </si>
  <si>
    <t>Customer relationships [Member]</t>
  </si>
  <si>
    <t>Other [Member]</t>
  </si>
  <si>
    <t>Intangible Assets (Details 1) $ in Millions</t>
  </si>
  <si>
    <t>2021</t>
  </si>
  <si>
    <t>2022</t>
  </si>
  <si>
    <t>2023</t>
  </si>
  <si>
    <t>2024</t>
  </si>
  <si>
    <t>2025</t>
  </si>
  <si>
    <t>Thereafter</t>
  </si>
  <si>
    <t>Equity Method Investments (Details) - USD ($) $ in Millions</t>
  </si>
  <si>
    <t>Nov. 01, 2018</t>
  </si>
  <si>
    <t>Schedule of Equity Method Investments [Line Items]</t>
  </si>
  <si>
    <t>Canopy equity method investment [Member]</t>
  </si>
  <si>
    <t>Equity method investment, ownership percentage</t>
  </si>
  <si>
    <t>35.30%</t>
  </si>
  <si>
    <t>36.00%</t>
  </si>
  <si>
    <t>36.60%</t>
  </si>
  <si>
    <t>Current assets</t>
  </si>
  <si>
    <t>Noncurrent assets</t>
  </si>
  <si>
    <t>Current liabilities</t>
  </si>
  <si>
    <t>Noncurrent liabilities</t>
  </si>
  <si>
    <t>Gross profit (loss)</t>
  </si>
  <si>
    <t>Net income (loss) attributable to Canopy</t>
  </si>
  <si>
    <t>Other equity method investments [Member]</t>
  </si>
  <si>
    <t>Other equity method investments [Member] | Minimum [Member]</t>
  </si>
  <si>
    <t>Other equity method investments [Member] | Maximum [Member]</t>
  </si>
  <si>
    <t>50.00%</t>
  </si>
  <si>
    <t>Equity Method Investments (Details 1) - Significant Other Observable Inputs (Level 2) [Member] - Warrant [Member]</t>
  </si>
  <si>
    <t>New Tranche A Warrants [Member] | Exercise price [Member]</t>
  </si>
  <si>
    <t>New Tranche A Warrants [Member] | Valuation date stock price [Member]</t>
  </si>
  <si>
    <t>New Tranche A Warrants [Member] | Remaining contractual term [Member]</t>
  </si>
  <si>
    <t>New Tranche A Warrants [Member] | Expected volatility [Member]</t>
  </si>
  <si>
    <t>New Tranche A Warrants [Member] | Risk-free interest rate [Member]</t>
  </si>
  <si>
    <t>New Tranche A Warrants [Member] | Expected dividend yield [Member]</t>
  </si>
  <si>
    <t>New Tranche B Warrants [Member] | Exercise price [Member]</t>
  </si>
  <si>
    <t>New Tranche B Warrants [Member] | Valuation date stock price [Member]</t>
  </si>
  <si>
    <t>New Tranche B Warrants [Member] | Remaining contractual term [Member]</t>
  </si>
  <si>
    <t>New Tranche B Warrants [Member] | Expected volatility [Member]</t>
  </si>
  <si>
    <t>New Tranche B Warrants [Member] | Risk-free interest rate [Member]</t>
  </si>
  <si>
    <t>New Tranche B Warrants [Member] | Expected dividend yield [Member]</t>
  </si>
  <si>
    <t>Equity Method Investments (Details Textuals) $ / shares in Units, $ in Millions, $ in Millions</t>
  </si>
  <si>
    <t>Mar. 31, 2020CAD ($)</t>
  </si>
  <si>
    <t>Jun. 27, 2019USD ($)shares</t>
  </si>
  <si>
    <t>Jun. 27, 2019CAD ($)$ / sharesshares</t>
  </si>
  <si>
    <t>Nov. 01, 2018USD ($)</t>
  </si>
  <si>
    <t>Nov. 01, 2018CAD ($)$ / sharesshares</t>
  </si>
  <si>
    <t>Nov. 30, 2017USD ($)</t>
  </si>
  <si>
    <t>Nov. 30, 2017CAD ($)$ / sharesshares</t>
  </si>
  <si>
    <t>Common shares to be repurchased for cancellation under share repurchase credit feature | shares</t>
  </si>
  <si>
    <t>Equity in earnings (losses) of equity method investment</t>
  </si>
  <si>
    <t>Fair value of equity method investment</t>
  </si>
  <si>
    <t>Difference between carrying amount and underlying equity</t>
  </si>
  <si>
    <t>Canopy equity method investment [Member] | Subsequent Event [Member] | Minimum [Member]</t>
  </si>
  <si>
    <t>Canopy estimated pre-tax loss</t>
  </si>
  <si>
    <t>Canopy equity method investment [Member] | Subsequent Event [Member] | Maximum [Member]</t>
  </si>
  <si>
    <t>New November 2018 Canopy Warrants [Member]</t>
  </si>
  <si>
    <t>New Tranche B Warrants and New Tranche C Warrants [Member]</t>
  </si>
  <si>
    <t>Warrant reduction due to open market or private agreement purchases | shares</t>
  </si>
  <si>
    <t>New Tranche B Warrants and New Tranche C Warrants [Member] | Maximum [Member]</t>
  </si>
  <si>
    <t>Dollar value of common shares to be repurchased for cancellation under share repurchase credit feature</t>
  </si>
  <si>
    <t>November 2017 Canopy Investment [Member]</t>
  </si>
  <si>
    <t>Cost method investment, ownership percentage</t>
  </si>
  <si>
    <t>9.90%</t>
  </si>
  <si>
    <t>Equity Securities [Member]</t>
  </si>
  <si>
    <t>Common Stock [Member] | November 2018 Canopy Investment [Member]</t>
  </si>
  <si>
    <t>Number of common shares acquired | shares</t>
  </si>
  <si>
    <t>Common Stock [Member] | November 2017 Canopy Investment [Member]</t>
  </si>
  <si>
    <t>Warrant [Member] | Canopy Warrants [Member]</t>
  </si>
  <si>
    <t>Number of common shares to be acquired upon exercise of warrants | shares</t>
  </si>
  <si>
    <t>Exercise price of warrants, C$ per share | $ / shares</t>
  </si>
  <si>
    <t>Warrant [Member] | Tranche A Warrants [Member]</t>
  </si>
  <si>
    <t>Warrant [Member] | Tranche B Warrants [Member]</t>
  </si>
  <si>
    <t>Warrant [Member] | New Tranche A Warrants [Member]</t>
  </si>
  <si>
    <t>Warrant [Member] | New Tranche B Warrants [Member]</t>
  </si>
  <si>
    <t>Warrant [Member] | New Tranche C Warrants [Member]</t>
  </si>
  <si>
    <t>Other Assets (Details) - USD ($) $ in Millions</t>
  </si>
  <si>
    <t>Other assets, net</t>
  </si>
  <si>
    <t>Other Accrued Expenses and Liabilities (Details) - USD ($) $ in Millions</t>
  </si>
  <si>
    <t>Promotions and advertising</t>
  </si>
  <si>
    <t>Salaries, commissions, and payroll benefits and withholdings</t>
  </si>
  <si>
    <t>Accrued interest</t>
  </si>
  <si>
    <t>Derivative liabilities</t>
  </si>
  <si>
    <t>Income taxes payable</t>
  </si>
  <si>
    <t>Other accrued expenses and liabilities, Total</t>
  </si>
  <si>
    <t>Borrowings (Details) - USD ($)</t>
  </si>
  <si>
    <t>Jul. 31, 2019</t>
  </si>
  <si>
    <t>Oct. 31, 2018</t>
  </si>
  <si>
    <t>Sep. 30, 2018</t>
  </si>
  <si>
    <t>Aug. 31, 2018</t>
  </si>
  <si>
    <t>Nov. 30, 2017</t>
  </si>
  <si>
    <t>Jul. 31, 2017</t>
  </si>
  <si>
    <t>Dec. 31, 2016</t>
  </si>
  <si>
    <t>Dec. 31, 2015</t>
  </si>
  <si>
    <t>Nov. 30, 2014</t>
  </si>
  <si>
    <t>May 31, 2013</t>
  </si>
  <si>
    <t>Short-term Debt</t>
  </si>
  <si>
    <t>Long-term Debt</t>
  </si>
  <si>
    <t>Other, Current</t>
  </si>
  <si>
    <t>Other, Long-term</t>
  </si>
  <si>
    <t>Other, Total</t>
  </si>
  <si>
    <t>Long-term debt, Current</t>
  </si>
  <si>
    <t>Long-term debt, Long-term</t>
  </si>
  <si>
    <t>Long-term debt, Total</t>
  </si>
  <si>
    <t>Partial repayment</t>
  </si>
  <si>
    <t>Make-whole payment</t>
  </si>
  <si>
    <t>Unsecured debt [Member]</t>
  </si>
  <si>
    <t>Percentage of outstanding principal amount as redemption price</t>
  </si>
  <si>
    <t>100.00%</t>
  </si>
  <si>
    <t>Unsecured debt [Member] | Senior credit facility, Term loan [Member]</t>
  </si>
  <si>
    <t>Unsecured debt, Current</t>
  </si>
  <si>
    <t>Unsecured debt, Long-term</t>
  </si>
  <si>
    <t>Unsecured debt, Total</t>
  </si>
  <si>
    <t>Unsecured debt [Member] | Term loan credit facility [Member]</t>
  </si>
  <si>
    <t>Unsecured debt [Member] | Senior notes [Member]</t>
  </si>
  <si>
    <t>Unsecured debt [Member] | Three-Year Term Facility [Member]</t>
  </si>
  <si>
    <t>Debt instrument, face amount</t>
  </si>
  <si>
    <t>Interest rate</t>
  </si>
  <si>
    <t>2.80%</t>
  </si>
  <si>
    <t>LIBOR margin</t>
  </si>
  <si>
    <t>1.13%</t>
  </si>
  <si>
    <t>Unsecured debt [Member] | Five-Year Term Facility [Member]</t>
  </si>
  <si>
    <t>2.90%</t>
  </si>
  <si>
    <t>1.25%</t>
  </si>
  <si>
    <t>Unsecured debt [Member] | Term Credit Agreement [Member]</t>
  </si>
  <si>
    <t>Unsecured debt [Member] | 2019 Five-Year Term Facility [Member]</t>
  </si>
  <si>
    <t>2.50%</t>
  </si>
  <si>
    <t>0.88%</t>
  </si>
  <si>
    <t>Unsecured debt [Member] | May 2013 Eight Year Senior Notes [Member]</t>
  </si>
  <si>
    <t>Basis points above adjusted treasury rate</t>
  </si>
  <si>
    <t>Coupon rate of notes</t>
  </si>
  <si>
    <t>3.75%</t>
  </si>
  <si>
    <t>Unsecured debt [Member] | May 2013 Ten Year Senior Notes [Member]</t>
  </si>
  <si>
    <t>4.25%</t>
  </si>
  <si>
    <t>Unsecured debt [Member] | November 2014 Five Year Senior Notes [Member]</t>
  </si>
  <si>
    <t>3.875%</t>
  </si>
  <si>
    <t>Unsecured debt [Member] | November 2014 Ten Year Senior Notes [Member]</t>
  </si>
  <si>
    <t>4.75%</t>
  </si>
  <si>
    <t>Unsecured debt [Member] | December 2015 Senior Notes [Member]</t>
  </si>
  <si>
    <t>Unsecured debt [Member] | December 2016 Senior Notes [Member]</t>
  </si>
  <si>
    <t>3.70%</t>
  </si>
  <si>
    <t>Unsecured debt [Member] | May 2017 Five Year Senior Notes [Member]</t>
  </si>
  <si>
    <t>15.00%</t>
  </si>
  <si>
    <t>2.70%</t>
  </si>
  <si>
    <t>Unsecured debt [Member] | May 2017 Ten Year Senior Notes [Member]</t>
  </si>
  <si>
    <t>3.50%</t>
  </si>
  <si>
    <t>Unsecured debt [Member] | May 2017 Thirty Year Senior Notes [Member]</t>
  </si>
  <si>
    <t>4.50%</t>
  </si>
  <si>
    <t>Unsecured debt [Member] | November 2017 Two Year Senior Notes [Member]</t>
  </si>
  <si>
    <t>2.00%</t>
  </si>
  <si>
    <t>Unsecured debt [Member] | November 2017 Three Year Senior Notes [Member]</t>
  </si>
  <si>
    <t>2.25%</t>
  </si>
  <si>
    <t>Unsecured debt [Member] | November 2017 Five Year Senior Notes [Member]</t>
  </si>
  <si>
    <t>2.65%</t>
  </si>
  <si>
    <t>Unsecured debt [Member] | February 2018 Five Year Senior Notes [Member]</t>
  </si>
  <si>
    <t>13.00%</t>
  </si>
  <si>
    <t>3.20%</t>
  </si>
  <si>
    <t>Unsecured debt [Member] | February 2018 Ten Year Senior Notes [Member]</t>
  </si>
  <si>
    <t>3.60%</t>
  </si>
  <si>
    <t>Unsecured debt [Member] | February 2018 Thirty Year Senior Notes [Member]</t>
  </si>
  <si>
    <t>4.10%</t>
  </si>
  <si>
    <t>Unsecured debt [Member] | October 2018 Senior Floating Rate Notes [Member]</t>
  </si>
  <si>
    <t>Unsecured debt [Member] | October 2018 Seven Year Senior Notes [Member]</t>
  </si>
  <si>
    <t>4.40%</t>
  </si>
  <si>
    <t>Unsecured debt [Member] | October 2018 Ten Year Senior Notes [Member]</t>
  </si>
  <si>
    <t>4.65%</t>
  </si>
  <si>
    <t>Unsecured debt [Member] | October 2018 Thirty Year Senior Notes [Member]</t>
  </si>
  <si>
    <t>30.00%</t>
  </si>
  <si>
    <t>5.25%</t>
  </si>
  <si>
    <t>Unsecured debt [Member] | July 2019 Senior Notes [Member]</t>
  </si>
  <si>
    <t>3.15%</t>
  </si>
  <si>
    <t>Senior credit facility, Revolving credit loans [Member]</t>
  </si>
  <si>
    <t>0.00%</t>
  </si>
  <si>
    <t>Remaining borrowing capacity</t>
  </si>
  <si>
    <t>Letters of credit [Member]</t>
  </si>
  <si>
    <t>Outstanding letters of credit</t>
  </si>
  <si>
    <t>Commercial paper [Member]</t>
  </si>
  <si>
    <t>1.90%</t>
  </si>
  <si>
    <t>3.00%</t>
  </si>
  <si>
    <t>Borrowings (Details 1) $ in Millions</t>
  </si>
  <si>
    <t>Long-term debt, Gross</t>
  </si>
  <si>
    <t>Borrowings (Details Textual) - USD ($)</t>
  </si>
  <si>
    <t>1 Months Ended</t>
  </si>
  <si>
    <t>Mar. 31, 2020</t>
  </si>
  <si>
    <t>Oct. 31, 2017</t>
  </si>
  <si>
    <t>Schedule of Debt [Line Items]</t>
  </si>
  <si>
    <t>Loss on write-off of debt issuance costs</t>
  </si>
  <si>
    <t>Additional credit arrangements</t>
  </si>
  <si>
    <t>Additional credit arrangements, Outstanding</t>
  </si>
  <si>
    <t>Unamortized debt issuance costs, long-term debt obligations</t>
  </si>
  <si>
    <t>Unamortized discount, long-term debt obligations</t>
  </si>
  <si>
    <t>Designated as Hedging Instrument [Member] | Interest rate swap contracts [Member]</t>
  </si>
  <si>
    <t>Average fixed interest rate, interest rate swap contracts</t>
  </si>
  <si>
    <t>Designated as Hedging Instrument [Member] | Treasury lock contracts [Member]</t>
  </si>
  <si>
    <t>1.40%</t>
  </si>
  <si>
    <t>Designated as Hedging Instrument [Member] | Treasury lock contracts [Member] | Subsequent Event [Member]</t>
  </si>
  <si>
    <t>1.20%</t>
  </si>
  <si>
    <t>NCI Arrangement [Member]</t>
  </si>
  <si>
    <t>Revolving Credit Facility [Member]</t>
  </si>
  <si>
    <t>Incremental borrowings under credit facility</t>
  </si>
  <si>
    <t>Commercial paper [Member] | Maximum [Member]</t>
  </si>
  <si>
    <t>Unsecured debt [Member] | U.S. Term A-1 Facility [Member]</t>
  </si>
  <si>
    <t>Unsecured debt [Member] | European Term A Facility [Member]</t>
  </si>
  <si>
    <t>Income Taxes (Details) - USD ($) $ in Millions</t>
  </si>
  <si>
    <t>Income before income taxes</t>
  </si>
  <si>
    <t>Domestic</t>
  </si>
  <si>
    <t>Foreign</t>
  </si>
  <si>
    <t>Income Taxes (Details 1) - USD ($) $ in Millions</t>
  </si>
  <si>
    <t>Current</t>
  </si>
  <si>
    <t>Federal</t>
  </si>
  <si>
    <t>State</t>
  </si>
  <si>
    <t>Total current</t>
  </si>
  <si>
    <t>Deferred</t>
  </si>
  <si>
    <t>Total deferred</t>
  </si>
  <si>
    <t>Income tax provision (benefit)</t>
  </si>
  <si>
    <t>Income Taxes (Details 2) - USD ($) $ in Millions</t>
  </si>
  <si>
    <t>Nov. 30, 2018</t>
  </si>
  <si>
    <t>May 31, 2018</t>
  </si>
  <si>
    <t>Effective Income Tax Rate Reconciliation, Amount</t>
  </si>
  <si>
    <t>Income tax provision (benefit) at statutory rate</t>
  </si>
  <si>
    <t>State and local income taxes, net of federal income tax benefit</t>
  </si>
  <si>
    <t>Net income tax provision (benefit) from legislative changes</t>
  </si>
  <si>
    <t>Earnings taxed at other than U.S. statutory rate</t>
  </si>
  <si>
    <t>Excess tax benefits from stock-based compensation awards</t>
  </si>
  <si>
    <t>Net income tax provision (benefit) recognized for adjustment to valuation allowance</t>
  </si>
  <si>
    <t>Miscellaneous items, net</t>
  </si>
  <si>
    <t>Effective Income Tax Rate Reconciliation, % of Pretax Income</t>
  </si>
  <si>
    <t>21.00%</t>
  </si>
  <si>
    <t>32.70%</t>
  </si>
  <si>
    <t>8.70%</t>
  </si>
  <si>
    <t>0.80%</t>
  </si>
  <si>
    <t>57.90%</t>
  </si>
  <si>
    <t>(0.90%)</t>
  </si>
  <si>
    <t>(15.00%)</t>
  </si>
  <si>
    <t>5.00%</t>
  </si>
  <si>
    <t>(1.90%)</t>
  </si>
  <si>
    <t>(13.90%)</t>
  </si>
  <si>
    <t>5.90%</t>
  </si>
  <si>
    <t>(2.00%)</t>
  </si>
  <si>
    <t>(2.90%)</t>
  </si>
  <si>
    <t>(1.80%)</t>
  </si>
  <si>
    <t>0.20%</t>
  </si>
  <si>
    <t>0.30%</t>
  </si>
  <si>
    <t>0.10%</t>
  </si>
  <si>
    <t>Income tax provision (benefit) at effective rate</t>
  </si>
  <si>
    <t>102.30%</t>
  </si>
  <si>
    <t>16.50%</t>
  </si>
  <si>
    <t>1.00%</t>
  </si>
  <si>
    <t>Income Taxes (Details 3) - USD ($) $ in Millions</t>
  </si>
  <si>
    <t>Deferred tax assets</t>
  </si>
  <si>
    <t>Loss carryforwards</t>
  </si>
  <si>
    <t>Lease liabilities</t>
  </si>
  <si>
    <t>Inventory</t>
  </si>
  <si>
    <t>Investments in unconsolidated investees</t>
  </si>
  <si>
    <t>Other accruals</t>
  </si>
  <si>
    <t>Gross deferred tax assets</t>
  </si>
  <si>
    <t>Valuation allowances</t>
  </si>
  <si>
    <t>Deferred tax assets, net</t>
  </si>
  <si>
    <t>Deferred tax liabilities</t>
  </si>
  <si>
    <t>Provision for unremitted earnings</t>
  </si>
  <si>
    <t>Right-of-use assets</t>
  </si>
  <si>
    <t>Total deferred tax liabilities</t>
  </si>
  <si>
    <t>Deferred tax assets (liabilities), net</t>
  </si>
  <si>
    <t>Income Taxes (Details 4) - USD ($) $ in Millions</t>
  </si>
  <si>
    <t>Reconciliation of Unrecognized Tax Benefits [Roll Forward]</t>
  </si>
  <si>
    <t>Unrecognized tax benefit liabilities, beginning of period</t>
  </si>
  <si>
    <t>Increases as a result of tax positions taken during a prior period</t>
  </si>
  <si>
    <t>Decreases as a result of tax positions taken during a prior period</t>
  </si>
  <si>
    <t>Increases as a result of tax positions taken during the current period</t>
  </si>
  <si>
    <t>Decreases related to settlements with tax authorities</t>
  </si>
  <si>
    <t>Decreases related to lapse of applicable statute of limitations</t>
  </si>
  <si>
    <t>Unrecognized tax benefit liabilities, end of period</t>
  </si>
  <si>
    <t>Income Taxes (Details Textual) - USD ($) $ in Millions</t>
  </si>
  <si>
    <t>Significant Change in Unrecognized Tax Benefits is Reasonably Possible [Line Items]</t>
  </si>
  <si>
    <t>Unrecognized tax benefit liabilities</t>
  </si>
  <si>
    <t>Unrecognized tax benefits that would impact effective tax rate if recognized</t>
  </si>
  <si>
    <t>Net income tax benefit recognized in connection with tax reform in Switzerland</t>
  </si>
  <si>
    <t>Benefit from remeasurement of deferred tax assets and liabilities to new rate</t>
  </si>
  <si>
    <t>Benefit from reversal of deferred tax liabilities previously provided for unremitted earnings of foreign subsidiaries</t>
  </si>
  <si>
    <t>Transition tax provision on unremitted earnings of foreign subsidiaries</t>
  </si>
  <si>
    <t>Operating loss carryforwards</t>
  </si>
  <si>
    <t>Operating loss carryforwards subject to expiration</t>
  </si>
  <si>
    <t>Operating loss carryforwards not subject to expiration</t>
  </si>
  <si>
    <t>Federal capital losses subject to expiration</t>
  </si>
  <si>
    <t>Minimum [Member]</t>
  </si>
  <si>
    <t>Estimate of change in unrecognized tax benefit liability reasonably possible as a result of examination or expiration of statutes of limitation</t>
  </si>
  <si>
    <t>Maximum [Member]</t>
  </si>
  <si>
    <t>Deferred Income Taxes and Other Liabilities (Details) - USD ($) $ in Millions</t>
  </si>
  <si>
    <t>Long-term income tax payable</t>
  </si>
  <si>
    <t>Leases (Details) - USD ($) $ in Millions</t>
  </si>
  <si>
    <t>Lessee, Lease, Description [Line Items]</t>
  </si>
  <si>
    <t>Total lease assets</t>
  </si>
  <si>
    <t>Total lease liabilities</t>
  </si>
  <si>
    <t>Other assets [Member]</t>
  </si>
  <si>
    <t>Property, plant, and equipment [Member]</t>
  </si>
  <si>
    <t>Finance lease right-of-use asset</t>
  </si>
  <si>
    <t>Other accrued expenses and liabilities [Member]</t>
  </si>
  <si>
    <t>Current maturities of long-term debt [Member]</t>
  </si>
  <si>
    <t>Current lease liability, finance leases</t>
  </si>
  <si>
    <t>Deferred income taxes and other liabilities [Member]</t>
  </si>
  <si>
    <t>Long-term debt, less current maturities [Member]</t>
  </si>
  <si>
    <t>Long-term lease liability, finance leases</t>
  </si>
  <si>
    <t>Leases (Details 1) $ in Millions</t>
  </si>
  <si>
    <t>Operating lease cost</t>
  </si>
  <si>
    <t>Finance lease cost, Amortization of right-of-use assets</t>
  </si>
  <si>
    <t>Finance lease cost, Interest on lease liabilities</t>
  </si>
  <si>
    <t>Short-term lease cost</t>
  </si>
  <si>
    <t>Variable lease cost</t>
  </si>
  <si>
    <t>Total lease cost</t>
  </si>
  <si>
    <t>Leases (Details 2) $ in Millions</t>
  </si>
  <si>
    <t>Lessee, Operating Lease, Liability, Payment, Due [Abstract]</t>
  </si>
  <si>
    <t>Total lease payments</t>
  </si>
  <si>
    <t>Interest</t>
  </si>
  <si>
    <t>Finance Lease, Liability, Payment, Due [Abstract]</t>
  </si>
  <si>
    <t>Leases (Details 3) $ in Millions</t>
  </si>
  <si>
    <t>Future payments under noncancelable operating leases, Total</t>
  </si>
  <si>
    <t>Leases (Details 4) $ in Millions</t>
  </si>
  <si>
    <t>Operating cash flows included in the measurement of lease liabilities, Operating leases</t>
  </si>
  <si>
    <t>Operating cash flows included in the measurement of lease liabilities, Finance leases</t>
  </si>
  <si>
    <t>Financing cash flows included in the measurement of lease liabilities, Finance leases</t>
  </si>
  <si>
    <t>Right-of-use assets obtained in exchange for new lease liabilities, Operating leases</t>
  </si>
  <si>
    <t>Right-of-use assets obtained in exchange for new lease liabilities, Finance leases</t>
  </si>
  <si>
    <t>Remaining lease term, Operating leases</t>
  </si>
  <si>
    <t>11 years 8 months 12 days</t>
  </si>
  <si>
    <t>Remaining lease term, Finance leases</t>
  </si>
  <si>
    <t>3 years 2 months 12 days</t>
  </si>
  <si>
    <t>Discount rate, Operating leases</t>
  </si>
  <si>
    <t>Discount rate, Finance leases</t>
  </si>
  <si>
    <t>2.60%</t>
  </si>
  <si>
    <t>Leases (Details Textual)</t>
  </si>
  <si>
    <t>Remaining lease term</t>
  </si>
  <si>
    <t>30 years</t>
  </si>
  <si>
    <t>Commitments and Contingencies (Details) $ in Millions</t>
  </si>
  <si>
    <t>Long-term Purchase Commitment [Line Items]</t>
  </si>
  <si>
    <t>Long-term purchase commitment, Amount</t>
  </si>
  <si>
    <t>Raw materials and supplies [Member]</t>
  </si>
  <si>
    <t>In-process inventories [Member]</t>
  </si>
  <si>
    <t>Contract services [Member]</t>
  </si>
  <si>
    <t>Capital expenditures [Member]</t>
  </si>
  <si>
    <t>Other purchase commitments [Member]</t>
  </si>
  <si>
    <t>Commitments and Contingencies (Details Textual) - USD ($) $ in Millions</t>
  </si>
  <si>
    <t>Loss Contingencies [Line Items]</t>
  </si>
  <si>
    <t>Amounts purchased under related-party arrangements</t>
  </si>
  <si>
    <t>Loss on inventory write-down</t>
  </si>
  <si>
    <t>Insurance recovery</t>
  </si>
  <si>
    <t>Guarantee obligations [Member]</t>
  </si>
  <si>
    <t>Gain on release of indemnifications</t>
  </si>
  <si>
    <t>Stockholders' Equity (Details) - shares</t>
  </si>
  <si>
    <t>Common Stock, beginning of period</t>
  </si>
  <si>
    <t>Treasury Stock, beginning of period</t>
  </si>
  <si>
    <t>Share repurchases</t>
  </si>
  <si>
    <t>Common Stock, end of period</t>
  </si>
  <si>
    <t>Treasury Stock, end of period</t>
  </si>
  <si>
    <t>Common Stock [Member] | Class A Common Stock [Member]</t>
  </si>
  <si>
    <t>Conversion of shares</t>
  </si>
  <si>
    <t>Exercise of stock options</t>
  </si>
  <si>
    <t>Employee stock purchases</t>
  </si>
  <si>
    <t>Grant of restricted stock awards</t>
  </si>
  <si>
    <t>Common Stock [Member] | Class A Common Stock [Member] | Restricted stock units [Member]</t>
  </si>
  <si>
    <t>Vesting of stock units</t>
  </si>
  <si>
    <t>Common Stock [Member] | Class A Common Stock [Member] | Performance share units [Member]</t>
  </si>
  <si>
    <t>Common Stock [Member] | Class A Common Stock [Member] | Restricted shares [Member]</t>
  </si>
  <si>
    <t>Cancellation of restricted shares</t>
  </si>
  <si>
    <t>Common Stock [Member] | Class B Convertible Common Stock [Member]</t>
  </si>
  <si>
    <t>Common Stock [Member] | Class B Convertible Common Stock [Member] | Restricted stock units [Member]</t>
  </si>
  <si>
    <t>Common Stock [Member] | Class B Convertible Common Stock [Member] | Performance share units [Member]</t>
  </si>
  <si>
    <t>Common Stock [Member] | Class B Convertible Common Stock [Member] | Restricted shares [Member]</t>
  </si>
  <si>
    <t>Common Stock [Member] | Class 1 Common Stock [Member]</t>
  </si>
  <si>
    <t>Common Stock [Member] | Class 1 Common Stock [Member] | Restricted stock units [Member]</t>
  </si>
  <si>
    <t>Common Stock [Member] | Class 1 Common Stock [Member] | Performance share units [Member]</t>
  </si>
  <si>
    <t>Common Stock [Member] | Class 1 Common Stock [Member] | Restricted shares [Member]</t>
  </si>
  <si>
    <t>Treasury Stock [Member] | Class A Common Stock [Member]</t>
  </si>
  <si>
    <t>Treasury Stock [Member] | Class A Common Stock [Member] | Restricted stock units [Member]</t>
  </si>
  <si>
    <t>Shares withheld to satisfy tax withholding requirements</t>
  </si>
  <si>
    <t>Treasury Stock [Member] | Class A Common Stock [Member] | Performance share units [Member]</t>
  </si>
  <si>
    <t>Treasury Stock [Member] | Class A Common Stock [Member] | Restricted shares [Member]</t>
  </si>
  <si>
    <t>Treasury Stock [Member] | Class B Convertible Common Stock [Member]</t>
  </si>
  <si>
    <t>Treasury Stock [Member] | Class B Convertible Common Stock [Member] | Restricted stock units [Member]</t>
  </si>
  <si>
    <t>Treasury Stock [Member] | Class B Convertible Common Stock [Member] | Performance share units [Member]</t>
  </si>
  <si>
    <t>Treasury Stock [Member] | Class B Convertible Common Stock [Member] | Restricted shares [Member]</t>
  </si>
  <si>
    <t>Stockholders' Equity (Details 1) - USD ($)</t>
  </si>
  <si>
    <t>Jan. 31, 2018</t>
  </si>
  <si>
    <t>Nov. 30, 2016</t>
  </si>
  <si>
    <t>Equity, Class of Treasury Stock [Line Items]</t>
  </si>
  <si>
    <t>Dollar Value of Shares Repurchased</t>
  </si>
  <si>
    <t>Class A and Class B [Member] | 2017 Authorization [Member]</t>
  </si>
  <si>
    <t>Repurchase Authorization</t>
  </si>
  <si>
    <t>Class A and Class B [Member] | 2018 Authorization [Member]</t>
  </si>
  <si>
    <t>Number of Shares Repurchased</t>
  </si>
  <si>
    <t>Class A Common Stock [Member] | 2017 Authorization [Member]</t>
  </si>
  <si>
    <t>Class A Common Stock [Member] | 2018 Authorization [Member]</t>
  </si>
  <si>
    <t>Remaining authorized repurchase amount</t>
  </si>
  <si>
    <t>Stockholders' Equity (Details Textual)</t>
  </si>
  <si>
    <t>Apr. 21, 2020$ / shares</t>
  </si>
  <si>
    <t>Feb. 29, 2020class_of_stock$ / shares</t>
  </si>
  <si>
    <t>Feb. 28, 2018$ / shares</t>
  </si>
  <si>
    <t>Common stock, conversion features</t>
  </si>
  <si>
    <t>convertible into shares of Class A Common Stock on a one-to-one basis</t>
  </si>
  <si>
    <t>Common stock, voting rights</t>
  </si>
  <si>
    <t>ten votes per share</t>
  </si>
  <si>
    <t>Class B Convertible Common Stock [Member] | Subsequent Event [Member]</t>
  </si>
  <si>
    <t>one vote per share</t>
  </si>
  <si>
    <t>Class A Common Stock [Member] | Subsequent Event [Member]</t>
  </si>
  <si>
    <t>generally have no voting rights</t>
  </si>
  <si>
    <t>Class 1 Common Stock [Member] | Subsequent Event [Member]</t>
  </si>
  <si>
    <t>Stock-Based Employee Compensation (Details) - USD ($) $ in Millions</t>
  </si>
  <si>
    <t>Total compensation cost recognized in our results of operations</t>
  </si>
  <si>
    <t>Income tax benefit related thereto recognized in our results of operations</t>
  </si>
  <si>
    <t>Stock-Based Employee Compensation (Details 1) - Long-Term Stock Incentive Plan [Member] - USD ($) $ / shares in Units, $ in Millions</t>
  </si>
  <si>
    <t>Number of Options [Rollforward]</t>
  </si>
  <si>
    <t>Number of Options, Outstanding, beginning of period (in shares)</t>
  </si>
  <si>
    <t>Number of Options, Granted (in shares)</t>
  </si>
  <si>
    <t>Number of Options, Exercised (in shares)</t>
  </si>
  <si>
    <t>Number of Options, Forfeited (in shares)</t>
  </si>
  <si>
    <t>Number of Options, Expired (in shares)</t>
  </si>
  <si>
    <t>Number of Options, Outstanding, end of period (in shares)</t>
  </si>
  <si>
    <t>Number of Options, Exercisable (in shares)</t>
  </si>
  <si>
    <t>Weighted Average Exercise Price [Rollforward]</t>
  </si>
  <si>
    <t>Options, Weighted Average Exercise Price, Outstanding, beginning of period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Expired (in dollars per share)</t>
  </si>
  <si>
    <t>Options, Weighted Average Exercise Price, Outstanding, end of period (in dollars per share)</t>
  </si>
  <si>
    <t>Options, Weighted Average Exercise Price, Exercisable (in dollars per share)</t>
  </si>
  <si>
    <t>Fair value of stock options vested</t>
  </si>
  <si>
    <t>Intrinsic value of stock options exercised</t>
  </si>
  <si>
    <t>Tax benefit realized from stock options exercised</t>
  </si>
  <si>
    <t>Stock-Based Employee Compensation (Details 2) - Long-Term Stock Incentive Plan [Member] - Stock options [Member] - $ / shares</t>
  </si>
  <si>
    <t>Weighted average assumptions to estimate fair value of equity instruments using Black-Scholes option-pricing model</t>
  </si>
  <si>
    <t>Grant-date fair value</t>
  </si>
  <si>
    <t>Expected life</t>
  </si>
  <si>
    <t>6 years</t>
  </si>
  <si>
    <t>5 years 10 months 24 days</t>
  </si>
  <si>
    <t>Expected volatility</t>
  </si>
  <si>
    <t>22.10%</t>
  </si>
  <si>
    <t>22.30%</t>
  </si>
  <si>
    <t>26.00%</t>
  </si>
  <si>
    <t>Risk-free interest rate</t>
  </si>
  <si>
    <t>Expected dividend yield</t>
  </si>
  <si>
    <t>1.50%</t>
  </si>
  <si>
    <t>1.30%</t>
  </si>
  <si>
    <t>Stock-Based Employee Compensation (Details 3) - Long-Term Stock Incentive Plan [Member] - USD ($) $ / shares in Units, $ in Millions</t>
  </si>
  <si>
    <t>Restricted stock awards [Member]</t>
  </si>
  <si>
    <t>Number of Restricted Stock Awards [Rollforward]</t>
  </si>
  <si>
    <t>Number of Nonvested Awards, Outstanding, beginning of period (in shares)</t>
  </si>
  <si>
    <t>Number of Nonvested Awards, Granted (in shares)</t>
  </si>
  <si>
    <t>Number of Nonvested Awards, Vested (in shares)</t>
  </si>
  <si>
    <t>Number of Nonvested Awards, Forfeited (in shares)</t>
  </si>
  <si>
    <t>Number of Nonvested Awards, Outstanding, end of period (in shares)</t>
  </si>
  <si>
    <t>Weighted Average Grant-Date Fair Value [Rollforward]</t>
  </si>
  <si>
    <t>Weighted Average Grant-Date Fair Value, Outstanding, beginning of period</t>
  </si>
  <si>
    <t>Weighted Average Grant-Date Fair Value, Granted</t>
  </si>
  <si>
    <t>Weighted Average Grant-Date Fair Value, Vested</t>
  </si>
  <si>
    <t>Weighted Average Grant-Date Fair Value, Forfeited</t>
  </si>
  <si>
    <t>Weighted Average Grant-Date Fair Value, Outstanding, end of period</t>
  </si>
  <si>
    <t>Fair value of shares vested</t>
  </si>
  <si>
    <t>Restricted stock units [Member]</t>
  </si>
  <si>
    <t>Performance share units [Member]</t>
  </si>
  <si>
    <t>Number of Nonvested Awards, Performance achievement (in shares)</t>
  </si>
  <si>
    <t>Weighted Average Grant-Date Fair Value, Performance achievement</t>
  </si>
  <si>
    <t>Stock-Based Employee Compensation (Details 4) - Long-Term Stock Incentive Plan [Member] - $ / shares</t>
  </si>
  <si>
    <t>Share-based Compensation Arrangement by Share-based Payment Award, Fair Value Assumptions and Methodology [Abstract]</t>
  </si>
  <si>
    <t>Performance Share Units, Market Condition [Member]</t>
  </si>
  <si>
    <t>Grant-date price</t>
  </si>
  <si>
    <t>Performance period</t>
  </si>
  <si>
    <t>2 years 9 months 18 days</t>
  </si>
  <si>
    <t>2 years 10 months 24 days</t>
  </si>
  <si>
    <t>23.10%</t>
  </si>
  <si>
    <t>20.70%</t>
  </si>
  <si>
    <t>21.50%</t>
  </si>
  <si>
    <t>2.30%</t>
  </si>
  <si>
    <t>Stock-Based Employee Compensation (Details Textual) $ in Millions</t>
  </si>
  <si>
    <t>Feb. 29, 2020USD ($)stock_based_compensation_planshares</t>
  </si>
  <si>
    <t>Feb. 28, 2019shares</t>
  </si>
  <si>
    <t>Feb. 28, 2018shares</t>
  </si>
  <si>
    <t>Share-based Compensation Arrangement by Share-based Payment Award [Line Items]</t>
  </si>
  <si>
    <t>Total unrecognized compensation cost related to nonvested stock-based compensation arrangements | $</t>
  </si>
  <si>
    <t>Expected weighted average period to recognize nonvested stock-based compensation cost</t>
  </si>
  <si>
    <t>2 years 2 months 12 days</t>
  </si>
  <si>
    <t>Long-Term Stock Incentive Plan [Member]</t>
  </si>
  <si>
    <t>Aggregate number of shares authorized | shares</t>
  </si>
  <si>
    <t>Aggregate intrinsic value, Options outstanding | $</t>
  </si>
  <si>
    <t>Aggregate intrinsic value, Options exercisable | $</t>
  </si>
  <si>
    <t>Weighted average remaining contractual life, Options outstanding</t>
  </si>
  <si>
    <t>4 years 9 months 18 days</t>
  </si>
  <si>
    <t>Weighted average remaining contractual life, Options exercisable</t>
  </si>
  <si>
    <t>3 years 7 months 6 days</t>
  </si>
  <si>
    <t>Long-Term Stock Incentive Plan [Member] | Stock options [Member]</t>
  </si>
  <si>
    <t>Expiration period</t>
  </si>
  <si>
    <t>Vesting period</t>
  </si>
  <si>
    <t>4 years</t>
  </si>
  <si>
    <t>Long-Term Stock Incentive Plan [Member] | Restricted stock awards [Member] | Minimum [Member]</t>
  </si>
  <si>
    <t>1 year</t>
  </si>
  <si>
    <t>Long-Term Stock Incentive Plan [Member] | Restricted stock awards [Member] | Maximum [Member]</t>
  </si>
  <si>
    <t>Long-Term Stock Incentive Plan [Member] | Restricted stock units [Member] | Minimum [Member]</t>
  </si>
  <si>
    <t>Long-Term Stock Incentive Plan [Member] | Restricted stock units [Member] | Maximum [Member]</t>
  </si>
  <si>
    <t>Long-Term Stock Incentive Plan [Member] | Performance share units [Member] | Minimum [Member]</t>
  </si>
  <si>
    <t>Target percentage of units to be awarded based on performance, minimum</t>
  </si>
  <si>
    <t>Long-Term Stock Incentive Plan [Member] | Performance share units [Member] | Maximum [Member]</t>
  </si>
  <si>
    <t>200.00%</t>
  </si>
  <si>
    <t>1989 Employee Stock Purchase Plan [Member] | Employee stock purchase plan [Member]</t>
  </si>
  <si>
    <t>Purchase price as a percent of the fair market value, lower of the fair market value on the first or last day of the purchase period</t>
  </si>
  <si>
    <t>85.00%</t>
  </si>
  <si>
    <t>Shares purchased under employee stock purchase plan | shares</t>
  </si>
  <si>
    <t>Net Income (Loss) Per Common Share Attributable to CBI (Details) - USD ($) $ / shares in Units, shares in Thousands, $ in Millions</t>
  </si>
  <si>
    <t>Earnings per share reconciliation</t>
  </si>
  <si>
    <t>Net income (loss) attributable to CBI allocated – basic</t>
  </si>
  <si>
    <t>Conversion of Class B common shares into Class A common shares</t>
  </si>
  <si>
    <t>Effect of stock-based awards on allocated net income (loss)</t>
  </si>
  <si>
    <t>Net income (loss)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Net income (loss) per common share attributable to CBI – basic</t>
  </si>
  <si>
    <t>Net income (loss) per common share attributable to CBI – diluted</t>
  </si>
  <si>
    <t>Net Income (Loss) Per Common Share Attributable to CBI (Details Textual)</t>
  </si>
  <si>
    <t>Feb. 29, 2020shares</t>
  </si>
  <si>
    <t>Antidilutive Securities Excluded from Computation of Earnings Per Share [Line Items]</t>
  </si>
  <si>
    <t>Antidilutive shares</t>
  </si>
  <si>
    <t>Accumulated Other Comprehensive Income (Loss) (Details) - USD ($) $ in Millions</t>
  </si>
  <si>
    <t>Other comprehensive income (loss) attributable to CBI, Net of Tax Amount</t>
  </si>
  <si>
    <t>Net gain (loss), Before Tax Amount</t>
  </si>
  <si>
    <t>Net gain (loss), Tax (Expense) Benefit</t>
  </si>
  <si>
    <t>Net gain (loss), Net of Tax Amount</t>
  </si>
  <si>
    <t>Reclassification adjustments, Before Tax Amount</t>
  </si>
  <si>
    <t>Reclassification adjustments, Tax (Expense) Benefit</t>
  </si>
  <si>
    <t>Reclassification adjustments, Net of Tax Amount</t>
  </si>
  <si>
    <t>Other comprehensive income (loss) attributable to CBI, Before Tax Amount</t>
  </si>
  <si>
    <t>Other comprehensive income (loss) attributable to CBI, Tax (Expense) Benefit</t>
  </si>
  <si>
    <t>Net unrealized gain (loss) on derivative instruments [Member]</t>
  </si>
  <si>
    <t>Net unrealized gain (loss) on AFS debt securities [Member]</t>
  </si>
  <si>
    <t>Accumulated Other Comprehensive Income (Loss) (Details 1) - USD ($) $ in Millions</t>
  </si>
  <si>
    <t>Accumulated Other Comprehensive Income (Loss) [Line Items]</t>
  </si>
  <si>
    <t>Stockholders' equity, beginning of period</t>
  </si>
  <si>
    <t>Stockholders' equity, end of period</t>
  </si>
  <si>
    <t>Other comprehensive income (loss), before reclassification adjustments</t>
  </si>
  <si>
    <t>Amounts reclassified from accumulated other comprehensive income (loss)</t>
  </si>
  <si>
    <t>Significant Customers and Concentration of Credit Risk (Details)</t>
  </si>
  <si>
    <t>Net sales [Member] | Customer concentration risk [Member]</t>
  </si>
  <si>
    <t>Concentration Risk [Line Items]</t>
  </si>
  <si>
    <t>Concentration risk, Percentage</t>
  </si>
  <si>
    <t>32.50%</t>
  </si>
  <si>
    <t>Net sales [Member] | Customer concentration risk [Member] | Southern Glazer's Wine and Spirits [Member]</t>
  </si>
  <si>
    <t>10.50%</t>
  </si>
  <si>
    <t>12.90%</t>
  </si>
  <si>
    <t>Accounts receivable [Member] | Credit concentration risk [Member] | Southern Glazer's Wine and Spirits [Member]</t>
  </si>
  <si>
    <t>27.20%</t>
  </si>
  <si>
    <t>30.80%</t>
  </si>
  <si>
    <t>28.10%</t>
  </si>
  <si>
    <t>Significant Customers and Concentration of Credit Risk (Details Textual) - Customer concentration risk [Member]</t>
  </si>
  <si>
    <t>Concentration risk, Additional Characteristic</t>
  </si>
  <si>
    <t>10% or more of our net sales</t>
  </si>
  <si>
    <t>Net sales [Member]</t>
  </si>
  <si>
    <t>five largest customers</t>
  </si>
  <si>
    <t>Business Segment Information (Details) - USD ($) $ in Millions</t>
  </si>
  <si>
    <t>Net gain (loss) on undesignated derivative contracts</t>
  </si>
  <si>
    <t>Recovery of (loss on) on inventory write-down</t>
  </si>
  <si>
    <t>Total cost of product sold</t>
  </si>
  <si>
    <t>Selling, general and administrative expenses</t>
  </si>
  <si>
    <t>Total selling, general, and administrative expenses</t>
  </si>
  <si>
    <t>Recognition of previously deferred gain upon release of a related guarantee</t>
  </si>
  <si>
    <t>Comparable Adjustments [Member]</t>
  </si>
  <si>
    <t>Strategic business development costs</t>
  </si>
  <si>
    <t>Accelerated depreciation</t>
  </si>
  <si>
    <t>Flow through of inventory step-up</t>
  </si>
  <si>
    <t>Restructuring and other strategic business development costs</t>
  </si>
  <si>
    <t>Impairment of intangible assets</t>
  </si>
  <si>
    <t>Transaction, integration, and other acquisition-related costs</t>
  </si>
  <si>
    <t>Deferred compensation</t>
  </si>
  <si>
    <t>Loss on contract termination</t>
  </si>
  <si>
    <t>Other gains (losses)</t>
  </si>
  <si>
    <t>Comparable Adjustments, Operating income (loss)</t>
  </si>
  <si>
    <t>(Increase) reduction in estimated fair value of a contingent liability associated with a prior period acquisition</t>
  </si>
  <si>
    <t>Sale of certain non-core assets</t>
  </si>
  <si>
    <t>Comparable Adjustments [Member] | Guarantee obligations [Member]</t>
  </si>
  <si>
    <t>Comparable Adjustments [Member] | Wine and Spirits [Member]</t>
  </si>
  <si>
    <t>Increase in our ownership interest in Nelson’s Green Brier</t>
  </si>
  <si>
    <t>Comparable Adjustments [Member] | Commodity derivative contracts [Member]</t>
  </si>
  <si>
    <t>Settlements of undesignated commodity derivative contracts</t>
  </si>
  <si>
    <t>Comparable Adjustments [Member] | Foreign currency contracts [Member]</t>
  </si>
  <si>
    <t>Business Segment Information (Details 1) - USD ($) $ in Millions</t>
  </si>
  <si>
    <t>Segment Reporting Information [Line Items]</t>
  </si>
  <si>
    <t>Depreciation and amortization</t>
  </si>
  <si>
    <t>Gain (Loss) on Investments, Excluding Other than Temporary Impairments [Abstract]</t>
  </si>
  <si>
    <t>Net gain (loss) on sale of unconsolidated investment</t>
  </si>
  <si>
    <t>Foreign currency contracts [Member] | November 2017 Canopy Transaction [Member]</t>
  </si>
  <si>
    <t>Equity in earnings (losses) from equity method investees and related activities</t>
  </si>
  <si>
    <t>Operating Segments [Member] | Wine and Spirits [Member] | Wine [Member]</t>
  </si>
  <si>
    <t>Operating Segments [Member] | Wine and Spirits [Member] | Spirits [Member]</t>
  </si>
  <si>
    <t>Operating Segments [Member] | Corporate Operations and Other [Member]</t>
  </si>
  <si>
    <t>Operating Segments [Member] | Canopy [Member]</t>
  </si>
  <si>
    <t>Consolidated and Eliminations [Member]</t>
  </si>
  <si>
    <t>Business Segment Information (Details 2) - USD ($) $ in Millions</t>
  </si>
  <si>
    <t>Revenues From External Customers And Long Lived Assets [Line Items]</t>
  </si>
  <si>
    <t>Long-lived tangible assets</t>
  </si>
  <si>
    <t>Geographical Components [Member] | U.S. [Member]</t>
  </si>
  <si>
    <t>Geographical Components [Member] | Non-U.S. [Member]</t>
  </si>
  <si>
    <t>Business Segment Information (Details Textual)</t>
  </si>
  <si>
    <t>Feb. 29, 2020divisionsegment</t>
  </si>
  <si>
    <t>Number of business divisions | division</t>
  </si>
  <si>
    <t>Number of reportable operating segments | segment</t>
  </si>
  <si>
    <t>Selected Quarterly Financial Information (Unaudited) (Details) - USD ($) $ / shares in Units, $ in Millions</t>
  </si>
  <si>
    <t>Unrealized net gain (loss) on securities measured at fair value, net of income tax effect</t>
  </si>
  <si>
    <t>Impairment of assets held for sale, net of income tax effect</t>
  </si>
  <si>
    <t>Equity in earnings (losses) from Canopy, net of income tax effect</t>
  </si>
  <si>
    <t>Inventory write-downs, net of income tax effect</t>
  </si>
  <si>
    <t>Gain (loss) on sale of business, net of income tax effect</t>
  </si>
  <si>
    <t>Net income tax (provision) benefit recognized for the reversal of a valuation allowances</t>
  </si>
  <si>
    <t>Net gain (loss) on sale of unconsolidated investment, net of income tax effect</t>
  </si>
  <si>
    <t>Impairment of intangible assets, net of income tax effect</t>
  </si>
  <si>
    <t>Label</t>
  </si>
  <si>
    <t>Element</t>
  </si>
  <si>
    <t>Value</t>
  </si>
  <si>
    <t>Accounting Standards Update 2016-16 [Member]</t>
  </si>
  <si>
    <t>New Accounting Pronouncement or Change in Accounting Principle, Cumulative Effect of Change on Equity or Net Assets</t>
  </si>
  <si>
    <t>us-gaap_NewAccountingPronouncementOrChangeInAccountingPrincipleCumulativeEffectOfChangeOnEquityOrNetAssets1</t>
  </si>
  <si>
    <t>Accounting Standards Update 2016-16 [Member] | Treasury Stock [Member]</t>
  </si>
  <si>
    <t>Accounting Standards Update 2016-16 [Member] | Additional Paid-in Capital [Member]</t>
  </si>
  <si>
    <t>Accounting Standards Update 2016-16 [Member] | Retained Earnings [Member]</t>
  </si>
  <si>
    <t>Accounting Standards Update 2016-16 [Member] | Noncontrolling Interest [Member]</t>
  </si>
  <si>
    <t>Accounting Standards Update 2016-16 [Member] | AOCI Attributable to Parent [Member]</t>
  </si>
  <si>
    <t>Accounting Standards Update 2016-16 [Member] | Common Class B [Member] | Common Stock [Member]</t>
  </si>
  <si>
    <t>Accounting Standards Update 2016-16 [Member] | Common Class A [Member] | Common Stock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7</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4</v>
      </c>
    </row>
    <row r="24" spans="1:3">
      <c r="A24" s="3" t="s">
        <v>45</v>
      </c>
      <c r="B24" s="3" t="s">
        <v>46</v>
      </c>
    </row>
    <row r="25" spans="1:3">
      <c r="A25" s="3" t="s">
        <v>47</v>
      </c>
      <c r="B25" s="3" t="s">
        <v>44</v>
      </c>
    </row>
    <row r="26" spans="1:3">
      <c r="A26" s="3" t="s">
        <v>48</v>
      </c>
      <c r="B26" s="3" t="s">
        <v>44</v>
      </c>
    </row>
    <row r="27" spans="1:3">
      <c r="A27" s="3" t="s">
        <v>49</v>
      </c>
      <c r="B27" s="3" t="s">
        <v>50</v>
      </c>
    </row>
    <row r="28" spans="1:3">
      <c r="A28" s="3" t="s">
        <v>51</v>
      </c>
      <c r="B28" s="3" t="s">
        <v>7</v>
      </c>
    </row>
    <row r="29" spans="1:3">
      <c r="A29" s="3" t="s">
        <v>52</v>
      </c>
      <c r="B29" s="3" t="s">
        <v>7</v>
      </c>
    </row>
    <row r="30" spans="1:3">
      <c r="A30" s="3" t="s">
        <v>53</v>
      </c>
      <c r="B30" s="3" t="s">
        <v>7</v>
      </c>
    </row>
    <row r="31" spans="1:3">
      <c r="A31" s="3" t="s">
        <v>54</v>
      </c>
      <c r="B31" s="4" t="n">
        <v>32806810830</v>
      </c>
    </row>
    <row r="32" spans="1:3">
      <c r="A32" s="3" t="s">
        <v>55</v>
      </c>
    </row>
    <row r="33" spans="1:3">
      <c r="A33" s="3" t="s">
        <v>56</v>
      </c>
      <c r="B33" s="3" t="s">
        <v>57</v>
      </c>
    </row>
    <row r="34" spans="1:3">
      <c r="A34" s="3" t="s">
        <v>58</v>
      </c>
      <c r="B34" s="3" t="s">
        <v>59</v>
      </c>
    </row>
    <row r="35" spans="1:3">
      <c r="A35" s="3" t="s">
        <v>60</v>
      </c>
      <c r="B35" s="3" t="s">
        <v>61</v>
      </c>
    </row>
    <row r="36" spans="1:3">
      <c r="A36" s="3" t="s">
        <v>62</v>
      </c>
      <c r="C36" s="5" t="n">
        <v>167852917</v>
      </c>
    </row>
    <row r="37" spans="1:3">
      <c r="A37" s="3" t="s">
        <v>63</v>
      </c>
    </row>
    <row r="38" spans="1:3">
      <c r="A38" s="3" t="s">
        <v>56</v>
      </c>
      <c r="B38" s="3" t="s">
        <v>64</v>
      </c>
    </row>
    <row r="39" spans="1:3">
      <c r="A39" s="3" t="s">
        <v>58</v>
      </c>
      <c r="B39" s="3" t="s">
        <v>65</v>
      </c>
    </row>
    <row r="40" spans="1:3">
      <c r="A40" s="3" t="s">
        <v>60</v>
      </c>
      <c r="B40" s="3" t="s">
        <v>61</v>
      </c>
    </row>
    <row r="41" spans="1:3">
      <c r="A41" s="3" t="s">
        <v>62</v>
      </c>
      <c r="C41" s="5" t="n">
        <v>23293136</v>
      </c>
    </row>
    <row r="42" spans="1:3">
      <c r="A42" s="3" t="s">
        <v>66</v>
      </c>
    </row>
    <row r="43" spans="1:3">
      <c r="A43" s="3" t="s">
        <v>62</v>
      </c>
      <c r="C43" s="5" t="n">
        <v>1694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1114</v>
      </c>
      <c r="B1" s="2" t="s">
        <v>1</v>
      </c>
    </row>
    <row r="2" spans="1:2">
      <c r="B2" s="2" t="s">
        <v>527</v>
      </c>
    </row>
    <row r="3" spans="1:2">
      <c r="A3" s="6" t="s">
        <v>283</v>
      </c>
    </row>
    <row r="4" spans="1:2">
      <c r="A4" s="3" t="s">
        <v>1115</v>
      </c>
      <c r="B4" s="7" t="n">
        <v>100.7</v>
      </c>
    </row>
    <row r="5" spans="1:2">
      <c r="A5" s="3" t="s">
        <v>1116</v>
      </c>
      <c r="B5" s="8" t="n">
        <v>0.7</v>
      </c>
    </row>
    <row r="6" spans="1:2">
      <c r="A6" s="3" t="s">
        <v>1117</v>
      </c>
      <c r="B6" s="8" t="n">
        <v>13.8</v>
      </c>
    </row>
    <row r="7" spans="1:2">
      <c r="A7" s="3" t="s">
        <v>1118</v>
      </c>
      <c r="B7" s="8" t="n">
        <v>34.3</v>
      </c>
    </row>
    <row r="8" spans="1:2">
      <c r="A8" s="3" t="s">
        <v>1119</v>
      </c>
      <c r="B8" s="7" t="n">
        <v>10.7</v>
      </c>
    </row>
    <row r="9" spans="1:2">
      <c r="A9" s="3" t="s">
        <v>1120</v>
      </c>
      <c r="B9" s="3" t="s">
        <v>1121</v>
      </c>
    </row>
    <row r="10" spans="1:2">
      <c r="A10" s="3" t="s">
        <v>1122</v>
      </c>
      <c r="B10" s="3" t="s">
        <v>1123</v>
      </c>
    </row>
    <row r="11" spans="1:2">
      <c r="A11" s="3" t="s">
        <v>1124</v>
      </c>
      <c r="B11" s="3" t="s">
        <v>943</v>
      </c>
    </row>
    <row r="12" spans="1:2">
      <c r="A12" s="3" t="s">
        <v>1125</v>
      </c>
      <c r="B12" s="3" t="s">
        <v>11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14"/>
  </cols>
  <sheetData>
    <row r="1" spans="1:2">
      <c r="A1" s="1" t="s">
        <v>1127</v>
      </c>
      <c r="B1" s="2" t="s">
        <v>2</v>
      </c>
    </row>
    <row r="2" spans="1:2">
      <c r="A2" s="6" t="s">
        <v>283</v>
      </c>
    </row>
    <row r="3" spans="1:2">
      <c r="A3" s="3" t="s">
        <v>1128</v>
      </c>
      <c r="B3" s="3" t="s">
        <v>11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1"/>
  </cols>
  <sheetData>
    <row r="1" spans="1:2">
      <c r="A1" s="1" t="s">
        <v>1130</v>
      </c>
      <c r="B1" s="2" t="s">
        <v>1</v>
      </c>
    </row>
    <row r="2" spans="1:2">
      <c r="B2" s="2" t="s">
        <v>527</v>
      </c>
    </row>
    <row r="3" spans="1:2">
      <c r="A3" s="6" t="s">
        <v>1131</v>
      </c>
    </row>
    <row r="4" spans="1:2">
      <c r="A4" s="3" t="s">
        <v>1132</v>
      </c>
      <c r="B4" s="7" t="n">
        <v>6024.7</v>
      </c>
    </row>
    <row r="5" spans="1:2">
      <c r="A5" s="3" t="s">
        <v>1133</v>
      </c>
    </row>
    <row r="6" spans="1:2">
      <c r="A6" s="6" t="s">
        <v>1131</v>
      </c>
    </row>
    <row r="7" spans="1:2">
      <c r="A7" s="3" t="s">
        <v>1132</v>
      </c>
      <c r="B7" s="8" t="n">
        <v>4789.5</v>
      </c>
    </row>
    <row r="8" spans="1:2">
      <c r="A8" s="3" t="s">
        <v>1134</v>
      </c>
    </row>
    <row r="9" spans="1:2">
      <c r="A9" s="6" t="s">
        <v>1131</v>
      </c>
    </row>
    <row r="10" spans="1:2">
      <c r="A10" s="3" t="s">
        <v>1132</v>
      </c>
      <c r="B10" s="8" t="n">
        <v>85.8</v>
      </c>
    </row>
    <row r="11" spans="1:2">
      <c r="A11" s="3" t="s">
        <v>1135</v>
      </c>
    </row>
    <row r="12" spans="1:2">
      <c r="A12" s="6" t="s">
        <v>1131</v>
      </c>
    </row>
    <row r="13" spans="1:2">
      <c r="A13" s="3" t="s">
        <v>1132</v>
      </c>
      <c r="B13" s="8" t="n">
        <v>657.2</v>
      </c>
    </row>
    <row r="14" spans="1:2">
      <c r="A14" s="3" t="s">
        <v>1136</v>
      </c>
    </row>
    <row r="15" spans="1:2">
      <c r="A15" s="6" t="s">
        <v>1131</v>
      </c>
    </row>
    <row r="16" spans="1:2">
      <c r="A16" s="3" t="s">
        <v>1132</v>
      </c>
      <c r="B16" s="8" t="n">
        <v>459.6</v>
      </c>
    </row>
    <row r="17" spans="1:2">
      <c r="A17" s="3" t="s">
        <v>1137</v>
      </c>
    </row>
    <row r="18" spans="1:2">
      <c r="A18" s="6" t="s">
        <v>1131</v>
      </c>
    </row>
    <row r="19" spans="1:2">
      <c r="A19" s="3" t="s">
        <v>1132</v>
      </c>
      <c r="B19" s="7" t="n">
        <v>32.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138</v>
      </c>
      <c r="B1" s="2" t="s">
        <v>68</v>
      </c>
      <c r="C1" s="2" t="s">
        <v>767</v>
      </c>
      <c r="D1" s="2" t="s">
        <v>1015</v>
      </c>
      <c r="E1" s="2" t="s">
        <v>120</v>
      </c>
      <c r="F1" s="2" t="s">
        <v>2</v>
      </c>
      <c r="G1" s="2" t="s">
        <v>68</v>
      </c>
      <c r="H1" s="2" t="s">
        <v>120</v>
      </c>
    </row>
    <row r="2" spans="1:8">
      <c r="A2" s="6" t="s">
        <v>1139</v>
      </c>
    </row>
    <row r="3" spans="1:8">
      <c r="A3" s="3" t="s">
        <v>1140</v>
      </c>
      <c r="F3" s="7" t="n">
        <v>166.6</v>
      </c>
      <c r="G3" s="7" t="n">
        <v>238.8</v>
      </c>
      <c r="H3" s="7" t="n">
        <v>316.6</v>
      </c>
    </row>
    <row r="4" spans="1:8">
      <c r="A4" s="3" t="s">
        <v>1141</v>
      </c>
      <c r="B4" s="7" t="n">
        <v>20.6</v>
      </c>
      <c r="D4" s="7" t="n">
        <v>1.5</v>
      </c>
      <c r="E4" s="7" t="n">
        <v>19.1</v>
      </c>
    </row>
    <row r="5" spans="1:8">
      <c r="A5" s="3" t="s">
        <v>1142</v>
      </c>
      <c r="C5" s="7" t="n">
        <v>8.6</v>
      </c>
    </row>
    <row r="6" spans="1:8">
      <c r="A6" s="3" t="s">
        <v>1143</v>
      </c>
    </row>
    <row r="7" spans="1:8">
      <c r="A7" s="6" t="s">
        <v>1139</v>
      </c>
    </row>
    <row r="8" spans="1:8">
      <c r="A8" s="3" t="s">
        <v>1144</v>
      </c>
      <c r="G8" s="8" t="n">
        <v>3.7</v>
      </c>
    </row>
    <row r="9" spans="1:8">
      <c r="A9" s="3" t="s">
        <v>345</v>
      </c>
      <c r="B9" s="7" t="n">
        <v>9.199999999999999</v>
      </c>
      <c r="F9" s="7" t="n">
        <v>9.1</v>
      </c>
      <c r="G9" s="7" t="n">
        <v>9.1999999999999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8</v>
      </c>
      <c r="D2" s="2" t="s">
        <v>120</v>
      </c>
    </row>
    <row r="3" spans="1:4">
      <c r="A3" s="3" t="s">
        <v>107</v>
      </c>
    </row>
    <row r="4" spans="1:4">
      <c r="A4" s="6" t="s">
        <v>167</v>
      </c>
    </row>
    <row r="5" spans="1:4">
      <c r="A5" s="3" t="s">
        <v>1146</v>
      </c>
      <c r="B5" s="5" t="n">
        <v>185740178</v>
      </c>
    </row>
    <row r="6" spans="1:4">
      <c r="A6" s="3" t="s">
        <v>1147</v>
      </c>
      <c r="B6" s="5" t="n">
        <v>18927966</v>
      </c>
    </row>
    <row r="7" spans="1:4">
      <c r="A7" s="3" t="s">
        <v>1148</v>
      </c>
      <c r="B7" s="5" t="n">
        <v>265593</v>
      </c>
      <c r="C7" s="5" t="n">
        <v>2352145</v>
      </c>
      <c r="D7" s="5" t="n">
        <v>4810061</v>
      </c>
    </row>
    <row r="8" spans="1:4">
      <c r="A8" s="3" t="s">
        <v>1149</v>
      </c>
      <c r="B8" s="5" t="n">
        <v>186090745</v>
      </c>
      <c r="C8" s="5" t="n">
        <v>185740178</v>
      </c>
    </row>
    <row r="9" spans="1:4">
      <c r="A9" s="3" t="s">
        <v>1150</v>
      </c>
      <c r="B9" s="5" t="n">
        <v>18256826</v>
      </c>
      <c r="C9" s="5" t="n">
        <v>18927966</v>
      </c>
    </row>
    <row r="10" spans="1:4">
      <c r="A10" s="3" t="s">
        <v>109</v>
      </c>
    </row>
    <row r="11" spans="1:4">
      <c r="A11" s="6" t="s">
        <v>167</v>
      </c>
    </row>
    <row r="12" spans="1:4">
      <c r="A12" s="3" t="s">
        <v>1146</v>
      </c>
      <c r="B12" s="5" t="n">
        <v>28322419</v>
      </c>
    </row>
    <row r="13" spans="1:4">
      <c r="A13" s="3" t="s">
        <v>1147</v>
      </c>
      <c r="B13" s="5" t="n">
        <v>5005800</v>
      </c>
    </row>
    <row r="14" spans="1:4">
      <c r="A14" s="3" t="s">
        <v>1149</v>
      </c>
      <c r="B14" s="5" t="n">
        <v>28300206</v>
      </c>
      <c r="C14" s="5" t="n">
        <v>28322419</v>
      </c>
    </row>
    <row r="15" spans="1:4">
      <c r="A15" s="3" t="s">
        <v>1150</v>
      </c>
      <c r="B15" s="5" t="n">
        <v>5005800</v>
      </c>
      <c r="C15" s="5" t="n">
        <v>5005800</v>
      </c>
    </row>
    <row r="16" spans="1:4">
      <c r="A16" s="3" t="s">
        <v>110</v>
      </c>
    </row>
    <row r="17" spans="1:4">
      <c r="A17" s="6" t="s">
        <v>167</v>
      </c>
    </row>
    <row r="18" spans="1:4">
      <c r="A18" s="3" t="s">
        <v>1146</v>
      </c>
      <c r="B18" s="5" t="n">
        <v>1149624</v>
      </c>
    </row>
    <row r="19" spans="1:4">
      <c r="A19" s="3" t="s">
        <v>1149</v>
      </c>
      <c r="B19" s="5" t="n">
        <v>1692227</v>
      </c>
      <c r="C19" s="5" t="n">
        <v>1149624</v>
      </c>
    </row>
    <row r="20" spans="1:4">
      <c r="A20" s="3" t="s">
        <v>1151</v>
      </c>
    </row>
    <row r="21" spans="1:4">
      <c r="A21" s="6" t="s">
        <v>167</v>
      </c>
    </row>
    <row r="22" spans="1:4">
      <c r="A22" s="3" t="s">
        <v>1146</v>
      </c>
      <c r="B22" s="5" t="n">
        <v>185740178</v>
      </c>
      <c r="C22" s="5" t="n">
        <v>258718356</v>
      </c>
      <c r="D22" s="5" t="n">
        <v>257506184</v>
      </c>
    </row>
    <row r="23" spans="1:4">
      <c r="A23" s="3" t="s">
        <v>1148</v>
      </c>
      <c r="B23" s="5" t="n">
        <v>0</v>
      </c>
      <c r="C23" s="5" t="n">
        <v>0</v>
      </c>
      <c r="D23" s="5" t="n">
        <v>0</v>
      </c>
    </row>
    <row r="24" spans="1:4">
      <c r="A24" s="3" t="s">
        <v>1152</v>
      </c>
      <c r="B24" s="5" t="n">
        <v>350567</v>
      </c>
      <c r="C24" s="5" t="n">
        <v>12968</v>
      </c>
      <c r="D24" s="5" t="n">
        <v>29640</v>
      </c>
    </row>
    <row r="25" spans="1:4">
      <c r="A25" s="3" t="s">
        <v>1153</v>
      </c>
      <c r="B25" s="5" t="n">
        <v>0</v>
      </c>
      <c r="C25" s="5" t="n">
        <v>1008854</v>
      </c>
      <c r="D25" s="5" t="n">
        <v>1182532</v>
      </c>
    </row>
    <row r="26" spans="1:4">
      <c r="A26" s="3" t="s">
        <v>1154</v>
      </c>
      <c r="B26" s="5" t="n">
        <v>0</v>
      </c>
      <c r="C26" s="5" t="n">
        <v>0</v>
      </c>
      <c r="D26" s="5" t="n">
        <v>0</v>
      </c>
    </row>
    <row r="27" spans="1:4">
      <c r="A27" s="3" t="s">
        <v>1155</v>
      </c>
      <c r="C27" s="5" t="n">
        <v>0</v>
      </c>
      <c r="D27" s="5" t="n">
        <v>0</v>
      </c>
    </row>
    <row r="28" spans="1:4">
      <c r="A28" s="3" t="s">
        <v>1149</v>
      </c>
      <c r="B28" s="5" t="n">
        <v>186090745</v>
      </c>
      <c r="C28" s="5" t="n">
        <v>185740178</v>
      </c>
      <c r="D28" s="5" t="n">
        <v>258718356</v>
      </c>
    </row>
    <row r="29" spans="1:4">
      <c r="A29" s="3" t="s">
        <v>175</v>
      </c>
      <c r="C29" s="5" t="n">
        <v>-74000000</v>
      </c>
    </row>
    <row r="30" spans="1:4">
      <c r="A30" s="3" t="s">
        <v>1156</v>
      </c>
    </row>
    <row r="31" spans="1:4">
      <c r="A31" s="6" t="s">
        <v>167</v>
      </c>
    </row>
    <row r="32" spans="1:4">
      <c r="A32" s="3" t="s">
        <v>1157</v>
      </c>
      <c r="B32" s="5" t="n">
        <v>0</v>
      </c>
      <c r="C32" s="5" t="n">
        <v>0</v>
      </c>
      <c r="D32" s="5" t="n">
        <v>0</v>
      </c>
    </row>
    <row r="33" spans="1:4">
      <c r="A33" s="3" t="s">
        <v>1158</v>
      </c>
    </row>
    <row r="34" spans="1:4">
      <c r="A34" s="6" t="s">
        <v>167</v>
      </c>
    </row>
    <row r="35" spans="1:4">
      <c r="A35" s="3" t="s">
        <v>1157</v>
      </c>
      <c r="B35" s="5" t="n">
        <v>0</v>
      </c>
      <c r="C35" s="5" t="n">
        <v>0</v>
      </c>
      <c r="D35" s="5" t="n">
        <v>0</v>
      </c>
    </row>
    <row r="36" spans="1:4">
      <c r="A36" s="3" t="s">
        <v>1159</v>
      </c>
    </row>
    <row r="37" spans="1:4">
      <c r="A37" s="6" t="s">
        <v>167</v>
      </c>
    </row>
    <row r="38" spans="1:4">
      <c r="A38" s="3" t="s">
        <v>1160</v>
      </c>
      <c r="B38" s="5" t="n">
        <v>0</v>
      </c>
    </row>
    <row r="39" spans="1:4">
      <c r="A39" s="3" t="s">
        <v>1161</v>
      </c>
    </row>
    <row r="40" spans="1:4">
      <c r="A40" s="6" t="s">
        <v>167</v>
      </c>
    </row>
    <row r="41" spans="1:4">
      <c r="A41" s="3" t="s">
        <v>1146</v>
      </c>
      <c r="B41" s="5" t="n">
        <v>28322419</v>
      </c>
      <c r="C41" s="5" t="n">
        <v>28335387</v>
      </c>
      <c r="D41" s="5" t="n">
        <v>28358527</v>
      </c>
    </row>
    <row r="42" spans="1:4">
      <c r="A42" s="3" t="s">
        <v>1148</v>
      </c>
      <c r="B42" s="5" t="n">
        <v>0</v>
      </c>
      <c r="C42" s="5" t="n">
        <v>0</v>
      </c>
      <c r="D42" s="5" t="n">
        <v>0</v>
      </c>
    </row>
    <row r="43" spans="1:4">
      <c r="A43" s="3" t="s">
        <v>1152</v>
      </c>
      <c r="B43" s="5" t="n">
        <v>-22213</v>
      </c>
      <c r="C43" s="5" t="n">
        <v>-12968</v>
      </c>
      <c r="D43" s="5" t="n">
        <v>-23140</v>
      </c>
    </row>
    <row r="44" spans="1:4">
      <c r="A44" s="3" t="s">
        <v>1153</v>
      </c>
      <c r="B44" s="5" t="n">
        <v>0</v>
      </c>
      <c r="C44" s="5" t="n">
        <v>0</v>
      </c>
      <c r="D44" s="5" t="n">
        <v>0</v>
      </c>
    </row>
    <row r="45" spans="1:4">
      <c r="A45" s="3" t="s">
        <v>1154</v>
      </c>
      <c r="B45" s="5" t="n">
        <v>0</v>
      </c>
      <c r="C45" s="5" t="n">
        <v>0</v>
      </c>
      <c r="D45" s="5" t="n">
        <v>0</v>
      </c>
    </row>
    <row r="46" spans="1:4">
      <c r="A46" s="3" t="s">
        <v>1155</v>
      </c>
      <c r="C46" s="5" t="n">
        <v>0</v>
      </c>
      <c r="D46" s="5" t="n">
        <v>0</v>
      </c>
    </row>
    <row r="47" spans="1:4">
      <c r="A47" s="3" t="s">
        <v>1149</v>
      </c>
      <c r="B47" s="5" t="n">
        <v>28300206</v>
      </c>
      <c r="C47" s="5" t="n">
        <v>28322419</v>
      </c>
      <c r="D47" s="5" t="n">
        <v>28335387</v>
      </c>
    </row>
    <row r="48" spans="1:4">
      <c r="A48" s="3" t="s">
        <v>175</v>
      </c>
      <c r="C48" s="5" t="n">
        <v>0</v>
      </c>
    </row>
    <row r="49" spans="1:4">
      <c r="A49" s="3" t="s">
        <v>1162</v>
      </c>
    </row>
    <row r="50" spans="1:4">
      <c r="A50" s="6" t="s">
        <v>167</v>
      </c>
    </row>
    <row r="51" spans="1:4">
      <c r="A51" s="3" t="s">
        <v>1157</v>
      </c>
      <c r="B51" s="5" t="n">
        <v>0</v>
      </c>
      <c r="C51" s="5" t="n">
        <v>0</v>
      </c>
      <c r="D51" s="5" t="n">
        <v>0</v>
      </c>
    </row>
    <row r="52" spans="1:4">
      <c r="A52" s="3" t="s">
        <v>1163</v>
      </c>
    </row>
    <row r="53" spans="1:4">
      <c r="A53" s="6" t="s">
        <v>167</v>
      </c>
    </row>
    <row r="54" spans="1:4">
      <c r="A54" s="3" t="s">
        <v>1157</v>
      </c>
      <c r="B54" s="5" t="n">
        <v>0</v>
      </c>
      <c r="C54" s="5" t="n">
        <v>0</v>
      </c>
      <c r="D54" s="5" t="n">
        <v>0</v>
      </c>
    </row>
    <row r="55" spans="1:4">
      <c r="A55" s="3" t="s">
        <v>1164</v>
      </c>
    </row>
    <row r="56" spans="1:4">
      <c r="A56" s="6" t="s">
        <v>167</v>
      </c>
    </row>
    <row r="57" spans="1:4">
      <c r="A57" s="3" t="s">
        <v>1160</v>
      </c>
      <c r="B57" s="5" t="n">
        <v>0</v>
      </c>
    </row>
    <row r="58" spans="1:4">
      <c r="A58" s="3" t="s">
        <v>1165</v>
      </c>
    </row>
    <row r="59" spans="1:4">
      <c r="A59" s="6" t="s">
        <v>167</v>
      </c>
    </row>
    <row r="60" spans="1:4">
      <c r="A60" s="3" t="s">
        <v>1146</v>
      </c>
      <c r="B60" s="5" t="n">
        <v>1149624</v>
      </c>
      <c r="C60" s="5" t="n">
        <v>1970</v>
      </c>
      <c r="D60" s="5" t="n">
        <v>2080</v>
      </c>
    </row>
    <row r="61" spans="1:4">
      <c r="A61" s="3" t="s">
        <v>1148</v>
      </c>
      <c r="B61" s="5" t="n">
        <v>0</v>
      </c>
      <c r="C61" s="5" t="n">
        <v>0</v>
      </c>
      <c r="D61" s="5" t="n">
        <v>0</v>
      </c>
    </row>
    <row r="62" spans="1:4">
      <c r="A62" s="3" t="s">
        <v>1152</v>
      </c>
      <c r="B62" s="5" t="n">
        <v>-328354</v>
      </c>
      <c r="C62" s="5" t="n">
        <v>0</v>
      </c>
      <c r="D62" s="5" t="n">
        <v>-6500</v>
      </c>
    </row>
    <row r="63" spans="1:4">
      <c r="A63" s="3" t="s">
        <v>1153</v>
      </c>
      <c r="B63" s="5" t="n">
        <v>870957</v>
      </c>
      <c r="C63" s="5" t="n">
        <v>1147654</v>
      </c>
      <c r="D63" s="5" t="n">
        <v>6390</v>
      </c>
    </row>
    <row r="64" spans="1:4">
      <c r="A64" s="3" t="s">
        <v>1154</v>
      </c>
      <c r="B64" s="5" t="n">
        <v>0</v>
      </c>
      <c r="C64" s="5" t="n">
        <v>0</v>
      </c>
      <c r="D64" s="5" t="n">
        <v>0</v>
      </c>
    </row>
    <row r="65" spans="1:4">
      <c r="A65" s="3" t="s">
        <v>1155</v>
      </c>
      <c r="C65" s="5" t="n">
        <v>0</v>
      </c>
      <c r="D65" s="5" t="n">
        <v>0</v>
      </c>
    </row>
    <row r="66" spans="1:4">
      <c r="A66" s="3" t="s">
        <v>1149</v>
      </c>
      <c r="B66" s="5" t="n">
        <v>1692227</v>
      </c>
      <c r="C66" s="5" t="n">
        <v>1149624</v>
      </c>
      <c r="D66" s="5" t="n">
        <v>1970</v>
      </c>
    </row>
    <row r="67" spans="1:4">
      <c r="A67" s="3" t="s">
        <v>175</v>
      </c>
      <c r="C67" s="5" t="n">
        <v>0</v>
      </c>
    </row>
    <row r="68" spans="1:4">
      <c r="A68" s="3" t="s">
        <v>1166</v>
      </c>
    </row>
    <row r="69" spans="1:4">
      <c r="A69" s="6" t="s">
        <v>167</v>
      </c>
    </row>
    <row r="70" spans="1:4">
      <c r="A70" s="3" t="s">
        <v>1157</v>
      </c>
      <c r="B70" s="5" t="n">
        <v>0</v>
      </c>
      <c r="C70" s="5" t="n">
        <v>0</v>
      </c>
      <c r="D70" s="5" t="n">
        <v>0</v>
      </c>
    </row>
    <row r="71" spans="1:4">
      <c r="A71" s="3" t="s">
        <v>1167</v>
      </c>
    </row>
    <row r="72" spans="1:4">
      <c r="A72" s="6" t="s">
        <v>167</v>
      </c>
    </row>
    <row r="73" spans="1:4">
      <c r="A73" s="3" t="s">
        <v>1157</v>
      </c>
      <c r="B73" s="5" t="n">
        <v>0</v>
      </c>
      <c r="C73" s="5" t="n">
        <v>0</v>
      </c>
      <c r="D73" s="5" t="n">
        <v>0</v>
      </c>
    </row>
    <row r="74" spans="1:4">
      <c r="A74" s="3" t="s">
        <v>1168</v>
      </c>
    </row>
    <row r="75" spans="1:4">
      <c r="A75" s="6" t="s">
        <v>167</v>
      </c>
    </row>
    <row r="76" spans="1:4">
      <c r="A76" s="3" t="s">
        <v>1160</v>
      </c>
      <c r="B76" s="5" t="n">
        <v>0</v>
      </c>
    </row>
    <row r="77" spans="1:4">
      <c r="A77" s="3" t="s">
        <v>1169</v>
      </c>
    </row>
    <row r="78" spans="1:4">
      <c r="A78" s="6" t="s">
        <v>167</v>
      </c>
    </row>
    <row r="79" spans="1:4">
      <c r="A79" s="3" t="s">
        <v>1147</v>
      </c>
      <c r="B79" s="5" t="n">
        <v>18927966</v>
      </c>
      <c r="C79" s="5" t="n">
        <v>90743239</v>
      </c>
      <c r="D79" s="5" t="n">
        <v>86262971</v>
      </c>
    </row>
    <row r="80" spans="1:4">
      <c r="A80" s="3" t="s">
        <v>1148</v>
      </c>
      <c r="B80" s="5" t="n">
        <v>265593</v>
      </c>
      <c r="C80" s="5" t="n">
        <v>2352145</v>
      </c>
      <c r="D80" s="5" t="n">
        <v>4810061</v>
      </c>
    </row>
    <row r="81" spans="1:4">
      <c r="A81" s="3" t="s">
        <v>1152</v>
      </c>
      <c r="B81" s="5" t="n">
        <v>0</v>
      </c>
      <c r="C81" s="5" t="n">
        <v>0</v>
      </c>
      <c r="D81" s="5" t="n">
        <v>0</v>
      </c>
    </row>
    <row r="82" spans="1:4">
      <c r="A82" s="3" t="s">
        <v>1153</v>
      </c>
      <c r="B82" s="5" t="n">
        <v>-747527</v>
      </c>
      <c r="C82" s="5" t="n">
        <v>0</v>
      </c>
      <c r="D82" s="5" t="n">
        <v>0</v>
      </c>
    </row>
    <row r="83" spans="1:4">
      <c r="A83" s="3" t="s">
        <v>1154</v>
      </c>
      <c r="B83" s="5" t="n">
        <v>-69324</v>
      </c>
      <c r="C83" s="5" t="n">
        <v>-76844</v>
      </c>
      <c r="D83" s="5" t="n">
        <v>-75023</v>
      </c>
    </row>
    <row r="84" spans="1:4">
      <c r="A84" s="3" t="s">
        <v>1155</v>
      </c>
      <c r="C84" s="5" t="n">
        <v>-3914</v>
      </c>
      <c r="D84" s="5" t="n">
        <v>-3848</v>
      </c>
    </row>
    <row r="85" spans="1:4">
      <c r="A85" s="3" t="s">
        <v>1150</v>
      </c>
      <c r="B85" s="5" t="n">
        <v>18256826</v>
      </c>
      <c r="C85" s="5" t="n">
        <v>18927966</v>
      </c>
      <c r="D85" s="5" t="n">
        <v>90743239</v>
      </c>
    </row>
    <row r="86" spans="1:4">
      <c r="A86" s="3" t="s">
        <v>175</v>
      </c>
      <c r="C86" s="5" t="n">
        <v>-74000000</v>
      </c>
    </row>
    <row r="87" spans="1:4">
      <c r="A87" s="3" t="s">
        <v>1170</v>
      </c>
    </row>
    <row r="88" spans="1:4">
      <c r="A88" s="6" t="s">
        <v>167</v>
      </c>
    </row>
    <row r="89" spans="1:4">
      <c r="A89" s="3" t="s">
        <v>1157</v>
      </c>
      <c r="B89" s="5" t="n">
        <v>-91311</v>
      </c>
      <c r="C89" s="5" t="n">
        <v>-24308</v>
      </c>
      <c r="D89" s="5" t="n">
        <v>-181994</v>
      </c>
    </row>
    <row r="90" spans="1:4">
      <c r="A90" s="3" t="s">
        <v>1171</v>
      </c>
      <c r="B90" s="5" t="n">
        <v>49900</v>
      </c>
      <c r="C90" s="5" t="n">
        <v>15409</v>
      </c>
      <c r="D90" s="5" t="n">
        <v>117188</v>
      </c>
    </row>
    <row r="91" spans="1:4">
      <c r="A91" s="3" t="s">
        <v>1172</v>
      </c>
    </row>
    <row r="92" spans="1:4">
      <c r="A92" s="6" t="s">
        <v>167</v>
      </c>
    </row>
    <row r="93" spans="1:4">
      <c r="A93" s="3" t="s">
        <v>1157</v>
      </c>
      <c r="B93" s="5" t="n">
        <v>-29015</v>
      </c>
      <c r="C93" s="5" t="n">
        <v>-62352</v>
      </c>
      <c r="D93" s="5" t="n">
        <v>-68928</v>
      </c>
    </row>
    <row r="94" spans="1:4">
      <c r="A94" s="3" t="s">
        <v>1171</v>
      </c>
      <c r="B94" s="5" t="n">
        <v>17439</v>
      </c>
      <c r="C94" s="5" t="n">
        <v>44016</v>
      </c>
      <c r="D94" s="5" t="n">
        <v>55584</v>
      </c>
    </row>
    <row r="95" spans="1:4">
      <c r="A95" s="3" t="s">
        <v>1173</v>
      </c>
    </row>
    <row r="96" spans="1:4">
      <c r="A96" s="6" t="s">
        <v>167</v>
      </c>
    </row>
    <row r="97" spans="1:4">
      <c r="A97" s="3" t="s">
        <v>1160</v>
      </c>
      <c r="B97" s="5" t="n">
        <v>444</v>
      </c>
    </row>
    <row r="98" spans="1:4">
      <c r="A98" s="3" t="s">
        <v>1174</v>
      </c>
    </row>
    <row r="99" spans="1:4">
      <c r="A99" s="6" t="s">
        <v>167</v>
      </c>
    </row>
    <row r="100" spans="1:4">
      <c r="A100" s="3" t="s">
        <v>1147</v>
      </c>
      <c r="B100" s="5" t="n">
        <v>5005800</v>
      </c>
      <c r="C100" s="5" t="n">
        <v>5005800</v>
      </c>
      <c r="D100" s="5" t="n">
        <v>5005800</v>
      </c>
    </row>
    <row r="101" spans="1:4">
      <c r="A101" s="3" t="s">
        <v>1148</v>
      </c>
      <c r="B101" s="5" t="n">
        <v>0</v>
      </c>
      <c r="C101" s="5" t="n">
        <v>0</v>
      </c>
      <c r="D101" s="5" t="n">
        <v>0</v>
      </c>
    </row>
    <row r="102" spans="1:4">
      <c r="A102" s="3" t="s">
        <v>1152</v>
      </c>
      <c r="B102" s="5" t="n">
        <v>0</v>
      </c>
      <c r="C102" s="5" t="n">
        <v>0</v>
      </c>
      <c r="D102" s="5" t="n">
        <v>0</v>
      </c>
    </row>
    <row r="103" spans="1:4">
      <c r="A103" s="3" t="s">
        <v>1153</v>
      </c>
      <c r="B103" s="5" t="n">
        <v>0</v>
      </c>
      <c r="C103" s="5" t="n">
        <v>0</v>
      </c>
      <c r="D103" s="5" t="n">
        <v>0</v>
      </c>
    </row>
    <row r="104" spans="1:4">
      <c r="A104" s="3" t="s">
        <v>1154</v>
      </c>
      <c r="B104" s="5" t="n">
        <v>0</v>
      </c>
      <c r="C104" s="5" t="n">
        <v>0</v>
      </c>
      <c r="D104" s="5" t="n">
        <v>0</v>
      </c>
    </row>
    <row r="105" spans="1:4">
      <c r="A105" s="3" t="s">
        <v>1155</v>
      </c>
      <c r="C105" s="5" t="n">
        <v>0</v>
      </c>
      <c r="D105" s="5" t="n">
        <v>0</v>
      </c>
    </row>
    <row r="106" spans="1:4">
      <c r="A106" s="3" t="s">
        <v>1150</v>
      </c>
      <c r="B106" s="5" t="n">
        <v>5005800</v>
      </c>
      <c r="C106" s="5" t="n">
        <v>5005800</v>
      </c>
      <c r="D106" s="5" t="n">
        <v>5005800</v>
      </c>
    </row>
    <row r="107" spans="1:4">
      <c r="A107" s="3" t="s">
        <v>175</v>
      </c>
      <c r="C107" s="5" t="n">
        <v>0</v>
      </c>
    </row>
    <row r="108" spans="1:4">
      <c r="A108" s="3" t="s">
        <v>1175</v>
      </c>
    </row>
    <row r="109" spans="1:4">
      <c r="A109" s="6" t="s">
        <v>167</v>
      </c>
    </row>
    <row r="110" spans="1:4">
      <c r="A110" s="3" t="s">
        <v>1157</v>
      </c>
      <c r="B110" s="5" t="n">
        <v>0</v>
      </c>
      <c r="C110" s="5" t="n">
        <v>0</v>
      </c>
      <c r="D110" s="5" t="n">
        <v>0</v>
      </c>
    </row>
    <row r="111" spans="1:4">
      <c r="A111" s="3" t="s">
        <v>1176</v>
      </c>
    </row>
    <row r="112" spans="1:4">
      <c r="A112" s="6" t="s">
        <v>167</v>
      </c>
    </row>
    <row r="113" spans="1:4">
      <c r="A113" s="3" t="s">
        <v>1157</v>
      </c>
      <c r="B113" s="5" t="n">
        <v>0</v>
      </c>
      <c r="C113" s="5" t="n">
        <v>0</v>
      </c>
      <c r="D113" s="5" t="n">
        <v>0</v>
      </c>
    </row>
    <row r="114" spans="1:4">
      <c r="A114" s="3" t="s">
        <v>1177</v>
      </c>
    </row>
    <row r="115" spans="1:4">
      <c r="A115" s="6" t="s">
        <v>167</v>
      </c>
    </row>
    <row r="116" spans="1:4">
      <c r="A116" s="3" t="s">
        <v>1160</v>
      </c>
      <c r="B116"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5"/>
    <col customWidth="1" max="5" min="5" width="17"/>
    <col customWidth="1" max="6" min="6" width="17"/>
  </cols>
  <sheetData>
    <row r="1" spans="1:6">
      <c r="A1" s="1" t="s">
        <v>1178</v>
      </c>
      <c r="B1" s="2" t="s">
        <v>1</v>
      </c>
    </row>
    <row r="2" spans="1:6">
      <c r="B2" s="2" t="s">
        <v>2</v>
      </c>
      <c r="C2" s="2" t="s">
        <v>68</v>
      </c>
      <c r="D2" s="2" t="s">
        <v>120</v>
      </c>
      <c r="E2" s="2" t="s">
        <v>1179</v>
      </c>
      <c r="F2" s="2" t="s">
        <v>1180</v>
      </c>
    </row>
    <row r="3" spans="1:6">
      <c r="A3" s="6" t="s">
        <v>1181</v>
      </c>
    </row>
    <row r="4" spans="1:6">
      <c r="A4" s="3" t="s">
        <v>1182</v>
      </c>
      <c r="B4" s="4" t="n">
        <v>50000000</v>
      </c>
      <c r="C4" s="4" t="n">
        <v>504300000</v>
      </c>
      <c r="D4" s="4" t="n">
        <v>1038500000</v>
      </c>
    </row>
    <row r="5" spans="1:6">
      <c r="A5" s="3" t="s">
        <v>1183</v>
      </c>
    </row>
    <row r="6" spans="1:6">
      <c r="A6" s="6" t="s">
        <v>1181</v>
      </c>
    </row>
    <row r="7" spans="1:6">
      <c r="A7" s="3" t="s">
        <v>1184</v>
      </c>
      <c r="F7" s="4" t="n">
        <v>1000000000</v>
      </c>
    </row>
    <row r="8" spans="1:6">
      <c r="A8" s="3" t="s">
        <v>1185</v>
      </c>
    </row>
    <row r="9" spans="1:6">
      <c r="A9" s="6" t="s">
        <v>1181</v>
      </c>
    </row>
    <row r="10" spans="1:6">
      <c r="A10" s="3" t="s">
        <v>1184</v>
      </c>
      <c r="E10" s="4" t="n">
        <v>3000000000</v>
      </c>
    </row>
    <row r="11" spans="1:6">
      <c r="A11" s="3" t="s">
        <v>107</v>
      </c>
    </row>
    <row r="12" spans="1:6">
      <c r="A12" s="6" t="s">
        <v>1181</v>
      </c>
    </row>
    <row r="13" spans="1:6">
      <c r="A13" s="3" t="s">
        <v>1182</v>
      </c>
      <c r="B13" s="4" t="n">
        <v>50000000</v>
      </c>
      <c r="C13" s="4" t="n">
        <v>504300000</v>
      </c>
      <c r="D13" s="4" t="n">
        <v>1038500000</v>
      </c>
    </row>
    <row r="14" spans="1:6">
      <c r="A14" s="3" t="s">
        <v>1186</v>
      </c>
      <c r="B14" s="5" t="n">
        <v>265593</v>
      </c>
      <c r="C14" s="5" t="n">
        <v>2352145</v>
      </c>
      <c r="D14" s="5" t="n">
        <v>4810061</v>
      </c>
    </row>
    <row r="15" spans="1:6">
      <c r="A15" s="3" t="s">
        <v>1187</v>
      </c>
    </row>
    <row r="16" spans="1:6">
      <c r="A16" s="6" t="s">
        <v>1181</v>
      </c>
    </row>
    <row r="17" spans="1:6">
      <c r="A17" s="3" t="s">
        <v>1182</v>
      </c>
      <c r="B17" s="4" t="n">
        <v>0</v>
      </c>
      <c r="C17" s="4" t="n">
        <v>0</v>
      </c>
      <c r="D17" s="4" t="n">
        <v>546900000</v>
      </c>
    </row>
    <row r="18" spans="1:6">
      <c r="A18" s="3" t="s">
        <v>1186</v>
      </c>
      <c r="B18" s="5" t="n">
        <v>0</v>
      </c>
      <c r="C18" s="5" t="n">
        <v>0</v>
      </c>
      <c r="D18" s="5" t="n">
        <v>2530194</v>
      </c>
    </row>
    <row r="19" spans="1:6">
      <c r="A19" s="3" t="s">
        <v>1188</v>
      </c>
    </row>
    <row r="20" spans="1:6">
      <c r="A20" s="6" t="s">
        <v>1181</v>
      </c>
    </row>
    <row r="21" spans="1:6">
      <c r="A21" s="3" t="s">
        <v>1182</v>
      </c>
      <c r="B21" s="4" t="n">
        <v>50000000</v>
      </c>
      <c r="C21" s="4" t="n">
        <v>504300000</v>
      </c>
      <c r="D21" s="4" t="n">
        <v>491600000</v>
      </c>
    </row>
    <row r="22" spans="1:6">
      <c r="A22" s="3" t="s">
        <v>1186</v>
      </c>
      <c r="B22" s="5" t="n">
        <v>265593</v>
      </c>
      <c r="C22" s="5" t="n">
        <v>2352145</v>
      </c>
      <c r="D22" s="5" t="n">
        <v>2279867</v>
      </c>
    </row>
    <row r="23" spans="1:6">
      <c r="A23" s="3" t="s">
        <v>1189</v>
      </c>
      <c r="B23" s="4" t="n">
        <v>19541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70"/>
    <col customWidth="1" max="4" min="4" width="24"/>
    <col customWidth="1" max="5" min="5" width="24"/>
  </cols>
  <sheetData>
    <row r="1" spans="1:5">
      <c r="A1" s="1" t="s">
        <v>1190</v>
      </c>
      <c r="B1" s="2" t="s">
        <v>980</v>
      </c>
      <c r="C1" s="2" t="s">
        <v>1</v>
      </c>
    </row>
    <row r="2" spans="1:5">
      <c r="B2" s="2" t="s">
        <v>1191</v>
      </c>
      <c r="C2" s="2" t="s">
        <v>1192</v>
      </c>
      <c r="D2" s="2" t="s">
        <v>654</v>
      </c>
      <c r="E2" s="2" t="s">
        <v>1193</v>
      </c>
    </row>
    <row r="3" spans="1:5">
      <c r="A3" s="6" t="s">
        <v>497</v>
      </c>
    </row>
    <row r="4" spans="1:5">
      <c r="A4" s="3" t="s">
        <v>498</v>
      </c>
      <c r="C4" s="5" t="n">
        <v>2</v>
      </c>
    </row>
    <row r="5" spans="1:5">
      <c r="A5" s="3" t="s">
        <v>109</v>
      </c>
    </row>
    <row r="6" spans="1:5">
      <c r="A6" s="6" t="s">
        <v>497</v>
      </c>
    </row>
    <row r="7" spans="1:5">
      <c r="A7" s="3" t="s">
        <v>1194</v>
      </c>
      <c r="C7" s="3" t="s">
        <v>1195</v>
      </c>
    </row>
    <row r="8" spans="1:5">
      <c r="A8" s="3" t="s">
        <v>1196</v>
      </c>
      <c r="C8" s="3" t="s">
        <v>1197</v>
      </c>
    </row>
    <row r="9" spans="1:5">
      <c r="A9" s="3" t="s">
        <v>145</v>
      </c>
      <c r="C9" s="9" t="n">
        <v>2.72</v>
      </c>
      <c r="D9" s="9" t="n">
        <v>2.68</v>
      </c>
      <c r="E9" s="9" t="n">
        <v>1.88</v>
      </c>
    </row>
    <row r="10" spans="1:5">
      <c r="A10" s="3" t="s">
        <v>1198</v>
      </c>
    </row>
    <row r="11" spans="1:5">
      <c r="A11" s="6" t="s">
        <v>497</v>
      </c>
    </row>
    <row r="12" spans="1:5">
      <c r="A12" s="3" t="s">
        <v>145</v>
      </c>
      <c r="B12" s="9" t="n">
        <v>0.68</v>
      </c>
    </row>
    <row r="13" spans="1:5">
      <c r="A13" s="3" t="s">
        <v>107</v>
      </c>
    </row>
    <row r="14" spans="1:5">
      <c r="A14" s="6" t="s">
        <v>497</v>
      </c>
    </row>
    <row r="15" spans="1:5">
      <c r="A15" s="3" t="s">
        <v>1196</v>
      </c>
      <c r="C15" s="3" t="s">
        <v>1199</v>
      </c>
    </row>
    <row r="16" spans="1:5">
      <c r="A16" s="3" t="s">
        <v>504</v>
      </c>
      <c r="C16" s="3" t="s">
        <v>505</v>
      </c>
    </row>
    <row r="17" spans="1:5">
      <c r="A17" s="3" t="s">
        <v>145</v>
      </c>
      <c r="C17" s="4" t="n">
        <v>3</v>
      </c>
      <c r="D17" s="9" t="n">
        <v>2.96</v>
      </c>
      <c r="E17" s="9" t="n">
        <v>2.08</v>
      </c>
    </row>
    <row r="18" spans="1:5">
      <c r="A18" s="3" t="s">
        <v>1200</v>
      </c>
    </row>
    <row r="19" spans="1:5">
      <c r="A19" s="6" t="s">
        <v>497</v>
      </c>
    </row>
    <row r="20" spans="1:5">
      <c r="A20" s="3" t="s">
        <v>145</v>
      </c>
      <c r="B20" s="11" t="n">
        <v>0.75</v>
      </c>
    </row>
    <row r="21" spans="1:5">
      <c r="A21" s="3" t="s">
        <v>110</v>
      </c>
    </row>
    <row r="22" spans="1:5">
      <c r="A22" s="6" t="s">
        <v>497</v>
      </c>
    </row>
    <row r="23" spans="1:5">
      <c r="A23" s="3" t="s">
        <v>1194</v>
      </c>
      <c r="C23" s="3" t="s">
        <v>1195</v>
      </c>
    </row>
    <row r="24" spans="1:5">
      <c r="A24" s="3" t="s">
        <v>1196</v>
      </c>
      <c r="C24" s="3" t="s">
        <v>1201</v>
      </c>
    </row>
    <row r="25" spans="1:5">
      <c r="A25" s="3" t="s">
        <v>1202</v>
      </c>
    </row>
    <row r="26" spans="1:5">
      <c r="A26" s="6" t="s">
        <v>497</v>
      </c>
    </row>
    <row r="27" spans="1:5">
      <c r="A27" s="3" t="s">
        <v>145</v>
      </c>
      <c r="B27" s="9" t="n">
        <v>0.68</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03</v>
      </c>
      <c r="B1" s="2" t="s">
        <v>1</v>
      </c>
    </row>
    <row r="2" spans="1:4">
      <c r="B2" s="2" t="s">
        <v>2</v>
      </c>
      <c r="C2" s="2" t="s">
        <v>68</v>
      </c>
      <c r="D2" s="2" t="s">
        <v>120</v>
      </c>
    </row>
    <row r="3" spans="1:4">
      <c r="A3" s="6" t="s">
        <v>296</v>
      </c>
    </row>
    <row r="4" spans="1:4">
      <c r="A4" s="3" t="s">
        <v>1204</v>
      </c>
      <c r="B4" s="7" t="n">
        <v>60.4</v>
      </c>
      <c r="C4" s="7" t="n">
        <v>64.09999999999999</v>
      </c>
      <c r="D4" s="7" t="n">
        <v>60.9</v>
      </c>
    </row>
    <row r="5" spans="1:4">
      <c r="A5" s="3" t="s">
        <v>1205</v>
      </c>
      <c r="B5" s="7" t="n">
        <v>9.5</v>
      </c>
      <c r="C5" s="7" t="n">
        <v>11.6</v>
      </c>
      <c r="D5" s="7" t="n">
        <v>13.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8</v>
      </c>
      <c r="D2" s="2" t="s">
        <v>120</v>
      </c>
    </row>
    <row r="3" spans="1:4">
      <c r="A3" s="6" t="s">
        <v>1207</v>
      </c>
    </row>
    <row r="4" spans="1:4">
      <c r="A4" s="3" t="s">
        <v>1208</v>
      </c>
      <c r="B4" s="5" t="n">
        <v>5691219</v>
      </c>
      <c r="C4" s="5" t="n">
        <v>7444701</v>
      </c>
      <c r="D4" s="5" t="n">
        <v>8070255</v>
      </c>
    </row>
    <row r="5" spans="1:4">
      <c r="A5" s="3" t="s">
        <v>1209</v>
      </c>
      <c r="B5" s="5" t="n">
        <v>639957</v>
      </c>
      <c r="C5" s="5" t="n">
        <v>540640</v>
      </c>
      <c r="D5" s="5" t="n">
        <v>624121</v>
      </c>
    </row>
    <row r="6" spans="1:4">
      <c r="A6" s="3" t="s">
        <v>1210</v>
      </c>
      <c r="B6" s="5" t="n">
        <v>-1618484</v>
      </c>
      <c r="C6" s="5" t="n">
        <v>-2156508</v>
      </c>
      <c r="D6" s="5" t="n">
        <v>-1188922</v>
      </c>
    </row>
    <row r="7" spans="1:4">
      <c r="A7" s="3" t="s">
        <v>1211</v>
      </c>
      <c r="B7" s="5" t="n">
        <v>-175917</v>
      </c>
      <c r="C7" s="5" t="n">
        <v>-133250</v>
      </c>
      <c r="D7" s="5" t="n">
        <v>-59725</v>
      </c>
    </row>
    <row r="8" spans="1:4">
      <c r="A8" s="3" t="s">
        <v>1212</v>
      </c>
      <c r="B8" s="5" t="n">
        <v>-11357</v>
      </c>
      <c r="C8" s="5" t="n">
        <v>-4364</v>
      </c>
      <c r="D8" s="5" t="n">
        <v>-1028</v>
      </c>
    </row>
    <row r="9" spans="1:4">
      <c r="A9" s="3" t="s">
        <v>1213</v>
      </c>
      <c r="B9" s="5" t="n">
        <v>4525418</v>
      </c>
      <c r="C9" s="5" t="n">
        <v>5691219</v>
      </c>
      <c r="D9" s="5" t="n">
        <v>7444701</v>
      </c>
    </row>
    <row r="10" spans="1:4">
      <c r="A10" s="3" t="s">
        <v>1214</v>
      </c>
      <c r="B10" s="5" t="n">
        <v>3330164</v>
      </c>
      <c r="C10" s="5" t="n">
        <v>4456486</v>
      </c>
      <c r="D10" s="5" t="n">
        <v>5983286</v>
      </c>
    </row>
    <row r="11" spans="1:4">
      <c r="A11" s="6" t="s">
        <v>1215</v>
      </c>
    </row>
    <row r="12" spans="1:4">
      <c r="A12" s="3" t="s">
        <v>1216</v>
      </c>
      <c r="B12" s="9" t="n">
        <v>81.87</v>
      </c>
      <c r="C12" s="9" t="n">
        <v>56.33</v>
      </c>
      <c r="D12" s="9" t="n">
        <v>44.31</v>
      </c>
    </row>
    <row r="13" spans="1:4">
      <c r="A13" s="3" t="s">
        <v>1217</v>
      </c>
      <c r="B13" s="11" t="n">
        <v>206.76</v>
      </c>
      <c r="C13" s="11" t="n">
        <v>227.91</v>
      </c>
      <c r="D13" s="11" t="n">
        <v>172.7</v>
      </c>
    </row>
    <row r="14" spans="1:4">
      <c r="A14" s="3" t="s">
        <v>1218</v>
      </c>
      <c r="B14" s="11" t="n">
        <v>41.77</v>
      </c>
      <c r="C14" s="11" t="n">
        <v>23.55</v>
      </c>
      <c r="D14" s="11" t="n">
        <v>31.86</v>
      </c>
    </row>
    <row r="15" spans="1:4">
      <c r="A15" s="3" t="s">
        <v>1219</v>
      </c>
      <c r="B15" s="11" t="n">
        <v>201.44</v>
      </c>
      <c r="C15" s="11" t="n">
        <v>187.84</v>
      </c>
      <c r="D15" s="11" t="n">
        <v>136.08</v>
      </c>
    </row>
    <row r="16" spans="1:4">
      <c r="A16" s="3" t="s">
        <v>1220</v>
      </c>
      <c r="B16" s="11" t="n">
        <v>224.07</v>
      </c>
      <c r="C16" s="11" t="n">
        <v>175.86</v>
      </c>
      <c r="D16" s="11" t="n">
        <v>36.13</v>
      </c>
    </row>
    <row r="17" spans="1:4">
      <c r="A17" s="3" t="s">
        <v>1221</v>
      </c>
      <c r="B17" s="11" t="n">
        <v>108.87</v>
      </c>
      <c r="C17" s="11" t="n">
        <v>81.87</v>
      </c>
      <c r="D17" s="11" t="n">
        <v>56.33</v>
      </c>
    </row>
    <row r="18" spans="1:4">
      <c r="A18" s="3" t="s">
        <v>1222</v>
      </c>
      <c r="B18" s="9" t="n">
        <v>75.61</v>
      </c>
      <c r="C18" s="9" t="n">
        <v>53.18</v>
      </c>
      <c r="D18" s="9" t="n">
        <v>34.12</v>
      </c>
    </row>
    <row r="19" spans="1:4">
      <c r="A19" s="3" t="s">
        <v>1223</v>
      </c>
      <c r="B19" s="7" t="n">
        <v>21.1</v>
      </c>
      <c r="C19" s="7" t="n">
        <v>22.8</v>
      </c>
      <c r="D19" s="7" t="n">
        <v>20.3</v>
      </c>
    </row>
    <row r="20" spans="1:4">
      <c r="A20" s="3" t="s">
        <v>1224</v>
      </c>
      <c r="B20" s="5" t="n">
        <v>255</v>
      </c>
      <c r="C20" s="8" t="n">
        <v>348.5</v>
      </c>
      <c r="D20" s="8" t="n">
        <v>189.9</v>
      </c>
    </row>
    <row r="21" spans="1:4">
      <c r="A21" s="3" t="s">
        <v>1225</v>
      </c>
      <c r="B21" s="7" t="n">
        <v>60.4</v>
      </c>
      <c r="C21" s="7" t="n">
        <v>82.59999999999999</v>
      </c>
      <c r="D21" s="7" t="n">
        <v>5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s>
  <sheetData>
    <row r="1" spans="1:4">
      <c r="A1" s="1" t="s">
        <v>1226</v>
      </c>
      <c r="B1" s="2" t="s">
        <v>1</v>
      </c>
    </row>
    <row r="2" spans="1:4">
      <c r="B2" s="2" t="s">
        <v>2</v>
      </c>
      <c r="C2" s="2" t="s">
        <v>68</v>
      </c>
      <c r="D2" s="2" t="s">
        <v>120</v>
      </c>
    </row>
    <row r="3" spans="1:4">
      <c r="A3" s="6" t="s">
        <v>1227</v>
      </c>
    </row>
    <row r="4" spans="1:4">
      <c r="A4" s="3" t="s">
        <v>1228</v>
      </c>
      <c r="B4" s="9" t="n">
        <v>44.9</v>
      </c>
      <c r="C4" s="9" t="n">
        <v>53.06</v>
      </c>
      <c r="D4" s="9" t="n">
        <v>42.88</v>
      </c>
    </row>
    <row r="5" spans="1:4">
      <c r="A5" s="3" t="s">
        <v>1229</v>
      </c>
      <c r="B5" s="3" t="s">
        <v>1230</v>
      </c>
      <c r="C5" s="3" t="s">
        <v>1231</v>
      </c>
      <c r="D5" s="3" t="s">
        <v>1231</v>
      </c>
    </row>
    <row r="6" spans="1:4">
      <c r="A6" s="3" t="s">
        <v>1232</v>
      </c>
      <c r="B6" s="3" t="s">
        <v>1233</v>
      </c>
      <c r="C6" s="3" t="s">
        <v>1234</v>
      </c>
      <c r="D6" s="3" t="s">
        <v>1235</v>
      </c>
    </row>
    <row r="7" spans="1:4">
      <c r="A7" s="3" t="s">
        <v>1236</v>
      </c>
      <c r="B7" s="3" t="s">
        <v>924</v>
      </c>
      <c r="C7" s="3" t="s">
        <v>920</v>
      </c>
      <c r="D7" s="3" t="s">
        <v>947</v>
      </c>
    </row>
    <row r="8" spans="1:4">
      <c r="A8" s="3" t="s">
        <v>1237</v>
      </c>
      <c r="B8" s="3" t="s">
        <v>1238</v>
      </c>
      <c r="C8" s="3" t="s">
        <v>1239</v>
      </c>
      <c r="D8" s="3" t="s">
        <v>9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68</v>
      </c>
      <c r="D2" s="2" t="s">
        <v>120</v>
      </c>
    </row>
    <row r="3" spans="1:4">
      <c r="A3" s="3" t="s">
        <v>1241</v>
      </c>
    </row>
    <row r="4" spans="1:4">
      <c r="A4" s="6" t="s">
        <v>1242</v>
      </c>
    </row>
    <row r="5" spans="1:4">
      <c r="A5" s="3" t="s">
        <v>1243</v>
      </c>
      <c r="B5" s="5" t="n">
        <v>3914</v>
      </c>
      <c r="C5" s="5" t="n">
        <v>3848</v>
      </c>
      <c r="D5" s="5" t="n">
        <v>4088</v>
      </c>
    </row>
    <row r="6" spans="1:4">
      <c r="A6" s="3" t="s">
        <v>1244</v>
      </c>
      <c r="B6" s="5" t="n">
        <v>0</v>
      </c>
      <c r="C6" s="5" t="n">
        <v>3914</v>
      </c>
      <c r="D6" s="5" t="n">
        <v>3848</v>
      </c>
    </row>
    <row r="7" spans="1:4">
      <c r="A7" s="3" t="s">
        <v>1245</v>
      </c>
      <c r="B7" s="5" t="n">
        <v>-3470</v>
      </c>
      <c r="C7" s="5" t="n">
        <v>-3848</v>
      </c>
      <c r="D7" s="5" t="n">
        <v>-4088</v>
      </c>
    </row>
    <row r="8" spans="1:4">
      <c r="A8" s="3" t="s">
        <v>1246</v>
      </c>
      <c r="B8" s="5" t="n">
        <v>-444</v>
      </c>
      <c r="C8" s="5" t="n">
        <v>0</v>
      </c>
      <c r="D8" s="5" t="n">
        <v>0</v>
      </c>
    </row>
    <row r="9" spans="1:4">
      <c r="A9" s="3" t="s">
        <v>1247</v>
      </c>
      <c r="B9" s="5" t="n">
        <v>0</v>
      </c>
      <c r="C9" s="5" t="n">
        <v>3914</v>
      </c>
      <c r="D9" s="5" t="n">
        <v>3848</v>
      </c>
    </row>
    <row r="10" spans="1:4">
      <c r="A10" s="6" t="s">
        <v>1248</v>
      </c>
    </row>
    <row r="11" spans="1:4">
      <c r="A11" s="3" t="s">
        <v>1249</v>
      </c>
      <c r="B11" s="9" t="n">
        <v>214.29</v>
      </c>
      <c r="C11" s="9" t="n">
        <v>197.18</v>
      </c>
      <c r="D11" s="9" t="n">
        <v>166.34</v>
      </c>
    </row>
    <row r="12" spans="1:4">
      <c r="A12" s="3" t="s">
        <v>1250</v>
      </c>
      <c r="B12" s="5" t="n">
        <v>0</v>
      </c>
      <c r="C12" s="11" t="n">
        <v>214.29</v>
      </c>
      <c r="D12" s="11" t="n">
        <v>197.18</v>
      </c>
    </row>
    <row r="13" spans="1:4">
      <c r="A13" s="3" t="s">
        <v>1251</v>
      </c>
      <c r="B13" s="11" t="n">
        <v>214.34</v>
      </c>
      <c r="C13" s="11" t="n">
        <v>197.18</v>
      </c>
      <c r="D13" s="11" t="n">
        <v>166.34</v>
      </c>
    </row>
    <row r="14" spans="1:4">
      <c r="A14" s="3" t="s">
        <v>1252</v>
      </c>
      <c r="B14" s="11" t="n">
        <v>213.85</v>
      </c>
      <c r="C14" s="5" t="n">
        <v>0</v>
      </c>
      <c r="D14" s="5" t="n">
        <v>0</v>
      </c>
    </row>
    <row r="15" spans="1:4">
      <c r="A15" s="3" t="s">
        <v>1253</v>
      </c>
      <c r="B15" s="4" t="n">
        <v>0</v>
      </c>
      <c r="C15" s="9" t="n">
        <v>214.29</v>
      </c>
      <c r="D15" s="9" t="n">
        <v>197.18</v>
      </c>
    </row>
    <row r="16" spans="1:4">
      <c r="A16" s="3" t="s">
        <v>1254</v>
      </c>
      <c r="B16" s="7" t="n">
        <v>0.7</v>
      </c>
      <c r="C16" s="7" t="n">
        <v>0.8</v>
      </c>
      <c r="D16" s="7" t="n">
        <v>0.8</v>
      </c>
    </row>
    <row r="17" spans="1:4">
      <c r="A17" s="3" t="s">
        <v>1255</v>
      </c>
    </row>
    <row r="18" spans="1:4">
      <c r="A18" s="6" t="s">
        <v>1242</v>
      </c>
    </row>
    <row r="19" spans="1:4">
      <c r="A19" s="3" t="s">
        <v>1243</v>
      </c>
      <c r="B19" s="5" t="n">
        <v>314252</v>
      </c>
      <c r="C19" s="5" t="n">
        <v>286658</v>
      </c>
      <c r="D19" s="5" t="n">
        <v>455699</v>
      </c>
    </row>
    <row r="20" spans="1:4">
      <c r="A20" s="3" t="s">
        <v>1244</v>
      </c>
      <c r="B20" s="5" t="n">
        <v>138472</v>
      </c>
      <c r="C20" s="5" t="n">
        <v>108545</v>
      </c>
      <c r="D20" s="5" t="n">
        <v>157200</v>
      </c>
    </row>
    <row r="21" spans="1:4">
      <c r="A21" s="3" t="s">
        <v>1245</v>
      </c>
      <c r="B21" s="5" t="n">
        <v>-141211</v>
      </c>
      <c r="C21" s="5" t="n">
        <v>-39717</v>
      </c>
      <c r="D21" s="5" t="n">
        <v>-299182</v>
      </c>
    </row>
    <row r="22" spans="1:4">
      <c r="A22" s="3" t="s">
        <v>1246</v>
      </c>
      <c r="B22" s="5" t="n">
        <v>-40370</v>
      </c>
      <c r="C22" s="5" t="n">
        <v>-41234</v>
      </c>
      <c r="D22" s="5" t="n">
        <v>-27059</v>
      </c>
    </row>
    <row r="23" spans="1:4">
      <c r="A23" s="3" t="s">
        <v>1247</v>
      </c>
      <c r="B23" s="5" t="n">
        <v>271143</v>
      </c>
      <c r="C23" s="5" t="n">
        <v>314252</v>
      </c>
      <c r="D23" s="5" t="n">
        <v>286658</v>
      </c>
    </row>
    <row r="24" spans="1:4">
      <c r="A24" s="6" t="s">
        <v>1248</v>
      </c>
    </row>
    <row r="25" spans="1:4">
      <c r="A25" s="3" t="s">
        <v>1249</v>
      </c>
      <c r="B25" s="9" t="n">
        <v>181.62</v>
      </c>
      <c r="C25" s="9" t="n">
        <v>157.29</v>
      </c>
      <c r="D25" s="9" t="n">
        <v>117.44</v>
      </c>
    </row>
    <row r="26" spans="1:4">
      <c r="A26" s="3" t="s">
        <v>1250</v>
      </c>
      <c r="B26" s="11" t="n">
        <v>203.32</v>
      </c>
      <c r="C26" s="11" t="n">
        <v>226.97</v>
      </c>
      <c r="D26" s="11" t="n">
        <v>178.11</v>
      </c>
    </row>
    <row r="27" spans="1:4">
      <c r="A27" s="3" t="s">
        <v>1251</v>
      </c>
      <c r="B27" s="11" t="n">
        <v>168.68</v>
      </c>
      <c r="C27" s="11" t="n">
        <v>129.57</v>
      </c>
      <c r="D27" s="11" t="n">
        <v>109.09</v>
      </c>
    </row>
    <row r="28" spans="1:4">
      <c r="A28" s="3" t="s">
        <v>1252</v>
      </c>
      <c r="B28" s="11" t="n">
        <v>200.87</v>
      </c>
      <c r="C28" s="5" t="n">
        <v>182</v>
      </c>
      <c r="D28" s="5" t="n">
        <v>140</v>
      </c>
    </row>
    <row r="29" spans="1:4">
      <c r="A29" s="3" t="s">
        <v>1253</v>
      </c>
      <c r="B29" s="9" t="n">
        <v>196.58</v>
      </c>
      <c r="C29" s="9" t="n">
        <v>181.62</v>
      </c>
      <c r="D29" s="9" t="n">
        <v>157.29</v>
      </c>
    </row>
    <row r="30" spans="1:4">
      <c r="A30" s="3" t="s">
        <v>1254</v>
      </c>
      <c r="B30" s="7" t="n">
        <v>29.9</v>
      </c>
      <c r="C30" s="4" t="n">
        <v>9</v>
      </c>
      <c r="D30" s="7" t="n">
        <v>56.5</v>
      </c>
    </row>
    <row r="31" spans="1:4">
      <c r="A31" s="3" t="s">
        <v>1256</v>
      </c>
    </row>
    <row r="32" spans="1:4">
      <c r="A32" s="6" t="s">
        <v>1242</v>
      </c>
    </row>
    <row r="33" spans="1:4">
      <c r="A33" s="3" t="s">
        <v>1243</v>
      </c>
      <c r="B33" s="5" t="n">
        <v>259464</v>
      </c>
      <c r="C33" s="5" t="n">
        <v>227720</v>
      </c>
      <c r="D33" s="5" t="n">
        <v>250333</v>
      </c>
    </row>
    <row r="34" spans="1:4">
      <c r="A34" s="3" t="s">
        <v>1244</v>
      </c>
      <c r="B34" s="5" t="n">
        <v>60031</v>
      </c>
      <c r="C34" s="5" t="n">
        <v>172468</v>
      </c>
      <c r="D34" s="5" t="n">
        <v>55464</v>
      </c>
    </row>
    <row r="35" spans="1:4">
      <c r="A35" s="3" t="s">
        <v>1245</v>
      </c>
      <c r="B35" s="5" t="n">
        <v>-46454</v>
      </c>
      <c r="C35" s="5" t="n">
        <v>-106368</v>
      </c>
      <c r="D35" s="5" t="n">
        <v>-124512</v>
      </c>
    </row>
    <row r="36" spans="1:4">
      <c r="A36" s="3" t="s">
        <v>1246</v>
      </c>
      <c r="B36" s="5" t="n">
        <v>-34257</v>
      </c>
      <c r="C36" s="5" t="n">
        <v>-34075</v>
      </c>
      <c r="D36" s="5" t="n">
        <v>-8646</v>
      </c>
    </row>
    <row r="37" spans="1:4">
      <c r="A37" s="3" t="s">
        <v>1247</v>
      </c>
      <c r="B37" s="5" t="n">
        <v>221749</v>
      </c>
      <c r="C37" s="5" t="n">
        <v>259464</v>
      </c>
      <c r="D37" s="5" t="n">
        <v>227720</v>
      </c>
    </row>
    <row r="38" spans="1:4">
      <c r="A38" s="3" t="s">
        <v>1257</v>
      </c>
      <c r="B38" s="5" t="n">
        <v>-17035</v>
      </c>
      <c r="C38" s="5" t="n">
        <v>-281</v>
      </c>
      <c r="D38" s="5" t="n">
        <v>55081</v>
      </c>
    </row>
    <row r="39" spans="1:4">
      <c r="A39" s="6" t="s">
        <v>1248</v>
      </c>
    </row>
    <row r="40" spans="1:4">
      <c r="A40" s="3" t="s">
        <v>1249</v>
      </c>
      <c r="B40" s="9" t="n">
        <v>213.27</v>
      </c>
      <c r="C40" s="9" t="n">
        <v>177.9</v>
      </c>
      <c r="D40" s="9" t="n">
        <v>141.91</v>
      </c>
    </row>
    <row r="41" spans="1:4">
      <c r="A41" s="3" t="s">
        <v>1250</v>
      </c>
      <c r="B41" s="11" t="n">
        <v>253.72</v>
      </c>
      <c r="C41" s="11" t="n">
        <v>222.92</v>
      </c>
      <c r="D41" s="11" t="n">
        <v>236.79</v>
      </c>
    </row>
    <row r="42" spans="1:4">
      <c r="A42" s="3" t="s">
        <v>1251</v>
      </c>
      <c r="B42" s="11" t="n">
        <v>156.8</v>
      </c>
      <c r="C42" s="11" t="n">
        <v>147.34</v>
      </c>
      <c r="D42" s="11" t="n">
        <v>100.73</v>
      </c>
    </row>
    <row r="43" spans="1:4">
      <c r="A43" s="3" t="s">
        <v>1252</v>
      </c>
      <c r="B43" s="11" t="n">
        <v>239.48</v>
      </c>
      <c r="C43" s="11" t="n">
        <v>215.63</v>
      </c>
      <c r="D43" s="11" t="n">
        <v>144.57</v>
      </c>
    </row>
    <row r="44" spans="1:4">
      <c r="A44" s="3" t="s">
        <v>1253</v>
      </c>
      <c r="B44" s="11" t="n">
        <v>231.49</v>
      </c>
      <c r="C44" s="11" t="n">
        <v>213.27</v>
      </c>
      <c r="D44" s="11" t="n">
        <v>177.9</v>
      </c>
    </row>
    <row r="45" spans="1:4">
      <c r="A45" s="3" t="s">
        <v>1258</v>
      </c>
      <c r="B45" s="4" t="n">
        <v>168</v>
      </c>
      <c r="C45" s="9" t="n">
        <v>155.72</v>
      </c>
      <c r="D45" s="9" t="n">
        <v>99.84999999999999</v>
      </c>
    </row>
    <row r="46" spans="1:4">
      <c r="A46" s="3" t="s">
        <v>1254</v>
      </c>
      <c r="B46" s="7" t="n">
        <v>9.9</v>
      </c>
      <c r="C46" s="7" t="n">
        <v>24.4</v>
      </c>
      <c r="D46" s="7" t="n">
        <v>2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1259</v>
      </c>
      <c r="B1" s="2" t="s">
        <v>1</v>
      </c>
    </row>
    <row r="2" spans="1:4">
      <c r="B2" s="2" t="s">
        <v>2</v>
      </c>
      <c r="C2" s="2" t="s">
        <v>68</v>
      </c>
      <c r="D2" s="2" t="s">
        <v>120</v>
      </c>
    </row>
    <row r="3" spans="1:4">
      <c r="A3" s="3" t="s">
        <v>1256</v>
      </c>
    </row>
    <row r="4" spans="1:4">
      <c r="A4" s="6" t="s">
        <v>1260</v>
      </c>
    </row>
    <row r="5" spans="1:4">
      <c r="A5" s="3" t="s">
        <v>1228</v>
      </c>
      <c r="B5" s="9" t="n">
        <v>253.72</v>
      </c>
      <c r="C5" s="9" t="n">
        <v>222.92</v>
      </c>
      <c r="D5" s="9" t="n">
        <v>236.79</v>
      </c>
    </row>
    <row r="6" spans="1:4">
      <c r="A6" s="3" t="s">
        <v>1261</v>
      </c>
    </row>
    <row r="7" spans="1:4">
      <c r="A7" s="6" t="s">
        <v>1260</v>
      </c>
    </row>
    <row r="8" spans="1:4">
      <c r="A8" s="3" t="s">
        <v>1228</v>
      </c>
      <c r="B8" s="11" t="n">
        <v>319.56</v>
      </c>
      <c r="C8" s="11" t="n">
        <v>322.42</v>
      </c>
      <c r="D8" s="11" t="n">
        <v>250.3</v>
      </c>
    </row>
    <row r="9" spans="1:4">
      <c r="A9" s="3" t="s">
        <v>1262</v>
      </c>
      <c r="B9" s="9" t="n">
        <v>205.46</v>
      </c>
      <c r="C9" s="9" t="n">
        <v>228.26</v>
      </c>
      <c r="D9" s="9" t="n">
        <v>172.09</v>
      </c>
    </row>
    <row r="10" spans="1:4">
      <c r="A10" s="3" t="s">
        <v>1263</v>
      </c>
      <c r="B10" s="3" t="s">
        <v>1264</v>
      </c>
      <c r="C10" s="3" t="s">
        <v>1265</v>
      </c>
      <c r="D10" s="3" t="s">
        <v>1265</v>
      </c>
    </row>
    <row r="11" spans="1:4">
      <c r="A11" s="3" t="s">
        <v>1232</v>
      </c>
      <c r="B11" s="3" t="s">
        <v>1266</v>
      </c>
      <c r="C11" s="3" t="s">
        <v>1267</v>
      </c>
      <c r="D11" s="3" t="s">
        <v>1268</v>
      </c>
    </row>
    <row r="12" spans="1:4">
      <c r="A12" s="3" t="s">
        <v>1236</v>
      </c>
      <c r="B12" s="3" t="s">
        <v>1269</v>
      </c>
      <c r="C12" s="3" t="s">
        <v>1126</v>
      </c>
      <c r="D12" s="3" t="s">
        <v>992</v>
      </c>
    </row>
    <row r="13" spans="1:4">
      <c r="A13" s="3" t="s">
        <v>1237</v>
      </c>
      <c r="B13" s="3" t="s">
        <v>970</v>
      </c>
      <c r="C13" s="3" t="s">
        <v>970</v>
      </c>
      <c r="D13" s="3" t="s">
        <v>97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6"/>
    <col customWidth="1" max="3" min="3" width="20"/>
    <col customWidth="1" max="4" min="4" width="20"/>
  </cols>
  <sheetData>
    <row r="1" spans="1:4">
      <c r="A1" s="1" t="s">
        <v>1270</v>
      </c>
      <c r="B1" s="2" t="s">
        <v>1</v>
      </c>
    </row>
    <row r="2" spans="1:4">
      <c r="B2" s="2" t="s">
        <v>1271</v>
      </c>
      <c r="C2" s="2" t="s">
        <v>1272</v>
      </c>
      <c r="D2" s="2" t="s">
        <v>1273</v>
      </c>
    </row>
    <row r="3" spans="1:4">
      <c r="A3" s="6" t="s">
        <v>1274</v>
      </c>
    </row>
    <row r="4" spans="1:4">
      <c r="A4" s="3" t="s">
        <v>503</v>
      </c>
      <c r="B4" s="5" t="n">
        <v>2</v>
      </c>
    </row>
    <row r="5" spans="1:4">
      <c r="A5" s="3" t="s">
        <v>1275</v>
      </c>
      <c r="B5" s="4" t="n">
        <v>76</v>
      </c>
    </row>
    <row r="6" spans="1:4">
      <c r="A6" s="3" t="s">
        <v>1276</v>
      </c>
      <c r="B6" s="3" t="s">
        <v>1277</v>
      </c>
    </row>
    <row r="7" spans="1:4">
      <c r="A7" s="3" t="s">
        <v>1278</v>
      </c>
    </row>
    <row r="8" spans="1:4">
      <c r="A8" s="6" t="s">
        <v>1274</v>
      </c>
    </row>
    <row r="9" spans="1:4">
      <c r="A9" s="3" t="s">
        <v>1279</v>
      </c>
      <c r="B9" s="5" t="n">
        <v>108000000</v>
      </c>
    </row>
    <row r="10" spans="1:4">
      <c r="A10" s="3" t="s">
        <v>1280</v>
      </c>
      <c r="B10" s="7" t="n">
        <v>330.7</v>
      </c>
    </row>
    <row r="11" spans="1:4">
      <c r="A11" s="3" t="s">
        <v>1281</v>
      </c>
      <c r="B11" s="7" t="n">
        <v>329.2</v>
      </c>
    </row>
    <row r="12" spans="1:4">
      <c r="A12" s="3" t="s">
        <v>1282</v>
      </c>
      <c r="B12" s="3" t="s">
        <v>1283</v>
      </c>
    </row>
    <row r="13" spans="1:4">
      <c r="A13" s="3" t="s">
        <v>1284</v>
      </c>
      <c r="B13" s="3" t="s">
        <v>1285</v>
      </c>
    </row>
    <row r="14" spans="1:4">
      <c r="A14" s="3" t="s">
        <v>1286</v>
      </c>
    </row>
    <row r="15" spans="1:4">
      <c r="A15" s="6" t="s">
        <v>1274</v>
      </c>
    </row>
    <row r="16" spans="1:4">
      <c r="A16" s="3" t="s">
        <v>1287</v>
      </c>
      <c r="B16" s="3" t="s">
        <v>482</v>
      </c>
    </row>
    <row r="17" spans="1:4">
      <c r="A17" s="3" t="s">
        <v>1288</v>
      </c>
      <c r="B17" s="3" t="s">
        <v>1289</v>
      </c>
    </row>
    <row r="18" spans="1:4">
      <c r="A18" s="3" t="s">
        <v>1290</v>
      </c>
    </row>
    <row r="19" spans="1:4">
      <c r="A19" s="6" t="s">
        <v>1274</v>
      </c>
    </row>
    <row r="20" spans="1:4">
      <c r="A20" s="3" t="s">
        <v>1288</v>
      </c>
      <c r="B20" s="3" t="s">
        <v>1291</v>
      </c>
    </row>
    <row r="21" spans="1:4">
      <c r="A21" s="3" t="s">
        <v>1292</v>
      </c>
    </row>
    <row r="22" spans="1:4">
      <c r="A22" s="6" t="s">
        <v>1274</v>
      </c>
    </row>
    <row r="23" spans="1:4">
      <c r="A23" s="3" t="s">
        <v>1288</v>
      </c>
      <c r="B23" s="3" t="s">
        <v>1289</v>
      </c>
    </row>
    <row r="24" spans="1:4">
      <c r="A24" s="3" t="s">
        <v>1293</v>
      </c>
    </row>
    <row r="25" spans="1:4">
      <c r="A25" s="6" t="s">
        <v>1274</v>
      </c>
    </row>
    <row r="26" spans="1:4">
      <c r="A26" s="3" t="s">
        <v>1288</v>
      </c>
      <c r="B26" s="3" t="s">
        <v>1291</v>
      </c>
    </row>
    <row r="27" spans="1:4">
      <c r="A27" s="3" t="s">
        <v>1294</v>
      </c>
    </row>
    <row r="28" spans="1:4">
      <c r="A28" s="6" t="s">
        <v>1274</v>
      </c>
    </row>
    <row r="29" spans="1:4">
      <c r="A29" s="3" t="s">
        <v>1288</v>
      </c>
      <c r="B29" s="3" t="s">
        <v>1289</v>
      </c>
    </row>
    <row r="30" spans="1:4">
      <c r="A30" s="3" t="s">
        <v>1295</v>
      </c>
    </row>
    <row r="31" spans="1:4">
      <c r="A31" s="6" t="s">
        <v>1274</v>
      </c>
    </row>
    <row r="32" spans="1:4">
      <c r="A32" s="3" t="s">
        <v>1288</v>
      </c>
      <c r="B32" s="3" t="s">
        <v>1291</v>
      </c>
    </row>
    <row r="33" spans="1:4">
      <c r="A33" s="3" t="s">
        <v>1296</v>
      </c>
      <c r="B33" s="3" t="s">
        <v>970</v>
      </c>
    </row>
    <row r="34" spans="1:4">
      <c r="A34" s="3" t="s">
        <v>1297</v>
      </c>
    </row>
    <row r="35" spans="1:4">
      <c r="A35" s="6" t="s">
        <v>1274</v>
      </c>
    </row>
    <row r="36" spans="1:4">
      <c r="A36" s="3" t="s">
        <v>1288</v>
      </c>
      <c r="B36" s="3" t="s">
        <v>486</v>
      </c>
    </row>
    <row r="37" spans="1:4">
      <c r="A37" s="3" t="s">
        <v>1296</v>
      </c>
      <c r="B37" s="3" t="s">
        <v>1298</v>
      </c>
    </row>
    <row r="38" spans="1:4">
      <c r="A38" s="3" t="s">
        <v>1299</v>
      </c>
    </row>
    <row r="39" spans="1:4">
      <c r="A39" s="6" t="s">
        <v>1274</v>
      </c>
    </row>
    <row r="40" spans="1:4">
      <c r="A40" s="3" t="s">
        <v>1279</v>
      </c>
      <c r="B40" s="5" t="n">
        <v>9000000</v>
      </c>
    </row>
    <row r="41" spans="1:4">
      <c r="A41" s="3" t="s">
        <v>1300</v>
      </c>
      <c r="B41" s="3" t="s">
        <v>1301</v>
      </c>
    </row>
    <row r="42" spans="1:4">
      <c r="A42" s="3" t="s">
        <v>1302</v>
      </c>
      <c r="B42" s="5" t="n">
        <v>69324</v>
      </c>
      <c r="C42" s="5" t="n">
        <v>76844</v>
      </c>
      <c r="D42" s="5" t="n">
        <v>750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303</v>
      </c>
      <c r="B1" s="2" t="s">
        <v>766</v>
      </c>
      <c r="J1" s="2" t="s">
        <v>1</v>
      </c>
    </row>
    <row r="2" spans="1:12">
      <c r="B2" s="2" t="s">
        <v>2</v>
      </c>
      <c r="C2" s="2" t="s">
        <v>509</v>
      </c>
      <c r="D2" s="2" t="s">
        <v>767</v>
      </c>
      <c r="E2" s="2" t="s">
        <v>536</v>
      </c>
      <c r="F2" s="2" t="s">
        <v>68</v>
      </c>
      <c r="G2" s="2" t="s">
        <v>1014</v>
      </c>
      <c r="H2" s="2" t="s">
        <v>887</v>
      </c>
      <c r="I2" s="2" t="s">
        <v>1015</v>
      </c>
      <c r="J2" s="2" t="s">
        <v>2</v>
      </c>
      <c r="K2" s="2" t="s">
        <v>68</v>
      </c>
      <c r="L2" s="2" t="s">
        <v>120</v>
      </c>
    </row>
    <row r="3" spans="1:12">
      <c r="A3" s="6" t="s">
        <v>1304</v>
      </c>
    </row>
    <row r="4" spans="1:12">
      <c r="A4" s="3" t="s">
        <v>1305</v>
      </c>
      <c r="B4" s="7" t="n">
        <v>398.4</v>
      </c>
      <c r="C4" s="7" t="n">
        <v>360.4</v>
      </c>
      <c r="D4" s="7" t="n">
        <v>-525.2</v>
      </c>
      <c r="E4" s="7" t="n">
        <v>-245.4</v>
      </c>
      <c r="F4" s="7" t="n">
        <v>1239.5</v>
      </c>
      <c r="G4" s="7" t="n">
        <v>303.1</v>
      </c>
      <c r="H4" s="7" t="n">
        <v>1149.5</v>
      </c>
      <c r="I4" s="7" t="n">
        <v>743.8</v>
      </c>
      <c r="J4" s="7" t="n">
        <v>-11.8</v>
      </c>
      <c r="K4" s="7" t="n">
        <v>3435.9</v>
      </c>
      <c r="L4" s="7" t="n">
        <v>2303.4</v>
      </c>
    </row>
    <row r="5" spans="1:12">
      <c r="A5" s="3" t="s">
        <v>107</v>
      </c>
    </row>
    <row r="6" spans="1:12">
      <c r="A6" s="6" t="s">
        <v>1304</v>
      </c>
    </row>
    <row r="7" spans="1:12">
      <c r="A7" s="3" t="s">
        <v>1305</v>
      </c>
      <c r="J7" s="8" t="n">
        <v>-10.2</v>
      </c>
      <c r="K7" s="8" t="n">
        <v>3049.5</v>
      </c>
      <c r="L7" s="8" t="n">
        <v>2049.9</v>
      </c>
    </row>
    <row r="8" spans="1:12">
      <c r="A8" s="3" t="s">
        <v>1306</v>
      </c>
      <c r="J8" s="5" t="n">
        <v>0</v>
      </c>
      <c r="K8" s="8" t="n">
        <v>386.4</v>
      </c>
      <c r="L8" s="8" t="n">
        <v>253.5</v>
      </c>
    </row>
    <row r="9" spans="1:12">
      <c r="A9" s="3" t="s">
        <v>1307</v>
      </c>
      <c r="J9" s="5" t="n">
        <v>0</v>
      </c>
      <c r="K9" s="5" t="n">
        <v>0</v>
      </c>
      <c r="L9" s="5" t="n">
        <v>0</v>
      </c>
    </row>
    <row r="10" spans="1:12">
      <c r="A10" s="3" t="s">
        <v>1308</v>
      </c>
      <c r="J10" s="7" t="n">
        <v>-10.2</v>
      </c>
      <c r="K10" s="7" t="n">
        <v>3435.9</v>
      </c>
      <c r="L10" s="7" t="n">
        <v>2303.4</v>
      </c>
    </row>
    <row r="11" spans="1:12">
      <c r="A11" s="6" t="s">
        <v>1309</v>
      </c>
    </row>
    <row r="12" spans="1:12">
      <c r="A12" s="3" t="s">
        <v>1310</v>
      </c>
      <c r="J12" s="5" t="n">
        <v>168329</v>
      </c>
      <c r="K12" s="5" t="n">
        <v>167249</v>
      </c>
      <c r="L12" s="5" t="n">
        <v>171457</v>
      </c>
    </row>
    <row r="13" spans="1:12">
      <c r="A13" s="3" t="s">
        <v>1306</v>
      </c>
      <c r="J13" s="5" t="n">
        <v>0</v>
      </c>
      <c r="K13" s="5" t="n">
        <v>23321</v>
      </c>
      <c r="L13" s="5" t="n">
        <v>23336</v>
      </c>
    </row>
    <row r="14" spans="1:12">
      <c r="A14" s="3" t="s">
        <v>1311</v>
      </c>
      <c r="J14" s="5" t="n">
        <v>0</v>
      </c>
      <c r="K14" s="5" t="n">
        <v>4962</v>
      </c>
      <c r="L14" s="5" t="n">
        <v>5952</v>
      </c>
    </row>
    <row r="15" spans="1:12">
      <c r="A15" s="3" t="s">
        <v>1312</v>
      </c>
      <c r="J15" s="5" t="n">
        <v>168329</v>
      </c>
      <c r="K15" s="5" t="n">
        <v>195532</v>
      </c>
      <c r="L15" s="5" t="n">
        <v>200745</v>
      </c>
    </row>
    <row r="16" spans="1:12">
      <c r="A16" s="6" t="s">
        <v>450</v>
      </c>
    </row>
    <row r="17" spans="1:12">
      <c r="A17" s="3" t="s">
        <v>1313</v>
      </c>
      <c r="B17" s="9" t="n">
        <v>2.1</v>
      </c>
      <c r="C17" s="9" t="n">
        <v>1.9</v>
      </c>
      <c r="D17" s="9" t="n">
        <v>-2.77</v>
      </c>
      <c r="E17" s="9" t="n">
        <v>-1.3</v>
      </c>
      <c r="F17" s="9" t="n">
        <v>6.57</v>
      </c>
      <c r="G17" s="9" t="n">
        <v>1.62</v>
      </c>
      <c r="H17" s="9" t="n">
        <v>6.11</v>
      </c>
      <c r="I17" s="9" t="n">
        <v>3.93</v>
      </c>
      <c r="J17" s="9" t="n">
        <v>-0.07000000000000001</v>
      </c>
      <c r="K17" s="9" t="n">
        <v>18.24</v>
      </c>
      <c r="L17" s="9" t="n">
        <v>11.96</v>
      </c>
    </row>
    <row r="18" spans="1:12">
      <c r="A18" s="3" t="s">
        <v>1314</v>
      </c>
      <c r="B18" s="11" t="n">
        <v>2.04</v>
      </c>
      <c r="C18" s="11" t="n">
        <v>1.85</v>
      </c>
      <c r="D18" s="11" t="n">
        <v>-2.77</v>
      </c>
      <c r="E18" s="11" t="n">
        <v>-1.3</v>
      </c>
      <c r="F18" s="11" t="n">
        <v>6.37</v>
      </c>
      <c r="G18" s="11" t="n">
        <v>1.56</v>
      </c>
      <c r="H18" s="11" t="n">
        <v>5.87</v>
      </c>
      <c r="I18" s="11" t="n">
        <v>3.77</v>
      </c>
      <c r="J18" s="9" t="n">
        <v>-0.07000000000000001</v>
      </c>
      <c r="K18" s="9" t="n">
        <v>17.57</v>
      </c>
      <c r="L18" s="9" t="n">
        <v>11.47</v>
      </c>
    </row>
    <row r="19" spans="1:12">
      <c r="A19" s="3" t="s">
        <v>109</v>
      </c>
    </row>
    <row r="20" spans="1:12">
      <c r="A20" s="6" t="s">
        <v>1304</v>
      </c>
    </row>
    <row r="21" spans="1:12">
      <c r="A21" s="3" t="s">
        <v>1305</v>
      </c>
      <c r="J21" s="7" t="n">
        <v>-1.6</v>
      </c>
      <c r="K21" s="7" t="n">
        <v>386.4</v>
      </c>
      <c r="L21" s="7" t="n">
        <v>253.5</v>
      </c>
    </row>
    <row r="22" spans="1:12">
      <c r="A22" s="3" t="s">
        <v>1306</v>
      </c>
      <c r="J22" s="5" t="n">
        <v>0</v>
      </c>
      <c r="K22" s="5" t="n">
        <v>0</v>
      </c>
      <c r="L22" s="5" t="n">
        <v>0</v>
      </c>
    </row>
    <row r="23" spans="1:12">
      <c r="A23" s="3" t="s">
        <v>1307</v>
      </c>
      <c r="J23" s="5" t="n">
        <v>0</v>
      </c>
      <c r="K23" s="8" t="n">
        <v>-8.300000000000001</v>
      </c>
      <c r="L23" s="8" t="n">
        <v>-6.3</v>
      </c>
    </row>
    <row r="24" spans="1:12">
      <c r="A24" s="3" t="s">
        <v>1308</v>
      </c>
      <c r="J24" s="7" t="n">
        <v>-1.6</v>
      </c>
      <c r="K24" s="7" t="n">
        <v>378.1</v>
      </c>
      <c r="L24" s="7" t="n">
        <v>247.2</v>
      </c>
    </row>
    <row r="25" spans="1:12">
      <c r="A25" s="6" t="s">
        <v>1309</v>
      </c>
    </row>
    <row r="26" spans="1:12">
      <c r="A26" s="3" t="s">
        <v>1310</v>
      </c>
      <c r="J26" s="5" t="n">
        <v>23313</v>
      </c>
      <c r="K26" s="5" t="n">
        <v>23321</v>
      </c>
      <c r="L26" s="5" t="n">
        <v>23336</v>
      </c>
    </row>
    <row r="27" spans="1:12">
      <c r="A27" s="3" t="s">
        <v>1306</v>
      </c>
      <c r="J27" s="5" t="n">
        <v>0</v>
      </c>
      <c r="K27" s="5" t="n">
        <v>0</v>
      </c>
      <c r="L27" s="5" t="n">
        <v>0</v>
      </c>
    </row>
    <row r="28" spans="1:12">
      <c r="A28" s="3" t="s">
        <v>1311</v>
      </c>
      <c r="J28" s="5" t="n">
        <v>0</v>
      </c>
      <c r="K28" s="5" t="n">
        <v>0</v>
      </c>
      <c r="L28" s="5" t="n">
        <v>0</v>
      </c>
    </row>
    <row r="29" spans="1:12">
      <c r="A29" s="3" t="s">
        <v>1312</v>
      </c>
      <c r="J29" s="5" t="n">
        <v>23313</v>
      </c>
      <c r="K29" s="5" t="n">
        <v>23321</v>
      </c>
      <c r="L29" s="5" t="n">
        <v>23336</v>
      </c>
    </row>
    <row r="30" spans="1:12">
      <c r="A30" s="6" t="s">
        <v>450</v>
      </c>
    </row>
    <row r="31" spans="1:12">
      <c r="A31" s="3" t="s">
        <v>1313</v>
      </c>
      <c r="B31" s="11" t="n">
        <v>1.91</v>
      </c>
      <c r="C31" s="11" t="n">
        <v>1.73</v>
      </c>
      <c r="D31" s="11" t="n">
        <v>-2.52</v>
      </c>
      <c r="E31" s="11" t="n">
        <v>-1.19</v>
      </c>
      <c r="F31" s="11" t="n">
        <v>5.97</v>
      </c>
      <c r="G31" s="11" t="n">
        <v>1.47</v>
      </c>
      <c r="H31" s="11" t="n">
        <v>5.55</v>
      </c>
      <c r="I31" s="11" t="n">
        <v>3.57</v>
      </c>
      <c r="J31" s="9" t="n">
        <v>-0.07000000000000001</v>
      </c>
      <c r="K31" s="9" t="n">
        <v>16.57</v>
      </c>
      <c r="L31" s="9" t="n">
        <v>10.86</v>
      </c>
    </row>
    <row r="32" spans="1:12">
      <c r="A32" s="3" t="s">
        <v>1314</v>
      </c>
      <c r="B32" s="9" t="n">
        <v>1.89</v>
      </c>
      <c r="C32" s="9" t="n">
        <v>1.71</v>
      </c>
      <c r="D32" s="9" t="n">
        <v>-2.52</v>
      </c>
      <c r="E32" s="9" t="n">
        <v>-1.19</v>
      </c>
      <c r="F32" s="9" t="n">
        <v>5.87</v>
      </c>
      <c r="G32" s="9" t="n">
        <v>1.45</v>
      </c>
      <c r="H32" s="9" t="n">
        <v>5.41</v>
      </c>
      <c r="I32" s="9" t="n">
        <v>3.48</v>
      </c>
      <c r="J32" s="9" t="n">
        <v>-0.07000000000000001</v>
      </c>
      <c r="K32" s="9" t="n">
        <v>16.21</v>
      </c>
      <c r="L32" s="9" t="n">
        <v>10.5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315</v>
      </c>
      <c r="B1" s="2" t="s">
        <v>1</v>
      </c>
    </row>
    <row r="2" spans="1:2">
      <c r="B2" s="2" t="s">
        <v>1316</v>
      </c>
    </row>
    <row r="3" spans="1:2">
      <c r="A3" s="6" t="s">
        <v>1317</v>
      </c>
    </row>
    <row r="4" spans="1:2">
      <c r="A4" s="3" t="s">
        <v>1318</v>
      </c>
      <c r="B4" s="5" t="n">
        <v>3238780</v>
      </c>
    </row>
    <row r="5" spans="1:2">
      <c r="A5" s="3" t="s">
        <v>109</v>
      </c>
    </row>
    <row r="6" spans="1:2">
      <c r="A6" s="6" t="s">
        <v>1317</v>
      </c>
    </row>
    <row r="7" spans="1:2">
      <c r="A7" s="3" t="s">
        <v>1318</v>
      </c>
      <c r="B7" s="5" t="n">
        <v>233133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68</v>
      </c>
      <c r="D2" s="2" t="s">
        <v>120</v>
      </c>
    </row>
    <row r="3" spans="1:4">
      <c r="A3" s="6" t="s">
        <v>453</v>
      </c>
    </row>
    <row r="4" spans="1:4">
      <c r="A4" s="3" t="s">
        <v>1320</v>
      </c>
      <c r="B4" s="7" t="n">
        <v>90.5</v>
      </c>
      <c r="C4" s="7" t="n">
        <v>-152.8</v>
      </c>
      <c r="D4" s="4" t="n">
        <v>208</v>
      </c>
    </row>
    <row r="5" spans="1:4">
      <c r="A5" s="3" t="s">
        <v>152</v>
      </c>
    </row>
    <row r="6" spans="1:4">
      <c r="A6" s="6" t="s">
        <v>453</v>
      </c>
    </row>
    <row r="7" spans="1:4">
      <c r="A7" s="3" t="s">
        <v>1321</v>
      </c>
      <c r="B7" s="8" t="n">
        <v>-13.3</v>
      </c>
      <c r="C7" s="8" t="n">
        <v>38.7</v>
      </c>
    </row>
    <row r="8" spans="1:4">
      <c r="A8" s="3" t="s">
        <v>1322</v>
      </c>
      <c r="B8" s="8" t="n">
        <v>3.2</v>
      </c>
      <c r="C8" s="8" t="n">
        <v>-9.1</v>
      </c>
    </row>
    <row r="9" spans="1:4">
      <c r="A9" s="3" t="s">
        <v>1323</v>
      </c>
      <c r="B9" s="8" t="n">
        <v>-10.1</v>
      </c>
      <c r="C9" s="8" t="n">
        <v>29.6</v>
      </c>
    </row>
    <row r="10" spans="1:4">
      <c r="A10" s="3" t="s">
        <v>1324</v>
      </c>
      <c r="B10" s="5" t="n">
        <v>0</v>
      </c>
      <c r="C10" s="5" t="n">
        <v>0</v>
      </c>
    </row>
    <row r="11" spans="1:4">
      <c r="A11" s="3" t="s">
        <v>1325</v>
      </c>
      <c r="B11" s="5" t="n">
        <v>0</v>
      </c>
      <c r="C11" s="5" t="n">
        <v>0</v>
      </c>
    </row>
    <row r="12" spans="1:4">
      <c r="A12" s="3" t="s">
        <v>1326</v>
      </c>
      <c r="B12" s="5" t="n">
        <v>0</v>
      </c>
      <c r="C12" s="5" t="n">
        <v>0</v>
      </c>
    </row>
    <row r="13" spans="1:4">
      <c r="A13" s="3" t="s">
        <v>1327</v>
      </c>
      <c r="B13" s="8" t="n">
        <v>-13.3</v>
      </c>
      <c r="C13" s="8" t="n">
        <v>38.7</v>
      </c>
    </row>
    <row r="14" spans="1:4">
      <c r="A14" s="3" t="s">
        <v>1328</v>
      </c>
      <c r="B14" s="8" t="n">
        <v>3.2</v>
      </c>
      <c r="C14" s="8" t="n">
        <v>-9.1</v>
      </c>
    </row>
    <row r="15" spans="1:4">
      <c r="A15" s="3" t="s">
        <v>1320</v>
      </c>
      <c r="B15" s="8" t="n">
        <v>-10.1</v>
      </c>
      <c r="C15" s="8" t="n">
        <v>29.6</v>
      </c>
      <c r="D15" s="5" t="n">
        <v>0</v>
      </c>
    </row>
    <row r="16" spans="1:4">
      <c r="A16" s="3" t="s">
        <v>163</v>
      </c>
    </row>
    <row r="17" spans="1:4">
      <c r="A17" s="6" t="s">
        <v>453</v>
      </c>
    </row>
    <row r="18" spans="1:4">
      <c r="A18" s="3" t="s">
        <v>1323</v>
      </c>
      <c r="B18" s="8" t="n">
        <v>125.5</v>
      </c>
    </row>
    <row r="19" spans="1:4">
      <c r="A19" s="3" t="s">
        <v>1326</v>
      </c>
      <c r="B19" s="8" t="n">
        <v>-37.9</v>
      </c>
    </row>
    <row r="20" spans="1:4">
      <c r="A20" s="3" t="s">
        <v>1327</v>
      </c>
      <c r="B20" s="8" t="n">
        <v>78.90000000000001</v>
      </c>
      <c r="C20" s="8" t="n">
        <v>-148.6</v>
      </c>
      <c r="D20" s="8" t="n">
        <v>219.4</v>
      </c>
    </row>
    <row r="21" spans="1:4">
      <c r="A21" s="3" t="s">
        <v>1328</v>
      </c>
      <c r="B21" s="8" t="n">
        <v>8.699999999999999</v>
      </c>
      <c r="C21" s="8" t="n">
        <v>-2.4</v>
      </c>
      <c r="D21" s="8" t="n">
        <v>-22.5</v>
      </c>
    </row>
    <row r="22" spans="1:4">
      <c r="A22" s="3" t="s">
        <v>1320</v>
      </c>
      <c r="B22" s="8" t="n">
        <v>87.59999999999999</v>
      </c>
      <c r="C22" s="5" t="n">
        <v>-151</v>
      </c>
      <c r="D22" s="8" t="n">
        <v>196.9</v>
      </c>
    </row>
    <row r="23" spans="1:4">
      <c r="A23" s="3" t="s">
        <v>153</v>
      </c>
    </row>
    <row r="24" spans="1:4">
      <c r="A24" s="6" t="s">
        <v>453</v>
      </c>
    </row>
    <row r="25" spans="1:4">
      <c r="A25" s="3" t="s">
        <v>1321</v>
      </c>
      <c r="B25" s="8" t="n">
        <v>83.40000000000001</v>
      </c>
      <c r="C25" s="8" t="n">
        <v>-194.2</v>
      </c>
      <c r="D25" s="8" t="n">
        <v>147.3</v>
      </c>
    </row>
    <row r="26" spans="1:4">
      <c r="A26" s="3" t="s">
        <v>1322</v>
      </c>
      <c r="B26" s="5" t="n">
        <v>0</v>
      </c>
      <c r="C26" s="5" t="n">
        <v>0</v>
      </c>
      <c r="D26" s="8" t="n">
        <v>-1.6</v>
      </c>
    </row>
    <row r="27" spans="1:4">
      <c r="A27" s="3" t="s">
        <v>1323</v>
      </c>
      <c r="B27" s="8" t="n">
        <v>83.40000000000001</v>
      </c>
      <c r="C27" s="8" t="n">
        <v>-194.2</v>
      </c>
      <c r="D27" s="8" t="n">
        <v>145.7</v>
      </c>
    </row>
    <row r="28" spans="1:4">
      <c r="A28" s="3" t="s">
        <v>1324</v>
      </c>
      <c r="B28" s="8" t="n">
        <v>-22.6</v>
      </c>
      <c r="C28" s="5" t="n">
        <v>0</v>
      </c>
      <c r="D28" s="5" t="n">
        <v>0</v>
      </c>
    </row>
    <row r="29" spans="1:4">
      <c r="A29" s="3" t="s">
        <v>1325</v>
      </c>
      <c r="B29" s="5" t="n">
        <v>0</v>
      </c>
      <c r="C29" s="5" t="n">
        <v>0</v>
      </c>
      <c r="D29" s="5" t="n">
        <v>0</v>
      </c>
    </row>
    <row r="30" spans="1:4">
      <c r="A30" s="3" t="s">
        <v>1326</v>
      </c>
      <c r="B30" s="8" t="n">
        <v>-22.6</v>
      </c>
      <c r="C30" s="5" t="n">
        <v>0</v>
      </c>
      <c r="D30" s="5" t="n">
        <v>0</v>
      </c>
    </row>
    <row r="31" spans="1:4">
      <c r="A31" s="3" t="s">
        <v>1327</v>
      </c>
      <c r="B31" s="8" t="n">
        <v>60.8</v>
      </c>
      <c r="C31" s="8" t="n">
        <v>-194.2</v>
      </c>
      <c r="D31" s="8" t="n">
        <v>147.3</v>
      </c>
    </row>
    <row r="32" spans="1:4">
      <c r="A32" s="3" t="s">
        <v>1328</v>
      </c>
      <c r="B32" s="5" t="n">
        <v>0</v>
      </c>
      <c r="C32" s="5" t="n">
        <v>0</v>
      </c>
      <c r="D32" s="8" t="n">
        <v>-1.6</v>
      </c>
    </row>
    <row r="33" spans="1:4">
      <c r="A33" s="3" t="s">
        <v>1320</v>
      </c>
      <c r="B33" s="8" t="n">
        <v>60.8</v>
      </c>
      <c r="C33" s="8" t="n">
        <v>-194.2</v>
      </c>
      <c r="D33" s="8" t="n">
        <v>145.7</v>
      </c>
    </row>
    <row r="34" spans="1:4">
      <c r="A34" s="3" t="s">
        <v>1329</v>
      </c>
    </row>
    <row r="35" spans="1:4">
      <c r="A35" s="6" t="s">
        <v>453</v>
      </c>
    </row>
    <row r="36" spans="1:4">
      <c r="A36" s="3" t="s">
        <v>1321</v>
      </c>
      <c r="B36" s="5" t="n">
        <v>48</v>
      </c>
      <c r="C36" s="8" t="n">
        <v>8.300000000000001</v>
      </c>
      <c r="D36" s="8" t="n">
        <v>76.7</v>
      </c>
    </row>
    <row r="37" spans="1:4">
      <c r="A37" s="3" t="s">
        <v>1322</v>
      </c>
      <c r="B37" s="8" t="n">
        <v>6.4</v>
      </c>
      <c r="C37" s="5" t="n">
        <v>5</v>
      </c>
      <c r="D37" s="8" t="n">
        <v>-21.5</v>
      </c>
    </row>
    <row r="38" spans="1:4">
      <c r="A38" s="3" t="s">
        <v>1323</v>
      </c>
      <c r="B38" s="8" t="n">
        <v>54.4</v>
      </c>
      <c r="C38" s="8" t="n">
        <v>13.3</v>
      </c>
      <c r="D38" s="8" t="n">
        <v>55.2</v>
      </c>
    </row>
    <row r="39" spans="1:4">
      <c r="A39" s="3" t="s">
        <v>1324</v>
      </c>
      <c r="B39" s="8" t="n">
        <v>-15.3</v>
      </c>
      <c r="C39" s="8" t="n">
        <v>-3.6</v>
      </c>
      <c r="D39" s="8" t="n">
        <v>-2.9</v>
      </c>
    </row>
    <row r="40" spans="1:4">
      <c r="A40" s="3" t="s">
        <v>1325</v>
      </c>
      <c r="B40" s="8" t="n">
        <v>-1.7</v>
      </c>
      <c r="C40" s="8" t="n">
        <v>0.9</v>
      </c>
      <c r="D40" s="8" t="n">
        <v>0.2</v>
      </c>
    </row>
    <row r="41" spans="1:4">
      <c r="A41" s="3" t="s">
        <v>1326</v>
      </c>
      <c r="B41" s="5" t="n">
        <v>-17</v>
      </c>
      <c r="C41" s="8" t="n">
        <v>-2.7</v>
      </c>
      <c r="D41" s="8" t="n">
        <v>-2.7</v>
      </c>
    </row>
    <row r="42" spans="1:4">
      <c r="A42" s="3" t="s">
        <v>1327</v>
      </c>
      <c r="B42" s="8" t="n">
        <v>32.7</v>
      </c>
      <c r="C42" s="8" t="n">
        <v>4.7</v>
      </c>
      <c r="D42" s="8" t="n">
        <v>73.8</v>
      </c>
    </row>
    <row r="43" spans="1:4">
      <c r="A43" s="3" t="s">
        <v>1328</v>
      </c>
      <c r="B43" s="8" t="n">
        <v>4.7</v>
      </c>
      <c r="C43" s="8" t="n">
        <v>5.9</v>
      </c>
      <c r="D43" s="8" t="n">
        <v>-21.3</v>
      </c>
    </row>
    <row r="44" spans="1:4">
      <c r="A44" s="3" t="s">
        <v>1320</v>
      </c>
      <c r="B44" s="8" t="n">
        <v>37.4</v>
      </c>
      <c r="C44" s="8" t="n">
        <v>10.6</v>
      </c>
      <c r="D44" s="8" t="n">
        <v>52.5</v>
      </c>
    </row>
    <row r="45" spans="1:4">
      <c r="A45" s="3" t="s">
        <v>1330</v>
      </c>
    </row>
    <row r="46" spans="1:4">
      <c r="A46" s="6" t="s">
        <v>453</v>
      </c>
    </row>
    <row r="47" spans="1:4">
      <c r="A47" s="3" t="s">
        <v>1321</v>
      </c>
      <c r="C47" s="8" t="n">
        <v>-0.4</v>
      </c>
      <c r="D47" s="5" t="n">
        <v>0</v>
      </c>
    </row>
    <row r="48" spans="1:4">
      <c r="A48" s="3" t="s">
        <v>1322</v>
      </c>
      <c r="C48" s="8" t="n">
        <v>0.1</v>
      </c>
      <c r="D48" s="8" t="n">
        <v>-0.2</v>
      </c>
    </row>
    <row r="49" spans="1:4">
      <c r="A49" s="3" t="s">
        <v>1323</v>
      </c>
      <c r="C49" s="8" t="n">
        <v>-0.3</v>
      </c>
      <c r="D49" s="8" t="n">
        <v>-0.2</v>
      </c>
    </row>
    <row r="50" spans="1:4">
      <c r="A50" s="3" t="s">
        <v>1324</v>
      </c>
      <c r="C50" s="8" t="n">
        <v>1.9</v>
      </c>
      <c r="D50" s="5" t="n">
        <v>0</v>
      </c>
    </row>
    <row r="51" spans="1:4">
      <c r="A51" s="3" t="s">
        <v>1325</v>
      </c>
      <c r="C51" s="8" t="n">
        <v>0.9</v>
      </c>
      <c r="D51" s="5" t="n">
        <v>0</v>
      </c>
    </row>
    <row r="52" spans="1:4">
      <c r="A52" s="3" t="s">
        <v>1326</v>
      </c>
      <c r="C52" s="8" t="n">
        <v>2.8</v>
      </c>
      <c r="D52" s="5" t="n">
        <v>0</v>
      </c>
    </row>
    <row r="53" spans="1:4">
      <c r="A53" s="3" t="s">
        <v>1327</v>
      </c>
      <c r="C53" s="8" t="n">
        <v>1.5</v>
      </c>
      <c r="D53" s="5" t="n">
        <v>0</v>
      </c>
    </row>
    <row r="54" spans="1:4">
      <c r="A54" s="3" t="s">
        <v>1328</v>
      </c>
      <c r="C54" s="5" t="n">
        <v>1</v>
      </c>
      <c r="D54" s="8" t="n">
        <v>-0.2</v>
      </c>
    </row>
    <row r="55" spans="1:4">
      <c r="A55" s="3" t="s">
        <v>1320</v>
      </c>
      <c r="C55" s="8" t="n">
        <v>2.5</v>
      </c>
      <c r="D55" s="8" t="n">
        <v>-0.2</v>
      </c>
    </row>
    <row r="56" spans="1:4">
      <c r="A56" s="3" t="s">
        <v>156</v>
      </c>
    </row>
    <row r="57" spans="1:4">
      <c r="A57" s="6" t="s">
        <v>453</v>
      </c>
    </row>
    <row r="58" spans="1:4">
      <c r="A58" s="3" t="s">
        <v>1321</v>
      </c>
      <c r="B58" s="8" t="n">
        <v>-3.1</v>
      </c>
      <c r="C58" s="8" t="n">
        <v>0.4</v>
      </c>
      <c r="D58" s="8" t="n">
        <v>-1.7</v>
      </c>
    </row>
    <row r="59" spans="1:4">
      <c r="A59" s="3" t="s">
        <v>1322</v>
      </c>
      <c r="B59" s="8" t="n">
        <v>0.9</v>
      </c>
      <c r="C59" s="8" t="n">
        <v>-0.1</v>
      </c>
      <c r="D59" s="8" t="n">
        <v>0.6</v>
      </c>
    </row>
    <row r="60" spans="1:4">
      <c r="A60" s="3" t="s">
        <v>1323</v>
      </c>
      <c r="B60" s="8" t="n">
        <v>-2.2</v>
      </c>
      <c r="C60" s="8" t="n">
        <v>0.3</v>
      </c>
      <c r="D60" s="8" t="n">
        <v>-1.1</v>
      </c>
    </row>
    <row r="61" spans="1:4">
      <c r="A61" s="3" t="s">
        <v>1324</v>
      </c>
      <c r="B61" s="8" t="n">
        <v>1.8</v>
      </c>
      <c r="C61" s="8" t="n">
        <v>0.3</v>
      </c>
      <c r="D61" s="5" t="n">
        <v>0</v>
      </c>
    </row>
    <row r="62" spans="1:4">
      <c r="A62" s="3" t="s">
        <v>1325</v>
      </c>
      <c r="B62" s="8" t="n">
        <v>-0.1</v>
      </c>
      <c r="C62" s="8" t="n">
        <v>-0.1</v>
      </c>
      <c r="D62" s="5" t="n">
        <v>0</v>
      </c>
    </row>
    <row r="63" spans="1:4">
      <c r="A63" s="3" t="s">
        <v>1326</v>
      </c>
      <c r="B63" s="8" t="n">
        <v>1.7</v>
      </c>
      <c r="C63" s="8" t="n">
        <v>0.2</v>
      </c>
      <c r="D63" s="5" t="n">
        <v>0</v>
      </c>
    </row>
    <row r="64" spans="1:4">
      <c r="A64" s="3" t="s">
        <v>1327</v>
      </c>
      <c r="B64" s="8" t="n">
        <v>-1.3</v>
      </c>
      <c r="C64" s="8" t="n">
        <v>0.7</v>
      </c>
      <c r="D64" s="8" t="n">
        <v>-1.7</v>
      </c>
    </row>
    <row r="65" spans="1:4">
      <c r="A65" s="3" t="s">
        <v>1328</v>
      </c>
      <c r="B65" s="8" t="n">
        <v>0.8</v>
      </c>
      <c r="C65" s="8" t="n">
        <v>-0.2</v>
      </c>
      <c r="D65" s="8" t="n">
        <v>0.6</v>
      </c>
    </row>
    <row r="66" spans="1:4">
      <c r="A66" s="3" t="s">
        <v>1320</v>
      </c>
      <c r="B66" s="7" t="n">
        <v>-0.5</v>
      </c>
      <c r="C66" s="7" t="n">
        <v>0.5</v>
      </c>
      <c r="D66" s="7" t="n">
        <v>-1.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68</v>
      </c>
      <c r="D2" s="2" t="s">
        <v>120</v>
      </c>
    </row>
    <row r="3" spans="1:4">
      <c r="A3" s="6" t="s">
        <v>1332</v>
      </c>
    </row>
    <row r="4" spans="1:4">
      <c r="A4" s="3" t="s">
        <v>1333</v>
      </c>
      <c r="B4" s="4" t="n">
        <v>12551</v>
      </c>
    </row>
    <row r="5" spans="1:4">
      <c r="A5" s="6" t="s">
        <v>453</v>
      </c>
    </row>
    <row r="6" spans="1:4">
      <c r="A6" s="3" t="s">
        <v>1320</v>
      </c>
      <c r="B6" s="8" t="n">
        <v>90.5</v>
      </c>
      <c r="C6" s="7" t="n">
        <v>-152.8</v>
      </c>
      <c r="D6" s="4" t="n">
        <v>208</v>
      </c>
    </row>
    <row r="7" spans="1:4">
      <c r="A7" s="3" t="s">
        <v>1334</v>
      </c>
      <c r="B7" s="8" t="n">
        <v>12131.8</v>
      </c>
      <c r="C7" s="5" t="n">
        <v>12551</v>
      </c>
    </row>
    <row r="8" spans="1:4">
      <c r="A8" s="3" t="s">
        <v>152</v>
      </c>
    </row>
    <row r="9" spans="1:4">
      <c r="A9" s="6" t="s">
        <v>1332</v>
      </c>
    </row>
    <row r="10" spans="1:4">
      <c r="A10" s="3" t="s">
        <v>1333</v>
      </c>
      <c r="B10" s="8" t="n">
        <v>29.6</v>
      </c>
    </row>
    <row r="11" spans="1:4">
      <c r="A11" s="6" t="s">
        <v>453</v>
      </c>
    </row>
    <row r="12" spans="1:4">
      <c r="A12" s="3" t="s">
        <v>1335</v>
      </c>
      <c r="B12" s="8" t="n">
        <v>-10.1</v>
      </c>
      <c r="C12" s="8" t="n">
        <v>29.6</v>
      </c>
    </row>
    <row r="13" spans="1:4">
      <c r="A13" s="3" t="s">
        <v>1336</v>
      </c>
      <c r="B13" s="5" t="n">
        <v>0</v>
      </c>
      <c r="C13" s="5" t="n">
        <v>0</v>
      </c>
    </row>
    <row r="14" spans="1:4">
      <c r="A14" s="3" t="s">
        <v>1320</v>
      </c>
      <c r="B14" s="8" t="n">
        <v>-10.1</v>
      </c>
      <c r="C14" s="8" t="n">
        <v>29.6</v>
      </c>
      <c r="D14" s="5" t="n">
        <v>0</v>
      </c>
    </row>
    <row r="15" spans="1:4">
      <c r="A15" s="3" t="s">
        <v>1334</v>
      </c>
      <c r="B15" s="8" t="n">
        <v>19.5</v>
      </c>
      <c r="C15" s="8" t="n">
        <v>29.6</v>
      </c>
    </row>
    <row r="16" spans="1:4">
      <c r="A16" s="3" t="s">
        <v>163</v>
      </c>
    </row>
    <row r="17" spans="1:4">
      <c r="A17" s="6" t="s">
        <v>1332</v>
      </c>
    </row>
    <row r="18" spans="1:4">
      <c r="A18" s="3" t="s">
        <v>1333</v>
      </c>
      <c r="B18" s="8" t="n">
        <v>-353.9</v>
      </c>
    </row>
    <row r="19" spans="1:4">
      <c r="A19" s="6" t="s">
        <v>453</v>
      </c>
    </row>
    <row r="20" spans="1:4">
      <c r="A20" s="3" t="s">
        <v>1335</v>
      </c>
      <c r="B20" s="8" t="n">
        <v>125.5</v>
      </c>
    </row>
    <row r="21" spans="1:4">
      <c r="A21" s="3" t="s">
        <v>1336</v>
      </c>
      <c r="B21" s="8" t="n">
        <v>-37.9</v>
      </c>
    </row>
    <row r="22" spans="1:4">
      <c r="A22" s="3" t="s">
        <v>1320</v>
      </c>
      <c r="B22" s="8" t="n">
        <v>87.59999999999999</v>
      </c>
      <c r="C22" s="5" t="n">
        <v>-151</v>
      </c>
      <c r="D22" s="8" t="n">
        <v>196.9</v>
      </c>
    </row>
    <row r="23" spans="1:4">
      <c r="A23" s="3" t="s">
        <v>1334</v>
      </c>
      <c r="B23" s="8" t="n">
        <v>-266.3</v>
      </c>
      <c r="C23" s="8" t="n">
        <v>-353.9</v>
      </c>
    </row>
    <row r="24" spans="1:4">
      <c r="A24" s="3" t="s">
        <v>153</v>
      </c>
    </row>
    <row r="25" spans="1:4">
      <c r="A25" s="6" t="s">
        <v>1332</v>
      </c>
    </row>
    <row r="26" spans="1:4">
      <c r="A26" s="3" t="s">
        <v>1333</v>
      </c>
      <c r="B26" s="8" t="n">
        <v>-406.5</v>
      </c>
    </row>
    <row r="27" spans="1:4">
      <c r="A27" s="6" t="s">
        <v>453</v>
      </c>
    </row>
    <row r="28" spans="1:4">
      <c r="A28" s="3" t="s">
        <v>1335</v>
      </c>
      <c r="B28" s="8" t="n">
        <v>83.40000000000001</v>
      </c>
      <c r="C28" s="8" t="n">
        <v>-194.2</v>
      </c>
      <c r="D28" s="8" t="n">
        <v>145.7</v>
      </c>
    </row>
    <row r="29" spans="1:4">
      <c r="A29" s="3" t="s">
        <v>1336</v>
      </c>
      <c r="B29" s="8" t="n">
        <v>-22.6</v>
      </c>
      <c r="C29" s="5" t="n">
        <v>0</v>
      </c>
      <c r="D29" s="5" t="n">
        <v>0</v>
      </c>
    </row>
    <row r="30" spans="1:4">
      <c r="A30" s="3" t="s">
        <v>1320</v>
      </c>
      <c r="B30" s="8" t="n">
        <v>60.8</v>
      </c>
      <c r="C30" s="8" t="n">
        <v>-194.2</v>
      </c>
      <c r="D30" s="8" t="n">
        <v>145.7</v>
      </c>
    </row>
    <row r="31" spans="1:4">
      <c r="A31" s="3" t="s">
        <v>1334</v>
      </c>
      <c r="B31" s="8" t="n">
        <v>-345.7</v>
      </c>
      <c r="C31" s="8" t="n">
        <v>-406.5</v>
      </c>
    </row>
    <row r="32" spans="1:4">
      <c r="A32" s="3" t="s">
        <v>1329</v>
      </c>
    </row>
    <row r="33" spans="1:4">
      <c r="A33" s="6" t="s">
        <v>1332</v>
      </c>
    </row>
    <row r="34" spans="1:4">
      <c r="A34" s="3" t="s">
        <v>1333</v>
      </c>
      <c r="B34" s="8" t="n">
        <v>25.1</v>
      </c>
    </row>
    <row r="35" spans="1:4">
      <c r="A35" s="6" t="s">
        <v>453</v>
      </c>
    </row>
    <row r="36" spans="1:4">
      <c r="A36" s="3" t="s">
        <v>1335</v>
      </c>
      <c r="B36" s="8" t="n">
        <v>54.4</v>
      </c>
      <c r="C36" s="8" t="n">
        <v>13.3</v>
      </c>
      <c r="D36" s="8" t="n">
        <v>55.2</v>
      </c>
    </row>
    <row r="37" spans="1:4">
      <c r="A37" s="3" t="s">
        <v>1336</v>
      </c>
      <c r="B37" s="5" t="n">
        <v>-17</v>
      </c>
      <c r="C37" s="8" t="n">
        <v>-2.7</v>
      </c>
      <c r="D37" s="8" t="n">
        <v>-2.7</v>
      </c>
    </row>
    <row r="38" spans="1:4">
      <c r="A38" s="3" t="s">
        <v>1320</v>
      </c>
      <c r="B38" s="8" t="n">
        <v>37.4</v>
      </c>
      <c r="C38" s="8" t="n">
        <v>10.6</v>
      </c>
      <c r="D38" s="8" t="n">
        <v>52.5</v>
      </c>
    </row>
    <row r="39" spans="1:4">
      <c r="A39" s="3" t="s">
        <v>1334</v>
      </c>
      <c r="B39" s="8" t="n">
        <v>62.5</v>
      </c>
      <c r="C39" s="8" t="n">
        <v>25.1</v>
      </c>
    </row>
    <row r="40" spans="1:4">
      <c r="A40" s="3" t="s">
        <v>156</v>
      </c>
    </row>
    <row r="41" spans="1:4">
      <c r="A41" s="6" t="s">
        <v>1332</v>
      </c>
    </row>
    <row r="42" spans="1:4">
      <c r="A42" s="3" t="s">
        <v>1333</v>
      </c>
      <c r="B42" s="8" t="n">
        <v>-2.1</v>
      </c>
    </row>
    <row r="43" spans="1:4">
      <c r="A43" s="6" t="s">
        <v>453</v>
      </c>
    </row>
    <row r="44" spans="1:4">
      <c r="A44" s="3" t="s">
        <v>1335</v>
      </c>
      <c r="B44" s="8" t="n">
        <v>-2.2</v>
      </c>
      <c r="C44" s="8" t="n">
        <v>0.3</v>
      </c>
      <c r="D44" s="8" t="n">
        <v>-1.1</v>
      </c>
    </row>
    <row r="45" spans="1:4">
      <c r="A45" s="3" t="s">
        <v>1336</v>
      </c>
      <c r="B45" s="8" t="n">
        <v>1.7</v>
      </c>
      <c r="C45" s="8" t="n">
        <v>0.2</v>
      </c>
      <c r="D45" s="5" t="n">
        <v>0</v>
      </c>
    </row>
    <row r="46" spans="1:4">
      <c r="A46" s="3" t="s">
        <v>1320</v>
      </c>
      <c r="B46" s="8" t="n">
        <v>-0.5</v>
      </c>
      <c r="C46" s="8" t="n">
        <v>0.5</v>
      </c>
      <c r="D46" s="7" t="n">
        <v>-1.1</v>
      </c>
    </row>
    <row r="47" spans="1:4">
      <c r="A47" s="3" t="s">
        <v>1334</v>
      </c>
      <c r="B47" s="7" t="n">
        <v>-2.6</v>
      </c>
      <c r="C47" s="7" t="n">
        <v>-2.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68</v>
      </c>
      <c r="D2" s="2" t="s">
        <v>120</v>
      </c>
    </row>
    <row r="3" spans="1:4">
      <c r="A3" s="3" t="s">
        <v>1338</v>
      </c>
    </row>
    <row r="4" spans="1:4">
      <c r="A4" s="6" t="s">
        <v>1339</v>
      </c>
    </row>
    <row r="5" spans="1:4">
      <c r="A5" s="3" t="s">
        <v>1340</v>
      </c>
      <c r="B5" s="3" t="s">
        <v>1341</v>
      </c>
      <c r="C5" s="3" t="s">
        <v>1026</v>
      </c>
      <c r="D5" s="3" t="s">
        <v>1341</v>
      </c>
    </row>
    <row r="6" spans="1:4">
      <c r="A6" s="3" t="s">
        <v>1342</v>
      </c>
    </row>
    <row r="7" spans="1:4">
      <c r="A7" s="6" t="s">
        <v>1339</v>
      </c>
    </row>
    <row r="8" spans="1:4">
      <c r="A8" s="3" t="s">
        <v>1340</v>
      </c>
      <c r="B8" s="3" t="s">
        <v>1343</v>
      </c>
      <c r="C8" s="3" t="s">
        <v>1344</v>
      </c>
      <c r="D8" s="3" t="s">
        <v>953</v>
      </c>
    </row>
    <row r="9" spans="1:4">
      <c r="A9" s="3" t="s">
        <v>1345</v>
      </c>
    </row>
    <row r="10" spans="1:4">
      <c r="A10" s="6" t="s">
        <v>1339</v>
      </c>
    </row>
    <row r="11" spans="1:4">
      <c r="A11" s="3" t="s">
        <v>1340</v>
      </c>
      <c r="B11" s="3" t="s">
        <v>1346</v>
      </c>
      <c r="C11" s="3" t="s">
        <v>1347</v>
      </c>
      <c r="D11" s="3" t="s">
        <v>134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349</v>
      </c>
      <c r="B1" s="2" t="s">
        <v>1</v>
      </c>
    </row>
    <row r="2" spans="1:4">
      <c r="B2" s="2" t="s">
        <v>2</v>
      </c>
      <c r="C2" s="2" t="s">
        <v>68</v>
      </c>
      <c r="D2" s="2" t="s">
        <v>120</v>
      </c>
    </row>
    <row r="3" spans="1:4">
      <c r="A3" s="6" t="s">
        <v>1339</v>
      </c>
    </row>
    <row r="4" spans="1:4">
      <c r="A4" s="3" t="s">
        <v>1350</v>
      </c>
      <c r="B4" s="3" t="s">
        <v>1351</v>
      </c>
      <c r="C4" s="3" t="s">
        <v>1351</v>
      </c>
      <c r="D4" s="3" t="s">
        <v>1351</v>
      </c>
    </row>
    <row r="5" spans="1:4">
      <c r="A5" s="3" t="s">
        <v>1352</v>
      </c>
    </row>
    <row r="6" spans="1:4">
      <c r="A6" s="6" t="s">
        <v>1339</v>
      </c>
    </row>
    <row r="7" spans="1:4">
      <c r="A7" s="3" t="s">
        <v>1350</v>
      </c>
      <c r="B7" s="3" t="s">
        <v>1353</v>
      </c>
      <c r="C7" s="3" t="s">
        <v>1353</v>
      </c>
      <c r="D7" s="3" t="s">
        <v>1353</v>
      </c>
    </row>
    <row r="8" spans="1:4">
      <c r="A8" s="3" t="s">
        <v>1340</v>
      </c>
      <c r="B8" s="3" t="s">
        <v>1341</v>
      </c>
      <c r="C8" s="3" t="s">
        <v>1026</v>
      </c>
      <c r="D8" s="3" t="s">
        <v>134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354</v>
      </c>
      <c r="B1" s="2" t="s">
        <v>68</v>
      </c>
      <c r="C1" s="2" t="s">
        <v>1015</v>
      </c>
      <c r="D1" s="2" t="s">
        <v>120</v>
      </c>
      <c r="E1" s="2" t="s">
        <v>2</v>
      </c>
      <c r="F1" s="2" t="s">
        <v>68</v>
      </c>
      <c r="G1" s="2" t="s">
        <v>120</v>
      </c>
    </row>
    <row r="2" spans="1:7">
      <c r="A2" s="6" t="s">
        <v>124</v>
      </c>
    </row>
    <row r="3" spans="1:7">
      <c r="A3" s="3" t="s">
        <v>1355</v>
      </c>
      <c r="E3" s="7" t="n">
        <v>-56.8</v>
      </c>
      <c r="F3" s="4" t="n">
        <v>-24</v>
      </c>
      <c r="G3" s="7" t="n">
        <v>13.5</v>
      </c>
    </row>
    <row r="4" spans="1:7">
      <c r="A4" s="3" t="s">
        <v>1356</v>
      </c>
      <c r="B4" s="7" t="n">
        <v>-20.6</v>
      </c>
      <c r="C4" s="7" t="n">
        <v>-1.5</v>
      </c>
      <c r="D4" s="7" t="n">
        <v>-19.1</v>
      </c>
    </row>
    <row r="5" spans="1:7">
      <c r="A5" s="3" t="s">
        <v>1357</v>
      </c>
      <c r="E5" s="8" t="n">
        <v>-4191.6</v>
      </c>
      <c r="F5" s="8" t="n">
        <v>-4035.7</v>
      </c>
      <c r="G5" s="8" t="n">
        <v>-3767.8</v>
      </c>
    </row>
    <row r="6" spans="1:7">
      <c r="A6" s="6" t="s">
        <v>1358</v>
      </c>
    </row>
    <row r="7" spans="1:7">
      <c r="A7" s="3" t="s">
        <v>1355</v>
      </c>
      <c r="E7" s="8" t="n">
        <v>-56.8</v>
      </c>
      <c r="F7" s="5" t="n">
        <v>-24</v>
      </c>
      <c r="G7" s="8" t="n">
        <v>13.5</v>
      </c>
    </row>
    <row r="8" spans="1:7">
      <c r="A8" s="3" t="s">
        <v>1359</v>
      </c>
      <c r="E8" s="8" t="n">
        <v>-1621.8</v>
      </c>
      <c r="F8" s="8" t="n">
        <v>-1668.1</v>
      </c>
      <c r="G8" s="8" t="n">
        <v>-1532.7</v>
      </c>
    </row>
    <row r="9" spans="1:7">
      <c r="A9" s="3" t="s">
        <v>127</v>
      </c>
      <c r="E9" s="8" t="n">
        <v>-449.7</v>
      </c>
      <c r="F9" s="5" t="n">
        <v>0</v>
      </c>
      <c r="G9" s="5" t="n">
        <v>0</v>
      </c>
    </row>
    <row r="10" spans="1:7">
      <c r="A10" s="3" t="s">
        <v>128</v>
      </c>
      <c r="E10" s="8" t="n">
        <v>74.09999999999999</v>
      </c>
      <c r="F10" s="5" t="n">
        <v>0</v>
      </c>
      <c r="G10" s="5" t="n">
        <v>0</v>
      </c>
    </row>
    <row r="11" spans="1:7">
      <c r="A11" s="3" t="s">
        <v>1143</v>
      </c>
    </row>
    <row r="12" spans="1:7">
      <c r="A12" s="6" t="s">
        <v>1358</v>
      </c>
    </row>
    <row r="13" spans="1:7">
      <c r="A13" s="3" t="s">
        <v>1360</v>
      </c>
      <c r="F13" s="8" t="n">
        <v>3.7</v>
      </c>
    </row>
    <row r="14" spans="1:7">
      <c r="A14" s="3" t="s">
        <v>1361</v>
      </c>
    </row>
    <row r="15" spans="1:7">
      <c r="A15" s="6" t="s">
        <v>124</v>
      </c>
    </row>
    <row r="16" spans="1:7">
      <c r="A16" s="3" t="s">
        <v>1362</v>
      </c>
      <c r="E16" s="8" t="n">
        <v>-124.5</v>
      </c>
      <c r="F16" s="5" t="n">
        <v>-6</v>
      </c>
      <c r="G16" s="5" t="n">
        <v>0</v>
      </c>
    </row>
    <row r="17" spans="1:7">
      <c r="A17" s="3" t="s">
        <v>1363</v>
      </c>
      <c r="E17" s="8" t="n">
        <v>-7.6</v>
      </c>
      <c r="F17" s="8" t="n">
        <v>-8.9</v>
      </c>
      <c r="G17" s="5" t="n">
        <v>0</v>
      </c>
    </row>
    <row r="18" spans="1:7">
      <c r="A18" s="3" t="s">
        <v>1364</v>
      </c>
      <c r="E18" s="8" t="n">
        <v>-1.5</v>
      </c>
      <c r="F18" s="8" t="n">
        <v>-4.9</v>
      </c>
      <c r="G18" s="8" t="n">
        <v>-18.7</v>
      </c>
    </row>
    <row r="19" spans="1:7">
      <c r="A19" s="3" t="s">
        <v>1356</v>
      </c>
      <c r="E19" s="8" t="n">
        <v>8.6</v>
      </c>
      <c r="F19" s="8" t="n">
        <v>-3.3</v>
      </c>
      <c r="G19" s="8" t="n">
        <v>-19.1</v>
      </c>
    </row>
    <row r="20" spans="1:7">
      <c r="A20" s="3" t="s">
        <v>1357</v>
      </c>
      <c r="E20" s="8" t="n">
        <v>-162.3</v>
      </c>
      <c r="F20" s="8" t="n">
        <v>-29.9</v>
      </c>
      <c r="G20" s="8" t="n">
        <v>-28.1</v>
      </c>
    </row>
    <row r="21" spans="1:7">
      <c r="A21" s="6" t="s">
        <v>1358</v>
      </c>
    </row>
    <row r="22" spans="1:7">
      <c r="A22" s="3" t="s">
        <v>1365</v>
      </c>
      <c r="E22" s="8" t="n">
        <v>-25.3</v>
      </c>
      <c r="F22" s="8" t="n">
        <v>-17.1</v>
      </c>
      <c r="G22" s="5" t="n">
        <v>-14</v>
      </c>
    </row>
    <row r="23" spans="1:7">
      <c r="A23" s="3" t="s">
        <v>1366</v>
      </c>
      <c r="E23" s="5" t="n">
        <v>-11</v>
      </c>
      <c r="F23" s="5" t="n">
        <v>-108</v>
      </c>
      <c r="G23" s="8" t="n">
        <v>-86.8</v>
      </c>
    </row>
    <row r="24" spans="1:7">
      <c r="A24" s="3" t="s">
        <v>1367</v>
      </c>
      <c r="E24" s="8" t="n">
        <v>-9.199999999999999</v>
      </c>
      <c r="F24" s="8" t="n">
        <v>-10.2</v>
      </c>
      <c r="G24" s="8" t="n">
        <v>-11.3</v>
      </c>
    </row>
    <row r="25" spans="1:7">
      <c r="A25" s="3" t="s">
        <v>1368</v>
      </c>
      <c r="E25" s="5" t="n">
        <v>0</v>
      </c>
      <c r="F25" s="8" t="n">
        <v>-16.3</v>
      </c>
      <c r="G25" s="5" t="n">
        <v>0</v>
      </c>
    </row>
    <row r="26" spans="1:7">
      <c r="A26" s="3" t="s">
        <v>1369</v>
      </c>
      <c r="E26" s="5" t="n">
        <v>0</v>
      </c>
      <c r="F26" s="5" t="n">
        <v>0</v>
      </c>
      <c r="G26" s="5" t="n">
        <v>-59</v>
      </c>
    </row>
    <row r="27" spans="1:7">
      <c r="A27" s="3" t="s">
        <v>1370</v>
      </c>
      <c r="E27" s="8" t="n">
        <v>5.5</v>
      </c>
      <c r="F27" s="8" t="n">
        <v>10.1</v>
      </c>
      <c r="G27" s="8" t="n">
        <v>10.5</v>
      </c>
    </row>
    <row r="28" spans="1:7">
      <c r="A28" s="3" t="s">
        <v>1359</v>
      </c>
      <c r="E28" s="5" t="n">
        <v>-40</v>
      </c>
      <c r="F28" s="8" t="n">
        <v>-174.1</v>
      </c>
      <c r="G28" s="8" t="n">
        <v>-160.6</v>
      </c>
    </row>
    <row r="29" spans="1:7">
      <c r="A29" s="3" t="s">
        <v>127</v>
      </c>
      <c r="E29" s="8" t="n">
        <v>-449.7</v>
      </c>
      <c r="F29" s="5" t="n">
        <v>0</v>
      </c>
      <c r="G29" s="5" t="n">
        <v>0</v>
      </c>
    </row>
    <row r="30" spans="1:7">
      <c r="A30" s="3" t="s">
        <v>128</v>
      </c>
      <c r="E30" s="8" t="n">
        <v>74.09999999999999</v>
      </c>
      <c r="F30" s="5" t="n">
        <v>0</v>
      </c>
      <c r="G30" s="5" t="n">
        <v>0</v>
      </c>
    </row>
    <row r="31" spans="1:7">
      <c r="A31" s="3" t="s">
        <v>1371</v>
      </c>
      <c r="E31" s="8" t="n">
        <v>-577.9</v>
      </c>
      <c r="F31" s="5" t="n">
        <v>-204</v>
      </c>
      <c r="G31" s="8" t="n">
        <v>-188.7</v>
      </c>
    </row>
    <row r="32" spans="1:7">
      <c r="A32" s="3" t="s">
        <v>1372</v>
      </c>
      <c r="E32" s="8" t="n">
        <v>-11.4</v>
      </c>
      <c r="F32" s="5" t="n">
        <v>0</v>
      </c>
      <c r="G32" s="8" t="n">
        <v>8.1</v>
      </c>
    </row>
    <row r="33" spans="1:7">
      <c r="A33" s="3" t="s">
        <v>1373</v>
      </c>
      <c r="E33" s="8" t="n">
        <v>-0.3</v>
      </c>
      <c r="F33" s="8" t="n">
        <v>8.5</v>
      </c>
      <c r="G33" s="5" t="n">
        <v>0</v>
      </c>
    </row>
    <row r="34" spans="1:7">
      <c r="A34" s="3" t="s">
        <v>1374</v>
      </c>
    </row>
    <row r="35" spans="1:7">
      <c r="A35" s="6" t="s">
        <v>1358</v>
      </c>
    </row>
    <row r="36" spans="1:7">
      <c r="A36" s="3" t="s">
        <v>1360</v>
      </c>
      <c r="E36" s="8" t="n">
        <v>6.2</v>
      </c>
      <c r="F36" s="5" t="n">
        <v>0</v>
      </c>
      <c r="G36" s="5" t="n">
        <v>0</v>
      </c>
    </row>
    <row r="37" spans="1:7">
      <c r="A37" s="3" t="s">
        <v>1375</v>
      </c>
    </row>
    <row r="38" spans="1:7">
      <c r="A38" s="6" t="s">
        <v>1358</v>
      </c>
    </row>
    <row r="39" spans="1:7">
      <c r="A39" s="3" t="s">
        <v>1376</v>
      </c>
      <c r="E39" s="8" t="n">
        <v>11.8</v>
      </c>
      <c r="F39" s="5" t="n">
        <v>0</v>
      </c>
      <c r="G39" s="5" t="n">
        <v>0</v>
      </c>
    </row>
    <row r="40" spans="1:7">
      <c r="A40" s="3" t="s">
        <v>1377</v>
      </c>
    </row>
    <row r="41" spans="1:7">
      <c r="A41" s="6" t="s">
        <v>124</v>
      </c>
    </row>
    <row r="42" spans="1:7">
      <c r="A42" s="3" t="s">
        <v>1355</v>
      </c>
      <c r="E42" s="5" t="n">
        <v>-49</v>
      </c>
      <c r="F42" s="8" t="n">
        <v>1.8</v>
      </c>
      <c r="G42" s="8" t="n">
        <v>7.4</v>
      </c>
    </row>
    <row r="43" spans="1:7">
      <c r="A43" s="3" t="s">
        <v>1378</v>
      </c>
      <c r="E43" s="8" t="n">
        <v>11.7</v>
      </c>
      <c r="F43" s="8" t="n">
        <v>-8.6</v>
      </c>
      <c r="G43" s="8" t="n">
        <v>2.3</v>
      </c>
    </row>
    <row r="44" spans="1:7">
      <c r="A44" s="6" t="s">
        <v>1358</v>
      </c>
    </row>
    <row r="45" spans="1:7">
      <c r="A45" s="3" t="s">
        <v>1355</v>
      </c>
      <c r="E45" s="5" t="n">
        <v>-49</v>
      </c>
      <c r="F45" s="8" t="n">
        <v>1.8</v>
      </c>
      <c r="G45" s="8" t="n">
        <v>7.4</v>
      </c>
    </row>
    <row r="46" spans="1:7">
      <c r="A46" s="3" t="s">
        <v>1379</v>
      </c>
    </row>
    <row r="47" spans="1:7">
      <c r="A47" s="6" t="s">
        <v>124</v>
      </c>
    </row>
    <row r="48" spans="1:7">
      <c r="A48" s="3" t="s">
        <v>1355</v>
      </c>
      <c r="E48" s="5" t="n">
        <v>0</v>
      </c>
      <c r="F48" s="8" t="n">
        <v>-32.6</v>
      </c>
      <c r="G48" s="5" t="n">
        <v>0</v>
      </c>
    </row>
    <row r="49" spans="1:7">
      <c r="A49" s="6" t="s">
        <v>1358</v>
      </c>
    </row>
    <row r="50" spans="1:7">
      <c r="A50" s="3" t="s">
        <v>1355</v>
      </c>
      <c r="E50" s="4" t="n">
        <v>0</v>
      </c>
      <c r="F50" s="7" t="n">
        <v>-32.6</v>
      </c>
      <c r="G50" s="4"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380</v>
      </c>
      <c r="B1" s="2" t="s">
        <v>766</v>
      </c>
      <c r="J1" s="2" t="s">
        <v>1</v>
      </c>
    </row>
    <row r="2" spans="1:12">
      <c r="B2" s="2" t="s">
        <v>2</v>
      </c>
      <c r="C2" s="2" t="s">
        <v>509</v>
      </c>
      <c r="D2" s="2" t="s">
        <v>767</v>
      </c>
      <c r="E2" s="2" t="s">
        <v>536</v>
      </c>
      <c r="F2" s="2" t="s">
        <v>68</v>
      </c>
      <c r="G2" s="2" t="s">
        <v>1014</v>
      </c>
      <c r="H2" s="2" t="s">
        <v>887</v>
      </c>
      <c r="I2" s="2" t="s">
        <v>1015</v>
      </c>
      <c r="J2" s="2" t="s">
        <v>2</v>
      </c>
      <c r="K2" s="2" t="s">
        <v>68</v>
      </c>
      <c r="L2" s="2" t="s">
        <v>120</v>
      </c>
    </row>
    <row r="3" spans="1:12">
      <c r="A3" s="6" t="s">
        <v>1381</v>
      </c>
    </row>
    <row r="4" spans="1:12">
      <c r="A4" s="3" t="s">
        <v>123</v>
      </c>
      <c r="B4" s="7" t="n">
        <v>1902.9</v>
      </c>
      <c r="C4" s="7" t="n">
        <v>1999.4</v>
      </c>
      <c r="D4" s="4" t="n">
        <v>2344</v>
      </c>
      <c r="E4" s="7" t="n">
        <v>2097.2</v>
      </c>
      <c r="F4" s="7" t="n">
        <v>1797.2</v>
      </c>
      <c r="G4" s="7" t="n">
        <v>1972.6</v>
      </c>
      <c r="H4" s="7" t="n">
        <v>2299.1</v>
      </c>
      <c r="I4" s="7" t="n">
        <v>2047.1</v>
      </c>
      <c r="J4" s="7" t="n">
        <v>8343.5</v>
      </c>
      <c r="K4" s="4" t="n">
        <v>8116</v>
      </c>
      <c r="L4" s="7" t="n">
        <v>7580.3</v>
      </c>
    </row>
    <row r="5" spans="1:12">
      <c r="A5" s="3" t="s">
        <v>129</v>
      </c>
      <c r="J5" s="8" t="n">
        <v>2154.5</v>
      </c>
      <c r="K5" s="8" t="n">
        <v>2412.2</v>
      </c>
      <c r="L5" s="8" t="n">
        <v>2279.8</v>
      </c>
    </row>
    <row r="6" spans="1:12">
      <c r="A6" s="3" t="s">
        <v>586</v>
      </c>
      <c r="J6" s="8" t="n">
        <v>726.5</v>
      </c>
      <c r="K6" s="8" t="n">
        <v>886.3</v>
      </c>
      <c r="L6" s="8" t="n">
        <v>1057.6</v>
      </c>
    </row>
    <row r="7" spans="1:12">
      <c r="A7" s="3" t="s">
        <v>1382</v>
      </c>
      <c r="J7" s="8" t="n">
        <v>332.2</v>
      </c>
      <c r="K7" s="8" t="n">
        <v>339.1</v>
      </c>
      <c r="L7" s="8" t="n">
        <v>299.7</v>
      </c>
    </row>
    <row r="8" spans="1:12">
      <c r="A8" s="3" t="s">
        <v>130</v>
      </c>
      <c r="J8" s="8" t="n">
        <v>-2668.6</v>
      </c>
      <c r="K8" s="8" t="n">
        <v>2101.6</v>
      </c>
      <c r="L8" s="8" t="n">
        <v>487.2</v>
      </c>
    </row>
    <row r="9" spans="1:12">
      <c r="A9" s="3" t="s">
        <v>79</v>
      </c>
      <c r="B9" s="8" t="n">
        <v>3093.9</v>
      </c>
      <c r="F9" s="8" t="n">
        <v>3465.6</v>
      </c>
      <c r="J9" s="8" t="n">
        <v>3093.9</v>
      </c>
      <c r="K9" s="8" t="n">
        <v>3465.6</v>
      </c>
      <c r="L9" s="8" t="n">
        <v>121.5</v>
      </c>
    </row>
    <row r="10" spans="1:12">
      <c r="A10" s="6" t="s">
        <v>1383</v>
      </c>
    </row>
    <row r="11" spans="1:12">
      <c r="A11" s="3" t="s">
        <v>707</v>
      </c>
      <c r="J11" s="8" t="n">
        <v>-2126.4</v>
      </c>
      <c r="K11" s="8" t="n">
        <v>1971.2</v>
      </c>
      <c r="L11" s="8" t="n">
        <v>464.3</v>
      </c>
    </row>
    <row r="12" spans="1:12">
      <c r="A12" s="3" t="s">
        <v>1384</v>
      </c>
      <c r="J12" s="8" t="n">
        <v>0.4</v>
      </c>
      <c r="K12" s="8" t="n">
        <v>99.8</v>
      </c>
      <c r="L12" s="5" t="n">
        <v>0</v>
      </c>
    </row>
    <row r="13" spans="1:12">
      <c r="A13" s="3" t="s">
        <v>1355</v>
      </c>
      <c r="J13" s="8" t="n">
        <v>-56.8</v>
      </c>
      <c r="K13" s="5" t="n">
        <v>-24</v>
      </c>
      <c r="L13" s="8" t="n">
        <v>13.5</v>
      </c>
    </row>
    <row r="14" spans="1:12">
      <c r="A14" s="3" t="s">
        <v>130</v>
      </c>
      <c r="J14" s="8" t="n">
        <v>-2668.6</v>
      </c>
      <c r="K14" s="8" t="n">
        <v>2101.6</v>
      </c>
      <c r="L14" s="8" t="n">
        <v>487.2</v>
      </c>
    </row>
    <row r="15" spans="1:12">
      <c r="A15" s="3" t="s">
        <v>1385</v>
      </c>
    </row>
    <row r="16" spans="1:12">
      <c r="A16" s="6" t="s">
        <v>1383</v>
      </c>
    </row>
    <row r="17" spans="1:12">
      <c r="A17" s="3" t="s">
        <v>1355</v>
      </c>
      <c r="J17" s="5" t="n">
        <v>0</v>
      </c>
      <c r="K17" s="5" t="n">
        <v>0</v>
      </c>
      <c r="L17" s="8" t="n">
        <v>-11.7</v>
      </c>
    </row>
    <row r="18" spans="1:12">
      <c r="A18" s="3" t="s">
        <v>811</v>
      </c>
    </row>
    <row r="19" spans="1:12">
      <c r="A19" s="6" t="s">
        <v>1381</v>
      </c>
    </row>
    <row r="20" spans="1:12">
      <c r="A20" s="3" t="s">
        <v>79</v>
      </c>
      <c r="B20" s="8" t="n">
        <v>2911.7</v>
      </c>
      <c r="F20" s="8" t="n">
        <v>3332.1</v>
      </c>
      <c r="J20" s="8" t="n">
        <v>2911.7</v>
      </c>
      <c r="K20" s="8" t="n">
        <v>3332.1</v>
      </c>
    </row>
    <row r="21" spans="1:12">
      <c r="A21" s="6" t="s">
        <v>1383</v>
      </c>
    </row>
    <row r="22" spans="1:12">
      <c r="A22" s="3" t="s">
        <v>1386</v>
      </c>
      <c r="J22" s="8" t="n">
        <v>-575.9</v>
      </c>
      <c r="K22" s="8" t="n">
        <v>-2.6</v>
      </c>
      <c r="L22" s="5" t="n">
        <v>0</v>
      </c>
    </row>
    <row r="23" spans="1:12">
      <c r="A23" s="3" t="s">
        <v>822</v>
      </c>
    </row>
    <row r="24" spans="1:12">
      <c r="A24" s="6" t="s">
        <v>1381</v>
      </c>
    </row>
    <row r="25" spans="1:12">
      <c r="A25" s="3" t="s">
        <v>79</v>
      </c>
      <c r="B25" s="8" t="n">
        <v>182.2</v>
      </c>
      <c r="F25" s="8" t="n">
        <v>133.5</v>
      </c>
      <c r="J25" s="8" t="n">
        <v>182.2</v>
      </c>
      <c r="K25" s="8" t="n">
        <v>133.5</v>
      </c>
    </row>
    <row r="26" spans="1:12">
      <c r="A26" s="6" t="s">
        <v>1383</v>
      </c>
    </row>
    <row r="27" spans="1:12">
      <c r="A27" s="3" t="s">
        <v>1386</v>
      </c>
      <c r="J27" s="8" t="n">
        <v>33.3</v>
      </c>
      <c r="K27" s="8" t="n">
        <v>33.2</v>
      </c>
      <c r="L27" s="8" t="n">
        <v>34.6</v>
      </c>
    </row>
    <row r="28" spans="1:12">
      <c r="A28" s="3" t="s">
        <v>789</v>
      </c>
    </row>
    <row r="29" spans="1:12">
      <c r="A29" s="6" t="s">
        <v>1381</v>
      </c>
    </row>
    <row r="30" spans="1:12">
      <c r="A30" s="3" t="s">
        <v>123</v>
      </c>
      <c r="J30" s="8" t="n">
        <v>5615.9</v>
      </c>
      <c r="K30" s="8" t="n">
        <v>5202.1</v>
      </c>
      <c r="L30" s="8" t="n">
        <v>4660.4</v>
      </c>
    </row>
    <row r="31" spans="1:12">
      <c r="A31" s="3" t="s">
        <v>129</v>
      </c>
      <c r="J31" s="8" t="n">
        <v>2247.9</v>
      </c>
      <c r="K31" s="8" t="n">
        <v>2042.9</v>
      </c>
      <c r="L31" s="8" t="n">
        <v>1840.2</v>
      </c>
    </row>
    <row r="32" spans="1:12">
      <c r="A32" s="3" t="s">
        <v>586</v>
      </c>
      <c r="J32" s="8" t="n">
        <v>571.7</v>
      </c>
      <c r="K32" s="5" t="n">
        <v>720</v>
      </c>
      <c r="L32" s="8" t="n">
        <v>882.6</v>
      </c>
    </row>
    <row r="33" spans="1:12">
      <c r="A33" s="3" t="s">
        <v>1382</v>
      </c>
      <c r="J33" s="8" t="n">
        <v>204.3</v>
      </c>
      <c r="K33" s="8" t="n">
        <v>203.5</v>
      </c>
      <c r="L33" s="8" t="n">
        <v>168.8</v>
      </c>
    </row>
    <row r="34" spans="1:12">
      <c r="A34" s="3" t="s">
        <v>790</v>
      </c>
    </row>
    <row r="35" spans="1:12">
      <c r="A35" s="6" t="s">
        <v>1381</v>
      </c>
    </row>
    <row r="36" spans="1:12">
      <c r="A36" s="3" t="s">
        <v>123</v>
      </c>
      <c r="J36" s="8" t="n">
        <v>2727.6</v>
      </c>
      <c r="K36" s="8" t="n">
        <v>2913.9</v>
      </c>
      <c r="L36" s="8" t="n">
        <v>2919.9</v>
      </c>
    </row>
    <row r="37" spans="1:12">
      <c r="A37" s="3" t="s">
        <v>129</v>
      </c>
      <c r="J37" s="8" t="n">
        <v>708.4</v>
      </c>
      <c r="K37" s="8" t="n">
        <v>771.2</v>
      </c>
      <c r="L37" s="8" t="n">
        <v>794.1</v>
      </c>
    </row>
    <row r="38" spans="1:12">
      <c r="A38" s="3" t="s">
        <v>586</v>
      </c>
      <c r="J38" s="8" t="n">
        <v>92.7</v>
      </c>
      <c r="K38" s="8" t="n">
        <v>129.5</v>
      </c>
      <c r="L38" s="8" t="n">
        <v>151.1</v>
      </c>
    </row>
    <row r="39" spans="1:12">
      <c r="A39" s="3" t="s">
        <v>1382</v>
      </c>
      <c r="J39" s="8" t="n">
        <v>98.7</v>
      </c>
      <c r="K39" s="8" t="n">
        <v>98.40000000000001</v>
      </c>
      <c r="L39" s="5" t="n">
        <v>94</v>
      </c>
    </row>
    <row r="40" spans="1:12">
      <c r="A40" s="3" t="s">
        <v>130</v>
      </c>
      <c r="J40" s="8" t="n">
        <v>36.4</v>
      </c>
      <c r="K40" s="8" t="n">
        <v>33.4</v>
      </c>
      <c r="L40" s="8" t="n">
        <v>34.4</v>
      </c>
    </row>
    <row r="41" spans="1:12">
      <c r="A41" s="3" t="s">
        <v>79</v>
      </c>
      <c r="B41" s="8" t="n">
        <v>87.7</v>
      </c>
      <c r="F41" s="8" t="n">
        <v>79.7</v>
      </c>
      <c r="J41" s="8" t="n">
        <v>87.7</v>
      </c>
      <c r="K41" s="8" t="n">
        <v>79.7</v>
      </c>
      <c r="L41" s="8" t="n">
        <v>80.7</v>
      </c>
    </row>
    <row r="42" spans="1:12">
      <c r="A42" s="6" t="s">
        <v>1383</v>
      </c>
    </row>
    <row r="43" spans="1:12">
      <c r="A43" s="3" t="s">
        <v>130</v>
      </c>
      <c r="J43" s="8" t="n">
        <v>36.4</v>
      </c>
      <c r="K43" s="8" t="n">
        <v>33.4</v>
      </c>
      <c r="L43" s="8" t="n">
        <v>34.4</v>
      </c>
    </row>
    <row r="44" spans="1:12">
      <c r="A44" s="3" t="s">
        <v>1387</v>
      </c>
    </row>
    <row r="45" spans="1:12">
      <c r="A45" s="6" t="s">
        <v>1381</v>
      </c>
    </row>
    <row r="46" spans="1:12">
      <c r="A46" s="3" t="s">
        <v>123</v>
      </c>
      <c r="J46" s="8" t="n">
        <v>2367.5</v>
      </c>
      <c r="K46" s="8" t="n">
        <v>2532.5</v>
      </c>
      <c r="L46" s="8" t="n">
        <v>2556.3</v>
      </c>
    </row>
    <row r="47" spans="1:12">
      <c r="A47" s="3" t="s">
        <v>1388</v>
      </c>
    </row>
    <row r="48" spans="1:12">
      <c r="A48" s="6" t="s">
        <v>1381</v>
      </c>
    </row>
    <row r="49" spans="1:12">
      <c r="A49" s="3" t="s">
        <v>123</v>
      </c>
      <c r="J49" s="8" t="n">
        <v>360.1</v>
      </c>
      <c r="K49" s="8" t="n">
        <v>381.4</v>
      </c>
      <c r="L49" s="8" t="n">
        <v>363.6</v>
      </c>
    </row>
    <row r="50" spans="1:12">
      <c r="A50" s="3" t="s">
        <v>1389</v>
      </c>
    </row>
    <row r="51" spans="1:12">
      <c r="A51" s="6" t="s">
        <v>1381</v>
      </c>
    </row>
    <row r="52" spans="1:12">
      <c r="A52" s="3" t="s">
        <v>129</v>
      </c>
      <c r="J52" s="8" t="n">
        <v>-223.9</v>
      </c>
      <c r="K52" s="8" t="n">
        <v>-197.9</v>
      </c>
      <c r="L52" s="8" t="n">
        <v>-165.8</v>
      </c>
    </row>
    <row r="53" spans="1:12">
      <c r="A53" s="3" t="s">
        <v>586</v>
      </c>
      <c r="J53" s="8" t="n">
        <v>62.1</v>
      </c>
      <c r="K53" s="8" t="n">
        <v>36.8</v>
      </c>
      <c r="L53" s="8" t="n">
        <v>23.9</v>
      </c>
    </row>
    <row r="54" spans="1:12">
      <c r="A54" s="3" t="s">
        <v>1382</v>
      </c>
      <c r="J54" s="8" t="n">
        <v>21.6</v>
      </c>
      <c r="K54" s="8" t="n">
        <v>28.3</v>
      </c>
      <c r="L54" s="8" t="n">
        <v>36.9</v>
      </c>
    </row>
    <row r="55" spans="1:12">
      <c r="A55" s="3" t="s">
        <v>130</v>
      </c>
      <c r="J55" s="8" t="n">
        <v>-3.2</v>
      </c>
      <c r="K55" s="8" t="n">
        <v>-0.2</v>
      </c>
      <c r="L55" s="8" t="n">
        <v>0.2</v>
      </c>
    </row>
    <row r="56" spans="1:12">
      <c r="A56" s="3" t="s">
        <v>79</v>
      </c>
      <c r="B56" s="8" t="n">
        <v>94.5</v>
      </c>
      <c r="F56" s="8" t="n">
        <v>53.8</v>
      </c>
      <c r="J56" s="8" t="n">
        <v>94.5</v>
      </c>
      <c r="K56" s="8" t="n">
        <v>53.8</v>
      </c>
      <c r="L56" s="8" t="n">
        <v>40.8</v>
      </c>
    </row>
    <row r="57" spans="1:12">
      <c r="A57" s="6" t="s">
        <v>1383</v>
      </c>
    </row>
    <row r="58" spans="1:12">
      <c r="A58" s="3" t="s">
        <v>130</v>
      </c>
      <c r="J58" s="8" t="n">
        <v>-3.2</v>
      </c>
      <c r="K58" s="8" t="n">
        <v>-0.2</v>
      </c>
      <c r="L58" s="8" t="n">
        <v>0.2</v>
      </c>
    </row>
    <row r="59" spans="1:12">
      <c r="A59" s="3" t="s">
        <v>1390</v>
      </c>
    </row>
    <row r="60" spans="1:12">
      <c r="A60" s="6" t="s">
        <v>1381</v>
      </c>
    </row>
    <row r="61" spans="1:12">
      <c r="A61" s="3" t="s">
        <v>123</v>
      </c>
      <c r="J61" s="8" t="n">
        <v>290.2</v>
      </c>
      <c r="K61" s="8" t="n">
        <v>48.6</v>
      </c>
    </row>
    <row r="62" spans="1:12">
      <c r="A62" s="3" t="s">
        <v>129</v>
      </c>
      <c r="J62" s="8" t="n">
        <v>-685.8</v>
      </c>
      <c r="K62" s="8" t="n">
        <v>-82.7</v>
      </c>
    </row>
    <row r="63" spans="1:12">
      <c r="A63" s="3" t="s">
        <v>586</v>
      </c>
      <c r="J63" s="8" t="n">
        <v>572.8</v>
      </c>
      <c r="K63" s="8" t="n">
        <v>449.8</v>
      </c>
    </row>
    <row r="64" spans="1:12">
      <c r="A64" s="3" t="s">
        <v>1382</v>
      </c>
      <c r="J64" s="8" t="n">
        <v>81.40000000000001</v>
      </c>
      <c r="K64" s="8" t="n">
        <v>21.9</v>
      </c>
    </row>
    <row r="65" spans="1:12">
      <c r="A65" s="3" t="s">
        <v>1391</v>
      </c>
    </row>
    <row r="66" spans="1:12">
      <c r="A66" s="6" t="s">
        <v>1381</v>
      </c>
    </row>
    <row r="67" spans="1:12">
      <c r="A67" s="3" t="s">
        <v>123</v>
      </c>
      <c r="J67" s="8" t="n">
        <v>-290.2</v>
      </c>
      <c r="K67" s="8" t="n">
        <v>-48.6</v>
      </c>
      <c r="L67" s="5" t="n">
        <v>0</v>
      </c>
    </row>
    <row r="68" spans="1:12">
      <c r="A68" s="3" t="s">
        <v>129</v>
      </c>
      <c r="J68" s="8" t="n">
        <v>685.8</v>
      </c>
      <c r="K68" s="8" t="n">
        <v>82.7</v>
      </c>
      <c r="L68" s="5" t="n">
        <v>0</v>
      </c>
    </row>
    <row r="69" spans="1:12">
      <c r="A69" s="3" t="s">
        <v>586</v>
      </c>
      <c r="J69" s="8" t="n">
        <v>-572.8</v>
      </c>
      <c r="K69" s="8" t="n">
        <v>-449.8</v>
      </c>
      <c r="L69" s="5" t="n">
        <v>0</v>
      </c>
    </row>
    <row r="70" spans="1:12">
      <c r="A70" s="3" t="s">
        <v>1382</v>
      </c>
      <c r="J70" s="8" t="n">
        <v>-81.40000000000001</v>
      </c>
      <c r="K70" s="8" t="n">
        <v>-21.9</v>
      </c>
      <c r="L70" s="5" t="n">
        <v>0</v>
      </c>
    </row>
    <row r="71" spans="1:12">
      <c r="A71" s="3" t="s">
        <v>130</v>
      </c>
      <c r="J71" s="8" t="n">
        <v>-221.7</v>
      </c>
      <c r="K71" s="8" t="n">
        <v>-16.5</v>
      </c>
      <c r="L71" s="5" t="n">
        <v>0</v>
      </c>
    </row>
    <row r="72" spans="1:12">
      <c r="A72" s="3" t="s">
        <v>79</v>
      </c>
      <c r="B72" s="7" t="n">
        <v>2911.7</v>
      </c>
      <c r="F72" s="7" t="n">
        <v>3332.1</v>
      </c>
      <c r="J72" s="8" t="n">
        <v>2911.7</v>
      </c>
      <c r="K72" s="8" t="n">
        <v>3332.1</v>
      </c>
      <c r="L72" s="5" t="n">
        <v>0</v>
      </c>
    </row>
    <row r="73" spans="1:12">
      <c r="A73" s="6" t="s">
        <v>1383</v>
      </c>
    </row>
    <row r="74" spans="1:12">
      <c r="A74" s="3" t="s">
        <v>130</v>
      </c>
      <c r="J74" s="8" t="n">
        <v>-221.7</v>
      </c>
      <c r="K74" s="8" t="n">
        <v>-16.5</v>
      </c>
      <c r="L74" s="5" t="n">
        <v>0</v>
      </c>
    </row>
    <row r="75" spans="1:12">
      <c r="A75" s="3" t="s">
        <v>1361</v>
      </c>
    </row>
    <row r="76" spans="1:12">
      <c r="A76" s="6" t="s">
        <v>1381</v>
      </c>
    </row>
    <row r="77" spans="1:12">
      <c r="A77" s="3" t="s">
        <v>129</v>
      </c>
      <c r="J77" s="8" t="n">
        <v>-577.9</v>
      </c>
      <c r="K77" s="5" t="n">
        <v>-204</v>
      </c>
      <c r="L77" s="8" t="n">
        <v>-188.7</v>
      </c>
    </row>
    <row r="78" spans="1:12">
      <c r="A78" s="3" t="s">
        <v>1382</v>
      </c>
      <c r="J78" s="8" t="n">
        <v>7.6</v>
      </c>
      <c r="K78" s="8" t="n">
        <v>8.9</v>
      </c>
      <c r="L78" s="5" t="n">
        <v>0</v>
      </c>
    </row>
    <row r="79" spans="1:12">
      <c r="A79" s="3" t="s">
        <v>130</v>
      </c>
      <c r="J79" s="8" t="n">
        <v>-2480.1</v>
      </c>
      <c r="K79" s="8" t="n">
        <v>2084.9</v>
      </c>
      <c r="L79" s="8" t="n">
        <v>452.6</v>
      </c>
    </row>
    <row r="80" spans="1:12">
      <c r="A80" s="6" t="s">
        <v>1383</v>
      </c>
    </row>
    <row r="81" spans="1:12">
      <c r="A81" s="3" t="s">
        <v>130</v>
      </c>
      <c r="J81" s="8" t="n">
        <v>-2480.1</v>
      </c>
      <c r="K81" s="8" t="n">
        <v>2084.9</v>
      </c>
      <c r="L81" s="8" t="n">
        <v>452.6</v>
      </c>
    </row>
    <row r="82" spans="1:12">
      <c r="A82" s="3" t="s">
        <v>1379</v>
      </c>
    </row>
    <row r="83" spans="1:12">
      <c r="A83" s="6" t="s">
        <v>1383</v>
      </c>
    </row>
    <row r="84" spans="1:12">
      <c r="A84" s="3" t="s">
        <v>1355</v>
      </c>
      <c r="J84" s="4" t="n">
        <v>0</v>
      </c>
      <c r="K84" s="7" t="n">
        <v>-32.6</v>
      </c>
      <c r="L84" s="4"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392</v>
      </c>
      <c r="B1" s="2" t="s">
        <v>766</v>
      </c>
      <c r="J1" s="2" t="s">
        <v>1</v>
      </c>
    </row>
    <row r="2" spans="1:12">
      <c r="B2" s="2" t="s">
        <v>2</v>
      </c>
      <c r="C2" s="2" t="s">
        <v>509</v>
      </c>
      <c r="D2" s="2" t="s">
        <v>767</v>
      </c>
      <c r="E2" s="2" t="s">
        <v>536</v>
      </c>
      <c r="F2" s="2" t="s">
        <v>68</v>
      </c>
      <c r="G2" s="2" t="s">
        <v>1014</v>
      </c>
      <c r="H2" s="2" t="s">
        <v>887</v>
      </c>
      <c r="I2" s="2" t="s">
        <v>1015</v>
      </c>
      <c r="J2" s="2" t="s">
        <v>2</v>
      </c>
      <c r="K2" s="2" t="s">
        <v>68</v>
      </c>
      <c r="L2" s="2" t="s">
        <v>120</v>
      </c>
    </row>
    <row r="3" spans="1:12">
      <c r="A3" s="6" t="s">
        <v>1393</v>
      </c>
    </row>
    <row r="4" spans="1:12">
      <c r="A4" s="3" t="s">
        <v>123</v>
      </c>
      <c r="B4" s="7" t="n">
        <v>1902.9</v>
      </c>
      <c r="C4" s="7" t="n">
        <v>1999.4</v>
      </c>
      <c r="D4" s="4" t="n">
        <v>2344</v>
      </c>
      <c r="E4" s="7" t="n">
        <v>2097.2</v>
      </c>
      <c r="F4" s="7" t="n">
        <v>1797.2</v>
      </c>
      <c r="G4" s="7" t="n">
        <v>1972.6</v>
      </c>
      <c r="H4" s="7" t="n">
        <v>2299.1</v>
      </c>
      <c r="I4" s="7" t="n">
        <v>2047.1</v>
      </c>
      <c r="J4" s="7" t="n">
        <v>8343.5</v>
      </c>
      <c r="K4" s="4" t="n">
        <v>8116</v>
      </c>
      <c r="L4" s="7" t="n">
        <v>7580.3</v>
      </c>
    </row>
    <row r="5" spans="1:12">
      <c r="A5" s="3" t="s">
        <v>1394</v>
      </c>
      <c r="B5" s="5" t="n">
        <v>5333</v>
      </c>
      <c r="F5" s="8" t="n">
        <v>5267.3</v>
      </c>
      <c r="J5" s="5" t="n">
        <v>5333</v>
      </c>
      <c r="K5" s="8" t="n">
        <v>5267.3</v>
      </c>
    </row>
    <row r="6" spans="1:12">
      <c r="A6" s="3" t="s">
        <v>1395</v>
      </c>
    </row>
    <row r="7" spans="1:12">
      <c r="A7" s="6" t="s">
        <v>1393</v>
      </c>
    </row>
    <row r="8" spans="1:12">
      <c r="A8" s="3" t="s">
        <v>123</v>
      </c>
      <c r="J8" s="8" t="n">
        <v>8116.2</v>
      </c>
      <c r="K8" s="8" t="n">
        <v>7894.8</v>
      </c>
      <c r="L8" s="8" t="n">
        <v>7325.4</v>
      </c>
    </row>
    <row r="9" spans="1:12">
      <c r="A9" s="3" t="s">
        <v>1394</v>
      </c>
      <c r="B9" s="8" t="n">
        <v>897.7</v>
      </c>
      <c r="F9" s="8" t="n">
        <v>1127.7</v>
      </c>
      <c r="J9" s="8" t="n">
        <v>897.7</v>
      </c>
      <c r="K9" s="8" t="n">
        <v>1127.7</v>
      </c>
    </row>
    <row r="10" spans="1:12">
      <c r="A10" s="3" t="s">
        <v>1396</v>
      </c>
    </row>
    <row r="11" spans="1:12">
      <c r="A11" s="6" t="s">
        <v>1393</v>
      </c>
    </row>
    <row r="12" spans="1:12">
      <c r="A12" s="3" t="s">
        <v>123</v>
      </c>
      <c r="J12" s="8" t="n">
        <v>227.3</v>
      </c>
      <c r="K12" s="8" t="n">
        <v>221.2</v>
      </c>
      <c r="L12" s="7" t="n">
        <v>254.9</v>
      </c>
    </row>
    <row r="13" spans="1:12">
      <c r="A13" s="3" t="s">
        <v>1394</v>
      </c>
      <c r="B13" s="7" t="n">
        <v>4435.3</v>
      </c>
      <c r="F13" s="7" t="n">
        <v>4139.6</v>
      </c>
      <c r="J13" s="7" t="n">
        <v>4435.3</v>
      </c>
      <c r="K13" s="7" t="n">
        <v>4139.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9"/>
  </cols>
  <sheetData>
    <row r="1" spans="1:2">
      <c r="A1" s="1" t="s">
        <v>1397</v>
      </c>
      <c r="B1" s="2" t="s">
        <v>1</v>
      </c>
    </row>
    <row r="2" spans="1:2">
      <c r="B2" s="2" t="s">
        <v>1398</v>
      </c>
    </row>
    <row r="3" spans="1:2">
      <c r="A3" s="6" t="s">
        <v>311</v>
      </c>
    </row>
    <row r="4" spans="1:2">
      <c r="A4" s="3" t="s">
        <v>1399</v>
      </c>
      <c r="B4" s="5" t="n">
        <v>3</v>
      </c>
    </row>
    <row r="5" spans="1:2">
      <c r="A5" s="3" t="s">
        <v>1400</v>
      </c>
      <c r="B5" s="5" t="n">
        <v>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401</v>
      </c>
      <c r="B1" s="2" t="s">
        <v>766</v>
      </c>
      <c r="J1" s="2" t="s">
        <v>1</v>
      </c>
    </row>
    <row r="2" spans="1:12">
      <c r="B2" s="2" t="s">
        <v>2</v>
      </c>
      <c r="C2" s="2" t="s">
        <v>509</v>
      </c>
      <c r="D2" s="2" t="s">
        <v>767</v>
      </c>
      <c r="E2" s="2" t="s">
        <v>536</v>
      </c>
      <c r="F2" s="2" t="s">
        <v>68</v>
      </c>
      <c r="G2" s="2" t="s">
        <v>1014</v>
      </c>
      <c r="H2" s="2" t="s">
        <v>887</v>
      </c>
      <c r="I2" s="2" t="s">
        <v>1015</v>
      </c>
      <c r="J2" s="2" t="s">
        <v>2</v>
      </c>
      <c r="K2" s="2" t="s">
        <v>68</v>
      </c>
      <c r="L2" s="2" t="s">
        <v>120</v>
      </c>
    </row>
    <row r="3" spans="1:12">
      <c r="A3" s="6" t="s">
        <v>468</v>
      </c>
    </row>
    <row r="4" spans="1:12">
      <c r="A4" s="3" t="s">
        <v>123</v>
      </c>
      <c r="B4" s="7" t="n">
        <v>1902.9</v>
      </c>
      <c r="C4" s="7" t="n">
        <v>1999.4</v>
      </c>
      <c r="D4" s="4" t="n">
        <v>2344</v>
      </c>
      <c r="E4" s="7" t="n">
        <v>2097.2</v>
      </c>
      <c r="F4" s="7" t="n">
        <v>1797.2</v>
      </c>
      <c r="G4" s="7" t="n">
        <v>1972.6</v>
      </c>
      <c r="H4" s="7" t="n">
        <v>2299.1</v>
      </c>
      <c r="I4" s="7" t="n">
        <v>2047.1</v>
      </c>
      <c r="J4" s="7" t="n">
        <v>8343.5</v>
      </c>
      <c r="K4" s="4" t="n">
        <v>8116</v>
      </c>
      <c r="L4" s="7" t="n">
        <v>7580.3</v>
      </c>
    </row>
    <row r="5" spans="1:12">
      <c r="A5" s="3" t="s">
        <v>125</v>
      </c>
      <c r="B5" s="8" t="n">
        <v>949.8</v>
      </c>
      <c r="C5" s="8" t="n">
        <v>987.5</v>
      </c>
      <c r="D5" s="8" t="n">
        <v>1185.9</v>
      </c>
      <c r="E5" s="8" t="n">
        <v>1028.7</v>
      </c>
      <c r="F5" s="8" t="n">
        <v>893.5</v>
      </c>
      <c r="G5" s="5" t="n">
        <v>970</v>
      </c>
      <c r="H5" s="8" t="n">
        <v>1168.2</v>
      </c>
      <c r="I5" s="8" t="n">
        <v>1048.6</v>
      </c>
      <c r="J5" s="8" t="n">
        <v>4151.9</v>
      </c>
      <c r="K5" s="8" t="n">
        <v>4080.3</v>
      </c>
      <c r="L5" s="8" t="n">
        <v>3812.5</v>
      </c>
    </row>
    <row r="6" spans="1:12">
      <c r="A6" s="3" t="s">
        <v>137</v>
      </c>
      <c r="B6" s="8" t="n">
        <v>398.4</v>
      </c>
      <c r="C6" s="8" t="n">
        <v>360.4</v>
      </c>
      <c r="D6" s="8" t="n">
        <v>-525.2</v>
      </c>
      <c r="E6" s="8" t="n">
        <v>-245.4</v>
      </c>
      <c r="F6" s="8" t="n">
        <v>1239.5</v>
      </c>
      <c r="G6" s="8" t="n">
        <v>303.1</v>
      </c>
      <c r="H6" s="8" t="n">
        <v>1149.5</v>
      </c>
      <c r="I6" s="8" t="n">
        <v>743.8</v>
      </c>
      <c r="J6" s="8" t="n">
        <v>-11.8</v>
      </c>
      <c r="K6" s="8" t="n">
        <v>3435.9</v>
      </c>
      <c r="L6" s="8" t="n">
        <v>2303.4</v>
      </c>
    </row>
    <row r="7" spans="1:12">
      <c r="A7" s="6" t="s">
        <v>300</v>
      </c>
    </row>
    <row r="8" spans="1:12">
      <c r="A8" s="3" t="s">
        <v>1402</v>
      </c>
      <c r="B8" s="8" t="n">
        <v>56.9</v>
      </c>
      <c r="C8" s="8" t="n">
        <v>-411.3</v>
      </c>
      <c r="D8" s="8" t="n">
        <v>-667.6</v>
      </c>
      <c r="E8" s="8" t="n">
        <v>-633.5</v>
      </c>
      <c r="F8" s="8" t="n">
        <v>911.7</v>
      </c>
      <c r="G8" s="8" t="n">
        <v>-168.4</v>
      </c>
      <c r="H8" s="8" t="n">
        <v>595.1</v>
      </c>
      <c r="I8" s="8" t="n">
        <v>224.1</v>
      </c>
    </row>
    <row r="9" spans="1:12">
      <c r="A9" s="3" t="s">
        <v>1403</v>
      </c>
      <c r="B9" s="8" t="n">
        <v>-33.2</v>
      </c>
      <c r="C9" s="8" t="n">
        <v>-294.8</v>
      </c>
      <c r="D9" s="8" t="n">
        <v>-20.4</v>
      </c>
      <c r="E9" s="5" t="n">
        <v>0</v>
      </c>
    </row>
    <row r="10" spans="1:12">
      <c r="A10" s="3" t="s">
        <v>1404</v>
      </c>
      <c r="B10" s="8" t="n">
        <v>-15.6</v>
      </c>
      <c r="C10" s="8" t="n">
        <v>41.4</v>
      </c>
      <c r="D10" s="8" t="n">
        <v>-366.7</v>
      </c>
      <c r="E10" s="8" t="n">
        <v>-78.2</v>
      </c>
    </row>
    <row r="11" spans="1:12">
      <c r="A11" s="3" t="s">
        <v>1405</v>
      </c>
      <c r="B11" s="8" t="n">
        <v>-0.3</v>
      </c>
      <c r="C11" s="8" t="n">
        <v>-46.7</v>
      </c>
      <c r="D11" s="8" t="n">
        <v>-10.3</v>
      </c>
      <c r="E11" s="8" t="n">
        <v>-20.6</v>
      </c>
    </row>
    <row r="12" spans="1:12">
      <c r="A12" s="3" t="s">
        <v>1074</v>
      </c>
      <c r="B12" s="5" t="n">
        <v>0</v>
      </c>
      <c r="C12" s="8" t="n">
        <v>547.4</v>
      </c>
      <c r="D12" s="5" t="n">
        <v>0</v>
      </c>
      <c r="E12" s="5" t="n">
        <v>0</v>
      </c>
      <c r="J12" s="8" t="n">
        <v>547.4</v>
      </c>
    </row>
    <row r="13" spans="1:12">
      <c r="A13" s="3" t="s">
        <v>1406</v>
      </c>
      <c r="B13" s="8" t="n">
        <v>5.2</v>
      </c>
      <c r="C13" s="5" t="n">
        <v>59</v>
      </c>
      <c r="D13" s="5" t="n">
        <v>0</v>
      </c>
      <c r="E13" s="5" t="n">
        <v>0</v>
      </c>
    </row>
    <row r="14" spans="1:12">
      <c r="A14" s="3" t="s">
        <v>1407</v>
      </c>
      <c r="B14" s="4" t="n">
        <v>-25</v>
      </c>
      <c r="C14" s="4" t="n">
        <v>0</v>
      </c>
      <c r="D14" s="4" t="n">
        <v>0</v>
      </c>
      <c r="E14" s="7" t="n">
        <v>54.1</v>
      </c>
      <c r="F14" s="8" t="n">
        <v>50.1</v>
      </c>
      <c r="G14" s="5" t="n">
        <v>0</v>
      </c>
      <c r="H14" s="5" t="n">
        <v>0</v>
      </c>
      <c r="I14" s="5" t="n">
        <v>0</v>
      </c>
      <c r="J14" s="8" t="n">
        <v>32.8</v>
      </c>
      <c r="K14" s="8" t="n">
        <v>74.09999999999999</v>
      </c>
      <c r="L14" s="8" t="n">
        <v>-4.8</v>
      </c>
    </row>
    <row r="15" spans="1:12">
      <c r="A15" s="3" t="s">
        <v>1408</v>
      </c>
      <c r="F15" s="5" t="n">
        <v>0</v>
      </c>
      <c r="G15" s="5" t="n">
        <v>0</v>
      </c>
      <c r="H15" s="8" t="n">
        <v>-1.6</v>
      </c>
      <c r="I15" s="8" t="n">
        <v>99.5</v>
      </c>
    </row>
    <row r="16" spans="1:12">
      <c r="A16" s="3" t="s">
        <v>1409</v>
      </c>
      <c r="F16" s="4" t="n">
        <v>-81</v>
      </c>
      <c r="G16" s="4" t="n">
        <v>0</v>
      </c>
      <c r="H16" s="4" t="n">
        <v>0</v>
      </c>
      <c r="I16" s="4" t="n">
        <v>0</v>
      </c>
    </row>
    <row r="17" spans="1:12">
      <c r="A17" s="3" t="s">
        <v>107</v>
      </c>
    </row>
    <row r="18" spans="1:12">
      <c r="A18" s="6" t="s">
        <v>468</v>
      </c>
    </row>
    <row r="19" spans="1:12">
      <c r="A19" s="3" t="s">
        <v>137</v>
      </c>
      <c r="J19" s="7" t="n">
        <v>-10.2</v>
      </c>
      <c r="K19" s="7" t="n">
        <v>3049.5</v>
      </c>
      <c r="L19" s="7" t="n">
        <v>2049.9</v>
      </c>
    </row>
    <row r="20" spans="1:12">
      <c r="A20" s="6" t="s">
        <v>300</v>
      </c>
    </row>
    <row r="21" spans="1:12">
      <c r="A21" s="3" t="s">
        <v>139</v>
      </c>
      <c r="B21" s="9" t="n">
        <v>2.1</v>
      </c>
      <c r="C21" s="9" t="n">
        <v>1.9</v>
      </c>
      <c r="D21" s="9" t="n">
        <v>-2.77</v>
      </c>
      <c r="E21" s="9" t="n">
        <v>-1.3</v>
      </c>
      <c r="F21" s="9" t="n">
        <v>6.57</v>
      </c>
      <c r="G21" s="9" t="n">
        <v>1.62</v>
      </c>
      <c r="H21" s="9" t="n">
        <v>6.11</v>
      </c>
      <c r="I21" s="9" t="n">
        <v>3.93</v>
      </c>
      <c r="J21" s="9" t="n">
        <v>-0.07000000000000001</v>
      </c>
      <c r="K21" s="9" t="n">
        <v>18.24</v>
      </c>
      <c r="L21" s="9" t="n">
        <v>11.96</v>
      </c>
    </row>
    <row r="22" spans="1:12">
      <c r="A22" s="3" t="s">
        <v>140</v>
      </c>
      <c r="B22" s="11" t="n">
        <v>2.04</v>
      </c>
      <c r="C22" s="11" t="n">
        <v>1.85</v>
      </c>
      <c r="D22" s="11" t="n">
        <v>-2.77</v>
      </c>
      <c r="E22" s="11" t="n">
        <v>-1.3</v>
      </c>
      <c r="F22" s="11" t="n">
        <v>6.37</v>
      </c>
      <c r="G22" s="11" t="n">
        <v>1.56</v>
      </c>
      <c r="H22" s="11" t="n">
        <v>5.87</v>
      </c>
      <c r="I22" s="11" t="n">
        <v>3.77</v>
      </c>
      <c r="J22" s="9" t="n">
        <v>-0.07000000000000001</v>
      </c>
      <c r="K22" s="9" t="n">
        <v>17.57</v>
      </c>
      <c r="L22" s="9" t="n">
        <v>11.47</v>
      </c>
    </row>
    <row r="23" spans="1:12">
      <c r="A23" s="3" t="s">
        <v>109</v>
      </c>
    </row>
    <row r="24" spans="1:12">
      <c r="A24" s="6" t="s">
        <v>468</v>
      </c>
    </row>
    <row r="25" spans="1:12">
      <c r="A25" s="3" t="s">
        <v>137</v>
      </c>
      <c r="J25" s="7" t="n">
        <v>-1.6</v>
      </c>
      <c r="K25" s="7" t="n">
        <v>386.4</v>
      </c>
      <c r="L25" s="7" t="n">
        <v>253.5</v>
      </c>
    </row>
    <row r="26" spans="1:12">
      <c r="A26" s="6" t="s">
        <v>300</v>
      </c>
    </row>
    <row r="27" spans="1:12">
      <c r="A27" s="3" t="s">
        <v>139</v>
      </c>
      <c r="B27" s="11" t="n">
        <v>1.91</v>
      </c>
      <c r="C27" s="11" t="n">
        <v>1.73</v>
      </c>
      <c r="D27" s="11" t="n">
        <v>-2.52</v>
      </c>
      <c r="E27" s="11" t="n">
        <v>-1.19</v>
      </c>
      <c r="F27" s="11" t="n">
        <v>5.97</v>
      </c>
      <c r="G27" s="11" t="n">
        <v>1.47</v>
      </c>
      <c r="H27" s="11" t="n">
        <v>5.55</v>
      </c>
      <c r="I27" s="11" t="n">
        <v>3.57</v>
      </c>
      <c r="J27" s="9" t="n">
        <v>-0.07000000000000001</v>
      </c>
      <c r="K27" s="9" t="n">
        <v>16.57</v>
      </c>
      <c r="L27" s="9" t="n">
        <v>10.86</v>
      </c>
    </row>
    <row r="28" spans="1:12">
      <c r="A28" s="3" t="s">
        <v>140</v>
      </c>
      <c r="B28" s="9" t="n">
        <v>1.89</v>
      </c>
      <c r="C28" s="9" t="n">
        <v>1.71</v>
      </c>
      <c r="D28" s="9" t="n">
        <v>-2.52</v>
      </c>
      <c r="E28" s="9" t="n">
        <v>-1.19</v>
      </c>
      <c r="F28" s="9" t="n">
        <v>5.87</v>
      </c>
      <c r="G28" s="9" t="n">
        <v>1.45</v>
      </c>
      <c r="H28" s="9" t="n">
        <v>5.41</v>
      </c>
      <c r="I28" s="9" t="n">
        <v>3.48</v>
      </c>
      <c r="J28" s="9" t="n">
        <v>-0.07000000000000001</v>
      </c>
      <c r="K28" s="9" t="n">
        <v>16.21</v>
      </c>
      <c r="L28" s="9" t="n">
        <v>10.5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1410</v>
      </c>
      <c r="B1" s="1" t="s">
        <v>1411</v>
      </c>
      <c r="C1" s="2" t="s">
        <v>1412</v>
      </c>
    </row>
    <row r="2" spans="1:3">
      <c r="A2" s="3" t="s">
        <v>1413</v>
      </c>
    </row>
    <row r="3" spans="1:3">
      <c r="A3" s="3" t="s">
        <v>1414</v>
      </c>
      <c r="B3" s="3" t="s">
        <v>1415</v>
      </c>
      <c r="C3" s="4" t="n">
        <v>2242000000</v>
      </c>
    </row>
    <row r="4" spans="1:3">
      <c r="A4" s="3" t="s">
        <v>1416</v>
      </c>
    </row>
    <row r="5" spans="1:3">
      <c r="A5" s="3" t="s">
        <v>1414</v>
      </c>
      <c r="B5" s="3" t="s">
        <v>1415</v>
      </c>
      <c r="C5" s="5" t="n">
        <v>0</v>
      </c>
    </row>
    <row r="6" spans="1:3">
      <c r="A6" s="3" t="s">
        <v>1417</v>
      </c>
    </row>
    <row r="7" spans="1:3">
      <c r="A7" s="3" t="s">
        <v>1414</v>
      </c>
      <c r="B7" s="3" t="s">
        <v>1415</v>
      </c>
      <c r="C7" s="5" t="n">
        <v>0</v>
      </c>
    </row>
    <row r="8" spans="1:3">
      <c r="A8" s="3" t="s">
        <v>1418</v>
      </c>
    </row>
    <row r="9" spans="1:3">
      <c r="A9" s="3" t="s">
        <v>1414</v>
      </c>
      <c r="B9" s="3" t="s">
        <v>1415</v>
      </c>
      <c r="C9" s="5" t="n">
        <v>2242000000</v>
      </c>
    </row>
    <row r="10" spans="1:3">
      <c r="A10" s="3" t="s">
        <v>1419</v>
      </c>
    </row>
    <row r="11" spans="1:3">
      <c r="A11" s="3" t="s">
        <v>1414</v>
      </c>
      <c r="B11" s="3" t="s">
        <v>1415</v>
      </c>
      <c r="C11" s="5" t="n">
        <v>0</v>
      </c>
    </row>
    <row r="12" spans="1:3">
      <c r="A12" s="3" t="s">
        <v>1420</v>
      </c>
    </row>
    <row r="13" spans="1:3">
      <c r="A13" s="3" t="s">
        <v>1414</v>
      </c>
      <c r="B13" s="3" t="s">
        <v>1415</v>
      </c>
      <c r="C13" s="5" t="n">
        <v>0</v>
      </c>
    </row>
    <row r="14" spans="1:3">
      <c r="A14" s="3" t="s">
        <v>1421</v>
      </c>
    </row>
    <row r="15" spans="1:3">
      <c r="A15" s="3" t="s">
        <v>1414</v>
      </c>
      <c r="B15" s="3" t="s">
        <v>1415</v>
      </c>
      <c r="C15" s="5" t="n">
        <v>0</v>
      </c>
    </row>
    <row r="16" spans="1:3">
      <c r="A16" s="3" t="s">
        <v>1422</v>
      </c>
    </row>
    <row r="17" spans="1:3">
      <c r="A17" s="3" t="s">
        <v>1414</v>
      </c>
      <c r="B17" s="3" t="s">
        <v>1415</v>
      </c>
      <c r="C17" s="4"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6" t="s">
        <v>253</v>
      </c>
    </row>
    <row r="4" spans="1:2">
      <c r="A4" s="3" t="s">
        <v>257</v>
      </c>
      <c r="B4" s="3"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6" t="s">
        <v>260</v>
      </c>
    </row>
    <row r="4" spans="1:2">
      <c r="A4" s="3" t="s">
        <v>261</v>
      </c>
      <c r="B4" s="3"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6" t="s">
        <v>238</v>
      </c>
    </row>
    <row r="4" spans="1:2">
      <c r="A4" s="3" t="s">
        <v>264</v>
      </c>
      <c r="B4" s="3"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v>
      </c>
      <c r="B1" s="2" t="s">
        <v>2</v>
      </c>
      <c r="C1" s="2" t="s">
        <v>68</v>
      </c>
    </row>
    <row r="2" spans="1:3">
      <c r="A2" s="6" t="s">
        <v>69</v>
      </c>
    </row>
    <row r="3" spans="1:3">
      <c r="A3" s="3" t="s">
        <v>70</v>
      </c>
      <c r="B3" s="7" t="n">
        <v>81.40000000000001</v>
      </c>
      <c r="C3" s="7" t="n">
        <v>93.59999999999999</v>
      </c>
    </row>
    <row r="4" spans="1:3">
      <c r="A4" s="3" t="s">
        <v>71</v>
      </c>
      <c r="B4" s="8" t="n">
        <v>864.8</v>
      </c>
      <c r="C4" s="8" t="n">
        <v>846.9</v>
      </c>
    </row>
    <row r="5" spans="1:3">
      <c r="A5" s="3" t="s">
        <v>72</v>
      </c>
      <c r="B5" s="8" t="n">
        <v>1373.6</v>
      </c>
      <c r="C5" s="8" t="n">
        <v>2130.4</v>
      </c>
    </row>
    <row r="6" spans="1:3">
      <c r="A6" s="3" t="s">
        <v>73</v>
      </c>
      <c r="B6" s="8" t="n">
        <v>535.8</v>
      </c>
      <c r="C6" s="8" t="n">
        <v>613.1</v>
      </c>
    </row>
    <row r="7" spans="1:3">
      <c r="A7" s="3" t="s">
        <v>74</v>
      </c>
      <c r="B7" s="8" t="n">
        <v>628.5</v>
      </c>
      <c r="C7" s="5" t="n">
        <v>0</v>
      </c>
    </row>
    <row r="8" spans="1:3">
      <c r="A8" s="3" t="s">
        <v>75</v>
      </c>
      <c r="B8" s="8" t="n">
        <v>3484.1</v>
      </c>
      <c r="C8" s="5" t="n">
        <v>3684</v>
      </c>
    </row>
    <row r="9" spans="1:3">
      <c r="A9" s="3" t="s">
        <v>76</v>
      </c>
      <c r="B9" s="5" t="n">
        <v>5333</v>
      </c>
      <c r="C9" s="8" t="n">
        <v>5267.3</v>
      </c>
    </row>
    <row r="10" spans="1:3">
      <c r="A10" s="3" t="s">
        <v>77</v>
      </c>
      <c r="B10" s="8" t="n">
        <v>7757.1</v>
      </c>
      <c r="C10" s="8" t="n">
        <v>8088.8</v>
      </c>
    </row>
    <row r="11" spans="1:3">
      <c r="A11" s="3" t="s">
        <v>78</v>
      </c>
      <c r="B11" s="8" t="n">
        <v>2718.9</v>
      </c>
      <c r="C11" s="8" t="n">
        <v>3198.1</v>
      </c>
    </row>
    <row r="12" spans="1:3">
      <c r="A12" s="3" t="s">
        <v>79</v>
      </c>
      <c r="B12" s="8" t="n">
        <v>3093.9</v>
      </c>
      <c r="C12" s="8" t="n">
        <v>3465.6</v>
      </c>
    </row>
    <row r="13" spans="1:3">
      <c r="A13" s="3" t="s">
        <v>80</v>
      </c>
      <c r="B13" s="8" t="n">
        <v>1117.1</v>
      </c>
      <c r="C13" s="8" t="n">
        <v>3234.7</v>
      </c>
    </row>
    <row r="14" spans="1:3">
      <c r="A14" s="3" t="s">
        <v>81</v>
      </c>
      <c r="B14" s="8" t="n">
        <v>2656.3</v>
      </c>
      <c r="C14" s="8" t="n">
        <v>2183.3</v>
      </c>
    </row>
    <row r="15" spans="1:3">
      <c r="A15" s="3" t="s">
        <v>82</v>
      </c>
      <c r="B15" s="8" t="n">
        <v>552.1</v>
      </c>
      <c r="C15" s="5" t="n">
        <v>0</v>
      </c>
    </row>
    <row r="16" spans="1:3">
      <c r="A16" s="3" t="s">
        <v>83</v>
      </c>
      <c r="B16" s="8" t="n">
        <v>610.7</v>
      </c>
      <c r="C16" s="8" t="n">
        <v>109.7</v>
      </c>
    </row>
    <row r="17" spans="1:3">
      <c r="A17" s="3" t="s">
        <v>84</v>
      </c>
      <c r="B17" s="8" t="n">
        <v>27323.2</v>
      </c>
      <c r="C17" s="8" t="n">
        <v>29231.5</v>
      </c>
    </row>
    <row r="18" spans="1:3">
      <c r="A18" s="6" t="s">
        <v>85</v>
      </c>
    </row>
    <row r="19" spans="1:3">
      <c r="A19" s="3" t="s">
        <v>86</v>
      </c>
      <c r="B19" s="8" t="n">
        <v>238.9</v>
      </c>
      <c r="C19" s="8" t="n">
        <v>791.5</v>
      </c>
    </row>
    <row r="20" spans="1:3">
      <c r="A20" s="3" t="s">
        <v>87</v>
      </c>
      <c r="B20" s="8" t="n">
        <v>734.9</v>
      </c>
      <c r="C20" s="8" t="n">
        <v>1065.2</v>
      </c>
    </row>
    <row r="21" spans="1:3">
      <c r="A21" s="3" t="s">
        <v>88</v>
      </c>
      <c r="B21" s="8" t="n">
        <v>557.6</v>
      </c>
      <c r="C21" s="8" t="n">
        <v>616.7</v>
      </c>
    </row>
    <row r="22" spans="1:3">
      <c r="A22" s="3" t="s">
        <v>89</v>
      </c>
      <c r="B22" s="8" t="n">
        <v>780.4</v>
      </c>
      <c r="C22" s="8" t="n">
        <v>690.4</v>
      </c>
    </row>
    <row r="23" spans="1:3">
      <c r="A23" s="3" t="s">
        <v>90</v>
      </c>
      <c r="B23" s="8" t="n">
        <v>2311.8</v>
      </c>
      <c r="C23" s="8" t="n">
        <v>3163.8</v>
      </c>
    </row>
    <row r="24" spans="1:3">
      <c r="A24" s="3" t="s">
        <v>91</v>
      </c>
      <c r="B24" s="8" t="n">
        <v>11210.8</v>
      </c>
      <c r="C24" s="8" t="n">
        <v>11759.8</v>
      </c>
    </row>
    <row r="25" spans="1:3">
      <c r="A25" s="3" t="s">
        <v>92</v>
      </c>
      <c r="B25" s="8" t="n">
        <v>1326.3</v>
      </c>
      <c r="C25" s="8" t="n">
        <v>1470.7</v>
      </c>
    </row>
    <row r="26" spans="1:3">
      <c r="A26" s="3" t="s">
        <v>93</v>
      </c>
      <c r="B26" s="8" t="n">
        <v>14848.9</v>
      </c>
      <c r="C26" s="8" t="n">
        <v>16394.3</v>
      </c>
    </row>
    <row r="27" spans="1:3">
      <c r="A27" s="3" t="s">
        <v>94</v>
      </c>
      <c r="B27" s="3" t="s">
        <v>95</v>
      </c>
      <c r="C27" s="3" t="s">
        <v>95</v>
      </c>
    </row>
    <row r="28" spans="1:3">
      <c r="A28" s="6" t="s">
        <v>96</v>
      </c>
    </row>
    <row r="29" spans="1:3">
      <c r="A29" s="3" t="s">
        <v>97</v>
      </c>
      <c r="B29" s="5" t="n">
        <v>0</v>
      </c>
      <c r="C29" s="5" t="n">
        <v>0</v>
      </c>
    </row>
    <row r="30" spans="1:3">
      <c r="A30" s="3" t="s">
        <v>98</v>
      </c>
      <c r="B30" s="8" t="n">
        <v>1514.6</v>
      </c>
      <c r="C30" s="8" t="n">
        <v>1410.8</v>
      </c>
    </row>
    <row r="31" spans="1:3">
      <c r="A31" s="3" t="s">
        <v>99</v>
      </c>
      <c r="B31" s="8" t="n">
        <v>13695.3</v>
      </c>
      <c r="C31" s="8" t="n">
        <v>14276.2</v>
      </c>
    </row>
    <row r="32" spans="1:3">
      <c r="A32" s="3" t="s">
        <v>100</v>
      </c>
      <c r="B32" s="8" t="n">
        <v>-266.3</v>
      </c>
      <c r="C32" s="8" t="n">
        <v>-353.9</v>
      </c>
    </row>
    <row r="33" spans="1:3">
      <c r="A33" s="3" t="s">
        <v>101</v>
      </c>
      <c r="B33" s="8" t="n">
        <v>14945.8</v>
      </c>
      <c r="C33" s="8" t="n">
        <v>15335.3</v>
      </c>
    </row>
    <row r="34" spans="1:3">
      <c r="A34" s="3" t="s">
        <v>102</v>
      </c>
      <c r="B34" s="5" t="n">
        <v>-2814</v>
      </c>
      <c r="C34" s="8" t="n">
        <v>-2784.3</v>
      </c>
    </row>
    <row r="35" spans="1:3">
      <c r="A35" s="3" t="s">
        <v>103</v>
      </c>
      <c r="B35" s="8" t="n">
        <v>12131.8</v>
      </c>
      <c r="C35" s="5" t="n">
        <v>12551</v>
      </c>
    </row>
    <row r="36" spans="1:3">
      <c r="A36" s="3" t="s">
        <v>104</v>
      </c>
      <c r="B36" s="8" t="n">
        <v>342.5</v>
      </c>
      <c r="C36" s="8" t="n">
        <v>286.2</v>
      </c>
    </row>
    <row r="37" spans="1:3">
      <c r="A37" s="3" t="s">
        <v>105</v>
      </c>
      <c r="B37" s="8" t="n">
        <v>12474.3</v>
      </c>
      <c r="C37" s="8" t="n">
        <v>12837.2</v>
      </c>
    </row>
    <row r="38" spans="1:3">
      <c r="A38" s="3" t="s">
        <v>106</v>
      </c>
      <c r="B38" s="8" t="n">
        <v>27323.2</v>
      </c>
      <c r="C38" s="8" t="n">
        <v>29231.5</v>
      </c>
    </row>
    <row r="39" spans="1:3">
      <c r="A39" s="3" t="s">
        <v>107</v>
      </c>
    </row>
    <row r="40" spans="1:3">
      <c r="A40" s="6" t="s">
        <v>96</v>
      </c>
    </row>
    <row r="41" spans="1:3">
      <c r="A41" s="3" t="s">
        <v>108</v>
      </c>
      <c r="B41" s="8" t="n">
        <v>1.9</v>
      </c>
      <c r="C41" s="8" t="n">
        <v>1.9</v>
      </c>
    </row>
    <row r="42" spans="1:3">
      <c r="A42" s="3" t="s">
        <v>102</v>
      </c>
      <c r="B42" s="8" t="n">
        <v>-2811.8</v>
      </c>
      <c r="C42" s="8" t="n">
        <v>-2782.1</v>
      </c>
    </row>
    <row r="43" spans="1:3">
      <c r="A43" s="3" t="s">
        <v>109</v>
      </c>
    </row>
    <row r="44" spans="1:3">
      <c r="A44" s="6" t="s">
        <v>96</v>
      </c>
    </row>
    <row r="45" spans="1:3">
      <c r="A45" s="3" t="s">
        <v>108</v>
      </c>
      <c r="B45" s="8" t="n">
        <v>0.3</v>
      </c>
      <c r="C45" s="8" t="n">
        <v>0.3</v>
      </c>
    </row>
    <row r="46" spans="1:3">
      <c r="A46" s="3" t="s">
        <v>102</v>
      </c>
      <c r="B46" s="8" t="n">
        <v>-2.2</v>
      </c>
      <c r="C46" s="8" t="n">
        <v>-2.2</v>
      </c>
    </row>
    <row r="47" spans="1:3">
      <c r="A47" s="3" t="s">
        <v>110</v>
      </c>
    </row>
    <row r="48" spans="1:3">
      <c r="A48" s="6" t="s">
        <v>96</v>
      </c>
    </row>
    <row r="49" spans="1:3">
      <c r="A49" s="3" t="s">
        <v>108</v>
      </c>
      <c r="B49" s="4" t="n">
        <v>0</v>
      </c>
      <c r="C49" s="4"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6" t="s">
        <v>271</v>
      </c>
    </row>
    <row r="4" spans="1:2">
      <c r="A4" s="3" t="s">
        <v>272</v>
      </c>
      <c r="B4" s="3"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6" t="s">
        <v>279</v>
      </c>
    </row>
    <row r="4" spans="1:2">
      <c r="A4" s="3" t="s">
        <v>280</v>
      </c>
      <c r="B4" s="3"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6" t="s">
        <v>283</v>
      </c>
    </row>
    <row r="4" spans="1:2">
      <c r="A4" s="3" t="s">
        <v>284</v>
      </c>
      <c r="B4" s="3" t="s">
        <v>285</v>
      </c>
    </row>
    <row r="5" spans="1:2">
      <c r="A5" s="3" t="s">
        <v>286</v>
      </c>
      <c r="B5" s="3"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6" t="s">
        <v>288</v>
      </c>
    </row>
    <row r="4" spans="1:2">
      <c r="A4" s="3" t="s">
        <v>289</v>
      </c>
      <c r="B4" s="3"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2</v>
      </c>
    </row>
    <row r="3" spans="1:2">
      <c r="A3" s="6" t="s">
        <v>292</v>
      </c>
    </row>
    <row r="4" spans="1:2">
      <c r="A4" s="3" t="s">
        <v>293</v>
      </c>
      <c r="B4" s="3"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6" t="s">
        <v>296</v>
      </c>
    </row>
    <row r="4" spans="1:2">
      <c r="A4" s="3" t="s">
        <v>297</v>
      </c>
      <c r="B4" s="3"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6" t="s">
        <v>300</v>
      </c>
    </row>
    <row r="4" spans="1:2">
      <c r="A4" s="3" t="s">
        <v>301</v>
      </c>
      <c r="B4" s="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6" t="s">
        <v>292</v>
      </c>
    </row>
    <row r="4" spans="1:2">
      <c r="A4" s="3" t="s">
        <v>304</v>
      </c>
      <c r="B4" s="3"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6" t="s">
        <v>307</v>
      </c>
    </row>
    <row r="4" spans="1:2">
      <c r="A4" s="3" t="s">
        <v>308</v>
      </c>
      <c r="B4" s="3"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68</v>
      </c>
    </row>
    <row r="2" spans="1:3">
      <c r="A2" s="3" t="s">
        <v>112</v>
      </c>
      <c r="B2" s="9" t="n">
        <v>0.01</v>
      </c>
      <c r="C2" s="9" t="n">
        <v>0.01</v>
      </c>
    </row>
    <row r="3" spans="1:3">
      <c r="A3" s="3" t="s">
        <v>113</v>
      </c>
      <c r="B3" s="5" t="n">
        <v>1000000</v>
      </c>
      <c r="C3" s="5" t="n">
        <v>1000000</v>
      </c>
    </row>
    <row r="4" spans="1:3">
      <c r="A4" s="3" t="s">
        <v>114</v>
      </c>
      <c r="B4" s="5" t="n">
        <v>0</v>
      </c>
      <c r="C4" s="5" t="n">
        <v>0</v>
      </c>
    </row>
    <row r="5" spans="1:3">
      <c r="A5" s="3" t="s">
        <v>107</v>
      </c>
    </row>
    <row r="6" spans="1:3">
      <c r="A6" s="3" t="s">
        <v>115</v>
      </c>
      <c r="B6" s="9" t="n">
        <v>0.01</v>
      </c>
      <c r="C6" s="9" t="n">
        <v>0.01</v>
      </c>
    </row>
    <row r="7" spans="1:3">
      <c r="A7" s="3" t="s">
        <v>116</v>
      </c>
      <c r="B7" s="5" t="n">
        <v>322000000</v>
      </c>
      <c r="C7" s="5" t="n">
        <v>322000000</v>
      </c>
    </row>
    <row r="8" spans="1:3">
      <c r="A8" s="3" t="s">
        <v>117</v>
      </c>
      <c r="B8" s="5" t="n">
        <v>186090745</v>
      </c>
      <c r="C8" s="5" t="n">
        <v>185740178</v>
      </c>
    </row>
    <row r="9" spans="1:3">
      <c r="A9" s="3" t="s">
        <v>118</v>
      </c>
      <c r="B9" s="5" t="n">
        <v>18256826</v>
      </c>
      <c r="C9" s="5" t="n">
        <v>18927966</v>
      </c>
    </row>
    <row r="10" spans="1:3">
      <c r="A10" s="3" t="s">
        <v>109</v>
      </c>
    </row>
    <row r="11" spans="1:3">
      <c r="A11" s="3" t="s">
        <v>115</v>
      </c>
      <c r="B11" s="9" t="n">
        <v>0.01</v>
      </c>
      <c r="C11" s="9" t="n">
        <v>0.01</v>
      </c>
    </row>
    <row r="12" spans="1:3">
      <c r="A12" s="3" t="s">
        <v>116</v>
      </c>
      <c r="B12" s="5" t="n">
        <v>30000000</v>
      </c>
      <c r="C12" s="5" t="n">
        <v>30000000</v>
      </c>
    </row>
    <row r="13" spans="1:3">
      <c r="A13" s="3" t="s">
        <v>117</v>
      </c>
      <c r="B13" s="5" t="n">
        <v>28300206</v>
      </c>
      <c r="C13" s="5" t="n">
        <v>28322419</v>
      </c>
    </row>
    <row r="14" spans="1:3">
      <c r="A14" s="3" t="s">
        <v>118</v>
      </c>
      <c r="B14" s="5" t="n">
        <v>5005800</v>
      </c>
      <c r="C14" s="5" t="n">
        <v>5005800</v>
      </c>
    </row>
    <row r="15" spans="1:3">
      <c r="A15" s="3" t="s">
        <v>110</v>
      </c>
    </row>
    <row r="16" spans="1:3">
      <c r="A16" s="3" t="s">
        <v>115</v>
      </c>
      <c r="B16" s="9" t="n">
        <v>0.01</v>
      </c>
      <c r="C16" s="9" t="n">
        <v>0.01</v>
      </c>
    </row>
    <row r="17" spans="1:3">
      <c r="A17" s="3" t="s">
        <v>116</v>
      </c>
      <c r="B17" s="5" t="n">
        <v>25000000</v>
      </c>
      <c r="C17" s="5" t="n">
        <v>25000000</v>
      </c>
    </row>
    <row r="18" spans="1:3">
      <c r="A18" s="3" t="s">
        <v>117</v>
      </c>
      <c r="B18" s="5" t="n">
        <v>1692227</v>
      </c>
      <c r="C18" s="5" t="n">
        <v>1149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6" t="s">
        <v>311</v>
      </c>
    </row>
    <row r="4" spans="1:2">
      <c r="A4" s="3" t="s">
        <v>312</v>
      </c>
      <c r="B4" s="3"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6" t="s">
        <v>315</v>
      </c>
    </row>
    <row r="4" spans="1:2">
      <c r="A4" s="3" t="s">
        <v>316</v>
      </c>
      <c r="B4" s="3"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6" t="s">
        <v>319</v>
      </c>
    </row>
    <row r="4" spans="1:2">
      <c r="A4" s="3" t="s">
        <v>320</v>
      </c>
      <c r="B4" s="3"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27</v>
      </c>
    </row>
    <row r="4" spans="1:2">
      <c r="A4" s="3" t="s">
        <v>323</v>
      </c>
      <c r="B4" s="3" t="s">
        <v>324</v>
      </c>
    </row>
    <row r="5" spans="1:2">
      <c r="A5" s="3" t="s">
        <v>79</v>
      </c>
      <c r="B5" s="3" t="s">
        <v>325</v>
      </c>
    </row>
    <row r="6" spans="1:2">
      <c r="A6" s="3" t="s">
        <v>326</v>
      </c>
      <c r="B6" s="3" t="s">
        <v>327</v>
      </c>
    </row>
    <row r="7" spans="1:2">
      <c r="A7" s="3" t="s">
        <v>328</v>
      </c>
      <c r="B7" s="3" t="s">
        <v>329</v>
      </c>
    </row>
    <row r="8" spans="1:2">
      <c r="A8" s="3" t="s">
        <v>124</v>
      </c>
      <c r="B8" s="3" t="s">
        <v>330</v>
      </c>
    </row>
    <row r="9" spans="1:2">
      <c r="A9" s="3" t="s">
        <v>126</v>
      </c>
      <c r="B9" s="3" t="s">
        <v>126</v>
      </c>
    </row>
    <row r="10" spans="1:2">
      <c r="A10" s="3" t="s">
        <v>331</v>
      </c>
      <c r="B10" s="3" t="s">
        <v>332</v>
      </c>
    </row>
    <row r="11" spans="1:2">
      <c r="A11" s="3" t="s">
        <v>333</v>
      </c>
      <c r="B11" s="3" t="s">
        <v>334</v>
      </c>
    </row>
    <row r="12" spans="1:2">
      <c r="A12" s="3" t="s">
        <v>70</v>
      </c>
      <c r="B12" s="3" t="s">
        <v>335</v>
      </c>
    </row>
    <row r="13" spans="1:2">
      <c r="A13" s="3" t="s">
        <v>336</v>
      </c>
      <c r="B13" s="3" t="s">
        <v>337</v>
      </c>
    </row>
    <row r="14" spans="1:2">
      <c r="A14" s="3" t="s">
        <v>338</v>
      </c>
      <c r="B14" s="3" t="s">
        <v>339</v>
      </c>
    </row>
    <row r="15" spans="1:2">
      <c r="A15" s="3" t="s">
        <v>72</v>
      </c>
      <c r="B15" s="3" t="s">
        <v>340</v>
      </c>
    </row>
    <row r="16" spans="1:2">
      <c r="A16" s="3" t="s">
        <v>76</v>
      </c>
      <c r="B16" s="3" t="s">
        <v>341</v>
      </c>
    </row>
    <row r="17" spans="1:2">
      <c r="A17" s="3" t="s">
        <v>183</v>
      </c>
      <c r="B17" s="3" t="s">
        <v>342</v>
      </c>
    </row>
    <row r="18" spans="1:2">
      <c r="A18" s="3" t="s">
        <v>343</v>
      </c>
      <c r="B18" s="3" t="s">
        <v>344</v>
      </c>
    </row>
    <row r="19" spans="1:2">
      <c r="A19" s="3" t="s">
        <v>345</v>
      </c>
      <c r="B19" s="3" t="s">
        <v>346</v>
      </c>
    </row>
    <row r="20" spans="1:2">
      <c r="A20" s="3" t="s">
        <v>347</v>
      </c>
      <c r="B20" s="3" t="s">
        <v>348</v>
      </c>
    </row>
    <row r="21" spans="1:2">
      <c r="A21" s="3" t="s">
        <v>349</v>
      </c>
      <c r="B21" s="3" t="s">
        <v>350</v>
      </c>
    </row>
    <row r="22" spans="1:2">
      <c r="A22" s="3" t="s">
        <v>351</v>
      </c>
      <c r="B22" s="3" t="s">
        <v>352</v>
      </c>
    </row>
    <row r="23" spans="1:2">
      <c r="A23" s="3" t="s">
        <v>282</v>
      </c>
      <c r="B23" s="3"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6" t="s">
        <v>227</v>
      </c>
    </row>
    <row r="4" spans="1:2">
      <c r="A4" s="3" t="s">
        <v>355</v>
      </c>
      <c r="B4" s="3"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v>
      </c>
    </row>
    <row r="3" spans="1:2">
      <c r="A3" s="6" t="s">
        <v>231</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6" t="s">
        <v>234</v>
      </c>
    </row>
    <row r="4" spans="1:2">
      <c r="A4" s="3" t="s">
        <v>363</v>
      </c>
      <c r="B4" s="3"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6" t="s">
        <v>238</v>
      </c>
    </row>
    <row r="4" spans="1:2">
      <c r="A4" s="3" t="s">
        <v>366</v>
      </c>
      <c r="B4" s="3"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2</v>
      </c>
    </row>
    <row r="3" spans="1:2">
      <c r="A3" s="6" t="s">
        <v>242</v>
      </c>
    </row>
    <row r="4" spans="1:2">
      <c r="A4" s="3" t="s">
        <v>369</v>
      </c>
      <c r="B4" s="3"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6" t="s">
        <v>246</v>
      </c>
    </row>
    <row r="4" spans="1:2">
      <c r="A4" s="3" t="s">
        <v>371</v>
      </c>
      <c r="B4" s="3" t="s">
        <v>372</v>
      </c>
    </row>
    <row r="5" spans="1:2">
      <c r="A5" s="3" t="s">
        <v>373</v>
      </c>
      <c r="B5" s="3" t="s">
        <v>374</v>
      </c>
    </row>
    <row r="6" spans="1:2">
      <c r="A6" s="3" t="s">
        <v>375</v>
      </c>
      <c r="B6" s="3"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8</v>
      </c>
      <c r="D2" s="2" t="s">
        <v>120</v>
      </c>
    </row>
    <row r="3" spans="1:4">
      <c r="A3" s="3" t="s">
        <v>121</v>
      </c>
      <c r="B3" s="4" t="n">
        <v>9113</v>
      </c>
      <c r="C3" s="7" t="n">
        <v>8884.299999999999</v>
      </c>
      <c r="D3" s="7" t="n">
        <v>8322.1</v>
      </c>
    </row>
    <row r="4" spans="1:4">
      <c r="A4" s="3" t="s">
        <v>122</v>
      </c>
      <c r="B4" s="8" t="n">
        <v>-769.5</v>
      </c>
      <c r="C4" s="8" t="n">
        <v>-768.3</v>
      </c>
      <c r="D4" s="8" t="n">
        <v>-741.8</v>
      </c>
    </row>
    <row r="5" spans="1:4">
      <c r="A5" s="3" t="s">
        <v>123</v>
      </c>
      <c r="B5" s="8" t="n">
        <v>8343.5</v>
      </c>
      <c r="C5" s="5" t="n">
        <v>8116</v>
      </c>
      <c r="D5" s="8" t="n">
        <v>7580.3</v>
      </c>
    </row>
    <row r="6" spans="1:4">
      <c r="A6" s="3" t="s">
        <v>124</v>
      </c>
      <c r="B6" s="8" t="n">
        <v>-4191.6</v>
      </c>
      <c r="C6" s="8" t="n">
        <v>-4035.7</v>
      </c>
      <c r="D6" s="8" t="n">
        <v>-3767.8</v>
      </c>
    </row>
    <row r="7" spans="1:4">
      <c r="A7" s="3" t="s">
        <v>125</v>
      </c>
      <c r="B7" s="8" t="n">
        <v>4151.9</v>
      </c>
      <c r="C7" s="8" t="n">
        <v>4080.3</v>
      </c>
      <c r="D7" s="8" t="n">
        <v>3812.5</v>
      </c>
    </row>
    <row r="8" spans="1:4">
      <c r="A8" s="3" t="s">
        <v>126</v>
      </c>
      <c r="B8" s="8" t="n">
        <v>-1621.8</v>
      </c>
      <c r="C8" s="8" t="n">
        <v>-1668.1</v>
      </c>
      <c r="D8" s="8" t="n">
        <v>-1532.7</v>
      </c>
    </row>
    <row r="9" spans="1:4">
      <c r="A9" s="3" t="s">
        <v>127</v>
      </c>
      <c r="B9" s="8" t="n">
        <v>-449.7</v>
      </c>
      <c r="C9" s="5" t="n">
        <v>0</v>
      </c>
      <c r="D9" s="5" t="n">
        <v>0</v>
      </c>
    </row>
    <row r="10" spans="1:4">
      <c r="A10" s="3" t="s">
        <v>128</v>
      </c>
      <c r="B10" s="8" t="n">
        <v>74.09999999999999</v>
      </c>
      <c r="C10" s="5" t="n">
        <v>0</v>
      </c>
      <c r="D10" s="5" t="n">
        <v>0</v>
      </c>
    </row>
    <row r="11" spans="1:4">
      <c r="A11" s="3" t="s">
        <v>129</v>
      </c>
      <c r="B11" s="8" t="n">
        <v>2154.5</v>
      </c>
      <c r="C11" s="8" t="n">
        <v>2412.2</v>
      </c>
      <c r="D11" s="8" t="n">
        <v>2279.8</v>
      </c>
    </row>
    <row r="12" spans="1:4">
      <c r="A12" s="3" t="s">
        <v>130</v>
      </c>
      <c r="B12" s="8" t="n">
        <v>-2668.6</v>
      </c>
      <c r="C12" s="8" t="n">
        <v>2101.6</v>
      </c>
      <c r="D12" s="8" t="n">
        <v>487.2</v>
      </c>
    </row>
    <row r="13" spans="1:4">
      <c r="A13" s="3" t="s">
        <v>131</v>
      </c>
      <c r="B13" s="8" t="n">
        <v>-428.7</v>
      </c>
      <c r="C13" s="8" t="n">
        <v>-367.1</v>
      </c>
      <c r="D13" s="5" t="n">
        <v>-332</v>
      </c>
    </row>
    <row r="14" spans="1:4">
      <c r="A14" s="3" t="s">
        <v>132</v>
      </c>
      <c r="B14" s="8" t="n">
        <v>-2.4</v>
      </c>
      <c r="C14" s="8" t="n">
        <v>-1.7</v>
      </c>
      <c r="D14" s="5" t="n">
        <v>-97</v>
      </c>
    </row>
    <row r="15" spans="1:4">
      <c r="A15" s="3" t="s">
        <v>133</v>
      </c>
      <c r="B15" s="8" t="n">
        <v>-945.2</v>
      </c>
      <c r="C15" s="5" t="n">
        <v>4145</v>
      </c>
      <c r="D15" s="5" t="n">
        <v>2338</v>
      </c>
    </row>
    <row r="16" spans="1:4">
      <c r="A16" s="3" t="s">
        <v>134</v>
      </c>
      <c r="B16" s="8" t="n">
        <v>966.6</v>
      </c>
      <c r="C16" s="8" t="n">
        <v>-685.9</v>
      </c>
      <c r="D16" s="8" t="n">
        <v>-22.7</v>
      </c>
    </row>
    <row r="17" spans="1:4">
      <c r="A17" s="3" t="s">
        <v>135</v>
      </c>
      <c r="B17" s="8" t="n">
        <v>21.4</v>
      </c>
      <c r="C17" s="8" t="n">
        <v>3459.1</v>
      </c>
      <c r="D17" s="8" t="n">
        <v>2315.3</v>
      </c>
    </row>
    <row r="18" spans="1:4">
      <c r="A18" s="3" t="s">
        <v>136</v>
      </c>
      <c r="B18" s="8" t="n">
        <v>-33.2</v>
      </c>
      <c r="C18" s="8" t="n">
        <v>-23.2</v>
      </c>
      <c r="D18" s="8" t="n">
        <v>-11.9</v>
      </c>
    </row>
    <row r="19" spans="1:4">
      <c r="A19" s="3" t="s">
        <v>137</v>
      </c>
      <c r="B19" s="8" t="n">
        <v>-11.8</v>
      </c>
      <c r="C19" s="8" t="n">
        <v>3435.9</v>
      </c>
      <c r="D19" s="8" t="n">
        <v>2303.4</v>
      </c>
    </row>
    <row r="20" spans="1:4">
      <c r="A20" s="3" t="s">
        <v>107</v>
      </c>
    </row>
    <row r="21" spans="1:4">
      <c r="A21" s="3" t="s">
        <v>137</v>
      </c>
      <c r="B21" s="7" t="n">
        <v>-10.2</v>
      </c>
      <c r="C21" s="7" t="n">
        <v>3049.5</v>
      </c>
      <c r="D21" s="7" t="n">
        <v>2049.9</v>
      </c>
    </row>
    <row r="22" spans="1:4">
      <c r="A22" s="6" t="s">
        <v>138</v>
      </c>
    </row>
    <row r="23" spans="1:4">
      <c r="A23" s="3" t="s">
        <v>139</v>
      </c>
      <c r="B23" s="9" t="n">
        <v>-0.07000000000000001</v>
      </c>
      <c r="C23" s="9" t="n">
        <v>18.24</v>
      </c>
      <c r="D23" s="9" t="n">
        <v>11.96</v>
      </c>
    </row>
    <row r="24" spans="1:4">
      <c r="A24" s="3" t="s">
        <v>140</v>
      </c>
      <c r="B24" s="9" t="n">
        <v>-0.07000000000000001</v>
      </c>
      <c r="C24" s="9" t="n">
        <v>17.57</v>
      </c>
      <c r="D24" s="9" t="n">
        <v>11.47</v>
      </c>
    </row>
    <row r="25" spans="1:4">
      <c r="A25" s="6" t="s">
        <v>141</v>
      </c>
    </row>
    <row r="26" spans="1:4">
      <c r="A26" s="3" t="s">
        <v>142</v>
      </c>
      <c r="B26" s="5" t="n">
        <v>168329</v>
      </c>
      <c r="C26" s="5" t="n">
        <v>167249</v>
      </c>
      <c r="D26" s="5" t="n">
        <v>171457</v>
      </c>
    </row>
    <row r="27" spans="1:4">
      <c r="A27" s="3" t="s">
        <v>143</v>
      </c>
      <c r="B27" s="5" t="n">
        <v>168329</v>
      </c>
      <c r="C27" s="5" t="n">
        <v>195532</v>
      </c>
      <c r="D27" s="5" t="n">
        <v>200745</v>
      </c>
    </row>
    <row r="28" spans="1:4">
      <c r="A28" s="6" t="s">
        <v>144</v>
      </c>
    </row>
    <row r="29" spans="1:4">
      <c r="A29" s="3" t="s">
        <v>145</v>
      </c>
      <c r="B29" s="4" t="n">
        <v>3</v>
      </c>
      <c r="C29" s="9" t="n">
        <v>2.96</v>
      </c>
      <c r="D29" s="9" t="n">
        <v>2.08</v>
      </c>
    </row>
    <row r="30" spans="1:4">
      <c r="A30" s="3" t="s">
        <v>109</v>
      </c>
    </row>
    <row r="31" spans="1:4">
      <c r="A31" s="3" t="s">
        <v>137</v>
      </c>
      <c r="B31" s="7" t="n">
        <v>-1.6</v>
      </c>
      <c r="C31" s="7" t="n">
        <v>386.4</v>
      </c>
      <c r="D31" s="7" t="n">
        <v>253.5</v>
      </c>
    </row>
    <row r="32" spans="1:4">
      <c r="A32" s="6" t="s">
        <v>138</v>
      </c>
    </row>
    <row r="33" spans="1:4">
      <c r="A33" s="3" t="s">
        <v>139</v>
      </c>
      <c r="B33" s="9" t="n">
        <v>-0.07000000000000001</v>
      </c>
      <c r="C33" s="9" t="n">
        <v>16.57</v>
      </c>
      <c r="D33" s="9" t="n">
        <v>10.86</v>
      </c>
    </row>
    <row r="34" spans="1:4">
      <c r="A34" s="3" t="s">
        <v>140</v>
      </c>
      <c r="B34" s="9" t="n">
        <v>-0.07000000000000001</v>
      </c>
      <c r="C34" s="9" t="n">
        <v>16.21</v>
      </c>
      <c r="D34" s="9" t="n">
        <v>10.59</v>
      </c>
    </row>
    <row r="35" spans="1:4">
      <c r="A35" s="6" t="s">
        <v>141</v>
      </c>
    </row>
    <row r="36" spans="1:4">
      <c r="A36" s="3" t="s">
        <v>142</v>
      </c>
      <c r="B36" s="5" t="n">
        <v>23313</v>
      </c>
      <c r="C36" s="5" t="n">
        <v>23321</v>
      </c>
      <c r="D36" s="5" t="n">
        <v>23336</v>
      </c>
    </row>
    <row r="37" spans="1:4">
      <c r="A37" s="3" t="s">
        <v>143</v>
      </c>
      <c r="B37" s="5" t="n">
        <v>23313</v>
      </c>
      <c r="C37" s="5" t="n">
        <v>23321</v>
      </c>
      <c r="D37" s="5" t="n">
        <v>23336</v>
      </c>
    </row>
    <row r="38" spans="1:4">
      <c r="A38" s="6" t="s">
        <v>144</v>
      </c>
    </row>
    <row r="39" spans="1:4">
      <c r="A39" s="3" t="s">
        <v>145</v>
      </c>
      <c r="B39" s="9" t="n">
        <v>2.72</v>
      </c>
      <c r="C39" s="9" t="n">
        <v>2.68</v>
      </c>
      <c r="D39" s="9" t="n">
        <v>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2</v>
      </c>
    </row>
    <row r="3" spans="1:2">
      <c r="A3" s="6" t="s">
        <v>250</v>
      </c>
    </row>
    <row r="4" spans="1:2">
      <c r="A4" s="3" t="s">
        <v>378</v>
      </c>
      <c r="B4" s="3" t="s">
        <v>379</v>
      </c>
    </row>
    <row r="5" spans="1:2">
      <c r="A5" s="3" t="s">
        <v>380</v>
      </c>
      <c r="B5" s="3" t="s">
        <v>381</v>
      </c>
    </row>
    <row r="6" spans="1:2">
      <c r="A6" s="3" t="s">
        <v>382</v>
      </c>
      <c r="B6" s="3"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6" t="s">
        <v>253</v>
      </c>
    </row>
    <row r="4" spans="1:2">
      <c r="A4" s="3" t="s">
        <v>385</v>
      </c>
      <c r="B4" s="3"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6" t="s">
        <v>253</v>
      </c>
    </row>
    <row r="4" spans="1:2">
      <c r="A4" s="3" t="s">
        <v>388</v>
      </c>
      <c r="B4" s="3" t="s">
        <v>389</v>
      </c>
    </row>
    <row r="5" spans="1:2">
      <c r="A5" s="3" t="s">
        <v>390</v>
      </c>
      <c r="B5" s="3" t="s">
        <v>389</v>
      </c>
    </row>
    <row r="6" spans="1:2">
      <c r="A6" s="3" t="s">
        <v>391</v>
      </c>
      <c r="B6" s="3"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6" t="s">
        <v>260</v>
      </c>
    </row>
    <row r="4" spans="1:2">
      <c r="A4" s="3" t="s">
        <v>79</v>
      </c>
      <c r="B4" s="3" t="s">
        <v>394</v>
      </c>
    </row>
    <row r="5" spans="1:2">
      <c r="A5" s="3" t="s">
        <v>378</v>
      </c>
      <c r="B5" s="3"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6" t="s">
        <v>238</v>
      </c>
    </row>
    <row r="4" spans="1:2">
      <c r="A4" s="3" t="s">
        <v>396</v>
      </c>
      <c r="B4" s="3"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6" t="s">
        <v>267</v>
      </c>
    </row>
    <row r="4" spans="1:2">
      <c r="A4" s="3" t="s">
        <v>399</v>
      </c>
      <c r="B4" s="3"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6" t="s">
        <v>271</v>
      </c>
    </row>
    <row r="4" spans="1:2">
      <c r="A4" s="3" t="s">
        <v>270</v>
      </c>
      <c r="B4" s="3" t="s">
        <v>402</v>
      </c>
    </row>
    <row r="5" spans="1:2">
      <c r="A5" s="3" t="s">
        <v>403</v>
      </c>
      <c r="B5" s="3"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2</v>
      </c>
    </row>
    <row r="3" spans="1:2">
      <c r="A3" s="6" t="s">
        <v>275</v>
      </c>
    </row>
    <row r="4" spans="1:2">
      <c r="A4" s="3" t="s">
        <v>133</v>
      </c>
      <c r="B4" s="3" t="s">
        <v>406</v>
      </c>
    </row>
    <row r="5" spans="1:2">
      <c r="A5" s="3" t="s">
        <v>407</v>
      </c>
      <c r="B5" s="3" t="s">
        <v>408</v>
      </c>
    </row>
    <row r="6" spans="1:2">
      <c r="A6" s="3" t="s">
        <v>409</v>
      </c>
      <c r="B6" s="3" t="s">
        <v>410</v>
      </c>
    </row>
    <row r="7" spans="1:2">
      <c r="A7" s="3" t="s">
        <v>411</v>
      </c>
      <c r="B7" s="3" t="s">
        <v>412</v>
      </c>
    </row>
    <row r="8" spans="1:2">
      <c r="A8" s="3" t="s">
        <v>413</v>
      </c>
      <c r="B8" s="3"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v>
      </c>
    </row>
    <row r="3" spans="1:2">
      <c r="A3" s="6" t="s">
        <v>279</v>
      </c>
    </row>
    <row r="4" spans="1:2">
      <c r="A4" s="3" t="s">
        <v>416</v>
      </c>
      <c r="B4" s="3"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v>
      </c>
    </row>
    <row r="3" spans="1:2">
      <c r="A3" s="6" t="s">
        <v>283</v>
      </c>
    </row>
    <row r="4" spans="1:2">
      <c r="A4" s="3" t="s">
        <v>419</v>
      </c>
      <c r="B4" s="3" t="s">
        <v>420</v>
      </c>
    </row>
    <row r="5" spans="1:2">
      <c r="A5" s="3" t="s">
        <v>421</v>
      </c>
      <c r="B5" s="3" t="s">
        <v>422</v>
      </c>
    </row>
    <row r="6" spans="1:2">
      <c r="A6" s="3" t="s">
        <v>423</v>
      </c>
      <c r="B6" s="3" t="s">
        <v>424</v>
      </c>
    </row>
    <row r="7" spans="1:2">
      <c r="A7" s="3" t="s">
        <v>425</v>
      </c>
      <c r="B7" s="3" t="s">
        <v>424</v>
      </c>
    </row>
    <row r="8" spans="1:2">
      <c r="A8" s="3" t="s">
        <v>426</v>
      </c>
      <c r="B8" s="3" t="s">
        <v>427</v>
      </c>
    </row>
    <row r="9" spans="1:2">
      <c r="A9" s="3" t="s">
        <v>428</v>
      </c>
      <c r="B9" s="3"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8</v>
      </c>
      <c r="D2" s="2" t="s">
        <v>120</v>
      </c>
    </row>
    <row r="3" spans="1:4">
      <c r="A3" s="6" t="s">
        <v>147</v>
      </c>
    </row>
    <row r="4" spans="1:4">
      <c r="A4" s="3" t="s">
        <v>135</v>
      </c>
      <c r="B4" s="7" t="n">
        <v>21.4</v>
      </c>
      <c r="C4" s="7" t="n">
        <v>3459.1</v>
      </c>
      <c r="D4" s="7" t="n">
        <v>2315.3</v>
      </c>
    </row>
    <row r="5" spans="1:4">
      <c r="A5" s="3" t="s">
        <v>148</v>
      </c>
      <c r="B5" s="8" t="n">
        <v>90.5</v>
      </c>
      <c r="C5" s="8" t="n">
        <v>-152.8</v>
      </c>
      <c r="D5" s="5" t="n">
        <v>208</v>
      </c>
    </row>
    <row r="6" spans="1:4">
      <c r="A6" s="3" t="s">
        <v>149</v>
      </c>
      <c r="B6" s="8" t="n">
        <v>111.9</v>
      </c>
      <c r="C6" s="8" t="n">
        <v>3306.3</v>
      </c>
      <c r="D6" s="8" t="n">
        <v>2523.3</v>
      </c>
    </row>
    <row r="7" spans="1:4">
      <c r="A7" s="3" t="s">
        <v>150</v>
      </c>
      <c r="B7" s="8" t="n">
        <v>-36.1</v>
      </c>
      <c r="C7" s="8" t="n">
        <v>-21.4</v>
      </c>
      <c r="D7" s="5" t="n">
        <v>-23</v>
      </c>
    </row>
    <row r="8" spans="1:4">
      <c r="A8" s="3" t="s">
        <v>151</v>
      </c>
      <c r="B8" s="8" t="n">
        <v>75.8</v>
      </c>
      <c r="C8" s="8" t="n">
        <v>3284.9</v>
      </c>
      <c r="D8" s="8" t="n">
        <v>2500.3</v>
      </c>
    </row>
    <row r="9" spans="1:4">
      <c r="A9" s="3" t="s">
        <v>152</v>
      </c>
    </row>
    <row r="10" spans="1:4">
      <c r="A10" s="3" t="s">
        <v>148</v>
      </c>
      <c r="B10" s="8" t="n">
        <v>-10.1</v>
      </c>
      <c r="C10" s="8" t="n">
        <v>29.6</v>
      </c>
      <c r="D10" s="5" t="n">
        <v>0</v>
      </c>
    </row>
    <row r="11" spans="1:4">
      <c r="A11" s="3" t="s">
        <v>153</v>
      </c>
    </row>
    <row r="12" spans="1:4">
      <c r="A12" s="3" t="s">
        <v>148</v>
      </c>
      <c r="B12" s="8" t="n">
        <v>60.8</v>
      </c>
      <c r="C12" s="8" t="n">
        <v>-196.8</v>
      </c>
      <c r="D12" s="8" t="n">
        <v>153.8</v>
      </c>
    </row>
    <row r="13" spans="1:4">
      <c r="A13" s="3" t="s">
        <v>154</v>
      </c>
    </row>
    <row r="14" spans="1:4">
      <c r="A14" s="3" t="s">
        <v>148</v>
      </c>
      <c r="B14" s="8" t="n">
        <v>40.4</v>
      </c>
      <c r="C14" s="8" t="n">
        <v>11.4</v>
      </c>
      <c r="D14" s="8" t="n">
        <v>55.5</v>
      </c>
    </row>
    <row r="15" spans="1:4">
      <c r="A15" s="3" t="s">
        <v>155</v>
      </c>
    </row>
    <row r="16" spans="1:4">
      <c r="A16" s="3" t="s">
        <v>148</v>
      </c>
      <c r="B16" s="5" t="n">
        <v>0</v>
      </c>
      <c r="C16" s="8" t="n">
        <v>2.5</v>
      </c>
      <c r="D16" s="8" t="n">
        <v>-0.2</v>
      </c>
    </row>
    <row r="17" spans="1:4">
      <c r="A17" s="3" t="s">
        <v>156</v>
      </c>
    </row>
    <row r="18" spans="1:4">
      <c r="A18" s="3" t="s">
        <v>148</v>
      </c>
      <c r="B18" s="7" t="n">
        <v>-0.6</v>
      </c>
      <c r="C18" s="7" t="n">
        <v>0.5</v>
      </c>
      <c r="D18" s="7" t="n">
        <v>-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1</v>
      </c>
    </row>
    <row r="2" spans="1:2">
      <c r="B2" s="2" t="s">
        <v>2</v>
      </c>
    </row>
    <row r="3" spans="1:2">
      <c r="A3" s="6" t="s">
        <v>288</v>
      </c>
    </row>
    <row r="4" spans="1:2">
      <c r="A4" s="3" t="s">
        <v>431</v>
      </c>
      <c r="B4" s="3"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6" t="s">
        <v>292</v>
      </c>
    </row>
    <row r="4" spans="1:2">
      <c r="A4" s="3" t="s">
        <v>434</v>
      </c>
      <c r="B4" s="3" t="s">
        <v>435</v>
      </c>
    </row>
    <row r="5" spans="1:2">
      <c r="A5" s="3" t="s">
        <v>436</v>
      </c>
      <c r="B5" s="3"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38</v>
      </c>
      <c r="B1" s="2" t="s">
        <v>1</v>
      </c>
    </row>
    <row r="2" spans="1:2">
      <c r="B2" s="2" t="s">
        <v>2</v>
      </c>
    </row>
    <row r="3" spans="1:2">
      <c r="A3" s="6" t="s">
        <v>296</v>
      </c>
    </row>
    <row r="4" spans="1:2">
      <c r="A4" s="3" t="s">
        <v>439</v>
      </c>
      <c r="B4" s="3" t="s">
        <v>440</v>
      </c>
    </row>
    <row r="5" spans="1:2">
      <c r="A5" s="3" t="s">
        <v>441</v>
      </c>
      <c r="B5" s="3" t="s">
        <v>442</v>
      </c>
    </row>
    <row r="6" spans="1:2">
      <c r="A6" s="3" t="s">
        <v>443</v>
      </c>
      <c r="B6" s="3" t="s">
        <v>444</v>
      </c>
    </row>
    <row r="7" spans="1:2">
      <c r="A7" s="3" t="s">
        <v>445</v>
      </c>
      <c r="B7" s="3" t="s">
        <v>446</v>
      </c>
    </row>
    <row r="8" spans="1:2">
      <c r="A8" s="3" t="s">
        <v>447</v>
      </c>
      <c r="B8" s="3"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9</v>
      </c>
      <c r="B1" s="2" t="s">
        <v>1</v>
      </c>
    </row>
    <row r="2" spans="1:2">
      <c r="B2" s="2" t="s">
        <v>2</v>
      </c>
    </row>
    <row r="3" spans="1:2">
      <c r="A3" s="6" t="s">
        <v>300</v>
      </c>
    </row>
    <row r="4" spans="1:2">
      <c r="A4" s="3" t="s">
        <v>450</v>
      </c>
      <c r="B4" s="3"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2</v>
      </c>
      <c r="B1" s="2" t="s">
        <v>1</v>
      </c>
    </row>
    <row r="2" spans="1:2">
      <c r="B2" s="2" t="s">
        <v>2</v>
      </c>
    </row>
    <row r="3" spans="1:2">
      <c r="A3" s="6" t="s">
        <v>292</v>
      </c>
    </row>
    <row r="4" spans="1:2">
      <c r="A4" s="3" t="s">
        <v>453</v>
      </c>
      <c r="B4" s="3" t="s">
        <v>454</v>
      </c>
    </row>
    <row r="5" spans="1:2">
      <c r="A5" s="3" t="s">
        <v>455</v>
      </c>
      <c r="B5" s="3"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7</v>
      </c>
      <c r="B1" s="2" t="s">
        <v>1</v>
      </c>
    </row>
    <row r="2" spans="1:2">
      <c r="B2" s="2" t="s">
        <v>2</v>
      </c>
    </row>
    <row r="3" spans="1:2">
      <c r="A3" s="6" t="s">
        <v>307</v>
      </c>
    </row>
    <row r="4" spans="1:2">
      <c r="A4" s="3" t="s">
        <v>458</v>
      </c>
      <c r="B4" s="3"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60</v>
      </c>
      <c r="B1" s="2" t="s">
        <v>1</v>
      </c>
    </row>
    <row r="2" spans="1:2">
      <c r="B2" s="2" t="s">
        <v>2</v>
      </c>
    </row>
    <row r="3" spans="1:2">
      <c r="A3" s="6" t="s">
        <v>311</v>
      </c>
    </row>
    <row r="4" spans="1:2">
      <c r="A4" s="3" t="s">
        <v>461</v>
      </c>
      <c r="B4" s="3" t="s">
        <v>462</v>
      </c>
    </row>
    <row r="5" spans="1:2">
      <c r="A5" s="3" t="s">
        <v>463</v>
      </c>
      <c r="B5" s="3" t="s">
        <v>464</v>
      </c>
    </row>
    <row r="6" spans="1:2">
      <c r="A6" s="3" t="s">
        <v>465</v>
      </c>
      <c r="B6" s="3"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7</v>
      </c>
      <c r="B1" s="2" t="s">
        <v>1</v>
      </c>
    </row>
    <row r="2" spans="1:2">
      <c r="B2" s="2" t="s">
        <v>2</v>
      </c>
    </row>
    <row r="3" spans="1:2">
      <c r="A3" s="6" t="s">
        <v>319</v>
      </c>
    </row>
    <row r="4" spans="1:2">
      <c r="A4" s="3" t="s">
        <v>468</v>
      </c>
      <c r="B4" s="3" t="s">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3" t="s">
        <v>471</v>
      </c>
    </row>
    <row r="4" spans="1:2">
      <c r="A4" s="6" t="s">
        <v>472</v>
      </c>
    </row>
    <row r="5" spans="1:2">
      <c r="A5" s="3" t="s">
        <v>473</v>
      </c>
      <c r="B5" s="3" t="s">
        <v>474</v>
      </c>
    </row>
    <row r="6" spans="1:2">
      <c r="A6" s="3" t="s">
        <v>475</v>
      </c>
    </row>
    <row r="7" spans="1:2">
      <c r="A7" s="6" t="s">
        <v>472</v>
      </c>
    </row>
    <row r="8" spans="1:2">
      <c r="A8" s="3" t="s">
        <v>473</v>
      </c>
      <c r="B8" s="3" t="s">
        <v>476</v>
      </c>
    </row>
    <row r="9" spans="1:2">
      <c r="A9" s="3" t="s">
        <v>477</v>
      </c>
    </row>
    <row r="10" spans="1:2">
      <c r="A10" s="6" t="s">
        <v>472</v>
      </c>
    </row>
    <row r="11" spans="1:2">
      <c r="A11" s="3" t="s">
        <v>473</v>
      </c>
      <c r="B11" s="3" t="s">
        <v>478</v>
      </c>
    </row>
    <row r="12" spans="1:2">
      <c r="A12" s="3" t="s">
        <v>479</v>
      </c>
    </row>
    <row r="13" spans="1:2">
      <c r="A13" s="6" t="s">
        <v>472</v>
      </c>
    </row>
    <row r="14" spans="1:2">
      <c r="A14" s="3" t="s">
        <v>473</v>
      </c>
      <c r="B14" s="3" t="s">
        <v>480</v>
      </c>
    </row>
    <row r="15" spans="1:2">
      <c r="A15" s="3" t="s">
        <v>481</v>
      </c>
    </row>
    <row r="16" spans="1:2">
      <c r="A16" s="6" t="s">
        <v>472</v>
      </c>
    </row>
    <row r="17" spans="1:2">
      <c r="A17" s="3" t="s">
        <v>473</v>
      </c>
      <c r="B17" s="3" t="s">
        <v>482</v>
      </c>
    </row>
    <row r="18" spans="1:2">
      <c r="A18" s="3" t="s">
        <v>483</v>
      </c>
    </row>
    <row r="19" spans="1:2">
      <c r="A19" s="6" t="s">
        <v>472</v>
      </c>
    </row>
    <row r="20" spans="1:2">
      <c r="A20" s="3" t="s">
        <v>473</v>
      </c>
      <c r="B20" s="3" t="s">
        <v>484</v>
      </c>
    </row>
    <row r="21" spans="1:2">
      <c r="A21" s="3" t="s">
        <v>485</v>
      </c>
    </row>
    <row r="22" spans="1:2">
      <c r="A22" s="6" t="s">
        <v>472</v>
      </c>
    </row>
    <row r="23" spans="1:2">
      <c r="A23" s="3" t="s">
        <v>473</v>
      </c>
      <c r="B23" s="3" t="s">
        <v>486</v>
      </c>
    </row>
    <row r="24" spans="1:2">
      <c r="A24" s="3" t="s">
        <v>487</v>
      </c>
    </row>
    <row r="25" spans="1:2">
      <c r="A25" s="6" t="s">
        <v>472</v>
      </c>
    </row>
    <row r="26" spans="1:2">
      <c r="A26" s="3" t="s">
        <v>473</v>
      </c>
      <c r="B26" s="3" t="s">
        <v>488</v>
      </c>
    </row>
    <row r="27" spans="1:2">
      <c r="A27" s="3" t="s">
        <v>489</v>
      </c>
    </row>
    <row r="28" spans="1:2">
      <c r="A28" s="6" t="s">
        <v>472</v>
      </c>
    </row>
    <row r="29" spans="1:2">
      <c r="A29" s="3" t="s">
        <v>473</v>
      </c>
      <c r="B29" s="3" t="s">
        <v>486</v>
      </c>
    </row>
    <row r="30" spans="1:2">
      <c r="A30" s="3" t="s">
        <v>490</v>
      </c>
    </row>
    <row r="31" spans="1:2">
      <c r="A31" s="6" t="s">
        <v>472</v>
      </c>
    </row>
    <row r="32" spans="1:2">
      <c r="A32" s="3" t="s">
        <v>473</v>
      </c>
      <c r="B32" s="3"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4"/>
    <col customWidth="1" max="3" min="3" width="21"/>
    <col customWidth="1" max="4" min="4" width="21"/>
    <col customWidth="1" max="5" min="5" width="21"/>
  </cols>
  <sheetData>
    <row r="1" spans="1:5">
      <c r="A1" s="1" t="s">
        <v>492</v>
      </c>
      <c r="B1" s="2" t="s">
        <v>1</v>
      </c>
    </row>
    <row r="2" spans="1:5">
      <c r="B2" s="2" t="s">
        <v>493</v>
      </c>
      <c r="C2" s="2" t="s">
        <v>494</v>
      </c>
      <c r="D2" s="2" t="s">
        <v>495</v>
      </c>
      <c r="E2" s="2" t="s">
        <v>496</v>
      </c>
    </row>
    <row r="3" spans="1:5">
      <c r="A3" s="6" t="s">
        <v>497</v>
      </c>
    </row>
    <row r="4" spans="1:5">
      <c r="A4" s="3" t="s">
        <v>498</v>
      </c>
      <c r="B4" s="5" t="n">
        <v>2</v>
      </c>
    </row>
    <row r="5" spans="1:5">
      <c r="A5" s="6" t="s">
        <v>499</v>
      </c>
    </row>
    <row r="6" spans="1:5">
      <c r="A6" s="3" t="s">
        <v>500</v>
      </c>
      <c r="B6" s="7" t="n">
        <v>481.4</v>
      </c>
      <c r="C6" s="4" t="n">
        <v>0</v>
      </c>
    </row>
    <row r="7" spans="1:5">
      <c r="A7" s="3" t="s">
        <v>501</v>
      </c>
      <c r="B7" s="8" t="n">
        <v>560.2</v>
      </c>
    </row>
    <row r="8" spans="1:5">
      <c r="A8" s="3" t="s">
        <v>502</v>
      </c>
      <c r="B8" s="7" t="n">
        <v>769.5</v>
      </c>
      <c r="C8" s="7" t="n">
        <v>700.8</v>
      </c>
      <c r="D8" s="7" t="n">
        <v>615.7</v>
      </c>
    </row>
    <row r="9" spans="1:5">
      <c r="A9" s="3" t="s">
        <v>503</v>
      </c>
      <c r="B9" s="5" t="n">
        <v>2</v>
      </c>
    </row>
    <row r="10" spans="1:5">
      <c r="A10" s="3" t="s">
        <v>107</v>
      </c>
    </row>
    <row r="11" spans="1:5">
      <c r="A11" s="6" t="s">
        <v>497</v>
      </c>
    </row>
    <row r="12" spans="1:5">
      <c r="A12" s="3" t="s">
        <v>504</v>
      </c>
      <c r="B12" s="3" t="s">
        <v>505</v>
      </c>
    </row>
    <row r="13" spans="1:5">
      <c r="A13" s="3" t="s">
        <v>506</v>
      </c>
    </row>
    <row r="14" spans="1:5">
      <c r="A14" s="6" t="s">
        <v>499</v>
      </c>
    </row>
    <row r="15" spans="1:5">
      <c r="A15" s="3" t="s">
        <v>500</v>
      </c>
      <c r="E15" s="7" t="n">
        <v>585.4</v>
      </c>
    </row>
    <row r="16" spans="1:5">
      <c r="A16" s="3" t="s">
        <v>501</v>
      </c>
      <c r="E16" s="7" t="n">
        <v>61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51"/>
    <col customWidth="1" max="5" min="5" width="63"/>
    <col customWidth="1" max="6" min="6" width="36"/>
    <col customWidth="1" max="7" min="7" width="27"/>
    <col customWidth="1" max="8" min="8" width="55"/>
    <col customWidth="1" max="9" min="9" width="24"/>
    <col customWidth="1" max="10" min="10" width="34"/>
  </cols>
  <sheetData>
    <row r="1" spans="1:10">
      <c r="A1" s="1" t="s">
        <v>157</v>
      </c>
      <c r="B1" s="2" t="s">
        <v>158</v>
      </c>
      <c r="C1" s="2" t="s">
        <v>107</v>
      </c>
      <c r="D1" s="2" t="s">
        <v>159</v>
      </c>
      <c r="E1" s="2" t="s">
        <v>160</v>
      </c>
      <c r="F1" s="2" t="s">
        <v>161</v>
      </c>
      <c r="G1" s="2" t="s">
        <v>162</v>
      </c>
      <c r="H1" s="2" t="s">
        <v>163</v>
      </c>
      <c r="I1" s="2" t="s">
        <v>164</v>
      </c>
      <c r="J1" s="2" t="s">
        <v>165</v>
      </c>
    </row>
    <row r="2" spans="1:10">
      <c r="A2" s="3" t="s">
        <v>166</v>
      </c>
      <c r="B2" s="7" t="n">
        <v>6829.3</v>
      </c>
      <c r="D2" s="7" t="n">
        <v>2.6</v>
      </c>
      <c r="E2" s="7" t="n">
        <v>0.3</v>
      </c>
      <c r="F2" s="7" t="n">
        <v>2755.8</v>
      </c>
      <c r="G2" s="7" t="n">
        <v>7254.5</v>
      </c>
      <c r="H2" s="7" t="n">
        <v>-399.8</v>
      </c>
      <c r="I2" s="7" t="n">
        <v>-2777.7</v>
      </c>
      <c r="J2" s="7" t="n">
        <v>-6.4</v>
      </c>
    </row>
    <row r="3" spans="1:10">
      <c r="A3" s="6" t="s">
        <v>167</v>
      </c>
    </row>
    <row r="4" spans="1:10">
      <c r="A4" s="3" t="s">
        <v>135</v>
      </c>
      <c r="B4" s="8" t="n">
        <v>2315.3</v>
      </c>
      <c r="D4" s="5" t="n">
        <v>0</v>
      </c>
      <c r="E4" s="5" t="n">
        <v>0</v>
      </c>
      <c r="F4" s="5" t="n">
        <v>0</v>
      </c>
      <c r="G4" s="8" t="n">
        <v>2303.4</v>
      </c>
      <c r="H4" s="5" t="n">
        <v>0</v>
      </c>
      <c r="I4" s="5" t="n">
        <v>0</v>
      </c>
      <c r="J4" s="8" t="n">
        <v>11.9</v>
      </c>
    </row>
    <row r="5" spans="1:10">
      <c r="A5" s="3" t="s">
        <v>148</v>
      </c>
      <c r="B5" s="5" t="n">
        <v>208</v>
      </c>
      <c r="D5" s="5" t="n">
        <v>0</v>
      </c>
      <c r="E5" s="5" t="n">
        <v>0</v>
      </c>
      <c r="F5" s="5" t="n">
        <v>0</v>
      </c>
      <c r="G5" s="5" t="n">
        <v>0</v>
      </c>
      <c r="H5" s="8" t="n">
        <v>196.9</v>
      </c>
      <c r="I5" s="5" t="n">
        <v>0</v>
      </c>
      <c r="J5" s="8" t="n">
        <v>11.1</v>
      </c>
    </row>
    <row r="6" spans="1:10">
      <c r="A6" s="3" t="s">
        <v>149</v>
      </c>
      <c r="B6" s="8" t="n">
        <v>2523.3</v>
      </c>
    </row>
    <row r="7" spans="1:10">
      <c r="A7" s="3" t="s">
        <v>168</v>
      </c>
      <c r="B7" s="8" t="n">
        <v>-1038.5</v>
      </c>
      <c r="C7" s="7" t="n">
        <v>-1038.5</v>
      </c>
      <c r="D7" s="5" t="n">
        <v>0</v>
      </c>
      <c r="E7" s="5" t="n">
        <v>0</v>
      </c>
      <c r="F7" s="5" t="n">
        <v>0</v>
      </c>
      <c r="G7" s="5" t="n">
        <v>0</v>
      </c>
      <c r="H7" s="5" t="n">
        <v>0</v>
      </c>
      <c r="I7" s="8" t="n">
        <v>-1038.5</v>
      </c>
      <c r="J7" s="5" t="n">
        <v>0</v>
      </c>
    </row>
    <row r="8" spans="1:10">
      <c r="A8" s="3" t="s">
        <v>169</v>
      </c>
      <c r="B8" s="8" t="n">
        <v>-400.7</v>
      </c>
      <c r="D8" s="5" t="n">
        <v>0</v>
      </c>
      <c r="E8" s="5" t="n">
        <v>0</v>
      </c>
      <c r="F8" s="5" t="n">
        <v>0</v>
      </c>
      <c r="G8" s="8" t="n">
        <v>-400.7</v>
      </c>
      <c r="H8" s="5" t="n">
        <v>0</v>
      </c>
      <c r="I8" s="5" t="n">
        <v>0</v>
      </c>
      <c r="J8" s="5" t="n">
        <v>0</v>
      </c>
    </row>
    <row r="9" spans="1:10">
      <c r="A9" s="3" t="s">
        <v>170</v>
      </c>
      <c r="B9" s="8" t="n">
        <v>17.1</v>
      </c>
      <c r="D9" s="5" t="n">
        <v>0</v>
      </c>
      <c r="E9" s="5" t="n">
        <v>0</v>
      </c>
      <c r="F9" s="8" t="n">
        <v>8.300000000000001</v>
      </c>
      <c r="G9" s="5" t="n">
        <v>0</v>
      </c>
      <c r="H9" s="5" t="n">
        <v>0</v>
      </c>
      <c r="I9" s="8" t="n">
        <v>8.800000000000001</v>
      </c>
      <c r="J9" s="5" t="n">
        <v>0</v>
      </c>
    </row>
    <row r="10" spans="1:10">
      <c r="A10" s="3" t="s">
        <v>171</v>
      </c>
      <c r="B10" s="8" t="n">
        <v>61.2</v>
      </c>
      <c r="D10" s="5" t="n">
        <v>0</v>
      </c>
      <c r="E10" s="5" t="n">
        <v>0</v>
      </c>
      <c r="F10" s="8" t="n">
        <v>61.2</v>
      </c>
      <c r="G10" s="5" t="n">
        <v>0</v>
      </c>
      <c r="H10" s="5" t="n">
        <v>0</v>
      </c>
      <c r="I10" s="5" t="n">
        <v>0</v>
      </c>
      <c r="J10" s="5" t="n">
        <v>0</v>
      </c>
    </row>
    <row r="11" spans="1:10">
      <c r="A11" s="3" t="s">
        <v>172</v>
      </c>
      <c r="B11" s="8" t="n">
        <v>7991.7</v>
      </c>
      <c r="D11" s="8" t="n">
        <v>2.6</v>
      </c>
      <c r="E11" s="8" t="n">
        <v>0.3</v>
      </c>
      <c r="F11" s="8" t="n">
        <v>2825.3</v>
      </c>
      <c r="G11" s="8" t="n">
        <v>9157.200000000001</v>
      </c>
      <c r="H11" s="8" t="n">
        <v>-202.9</v>
      </c>
      <c r="I11" s="8" t="n">
        <v>-3807.4</v>
      </c>
      <c r="J11" s="8" t="n">
        <v>16.6</v>
      </c>
    </row>
    <row r="12" spans="1:10">
      <c r="A12" s="6" t="s">
        <v>167</v>
      </c>
    </row>
    <row r="13" spans="1:10">
      <c r="A13" s="3" t="s">
        <v>173</v>
      </c>
      <c r="B13" s="5" t="n">
        <v>0</v>
      </c>
    </row>
    <row r="14" spans="1:10">
      <c r="A14" s="3" t="s">
        <v>135</v>
      </c>
      <c r="B14" s="8" t="n">
        <v>3459.1</v>
      </c>
      <c r="D14" s="5" t="n">
        <v>0</v>
      </c>
      <c r="E14" s="5" t="n">
        <v>0</v>
      </c>
      <c r="F14" s="5" t="n">
        <v>0</v>
      </c>
      <c r="G14" s="8" t="n">
        <v>3435.9</v>
      </c>
      <c r="H14" s="5" t="n">
        <v>0</v>
      </c>
      <c r="I14" s="5" t="n">
        <v>0</v>
      </c>
      <c r="J14" s="8" t="n">
        <v>23.2</v>
      </c>
    </row>
    <row r="15" spans="1:10">
      <c r="A15" s="3" t="s">
        <v>148</v>
      </c>
      <c r="B15" s="8" t="n">
        <v>-152.8</v>
      </c>
      <c r="D15" s="5" t="n">
        <v>0</v>
      </c>
      <c r="E15" s="5" t="n">
        <v>0</v>
      </c>
      <c r="F15" s="5" t="n">
        <v>0</v>
      </c>
      <c r="G15" s="5" t="n">
        <v>0</v>
      </c>
      <c r="H15" s="5" t="n">
        <v>-151</v>
      </c>
      <c r="I15" s="5" t="n">
        <v>0</v>
      </c>
      <c r="J15" s="8" t="n">
        <v>-1.8</v>
      </c>
    </row>
    <row r="16" spans="1:10">
      <c r="A16" s="3" t="s">
        <v>149</v>
      </c>
      <c r="B16" s="8" t="n">
        <v>3306.3</v>
      </c>
    </row>
    <row r="17" spans="1:10">
      <c r="A17" s="3" t="s">
        <v>168</v>
      </c>
      <c r="B17" s="8" t="n">
        <v>-504.3</v>
      </c>
      <c r="C17" s="8" t="n">
        <v>-504.3</v>
      </c>
      <c r="D17" s="5" t="n">
        <v>0</v>
      </c>
      <c r="E17" s="5" t="n">
        <v>0</v>
      </c>
      <c r="F17" s="5" t="n">
        <v>0</v>
      </c>
      <c r="G17" s="5" t="n">
        <v>0</v>
      </c>
      <c r="H17" s="5" t="n">
        <v>0</v>
      </c>
      <c r="I17" s="8" t="n">
        <v>-504.3</v>
      </c>
      <c r="J17" s="5" t="n">
        <v>0</v>
      </c>
    </row>
    <row r="18" spans="1:10">
      <c r="A18" s="3" t="s">
        <v>169</v>
      </c>
      <c r="B18" s="8" t="n">
        <v>-558.9</v>
      </c>
      <c r="D18" s="5" t="n">
        <v>0</v>
      </c>
      <c r="E18" s="5" t="n">
        <v>0</v>
      </c>
      <c r="F18" s="5" t="n">
        <v>0</v>
      </c>
      <c r="G18" s="8" t="n">
        <v>-558.9</v>
      </c>
      <c r="H18" s="5" t="n">
        <v>0</v>
      </c>
      <c r="I18" s="5" t="n">
        <v>0</v>
      </c>
      <c r="J18" s="5" t="n">
        <v>0</v>
      </c>
    </row>
    <row r="19" spans="1:10">
      <c r="A19" s="3" t="s">
        <v>170</v>
      </c>
      <c r="B19" s="8" t="n">
        <v>49.6</v>
      </c>
      <c r="D19" s="5" t="n">
        <v>0</v>
      </c>
      <c r="E19" s="5" t="n">
        <v>0</v>
      </c>
      <c r="F19" s="8" t="n">
        <v>45.2</v>
      </c>
      <c r="G19" s="5" t="n">
        <v>0</v>
      </c>
      <c r="H19" s="5" t="n">
        <v>0</v>
      </c>
      <c r="I19" s="8" t="n">
        <v>4.4</v>
      </c>
      <c r="J19" s="5" t="n">
        <v>0</v>
      </c>
    </row>
    <row r="20" spans="1:10">
      <c r="A20" s="3" t="s">
        <v>171</v>
      </c>
      <c r="B20" s="8" t="n">
        <v>62.6</v>
      </c>
      <c r="D20" s="5" t="n">
        <v>0</v>
      </c>
      <c r="E20" s="5" t="n">
        <v>0</v>
      </c>
      <c r="F20" s="8" t="n">
        <v>62.6</v>
      </c>
      <c r="G20" s="5" t="n">
        <v>0</v>
      </c>
      <c r="H20" s="5" t="n">
        <v>0</v>
      </c>
      <c r="I20" s="5" t="n">
        <v>0</v>
      </c>
      <c r="J20" s="5" t="n">
        <v>0</v>
      </c>
    </row>
    <row r="21" spans="1:10">
      <c r="A21" s="3" t="s">
        <v>174</v>
      </c>
      <c r="B21" s="8" t="n">
        <v>12837.2</v>
      </c>
      <c r="D21" s="8" t="n">
        <v>1.9</v>
      </c>
      <c r="E21" s="8" t="n">
        <v>0.3</v>
      </c>
      <c r="F21" s="8" t="n">
        <v>1410.8</v>
      </c>
      <c r="G21" s="8" t="n">
        <v>14276.2</v>
      </c>
      <c r="H21" s="8" t="n">
        <v>-353.9</v>
      </c>
      <c r="I21" s="8" t="n">
        <v>-2784.3</v>
      </c>
      <c r="J21" s="8" t="n">
        <v>286.2</v>
      </c>
    </row>
    <row r="22" spans="1:10">
      <c r="A22" s="6" t="s">
        <v>167</v>
      </c>
    </row>
    <row r="23" spans="1:10">
      <c r="A23" s="3" t="s">
        <v>175</v>
      </c>
      <c r="B23" s="5" t="n">
        <v>0</v>
      </c>
      <c r="D23" s="8" t="n">
        <v>-0.7</v>
      </c>
      <c r="E23" s="5" t="n">
        <v>0</v>
      </c>
      <c r="F23" s="8" t="n">
        <v>-1522.3</v>
      </c>
      <c r="G23" s="5" t="n">
        <v>0</v>
      </c>
      <c r="H23" s="5" t="n">
        <v>0</v>
      </c>
      <c r="I23" s="5" t="n">
        <v>1523</v>
      </c>
      <c r="J23" s="5" t="n">
        <v>0</v>
      </c>
    </row>
    <row r="24" spans="1:10">
      <c r="A24" s="3" t="s">
        <v>173</v>
      </c>
      <c r="B24" s="8" t="n">
        <v>248.2</v>
      </c>
      <c r="D24" s="5" t="n">
        <v>0</v>
      </c>
      <c r="E24" s="5" t="n">
        <v>0</v>
      </c>
      <c r="F24" s="5" t="n">
        <v>0</v>
      </c>
      <c r="G24" s="5" t="n">
        <v>0</v>
      </c>
      <c r="H24" s="5" t="n">
        <v>0</v>
      </c>
      <c r="I24" s="5" t="n">
        <v>0</v>
      </c>
      <c r="J24" s="8" t="n">
        <v>248.2</v>
      </c>
    </row>
    <row r="25" spans="1:10">
      <c r="A25" s="3" t="s">
        <v>135</v>
      </c>
      <c r="B25" s="8" t="n">
        <v>21.4</v>
      </c>
      <c r="D25" s="5" t="n">
        <v>0</v>
      </c>
      <c r="E25" s="5" t="n">
        <v>0</v>
      </c>
      <c r="F25" s="5" t="n">
        <v>0</v>
      </c>
      <c r="G25" s="8" t="n">
        <v>-11.8</v>
      </c>
      <c r="H25" s="5" t="n">
        <v>0</v>
      </c>
      <c r="I25" s="5" t="n">
        <v>0</v>
      </c>
      <c r="J25" s="8" t="n">
        <v>33.2</v>
      </c>
    </row>
    <row r="26" spans="1:10">
      <c r="A26" s="3" t="s">
        <v>148</v>
      </c>
      <c r="B26" s="8" t="n">
        <v>90.5</v>
      </c>
      <c r="D26" s="5" t="n">
        <v>0</v>
      </c>
      <c r="E26" s="5" t="n">
        <v>0</v>
      </c>
      <c r="F26" s="5" t="n">
        <v>0</v>
      </c>
      <c r="G26" s="5" t="n">
        <v>0</v>
      </c>
      <c r="H26" s="8" t="n">
        <v>87.59999999999999</v>
      </c>
      <c r="I26" s="5" t="n">
        <v>0</v>
      </c>
      <c r="J26" s="8" t="n">
        <v>2.9</v>
      </c>
    </row>
    <row r="27" spans="1:10">
      <c r="A27" s="3" t="s">
        <v>149</v>
      </c>
      <c r="B27" s="8" t="n">
        <v>111.9</v>
      </c>
    </row>
    <row r="28" spans="1:10">
      <c r="A28" s="3" t="s">
        <v>168</v>
      </c>
      <c r="B28" s="5" t="n">
        <v>-50</v>
      </c>
      <c r="C28" s="4" t="n">
        <v>-50</v>
      </c>
      <c r="D28" s="5" t="n">
        <v>0</v>
      </c>
      <c r="E28" s="5" t="n">
        <v>0</v>
      </c>
      <c r="F28" s="5" t="n">
        <v>0</v>
      </c>
      <c r="G28" s="5" t="n">
        <v>0</v>
      </c>
      <c r="H28" s="5" t="n">
        <v>0</v>
      </c>
      <c r="I28" s="5" t="n">
        <v>-50</v>
      </c>
      <c r="J28" s="5" t="n">
        <v>0</v>
      </c>
    </row>
    <row r="29" spans="1:10">
      <c r="A29" s="3" t="s">
        <v>169</v>
      </c>
      <c r="B29" s="8" t="n">
        <v>-569.1</v>
      </c>
      <c r="D29" s="5" t="n">
        <v>0</v>
      </c>
      <c r="E29" s="5" t="n">
        <v>0</v>
      </c>
      <c r="F29" s="5" t="n">
        <v>0</v>
      </c>
      <c r="G29" s="8" t="n">
        <v>-569.1</v>
      </c>
      <c r="H29" s="5" t="n">
        <v>0</v>
      </c>
      <c r="I29" s="5" t="n">
        <v>0</v>
      </c>
      <c r="J29" s="5" t="n">
        <v>0</v>
      </c>
    </row>
    <row r="30" spans="1:10">
      <c r="A30" s="3" t="s">
        <v>170</v>
      </c>
      <c r="B30" s="8" t="n">
        <v>64.09999999999999</v>
      </c>
      <c r="D30" s="5" t="n">
        <v>0</v>
      </c>
      <c r="E30" s="5" t="n">
        <v>0</v>
      </c>
      <c r="F30" s="8" t="n">
        <v>43.8</v>
      </c>
      <c r="G30" s="5" t="n">
        <v>0</v>
      </c>
      <c r="H30" s="5" t="n">
        <v>0</v>
      </c>
      <c r="I30" s="8" t="n">
        <v>20.3</v>
      </c>
      <c r="J30" s="5" t="n">
        <v>0</v>
      </c>
    </row>
    <row r="31" spans="1:10">
      <c r="A31" s="3" t="s">
        <v>171</v>
      </c>
      <c r="B31" s="5" t="n">
        <v>60</v>
      </c>
      <c r="D31" s="5" t="n">
        <v>0</v>
      </c>
      <c r="E31" s="5" t="n">
        <v>0</v>
      </c>
      <c r="F31" s="5" t="n">
        <v>60</v>
      </c>
      <c r="G31" s="5" t="n">
        <v>0</v>
      </c>
      <c r="H31" s="5" t="n">
        <v>0</v>
      </c>
      <c r="I31" s="5" t="n">
        <v>0</v>
      </c>
      <c r="J31" s="5" t="n">
        <v>0</v>
      </c>
    </row>
    <row r="32" spans="1:10">
      <c r="A32" s="3" t="s">
        <v>176</v>
      </c>
      <c r="B32" s="8" t="n">
        <v>12474.3</v>
      </c>
      <c r="D32" s="8" t="n">
        <v>1.9</v>
      </c>
      <c r="E32" s="8" t="n">
        <v>0.3</v>
      </c>
      <c r="F32" s="8" t="n">
        <v>1514.6</v>
      </c>
      <c r="G32" s="8" t="n">
        <v>13695.3</v>
      </c>
      <c r="H32" s="8" t="n">
        <v>-266.3</v>
      </c>
      <c r="I32" s="5" t="n">
        <v>-2814</v>
      </c>
      <c r="J32" s="8" t="n">
        <v>342.5</v>
      </c>
    </row>
    <row r="33" spans="1:10">
      <c r="A33" s="6" t="s">
        <v>167</v>
      </c>
    </row>
    <row r="34" spans="1:10">
      <c r="A34" s="3" t="s">
        <v>173</v>
      </c>
      <c r="B34" s="5" t="n">
        <v>0</v>
      </c>
    </row>
    <row r="35" spans="1:10">
      <c r="A35" s="3" t="s">
        <v>177</v>
      </c>
      <c r="B35" s="7" t="n">
        <v>20.2</v>
      </c>
      <c r="D35" s="4" t="n">
        <v>0</v>
      </c>
      <c r="E35" s="4" t="n">
        <v>0</v>
      </c>
      <c r="F35" s="4" t="n">
        <v>0</v>
      </c>
      <c r="G35" s="4" t="n">
        <v>0</v>
      </c>
      <c r="H35" s="4" t="n">
        <v>0</v>
      </c>
      <c r="I35" s="4" t="n">
        <v>0</v>
      </c>
      <c r="J35" s="7" t="n">
        <v>2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508</v>
      </c>
      <c r="C1" s="2" t="s">
        <v>2</v>
      </c>
      <c r="D1" s="2" t="s">
        <v>68</v>
      </c>
      <c r="E1" s="2" t="s">
        <v>120</v>
      </c>
      <c r="F1" s="2" t="s">
        <v>509</v>
      </c>
    </row>
    <row r="2" spans="1:6">
      <c r="A2" s="6" t="s">
        <v>510</v>
      </c>
    </row>
    <row r="3" spans="1:6">
      <c r="A3" s="3" t="s">
        <v>511</v>
      </c>
      <c r="C3" s="7" t="n">
        <v>74.09999999999999</v>
      </c>
      <c r="D3" s="4" t="n">
        <v>0</v>
      </c>
      <c r="E3" s="4" t="n">
        <v>0</v>
      </c>
    </row>
    <row r="4" spans="1:6">
      <c r="A4" s="3" t="s">
        <v>512</v>
      </c>
    </row>
    <row r="5" spans="1:6">
      <c r="A5" s="6" t="s">
        <v>510</v>
      </c>
    </row>
    <row r="6" spans="1:6">
      <c r="A6" s="3" t="s">
        <v>513</v>
      </c>
      <c r="B6" s="7" t="n">
        <v>269.7</v>
      </c>
    </row>
    <row r="7" spans="1:6">
      <c r="A7" s="3" t="s">
        <v>514</v>
      </c>
      <c r="C7" s="8" t="n">
        <v>20.9</v>
      </c>
    </row>
    <row r="8" spans="1:6">
      <c r="A8" s="3" t="s">
        <v>515</v>
      </c>
      <c r="C8" s="8" t="n">
        <v>-3.2</v>
      </c>
    </row>
    <row r="9" spans="1:6">
      <c r="A9" s="3" t="s">
        <v>511</v>
      </c>
      <c r="C9" s="7" t="n">
        <v>74.09999999999999</v>
      </c>
    </row>
    <row r="10" spans="1:6">
      <c r="A10" s="3" t="s">
        <v>516</v>
      </c>
    </row>
    <row r="11" spans="1:6">
      <c r="A11" s="6" t="s">
        <v>510</v>
      </c>
    </row>
    <row r="12" spans="1:6">
      <c r="A12" s="3" t="s">
        <v>517</v>
      </c>
      <c r="F12" s="7" t="n">
        <v>-21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8</v>
      </c>
    </row>
    <row r="2" spans="1:3">
      <c r="A2" s="6" t="s">
        <v>519</v>
      </c>
    </row>
    <row r="3" spans="1:3">
      <c r="A3" s="3" t="s">
        <v>74</v>
      </c>
      <c r="B3" s="7" t="n">
        <v>628.5</v>
      </c>
      <c r="C3" s="4" t="n">
        <v>0</v>
      </c>
    </row>
    <row r="4" spans="1:3">
      <c r="A4" s="3" t="s">
        <v>82</v>
      </c>
      <c r="B4" s="8" t="n">
        <v>552.1</v>
      </c>
      <c r="C4" s="4" t="n">
        <v>0</v>
      </c>
    </row>
    <row r="5" spans="1:3">
      <c r="A5" s="3" t="s">
        <v>520</v>
      </c>
    </row>
    <row r="6" spans="1:3">
      <c r="A6" s="6" t="s">
        <v>519</v>
      </c>
    </row>
    <row r="7" spans="1:3">
      <c r="A7" s="3" t="s">
        <v>71</v>
      </c>
      <c r="B7" s="8" t="n">
        <v>2.4</v>
      </c>
    </row>
    <row r="8" spans="1:3">
      <c r="A8" s="3" t="s">
        <v>72</v>
      </c>
      <c r="B8" s="8" t="n">
        <v>590.6</v>
      </c>
    </row>
    <row r="9" spans="1:3">
      <c r="A9" s="3" t="s">
        <v>73</v>
      </c>
      <c r="B9" s="8" t="n">
        <v>35.5</v>
      </c>
    </row>
    <row r="10" spans="1:3">
      <c r="A10" s="3" t="s">
        <v>74</v>
      </c>
      <c r="B10" s="8" t="n">
        <v>628.5</v>
      </c>
    </row>
    <row r="11" spans="1:3">
      <c r="A11" s="3" t="s">
        <v>76</v>
      </c>
      <c r="B11" s="8" t="n">
        <v>228.5</v>
      </c>
    </row>
    <row r="12" spans="1:3">
      <c r="A12" s="3" t="s">
        <v>77</v>
      </c>
      <c r="B12" s="5" t="n">
        <v>309</v>
      </c>
    </row>
    <row r="13" spans="1:3">
      <c r="A13" s="3" t="s">
        <v>78</v>
      </c>
      <c r="B13" s="8" t="n">
        <v>412.2</v>
      </c>
    </row>
    <row r="14" spans="1:3">
      <c r="A14" s="3" t="s">
        <v>79</v>
      </c>
      <c r="B14" s="5" t="n">
        <v>1</v>
      </c>
    </row>
    <row r="15" spans="1:3">
      <c r="A15" s="3" t="s">
        <v>83</v>
      </c>
      <c r="B15" s="8" t="n">
        <v>51.1</v>
      </c>
    </row>
    <row r="16" spans="1:3">
      <c r="A16" s="3" t="s">
        <v>521</v>
      </c>
      <c r="B16" s="8" t="n">
        <v>-449.7</v>
      </c>
    </row>
    <row r="17" spans="1:3">
      <c r="A17" s="3" t="s">
        <v>82</v>
      </c>
      <c r="B17" s="8" t="n">
        <v>552.1</v>
      </c>
    </row>
    <row r="18" spans="1:3">
      <c r="A18" s="3" t="s">
        <v>89</v>
      </c>
      <c r="B18" s="8" t="n">
        <v>29.6</v>
      </c>
    </row>
    <row r="19" spans="1:3">
      <c r="A19" s="3" t="s">
        <v>92</v>
      </c>
      <c r="B19" s="8" t="n">
        <v>33.3</v>
      </c>
    </row>
    <row r="20" spans="1:3">
      <c r="A20" s="3" t="s">
        <v>522</v>
      </c>
      <c r="B20" s="8" t="n">
        <v>62.9</v>
      </c>
    </row>
    <row r="21" spans="1:3">
      <c r="A21" s="3" t="s">
        <v>523</v>
      </c>
      <c r="B21" s="8" t="n">
        <v>1117.7</v>
      </c>
    </row>
    <row r="22" spans="1:3">
      <c r="A22" s="3" t="s">
        <v>524</v>
      </c>
    </row>
    <row r="23" spans="1:3">
      <c r="A23" s="6" t="s">
        <v>519</v>
      </c>
    </row>
    <row r="24" spans="1:3">
      <c r="A24" s="3" t="s">
        <v>71</v>
      </c>
      <c r="B24" s="8" t="n">
        <v>2.4</v>
      </c>
    </row>
    <row r="25" spans="1:3">
      <c r="A25" s="3" t="s">
        <v>72</v>
      </c>
      <c r="B25" s="8" t="n">
        <v>13.7</v>
      </c>
    </row>
    <row r="26" spans="1:3">
      <c r="A26" s="3" t="s">
        <v>73</v>
      </c>
      <c r="B26" s="8" t="n">
        <v>2.8</v>
      </c>
    </row>
    <row r="27" spans="1:3">
      <c r="A27" s="3" t="s">
        <v>74</v>
      </c>
      <c r="B27" s="8" t="n">
        <v>18.9</v>
      </c>
    </row>
    <row r="28" spans="1:3">
      <c r="A28" s="3" t="s">
        <v>76</v>
      </c>
      <c r="B28" s="8" t="n">
        <v>55.9</v>
      </c>
    </row>
    <row r="29" spans="1:3">
      <c r="A29" s="3" t="s">
        <v>77</v>
      </c>
      <c r="B29" s="8" t="n">
        <v>4.7</v>
      </c>
    </row>
    <row r="30" spans="1:3">
      <c r="A30" s="3" t="s">
        <v>78</v>
      </c>
      <c r="B30" s="8" t="n">
        <v>28.2</v>
      </c>
    </row>
    <row r="31" spans="1:3">
      <c r="A31" s="3" t="s">
        <v>79</v>
      </c>
      <c r="B31" s="5" t="n">
        <v>0</v>
      </c>
    </row>
    <row r="32" spans="1:3">
      <c r="A32" s="3" t="s">
        <v>83</v>
      </c>
      <c r="B32" s="8" t="n">
        <v>24.8</v>
      </c>
    </row>
    <row r="33" spans="1:3">
      <c r="A33" s="3" t="s">
        <v>521</v>
      </c>
      <c r="B33" s="8" t="n">
        <v>-42.7</v>
      </c>
    </row>
    <row r="34" spans="1:3">
      <c r="A34" s="3" t="s">
        <v>82</v>
      </c>
      <c r="B34" s="8" t="n">
        <v>70.90000000000001</v>
      </c>
    </row>
    <row r="35" spans="1:3">
      <c r="A35" s="3" t="s">
        <v>89</v>
      </c>
      <c r="B35" s="8" t="n">
        <v>11.2</v>
      </c>
    </row>
    <row r="36" spans="1:3">
      <c r="A36" s="3" t="s">
        <v>92</v>
      </c>
      <c r="B36" s="8" t="n">
        <v>33.3</v>
      </c>
    </row>
    <row r="37" spans="1:3">
      <c r="A37" s="3" t="s">
        <v>522</v>
      </c>
      <c r="B37" s="8" t="n">
        <v>44.5</v>
      </c>
    </row>
    <row r="38" spans="1:3">
      <c r="A38" s="3" t="s">
        <v>523</v>
      </c>
      <c r="B38" s="8" t="n">
        <v>45.3</v>
      </c>
    </row>
    <row r="39" spans="1:3">
      <c r="A39" s="3" t="s">
        <v>525</v>
      </c>
    </row>
    <row r="40" spans="1:3">
      <c r="A40" s="6" t="s">
        <v>519</v>
      </c>
    </row>
    <row r="41" spans="1:3">
      <c r="A41" s="3" t="s">
        <v>71</v>
      </c>
      <c r="B41" s="5" t="n">
        <v>0</v>
      </c>
    </row>
    <row r="42" spans="1:3">
      <c r="A42" s="3" t="s">
        <v>72</v>
      </c>
      <c r="B42" s="8" t="n">
        <v>576.9</v>
      </c>
    </row>
    <row r="43" spans="1:3">
      <c r="A43" s="3" t="s">
        <v>73</v>
      </c>
      <c r="B43" s="8" t="n">
        <v>32.7</v>
      </c>
    </row>
    <row r="44" spans="1:3">
      <c r="A44" s="3" t="s">
        <v>74</v>
      </c>
      <c r="B44" s="8" t="n">
        <v>609.6</v>
      </c>
    </row>
    <row r="45" spans="1:3">
      <c r="A45" s="3" t="s">
        <v>76</v>
      </c>
      <c r="B45" s="8" t="n">
        <v>172.6</v>
      </c>
    </row>
    <row r="46" spans="1:3">
      <c r="A46" s="3" t="s">
        <v>77</v>
      </c>
      <c r="B46" s="8" t="n">
        <v>304.3</v>
      </c>
    </row>
    <row r="47" spans="1:3">
      <c r="A47" s="3" t="s">
        <v>78</v>
      </c>
      <c r="B47" s="5" t="n">
        <v>384</v>
      </c>
    </row>
    <row r="48" spans="1:3">
      <c r="A48" s="3" t="s">
        <v>79</v>
      </c>
      <c r="B48" s="5" t="n">
        <v>1</v>
      </c>
    </row>
    <row r="49" spans="1:3">
      <c r="A49" s="3" t="s">
        <v>83</v>
      </c>
      <c r="B49" s="8" t="n">
        <v>26.3</v>
      </c>
    </row>
    <row r="50" spans="1:3">
      <c r="A50" s="3" t="s">
        <v>521</v>
      </c>
      <c r="B50" s="5" t="n">
        <v>-407</v>
      </c>
    </row>
    <row r="51" spans="1:3">
      <c r="A51" s="3" t="s">
        <v>82</v>
      </c>
      <c r="B51" s="8" t="n">
        <v>481.2</v>
      </c>
    </row>
    <row r="52" spans="1:3">
      <c r="A52" s="3" t="s">
        <v>89</v>
      </c>
      <c r="B52" s="8" t="n">
        <v>18.4</v>
      </c>
    </row>
    <row r="53" spans="1:3">
      <c r="A53" s="3" t="s">
        <v>92</v>
      </c>
      <c r="B53" s="5" t="n">
        <v>0</v>
      </c>
    </row>
    <row r="54" spans="1:3">
      <c r="A54" s="3" t="s">
        <v>522</v>
      </c>
      <c r="B54" s="8" t="n">
        <v>18.4</v>
      </c>
    </row>
    <row r="55" spans="1:3">
      <c r="A55" s="3" t="s">
        <v>523</v>
      </c>
      <c r="B55" s="7" t="n">
        <v>107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527</v>
      </c>
    </row>
    <row r="3" spans="1:2">
      <c r="A3" s="6" t="s">
        <v>528</v>
      </c>
    </row>
    <row r="4" spans="1:2">
      <c r="A4" s="3" t="s">
        <v>529</v>
      </c>
      <c r="B4" s="7" t="n">
        <v>550.9</v>
      </c>
    </row>
    <row r="5" spans="1:2">
      <c r="A5" s="3" t="s">
        <v>530</v>
      </c>
    </row>
    <row r="6" spans="1:2">
      <c r="A6" s="6" t="s">
        <v>528</v>
      </c>
    </row>
    <row r="7" spans="1:2">
      <c r="A7" s="3" t="s">
        <v>529</v>
      </c>
      <c r="B7" s="8" t="n">
        <v>102.9</v>
      </c>
    </row>
    <row r="8" spans="1:2">
      <c r="A8" s="3" t="s">
        <v>531</v>
      </c>
    </row>
    <row r="9" spans="1:2">
      <c r="A9" s="6" t="s">
        <v>528</v>
      </c>
    </row>
    <row r="10" spans="1:2">
      <c r="A10" s="3" t="s">
        <v>529</v>
      </c>
      <c r="B10" s="8" t="n">
        <v>20.1</v>
      </c>
    </row>
    <row r="11" spans="1:2">
      <c r="A11" s="3" t="s">
        <v>532</v>
      </c>
    </row>
    <row r="12" spans="1:2">
      <c r="A12" s="6" t="s">
        <v>528</v>
      </c>
    </row>
    <row r="13" spans="1:2">
      <c r="A13" s="3" t="s">
        <v>529</v>
      </c>
      <c r="B13" s="8" t="n">
        <v>12.5</v>
      </c>
    </row>
    <row r="14" spans="1:2">
      <c r="A14" s="3" t="s">
        <v>533</v>
      </c>
    </row>
    <row r="15" spans="1:2">
      <c r="A15" s="6" t="s">
        <v>528</v>
      </c>
    </row>
    <row r="16" spans="1:2">
      <c r="A16" s="3" t="s">
        <v>529</v>
      </c>
      <c r="B16" s="8" t="n">
        <v>8.4</v>
      </c>
    </row>
    <row r="17" spans="1:2">
      <c r="A17" s="3" t="s">
        <v>534</v>
      </c>
    </row>
    <row r="18" spans="1:2">
      <c r="A18" s="6" t="s">
        <v>528</v>
      </c>
    </row>
    <row r="19" spans="1:2">
      <c r="A19" s="3" t="s">
        <v>529</v>
      </c>
      <c r="B19" s="4" t="n">
        <v>4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35</v>
      </c>
      <c r="B1" s="2" t="s">
        <v>1</v>
      </c>
    </row>
    <row r="2" spans="1:4">
      <c r="B2" s="2" t="s">
        <v>2</v>
      </c>
      <c r="C2" s="2" t="s">
        <v>120</v>
      </c>
      <c r="D2" s="2" t="s">
        <v>536</v>
      </c>
    </row>
    <row r="3" spans="1:4">
      <c r="A3" s="6" t="s">
        <v>537</v>
      </c>
    </row>
    <row r="4" spans="1:4">
      <c r="A4" s="3" t="s">
        <v>538</v>
      </c>
      <c r="B4" s="3" t="s">
        <v>539</v>
      </c>
    </row>
    <row r="5" spans="1:4">
      <c r="A5" s="3" t="s">
        <v>540</v>
      </c>
    </row>
    <row r="6" spans="1:4">
      <c r="A6" s="6" t="s">
        <v>537</v>
      </c>
    </row>
    <row r="7" spans="1:4">
      <c r="A7" s="3" t="s">
        <v>541</v>
      </c>
      <c r="C7" s="7" t="n">
        <v>149.8</v>
      </c>
    </row>
    <row r="8" spans="1:4">
      <c r="A8" s="3" t="s">
        <v>542</v>
      </c>
    </row>
    <row r="9" spans="1:4">
      <c r="A9" s="6" t="s">
        <v>537</v>
      </c>
    </row>
    <row r="10" spans="1:4">
      <c r="A10" s="3" t="s">
        <v>543</v>
      </c>
      <c r="D10" s="3" t="s">
        <v>544</v>
      </c>
    </row>
    <row r="11" spans="1:4">
      <c r="A11" s="3" t="s">
        <v>545</v>
      </c>
      <c r="B11" s="7" t="n">
        <v>11.8</v>
      </c>
    </row>
    <row r="12" spans="1:4">
      <c r="A12" s="3" t="s">
        <v>546</v>
      </c>
    </row>
    <row r="13" spans="1:4">
      <c r="A13" s="6" t="s">
        <v>537</v>
      </c>
    </row>
    <row r="14" spans="1:4">
      <c r="A14" s="3" t="s">
        <v>547</v>
      </c>
      <c r="D14" s="3" t="s">
        <v>5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s>
  <sheetData>
    <row r="1" spans="1:9">
      <c r="A1" s="1" t="s">
        <v>549</v>
      </c>
      <c r="B1" s="2" t="s">
        <v>550</v>
      </c>
      <c r="C1" s="2" t="s">
        <v>527</v>
      </c>
      <c r="D1" s="2" t="s">
        <v>494</v>
      </c>
      <c r="E1" s="2" t="s">
        <v>495</v>
      </c>
      <c r="F1" s="2" t="s">
        <v>551</v>
      </c>
      <c r="G1" s="2" t="s">
        <v>552</v>
      </c>
      <c r="H1" s="2" t="s">
        <v>553</v>
      </c>
      <c r="I1" s="2" t="s">
        <v>554</v>
      </c>
    </row>
    <row r="2" spans="1:9">
      <c r="A2" s="6" t="s">
        <v>519</v>
      </c>
    </row>
    <row r="3" spans="1:9">
      <c r="A3" s="3" t="s">
        <v>202</v>
      </c>
      <c r="C3" s="7" t="n">
        <v>1.5</v>
      </c>
      <c r="D3" s="7" t="n">
        <v>110.2</v>
      </c>
      <c r="E3" s="4" t="n">
        <v>0</v>
      </c>
    </row>
    <row r="4" spans="1:9">
      <c r="A4" s="3" t="s">
        <v>555</v>
      </c>
      <c r="C4" s="8" t="n">
        <v>0.4</v>
      </c>
      <c r="D4" s="8" t="n">
        <v>99.8</v>
      </c>
      <c r="E4" s="5" t="n">
        <v>0</v>
      </c>
    </row>
    <row r="5" spans="1:9">
      <c r="A5" s="3" t="s">
        <v>127</v>
      </c>
      <c r="C5" s="8" t="n">
        <v>449.7</v>
      </c>
      <c r="D5" s="5" t="n">
        <v>0</v>
      </c>
      <c r="E5" s="4" t="n">
        <v>0</v>
      </c>
    </row>
    <row r="6" spans="1:9">
      <c r="A6" s="3" t="s">
        <v>556</v>
      </c>
    </row>
    <row r="7" spans="1:9">
      <c r="A7" s="6" t="s">
        <v>519</v>
      </c>
    </row>
    <row r="8" spans="1:9">
      <c r="A8" s="3" t="s">
        <v>127</v>
      </c>
      <c r="C8" s="8" t="n">
        <v>449.7</v>
      </c>
    </row>
    <row r="9" spans="1:9">
      <c r="A9" s="3" t="s">
        <v>512</v>
      </c>
    </row>
    <row r="10" spans="1:9">
      <c r="A10" s="6" t="s">
        <v>519</v>
      </c>
    </row>
    <row r="11" spans="1:9">
      <c r="A11" s="3" t="s">
        <v>557</v>
      </c>
      <c r="G11" s="7" t="n">
        <v>266.3</v>
      </c>
    </row>
    <row r="12" spans="1:9">
      <c r="A12" s="3" t="s">
        <v>558</v>
      </c>
      <c r="B12" s="7" t="n">
        <v>269.7</v>
      </c>
    </row>
    <row r="13" spans="1:9">
      <c r="A13" s="3" t="s">
        <v>559</v>
      </c>
    </row>
    <row r="14" spans="1:9">
      <c r="A14" s="6" t="s">
        <v>519</v>
      </c>
    </row>
    <row r="15" spans="1:9">
      <c r="A15" s="3" t="s">
        <v>557</v>
      </c>
      <c r="H15" s="7" t="n">
        <v>149.1</v>
      </c>
      <c r="I15" s="7" t="n">
        <v>113.6</v>
      </c>
    </row>
    <row r="16" spans="1:9">
      <c r="A16" s="3" t="s">
        <v>202</v>
      </c>
      <c r="D16" s="8" t="n">
        <v>111.7</v>
      </c>
    </row>
    <row r="17" spans="1:9">
      <c r="A17" s="3" t="s">
        <v>555</v>
      </c>
      <c r="C17" s="7" t="n">
        <v>0.4</v>
      </c>
      <c r="D17" s="7" t="n">
        <v>99.8</v>
      </c>
    </row>
    <row r="18" spans="1:9">
      <c r="A18" s="3" t="s">
        <v>560</v>
      </c>
    </row>
    <row r="19" spans="1:9">
      <c r="A19" s="6" t="s">
        <v>519</v>
      </c>
    </row>
    <row r="20" spans="1:9">
      <c r="A20" s="3" t="s">
        <v>557</v>
      </c>
      <c r="F20" s="4" t="n">
        <v>843</v>
      </c>
    </row>
    <row r="21" spans="1:9">
      <c r="A21" s="3" t="s">
        <v>561</v>
      </c>
      <c r="F21" s="5" t="n">
        <v>250</v>
      </c>
    </row>
    <row r="22" spans="1:9">
      <c r="A22" s="3" t="s">
        <v>562</v>
      </c>
    </row>
    <row r="23" spans="1:9">
      <c r="A23" s="6" t="s">
        <v>519</v>
      </c>
    </row>
    <row r="24" spans="1:9">
      <c r="A24" s="3" t="s">
        <v>557</v>
      </c>
      <c r="F24" s="4" t="n">
        <v>1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3</v>
      </c>
      <c r="B1" s="2" t="s">
        <v>2</v>
      </c>
      <c r="C1" s="2" t="s">
        <v>68</v>
      </c>
    </row>
    <row r="2" spans="1:3">
      <c r="A2" s="6" t="s">
        <v>234</v>
      </c>
    </row>
    <row r="3" spans="1:3">
      <c r="A3" s="3" t="s">
        <v>564</v>
      </c>
      <c r="B3" s="7" t="n">
        <v>171.7</v>
      </c>
      <c r="C3" s="7" t="n">
        <v>182.6</v>
      </c>
    </row>
    <row r="4" spans="1:3">
      <c r="A4" s="3" t="s">
        <v>565</v>
      </c>
      <c r="B4" s="8" t="n">
        <v>814.7</v>
      </c>
      <c r="C4" s="8" t="n">
        <v>1480.5</v>
      </c>
    </row>
    <row r="5" spans="1:3">
      <c r="A5" s="3" t="s">
        <v>566</v>
      </c>
      <c r="B5" s="8" t="n">
        <v>387.2</v>
      </c>
      <c r="C5" s="8" t="n">
        <v>467.3</v>
      </c>
    </row>
    <row r="6" spans="1:3">
      <c r="A6" s="3" t="s">
        <v>567</v>
      </c>
      <c r="B6" s="7" t="n">
        <v>1373.6</v>
      </c>
      <c r="C6" s="7" t="n">
        <v>213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8</v>
      </c>
      <c r="B1" s="2" t="s">
        <v>2</v>
      </c>
      <c r="C1" s="2" t="s">
        <v>68</v>
      </c>
    </row>
    <row r="2" spans="1:3">
      <c r="A2" s="6" t="s">
        <v>238</v>
      </c>
    </row>
    <row r="3" spans="1:3">
      <c r="A3" s="3" t="s">
        <v>569</v>
      </c>
      <c r="B3" s="7" t="n">
        <v>315.2</v>
      </c>
      <c r="C3" s="7" t="n">
        <v>315.8</v>
      </c>
    </row>
    <row r="4" spans="1:3">
      <c r="A4" s="3" t="s">
        <v>570</v>
      </c>
      <c r="B4" s="8" t="n">
        <v>57.3</v>
      </c>
      <c r="C4" s="8" t="n">
        <v>22.2</v>
      </c>
    </row>
    <row r="5" spans="1:3">
      <c r="A5" s="3" t="s">
        <v>571</v>
      </c>
      <c r="B5" s="8" t="n">
        <v>38.8</v>
      </c>
      <c r="C5" s="8" t="n">
        <v>48.1</v>
      </c>
    </row>
    <row r="6" spans="1:3">
      <c r="A6" s="3" t="s">
        <v>572</v>
      </c>
      <c r="B6" s="8" t="n">
        <v>35.2</v>
      </c>
      <c r="C6" s="8" t="n">
        <v>105.2</v>
      </c>
    </row>
    <row r="7" spans="1:3">
      <c r="A7" s="3" t="s">
        <v>194</v>
      </c>
      <c r="B7" s="8" t="n">
        <v>89.3</v>
      </c>
      <c r="C7" s="8" t="n">
        <v>121.8</v>
      </c>
    </row>
    <row r="8" spans="1:3">
      <c r="A8" s="3" t="s">
        <v>573</v>
      </c>
      <c r="B8" s="7" t="n">
        <v>535.8</v>
      </c>
      <c r="C8" s="7" t="n">
        <v>61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4</v>
      </c>
      <c r="B1" s="2" t="s">
        <v>2</v>
      </c>
      <c r="C1" s="2" t="s">
        <v>68</v>
      </c>
    </row>
    <row r="2" spans="1:3">
      <c r="A2" s="6" t="s">
        <v>369</v>
      </c>
    </row>
    <row r="3" spans="1:3">
      <c r="A3" s="3" t="s">
        <v>575</v>
      </c>
      <c r="B3" s="7" t="n">
        <v>6791.2</v>
      </c>
      <c r="C3" s="7" t="n">
        <v>6972.5</v>
      </c>
    </row>
    <row r="4" spans="1:3">
      <c r="A4" s="3" t="s">
        <v>576</v>
      </c>
      <c r="B4" s="8" t="n">
        <v>-1458.2</v>
      </c>
      <c r="C4" s="8" t="n">
        <v>-1705.2</v>
      </c>
    </row>
    <row r="5" spans="1:3">
      <c r="A5" s="3" t="s">
        <v>577</v>
      </c>
      <c r="B5" s="5" t="n">
        <v>5333</v>
      </c>
      <c r="C5" s="8" t="n">
        <v>5267.3</v>
      </c>
    </row>
    <row r="6" spans="1:3">
      <c r="A6" s="3" t="s">
        <v>578</v>
      </c>
    </row>
    <row r="7" spans="1:3">
      <c r="A7" s="6" t="s">
        <v>369</v>
      </c>
    </row>
    <row r="8" spans="1:3">
      <c r="A8" s="3" t="s">
        <v>575</v>
      </c>
      <c r="B8" s="8" t="n">
        <v>440.2</v>
      </c>
      <c r="C8" s="8" t="n">
        <v>456.7</v>
      </c>
    </row>
    <row r="9" spans="1:3">
      <c r="A9" s="3" t="s">
        <v>579</v>
      </c>
    </row>
    <row r="10" spans="1:3">
      <c r="A10" s="6" t="s">
        <v>369</v>
      </c>
    </row>
    <row r="11" spans="1:3">
      <c r="A11" s="3" t="s">
        <v>575</v>
      </c>
      <c r="B11" s="8" t="n">
        <v>215.8</v>
      </c>
      <c r="C11" s="8" t="n">
        <v>221.3</v>
      </c>
    </row>
    <row r="12" spans="1:3">
      <c r="A12" s="3" t="s">
        <v>580</v>
      </c>
    </row>
    <row r="13" spans="1:3">
      <c r="A13" s="6" t="s">
        <v>369</v>
      </c>
    </row>
    <row r="14" spans="1:3">
      <c r="A14" s="3" t="s">
        <v>575</v>
      </c>
      <c r="B14" s="8" t="n">
        <v>975.1</v>
      </c>
      <c r="C14" s="8" t="n">
        <v>1067.3</v>
      </c>
    </row>
    <row r="15" spans="1:3">
      <c r="A15" s="3" t="s">
        <v>581</v>
      </c>
    </row>
    <row r="16" spans="1:3">
      <c r="A16" s="6" t="s">
        <v>369</v>
      </c>
    </row>
    <row r="17" spans="1:3">
      <c r="A17" s="3" t="s">
        <v>575</v>
      </c>
      <c r="B17" s="8" t="n">
        <v>3627.9</v>
      </c>
      <c r="C17" s="8" t="n">
        <v>3931.1</v>
      </c>
    </row>
    <row r="18" spans="1:3">
      <c r="A18" s="3" t="s">
        <v>582</v>
      </c>
    </row>
    <row r="19" spans="1:3">
      <c r="A19" s="6" t="s">
        <v>369</v>
      </c>
    </row>
    <row r="20" spans="1:3">
      <c r="A20" s="3" t="s">
        <v>575</v>
      </c>
      <c r="B20" s="8" t="n">
        <v>109.5</v>
      </c>
      <c r="C20" s="8" t="n">
        <v>81.8</v>
      </c>
    </row>
    <row r="21" spans="1:3">
      <c r="A21" s="3" t="s">
        <v>583</v>
      </c>
    </row>
    <row r="22" spans="1:3">
      <c r="A22" s="6" t="s">
        <v>369</v>
      </c>
    </row>
    <row r="23" spans="1:3">
      <c r="A23" s="3" t="s">
        <v>575</v>
      </c>
      <c r="B23" s="7" t="n">
        <v>1422.7</v>
      </c>
      <c r="C23" s="7" t="n">
        <v>121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4</v>
      </c>
      <c r="B1" s="2" t="s">
        <v>1</v>
      </c>
    </row>
    <row r="2" spans="1:4">
      <c r="B2" s="2" t="s">
        <v>2</v>
      </c>
      <c r="C2" s="2" t="s">
        <v>68</v>
      </c>
      <c r="D2" s="2" t="s">
        <v>120</v>
      </c>
    </row>
    <row r="3" spans="1:4">
      <c r="A3" s="6" t="s">
        <v>472</v>
      </c>
    </row>
    <row r="4" spans="1:4">
      <c r="A4" s="3" t="s">
        <v>585</v>
      </c>
      <c r="B4" s="7" t="n">
        <v>37.2</v>
      </c>
      <c r="C4" s="7" t="n">
        <v>23.1</v>
      </c>
      <c r="D4" s="7" t="n">
        <v>17.4</v>
      </c>
    </row>
    <row r="5" spans="1:4">
      <c r="A5" s="3" t="s">
        <v>586</v>
      </c>
      <c r="B5" s="8" t="n">
        <v>6791.2</v>
      </c>
      <c r="C5" s="8" t="n">
        <v>6972.5</v>
      </c>
    </row>
    <row r="6" spans="1:4">
      <c r="A6" s="3" t="s">
        <v>583</v>
      </c>
    </row>
    <row r="7" spans="1:4">
      <c r="A7" s="6" t="s">
        <v>472</v>
      </c>
    </row>
    <row r="8" spans="1:4">
      <c r="A8" s="3" t="s">
        <v>586</v>
      </c>
      <c r="B8" s="8" t="n">
        <v>1422.7</v>
      </c>
      <c r="C8" s="7" t="n">
        <v>1214.3</v>
      </c>
    </row>
    <row r="9" spans="1:4">
      <c r="A9" s="3" t="s">
        <v>587</v>
      </c>
    </row>
    <row r="10" spans="1:4">
      <c r="A10" s="6" t="s">
        <v>472</v>
      </c>
    </row>
    <row r="11" spans="1:4">
      <c r="A11" s="3" t="s">
        <v>588</v>
      </c>
      <c r="B11" s="5" t="n">
        <v>275</v>
      </c>
    </row>
    <row r="12" spans="1:4">
      <c r="A12" s="3" t="s">
        <v>589</v>
      </c>
    </row>
    <row r="13" spans="1:4">
      <c r="A13" s="6" t="s">
        <v>472</v>
      </c>
    </row>
    <row r="14" spans="1:4">
      <c r="A14" s="3" t="s">
        <v>586</v>
      </c>
      <c r="B14" s="4" t="n">
        <v>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591</v>
      </c>
      <c r="D1" s="2" t="s">
        <v>68</v>
      </c>
    </row>
    <row r="2" spans="1:4">
      <c r="A2" s="3" t="s">
        <v>592</v>
      </c>
    </row>
    <row r="3" spans="1:4">
      <c r="A3" s="6" t="s">
        <v>593</v>
      </c>
    </row>
    <row r="4" spans="1:4">
      <c r="A4" s="3" t="s">
        <v>594</v>
      </c>
      <c r="B4" s="4" t="n">
        <v>1831</v>
      </c>
      <c r="D4" s="7" t="n">
        <v>1579.3</v>
      </c>
    </row>
    <row r="5" spans="1:4">
      <c r="A5" s="3" t="s">
        <v>595</v>
      </c>
    </row>
    <row r="6" spans="1:4">
      <c r="A6" s="6" t="s">
        <v>593</v>
      </c>
    </row>
    <row r="7" spans="1:4">
      <c r="A7" s="3" t="s">
        <v>594</v>
      </c>
      <c r="B7" s="5" t="n">
        <v>375</v>
      </c>
      <c r="C7" s="4" t="n">
        <v>375</v>
      </c>
      <c r="D7" s="5" t="n">
        <v>0</v>
      </c>
    </row>
    <row r="8" spans="1:4">
      <c r="A8" s="3" t="s">
        <v>596</v>
      </c>
    </row>
    <row r="9" spans="1:4">
      <c r="A9" s="6" t="s">
        <v>593</v>
      </c>
    </row>
    <row r="10" spans="1:4">
      <c r="A10" s="3" t="s">
        <v>594</v>
      </c>
      <c r="B10" s="5" t="n">
        <v>300</v>
      </c>
      <c r="D10" s="5" t="n">
        <v>0</v>
      </c>
    </row>
    <row r="11" spans="1:4">
      <c r="A11" s="3" t="s">
        <v>597</v>
      </c>
    </row>
    <row r="12" spans="1:4">
      <c r="A12" s="6" t="s">
        <v>593</v>
      </c>
    </row>
    <row r="13" spans="1:4">
      <c r="A13" s="3" t="s">
        <v>594</v>
      </c>
      <c r="B13" s="8" t="n">
        <v>1180.2</v>
      </c>
      <c r="D13" s="8" t="n">
        <v>460.3</v>
      </c>
    </row>
    <row r="14" spans="1:4">
      <c r="A14" s="3" t="s">
        <v>598</v>
      </c>
    </row>
    <row r="15" spans="1:4">
      <c r="A15" s="6" t="s">
        <v>593</v>
      </c>
    </row>
    <row r="16" spans="1:4">
      <c r="A16" s="3" t="s">
        <v>594</v>
      </c>
      <c r="B16" s="7" t="n">
        <v>282.8</v>
      </c>
      <c r="D16" s="7" t="n">
        <v>2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8</v>
      </c>
      <c r="D2" s="2" t="s">
        <v>120</v>
      </c>
    </row>
    <row r="3" spans="1:4">
      <c r="A3" s="6" t="s">
        <v>179</v>
      </c>
    </row>
    <row r="4" spans="1:4">
      <c r="A4" s="3" t="s">
        <v>135</v>
      </c>
      <c r="B4" s="7" t="n">
        <v>21.4</v>
      </c>
      <c r="C4" s="7" t="n">
        <v>3459.1</v>
      </c>
      <c r="D4" s="7" t="n">
        <v>2315.3</v>
      </c>
    </row>
    <row r="5" spans="1:4">
      <c r="A5" s="6" t="s">
        <v>180</v>
      </c>
    </row>
    <row r="6" spans="1:4">
      <c r="A6" s="3" t="s">
        <v>181</v>
      </c>
      <c r="B6" s="8" t="n">
        <v>2126.4</v>
      </c>
      <c r="C6" s="8" t="n">
        <v>-1971.2</v>
      </c>
      <c r="D6" s="8" t="n">
        <v>-464.3</v>
      </c>
    </row>
    <row r="7" spans="1:4">
      <c r="A7" s="3" t="s">
        <v>182</v>
      </c>
      <c r="B7" s="8" t="n">
        <v>-1153.7</v>
      </c>
      <c r="C7" s="8" t="n">
        <v>426.9</v>
      </c>
      <c r="D7" s="8" t="n">
        <v>113.8</v>
      </c>
    </row>
    <row r="8" spans="1:4">
      <c r="A8" s="3" t="s">
        <v>183</v>
      </c>
      <c r="B8" s="8" t="n">
        <v>326.5</v>
      </c>
      <c r="C8" s="8" t="n">
        <v>333.1</v>
      </c>
      <c r="D8" s="8" t="n">
        <v>293.8</v>
      </c>
    </row>
    <row r="9" spans="1:4">
      <c r="A9" s="3" t="s">
        <v>171</v>
      </c>
      <c r="B9" s="8" t="n">
        <v>60.4</v>
      </c>
      <c r="C9" s="8" t="n">
        <v>64.09999999999999</v>
      </c>
      <c r="D9" s="8" t="n">
        <v>60.9</v>
      </c>
    </row>
    <row r="10" spans="1:4">
      <c r="A10" s="3" t="s">
        <v>184</v>
      </c>
      <c r="B10" s="8" t="n">
        <v>560.8</v>
      </c>
      <c r="C10" s="8" t="n">
        <v>13.5</v>
      </c>
      <c r="D10" s="8" t="n">
        <v>-3.6</v>
      </c>
    </row>
    <row r="11" spans="1:4">
      <c r="A11" s="3" t="s">
        <v>185</v>
      </c>
      <c r="B11" s="8" t="n">
        <v>88.3</v>
      </c>
      <c r="C11" s="5" t="n">
        <v>0</v>
      </c>
      <c r="D11" s="5" t="n">
        <v>0</v>
      </c>
    </row>
    <row r="12" spans="1:4">
      <c r="A12" s="3" t="s">
        <v>186</v>
      </c>
      <c r="B12" s="8" t="n">
        <v>16.7</v>
      </c>
      <c r="C12" s="5" t="n">
        <v>114</v>
      </c>
      <c r="D12" s="8" t="n">
        <v>92.7</v>
      </c>
    </row>
    <row r="13" spans="1:4">
      <c r="A13" s="3" t="s">
        <v>187</v>
      </c>
      <c r="B13" s="8" t="n">
        <v>16.1</v>
      </c>
      <c r="C13" s="8" t="n">
        <v>29.4</v>
      </c>
      <c r="D13" s="8" t="n">
        <v>108.7</v>
      </c>
    </row>
    <row r="14" spans="1:4">
      <c r="A14" s="3" t="s">
        <v>188</v>
      </c>
      <c r="B14" s="8" t="n">
        <v>-0.4</v>
      </c>
      <c r="C14" s="8" t="n">
        <v>-99.8</v>
      </c>
      <c r="D14" s="5" t="n">
        <v>0</v>
      </c>
    </row>
    <row r="15" spans="1:4">
      <c r="A15" s="3" t="s">
        <v>127</v>
      </c>
      <c r="B15" s="8" t="n">
        <v>449.7</v>
      </c>
      <c r="C15" s="5" t="n">
        <v>0</v>
      </c>
      <c r="D15" s="5" t="n">
        <v>0</v>
      </c>
    </row>
    <row r="16" spans="1:4">
      <c r="A16" s="3" t="s">
        <v>189</v>
      </c>
      <c r="B16" s="8" t="n">
        <v>-74.09999999999999</v>
      </c>
      <c r="C16" s="5" t="n">
        <v>0</v>
      </c>
      <c r="D16" s="5" t="n">
        <v>0</v>
      </c>
    </row>
    <row r="17" spans="1:4">
      <c r="A17" s="3" t="s">
        <v>190</v>
      </c>
      <c r="B17" s="5" t="n">
        <v>123</v>
      </c>
      <c r="C17" s="5" t="n">
        <v>0</v>
      </c>
      <c r="D17" s="5" t="n">
        <v>59</v>
      </c>
    </row>
    <row r="18" spans="1:4">
      <c r="A18" s="3" t="s">
        <v>191</v>
      </c>
      <c r="B18" s="5" t="n">
        <v>0</v>
      </c>
      <c r="C18" s="8" t="n">
        <v>-37.6</v>
      </c>
    </row>
    <row r="19" spans="1:4">
      <c r="A19" s="3" t="s">
        <v>191</v>
      </c>
      <c r="D19" s="8" t="n">
        <v>-351.2</v>
      </c>
    </row>
    <row r="20" spans="1:4">
      <c r="A20" s="6" t="s">
        <v>192</v>
      </c>
    </row>
    <row r="21" spans="1:4">
      <c r="A21" s="3" t="s">
        <v>71</v>
      </c>
      <c r="B21" s="5" t="n">
        <v>-22</v>
      </c>
      <c r="C21" s="8" t="n">
        <v>-71.90000000000001</v>
      </c>
      <c r="D21" s="8" t="n">
        <v>-34.1</v>
      </c>
    </row>
    <row r="22" spans="1:4">
      <c r="A22" s="3" t="s">
        <v>72</v>
      </c>
      <c r="B22" s="8" t="n">
        <v>-29.5</v>
      </c>
      <c r="C22" s="8" t="n">
        <v>-61.9</v>
      </c>
      <c r="D22" s="8" t="n">
        <v>-123.8</v>
      </c>
    </row>
    <row r="23" spans="1:4">
      <c r="A23" s="3" t="s">
        <v>193</v>
      </c>
      <c r="B23" s="8" t="n">
        <v>8.1</v>
      </c>
      <c r="C23" s="5" t="n">
        <v>-103</v>
      </c>
      <c r="D23" s="8" t="n">
        <v>-111.5</v>
      </c>
    </row>
    <row r="24" spans="1:4">
      <c r="A24" s="3" t="s">
        <v>88</v>
      </c>
      <c r="B24" s="8" t="n">
        <v>16.8</v>
      </c>
      <c r="C24" s="8" t="n">
        <v>21.4</v>
      </c>
      <c r="D24" s="8" t="n">
        <v>12.8</v>
      </c>
    </row>
    <row r="25" spans="1:4">
      <c r="A25" s="3" t="s">
        <v>89</v>
      </c>
      <c r="B25" s="8" t="n">
        <v>-58.5</v>
      </c>
      <c r="C25" s="8" t="n">
        <v>-22.1</v>
      </c>
      <c r="D25" s="8" t="n">
        <v>-66.8</v>
      </c>
    </row>
    <row r="26" spans="1:4">
      <c r="A26" s="3" t="s">
        <v>194</v>
      </c>
      <c r="B26" s="8" t="n">
        <v>75.09999999999999</v>
      </c>
      <c r="C26" s="8" t="n">
        <v>152.3</v>
      </c>
      <c r="D26" s="8" t="n">
        <v>29.7</v>
      </c>
    </row>
    <row r="27" spans="1:4">
      <c r="A27" s="3" t="s">
        <v>195</v>
      </c>
      <c r="B27" s="8" t="n">
        <v>2529.7</v>
      </c>
      <c r="C27" s="8" t="n">
        <v>-1212.8</v>
      </c>
      <c r="D27" s="8" t="n">
        <v>-383.9</v>
      </c>
    </row>
    <row r="28" spans="1:4">
      <c r="A28" s="3" t="s">
        <v>196</v>
      </c>
      <c r="B28" s="8" t="n">
        <v>2551.1</v>
      </c>
      <c r="C28" s="8" t="n">
        <v>2246.3</v>
      </c>
      <c r="D28" s="8" t="n">
        <v>1931.4</v>
      </c>
    </row>
    <row r="29" spans="1:4">
      <c r="A29" s="6" t="s">
        <v>197</v>
      </c>
    </row>
    <row r="30" spans="1:4">
      <c r="A30" s="3" t="s">
        <v>198</v>
      </c>
      <c r="B30" s="8" t="n">
        <v>-726.5</v>
      </c>
      <c r="C30" s="8" t="n">
        <v>-886.3</v>
      </c>
      <c r="D30" s="8" t="n">
        <v>-1057.6</v>
      </c>
    </row>
    <row r="31" spans="1:4">
      <c r="A31" s="3" t="s">
        <v>199</v>
      </c>
      <c r="B31" s="8" t="n">
        <v>-36.2</v>
      </c>
      <c r="C31" s="8" t="n">
        <v>-45.6</v>
      </c>
      <c r="D31" s="8" t="n">
        <v>-150.1</v>
      </c>
    </row>
    <row r="32" spans="1:4">
      <c r="A32" s="3" t="s">
        <v>200</v>
      </c>
      <c r="B32" s="8" t="n">
        <v>-48.2</v>
      </c>
      <c r="C32" s="8" t="n">
        <v>-4081.5</v>
      </c>
      <c r="D32" s="8" t="n">
        <v>-210.9</v>
      </c>
    </row>
    <row r="33" spans="1:4">
      <c r="A33" s="3" t="s">
        <v>201</v>
      </c>
      <c r="B33" s="8" t="n">
        <v>8.300000000000001</v>
      </c>
      <c r="C33" s="8" t="n">
        <v>72.3</v>
      </c>
      <c r="D33" s="8" t="n">
        <v>5.9</v>
      </c>
    </row>
    <row r="34" spans="1:4">
      <c r="A34" s="3" t="s">
        <v>202</v>
      </c>
      <c r="B34" s="8" t="n">
        <v>1.5</v>
      </c>
      <c r="C34" s="8" t="n">
        <v>110.2</v>
      </c>
      <c r="D34" s="5" t="n">
        <v>0</v>
      </c>
    </row>
    <row r="35" spans="1:4">
      <c r="A35" s="3" t="s">
        <v>203</v>
      </c>
      <c r="B35" s="8" t="n">
        <v>269.7</v>
      </c>
      <c r="C35" s="5" t="n">
        <v>0</v>
      </c>
      <c r="D35" s="5" t="n">
        <v>-5</v>
      </c>
    </row>
    <row r="36" spans="1:4">
      <c r="A36" s="3" t="s">
        <v>204</v>
      </c>
      <c r="B36" s="8" t="n">
        <v>0.4</v>
      </c>
      <c r="C36" s="8" t="n">
        <v>-0.9</v>
      </c>
      <c r="D36" s="8" t="n">
        <v>-5.4</v>
      </c>
    </row>
    <row r="37" spans="1:4">
      <c r="A37" s="3" t="s">
        <v>205</v>
      </c>
      <c r="B37" s="5" t="n">
        <v>-531</v>
      </c>
      <c r="C37" s="8" t="n">
        <v>-4831.8</v>
      </c>
      <c r="D37" s="8" t="n">
        <v>-1423.1</v>
      </c>
    </row>
    <row r="38" spans="1:4">
      <c r="A38" s="6" t="s">
        <v>206</v>
      </c>
    </row>
    <row r="39" spans="1:4">
      <c r="A39" s="3" t="s">
        <v>207</v>
      </c>
      <c r="B39" s="8" t="n">
        <v>1291.3</v>
      </c>
      <c r="C39" s="8" t="n">
        <v>3657.6</v>
      </c>
      <c r="D39" s="8" t="n">
        <v>7933.4</v>
      </c>
    </row>
    <row r="40" spans="1:4">
      <c r="A40" s="3" t="s">
        <v>208</v>
      </c>
      <c r="B40" s="8" t="n">
        <v>-2195.3</v>
      </c>
      <c r="C40" s="8" t="n">
        <v>-62.8</v>
      </c>
      <c r="D40" s="8" t="n">
        <v>-7128.7</v>
      </c>
    </row>
    <row r="41" spans="1:4">
      <c r="A41" s="3" t="s">
        <v>209</v>
      </c>
      <c r="B41" s="8" t="n">
        <v>-552.6</v>
      </c>
      <c r="C41" s="8" t="n">
        <v>45.5</v>
      </c>
      <c r="D41" s="8" t="n">
        <v>137.2</v>
      </c>
    </row>
    <row r="42" spans="1:4">
      <c r="A42" s="3" t="s">
        <v>210</v>
      </c>
      <c r="B42" s="8" t="n">
        <v>-569.2</v>
      </c>
      <c r="C42" s="8" t="n">
        <v>-557.7</v>
      </c>
      <c r="D42" s="8" t="n">
        <v>-400.1</v>
      </c>
    </row>
    <row r="43" spans="1:4">
      <c r="A43" s="3" t="s">
        <v>211</v>
      </c>
      <c r="B43" s="5" t="n">
        <v>-50</v>
      </c>
      <c r="C43" s="8" t="n">
        <v>-504.3</v>
      </c>
      <c r="D43" s="8" t="n">
        <v>-1038.5</v>
      </c>
    </row>
    <row r="44" spans="1:4">
      <c r="A44" s="3" t="s">
        <v>212</v>
      </c>
      <c r="B44" s="8" t="n">
        <v>78.2</v>
      </c>
      <c r="C44" s="8" t="n">
        <v>63.2</v>
      </c>
      <c r="D44" s="8" t="n">
        <v>49.4</v>
      </c>
    </row>
    <row r="45" spans="1:4">
      <c r="A45" s="3" t="s">
        <v>213</v>
      </c>
      <c r="B45" s="8" t="n">
        <v>-14.3</v>
      </c>
      <c r="C45" s="8" t="n">
        <v>-13.6</v>
      </c>
      <c r="D45" s="8" t="n">
        <v>-31.7</v>
      </c>
    </row>
    <row r="46" spans="1:4">
      <c r="A46" s="3" t="s">
        <v>214</v>
      </c>
      <c r="B46" s="8" t="n">
        <v>-8.199999999999999</v>
      </c>
      <c r="C46" s="8" t="n">
        <v>-34.6</v>
      </c>
      <c r="D46" s="8" t="n">
        <v>-122.2</v>
      </c>
    </row>
    <row r="47" spans="1:4">
      <c r="A47" s="3" t="s">
        <v>215</v>
      </c>
      <c r="B47" s="8" t="n">
        <v>-11.3</v>
      </c>
      <c r="C47" s="5" t="n">
        <v>0</v>
      </c>
      <c r="D47" s="5" t="n">
        <v>0</v>
      </c>
    </row>
    <row r="48" spans="1:4">
      <c r="A48" s="3" t="s">
        <v>216</v>
      </c>
      <c r="B48" s="8" t="n">
        <v>-2031.4</v>
      </c>
      <c r="C48" s="8" t="n">
        <v>2593.3</v>
      </c>
      <c r="D48" s="8" t="n">
        <v>-601.2</v>
      </c>
    </row>
    <row r="49" spans="1:4">
      <c r="A49" s="3" t="s">
        <v>217</v>
      </c>
      <c r="B49" s="8" t="n">
        <v>-0.9</v>
      </c>
      <c r="C49" s="8" t="n">
        <v>-4.5</v>
      </c>
      <c r="D49" s="8" t="n">
        <v>5.8</v>
      </c>
    </row>
    <row r="50" spans="1:4">
      <c r="A50" s="3" t="s">
        <v>218</v>
      </c>
      <c r="B50" s="8" t="n">
        <v>-12.2</v>
      </c>
      <c r="C50" s="8" t="n">
        <v>3.3</v>
      </c>
      <c r="D50" s="8" t="n">
        <v>-87.09999999999999</v>
      </c>
    </row>
    <row r="51" spans="1:4">
      <c r="A51" s="3" t="s">
        <v>219</v>
      </c>
      <c r="B51" s="8" t="n">
        <v>93.59999999999999</v>
      </c>
      <c r="C51" s="8" t="n">
        <v>90.3</v>
      </c>
      <c r="D51" s="8" t="n">
        <v>177.4</v>
      </c>
    </row>
    <row r="52" spans="1:4">
      <c r="A52" s="3" t="s">
        <v>220</v>
      </c>
      <c r="B52" s="8" t="n">
        <v>81.40000000000001</v>
      </c>
      <c r="C52" s="8" t="n">
        <v>93.59999999999999</v>
      </c>
      <c r="D52" s="8" t="n">
        <v>90.3</v>
      </c>
    </row>
    <row r="53" spans="1:4">
      <c r="A53" s="6" t="s">
        <v>221</v>
      </c>
    </row>
    <row r="54" spans="1:4">
      <c r="A54" s="3" t="s">
        <v>222</v>
      </c>
      <c r="B54" s="8" t="n">
        <v>448.9</v>
      </c>
      <c r="C54" s="8" t="n">
        <v>324.8</v>
      </c>
      <c r="D54" s="8" t="n">
        <v>322.2</v>
      </c>
    </row>
    <row r="55" spans="1:4">
      <c r="A55" s="3" t="s">
        <v>223</v>
      </c>
      <c r="B55" s="8" t="n">
        <v>85.3</v>
      </c>
      <c r="C55" s="8" t="n">
        <v>186.2</v>
      </c>
      <c r="D55" s="8" t="n">
        <v>238.6</v>
      </c>
    </row>
    <row r="56" spans="1:4">
      <c r="A56" s="6" t="s">
        <v>224</v>
      </c>
    </row>
    <row r="57" spans="1:4">
      <c r="A57" s="3" t="s">
        <v>225</v>
      </c>
      <c r="B57" s="8" t="n">
        <v>70.40000000000001</v>
      </c>
      <c r="C57" s="8" t="n">
        <v>141.7</v>
      </c>
      <c r="D57" s="5" t="n">
        <v>170</v>
      </c>
    </row>
    <row r="58" spans="1:4">
      <c r="A58" s="3" t="s">
        <v>173</v>
      </c>
      <c r="B58" s="4" t="n">
        <v>0</v>
      </c>
      <c r="C58" s="7" t="n">
        <v>248.2</v>
      </c>
      <c r="D58" s="4"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8</v>
      </c>
    </row>
    <row r="2" spans="1:3">
      <c r="A2" s="3" t="s">
        <v>600</v>
      </c>
    </row>
    <row r="3" spans="1:3">
      <c r="A3" s="6" t="s">
        <v>601</v>
      </c>
    </row>
    <row r="4" spans="1:3">
      <c r="A4" s="3" t="s">
        <v>602</v>
      </c>
      <c r="B4" s="7" t="n">
        <v>47.8</v>
      </c>
      <c r="C4" s="7" t="n">
        <v>14.1</v>
      </c>
    </row>
    <row r="5" spans="1:3">
      <c r="A5" s="3" t="s">
        <v>603</v>
      </c>
    </row>
    <row r="6" spans="1:3">
      <c r="A6" s="6" t="s">
        <v>601</v>
      </c>
    </row>
    <row r="7" spans="1:3">
      <c r="A7" s="3" t="s">
        <v>604</v>
      </c>
      <c r="B7" s="5" t="n">
        <v>13</v>
      </c>
      <c r="C7" s="8" t="n">
        <v>8.800000000000001</v>
      </c>
    </row>
    <row r="8" spans="1:3">
      <c r="A8" s="3" t="s">
        <v>605</v>
      </c>
    </row>
    <row r="9" spans="1:3">
      <c r="A9" s="6" t="s">
        <v>601</v>
      </c>
    </row>
    <row r="10" spans="1:3">
      <c r="A10" s="3" t="s">
        <v>602</v>
      </c>
      <c r="B10" s="8" t="n">
        <v>39.5</v>
      </c>
      <c r="C10" s="8" t="n">
        <v>22.1</v>
      </c>
    </row>
    <row r="11" spans="1:3">
      <c r="A11" s="3" t="s">
        <v>606</v>
      </c>
    </row>
    <row r="12" spans="1:3">
      <c r="A12" s="6" t="s">
        <v>601</v>
      </c>
    </row>
    <row r="13" spans="1:3">
      <c r="A13" s="3" t="s">
        <v>604</v>
      </c>
      <c r="B13" s="8" t="n">
        <v>7.1</v>
      </c>
      <c r="C13" s="8" t="n">
        <v>6.3</v>
      </c>
    </row>
    <row r="14" spans="1:3">
      <c r="A14" s="3" t="s">
        <v>607</v>
      </c>
    </row>
    <row r="15" spans="1:3">
      <c r="A15" s="6" t="s">
        <v>601</v>
      </c>
    </row>
    <row r="16" spans="1:3">
      <c r="A16" s="3" t="s">
        <v>608</v>
      </c>
      <c r="B16" s="5" t="n">
        <v>0</v>
      </c>
      <c r="C16" s="5" t="n">
        <v>0</v>
      </c>
    </row>
    <row r="17" spans="1:3">
      <c r="A17" s="3" t="s">
        <v>609</v>
      </c>
    </row>
    <row r="18" spans="1:3">
      <c r="A18" s="6" t="s">
        <v>601</v>
      </c>
    </row>
    <row r="19" spans="1:3">
      <c r="A19" s="3" t="s">
        <v>610</v>
      </c>
      <c r="B19" s="8" t="n">
        <v>0.8</v>
      </c>
      <c r="C19" s="5" t="n">
        <v>0</v>
      </c>
    </row>
    <row r="20" spans="1:3">
      <c r="A20" s="3" t="s">
        <v>611</v>
      </c>
    </row>
    <row r="21" spans="1:3">
      <c r="A21" s="6" t="s">
        <v>601</v>
      </c>
    </row>
    <row r="22" spans="1:3">
      <c r="A22" s="3" t="s">
        <v>608</v>
      </c>
      <c r="B22" s="5" t="n">
        <v>0</v>
      </c>
      <c r="C22" s="5" t="n">
        <v>0</v>
      </c>
    </row>
    <row r="23" spans="1:3">
      <c r="A23" s="3" t="s">
        <v>612</v>
      </c>
    </row>
    <row r="24" spans="1:3">
      <c r="A24" s="6" t="s">
        <v>601</v>
      </c>
    </row>
    <row r="25" spans="1:3">
      <c r="A25" s="3" t="s">
        <v>610</v>
      </c>
      <c r="B25" s="8" t="n">
        <v>7.6</v>
      </c>
      <c r="C25" s="5" t="n">
        <v>0</v>
      </c>
    </row>
    <row r="26" spans="1:3">
      <c r="A26" s="3" t="s">
        <v>613</v>
      </c>
    </row>
    <row r="27" spans="1:3">
      <c r="A27" s="6" t="s">
        <v>601</v>
      </c>
    </row>
    <row r="28" spans="1:3">
      <c r="A28" s="3" t="s">
        <v>602</v>
      </c>
      <c r="B28" s="5" t="n">
        <v>9</v>
      </c>
      <c r="C28" s="5" t="n">
        <v>2</v>
      </c>
    </row>
    <row r="29" spans="1:3">
      <c r="A29" s="3" t="s">
        <v>614</v>
      </c>
    </row>
    <row r="30" spans="1:3">
      <c r="A30" s="6" t="s">
        <v>601</v>
      </c>
    </row>
    <row r="31" spans="1:3">
      <c r="A31" s="3" t="s">
        <v>604</v>
      </c>
      <c r="B31" s="8" t="n">
        <v>14.3</v>
      </c>
      <c r="C31" s="8" t="n">
        <v>0.6</v>
      </c>
    </row>
    <row r="32" spans="1:3">
      <c r="A32" s="3" t="s">
        <v>615</v>
      </c>
    </row>
    <row r="33" spans="1:3">
      <c r="A33" s="6" t="s">
        <v>601</v>
      </c>
    </row>
    <row r="34" spans="1:3">
      <c r="A34" s="3" t="s">
        <v>616</v>
      </c>
      <c r="B34" s="8" t="n">
        <v>0.5</v>
      </c>
      <c r="C34" s="8" t="n">
        <v>6.1</v>
      </c>
    </row>
    <row r="35" spans="1:3">
      <c r="A35" s="3" t="s">
        <v>617</v>
      </c>
    </row>
    <row r="36" spans="1:3">
      <c r="A36" s="6" t="s">
        <v>601</v>
      </c>
    </row>
    <row r="37" spans="1:3">
      <c r="A37" s="3" t="s">
        <v>618</v>
      </c>
      <c r="B37" s="8" t="n">
        <v>25.4</v>
      </c>
      <c r="C37" s="8" t="n">
        <v>6.1</v>
      </c>
    </row>
    <row r="38" spans="1:3">
      <c r="A38" s="3" t="s">
        <v>619</v>
      </c>
    </row>
    <row r="39" spans="1:3">
      <c r="A39" s="6" t="s">
        <v>601</v>
      </c>
    </row>
    <row r="40" spans="1:3">
      <c r="A40" s="3" t="s">
        <v>616</v>
      </c>
      <c r="B40" s="8" t="n">
        <v>0.1</v>
      </c>
      <c r="C40" s="8" t="n">
        <v>2.6</v>
      </c>
    </row>
    <row r="41" spans="1:3">
      <c r="A41" s="3" t="s">
        <v>620</v>
      </c>
    </row>
    <row r="42" spans="1:3">
      <c r="A42" s="6" t="s">
        <v>601</v>
      </c>
    </row>
    <row r="43" spans="1:3">
      <c r="A43" s="3" t="s">
        <v>618</v>
      </c>
      <c r="B43" s="7" t="n">
        <v>15.5</v>
      </c>
      <c r="C43" s="7" t="n">
        <v>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8</v>
      </c>
      <c r="D2" s="2" t="s">
        <v>120</v>
      </c>
    </row>
    <row r="3" spans="1:4">
      <c r="A3" s="6" t="s">
        <v>622</v>
      </c>
    </row>
    <row r="4" spans="1:4">
      <c r="A4" s="3" t="s">
        <v>623</v>
      </c>
      <c r="B4" s="7" t="n">
        <v>-56.8</v>
      </c>
      <c r="C4" s="4" t="n">
        <v>-24</v>
      </c>
      <c r="D4" s="7" t="n">
        <v>13.5</v>
      </c>
    </row>
    <row r="5" spans="1:4">
      <c r="A5" s="3" t="s">
        <v>624</v>
      </c>
    </row>
    <row r="6" spans="1:4">
      <c r="A6" s="6" t="s">
        <v>622</v>
      </c>
    </row>
    <row r="7" spans="1:4">
      <c r="A7" s="3" t="s">
        <v>623</v>
      </c>
      <c r="B7" s="8" t="n">
        <v>-7.8</v>
      </c>
      <c r="C7" s="8" t="n">
        <v>-60.8</v>
      </c>
      <c r="D7" s="5" t="n">
        <v>6</v>
      </c>
    </row>
    <row r="8" spans="1:4">
      <c r="A8" s="3" t="s">
        <v>625</v>
      </c>
    </row>
    <row r="9" spans="1:4">
      <c r="A9" s="6" t="s">
        <v>622</v>
      </c>
    </row>
    <row r="10" spans="1:4">
      <c r="A10" s="3" t="s">
        <v>623</v>
      </c>
      <c r="C10" s="5" t="n">
        <v>35</v>
      </c>
    </row>
    <row r="11" spans="1:4">
      <c r="A11" s="3" t="s">
        <v>626</v>
      </c>
    </row>
    <row r="12" spans="1:4">
      <c r="A12" s="6" t="s">
        <v>622</v>
      </c>
    </row>
    <row r="13" spans="1:4">
      <c r="A13" s="3" t="s">
        <v>623</v>
      </c>
      <c r="B13" s="5" t="n">
        <v>-49</v>
      </c>
      <c r="C13" s="8" t="n">
        <v>1.8</v>
      </c>
      <c r="D13" s="8" t="n">
        <v>7.5</v>
      </c>
    </row>
    <row r="14" spans="1:4">
      <c r="A14" s="3" t="s">
        <v>627</v>
      </c>
    </row>
    <row r="15" spans="1:4">
      <c r="A15" s="6" t="s">
        <v>628</v>
      </c>
    </row>
    <row r="16" spans="1:4">
      <c r="A16" s="3" t="s">
        <v>629</v>
      </c>
      <c r="B16" s="8" t="n">
        <v>60.6</v>
      </c>
      <c r="C16" s="8" t="n">
        <v>15.9</v>
      </c>
    </row>
    <row r="17" spans="1:4">
      <c r="A17" s="3" t="s">
        <v>630</v>
      </c>
      <c r="B17" s="8" t="n">
        <v>20.2</v>
      </c>
      <c r="C17" s="8" t="n">
        <v>4.5</v>
      </c>
    </row>
    <row r="18" spans="1:4">
      <c r="A18" s="6" t="s">
        <v>631</v>
      </c>
    </row>
    <row r="19" spans="1:4">
      <c r="A19" s="3" t="s">
        <v>629</v>
      </c>
      <c r="D19" s="8" t="n">
        <v>59.9</v>
      </c>
    </row>
    <row r="20" spans="1:4">
      <c r="A20" s="3" t="s">
        <v>630</v>
      </c>
      <c r="D20" s="8" t="n">
        <v>2.1</v>
      </c>
    </row>
    <row r="21" spans="1:4">
      <c r="A21" s="3" t="s">
        <v>632</v>
      </c>
    </row>
    <row r="22" spans="1:4">
      <c r="A22" s="6" t="s">
        <v>628</v>
      </c>
    </row>
    <row r="23" spans="1:4">
      <c r="A23" s="3" t="s">
        <v>629</v>
      </c>
      <c r="B23" s="8" t="n">
        <v>66.8</v>
      </c>
      <c r="C23" s="8" t="n">
        <v>15.9</v>
      </c>
    </row>
    <row r="24" spans="1:4">
      <c r="A24" s="6" t="s">
        <v>631</v>
      </c>
    </row>
    <row r="25" spans="1:4">
      <c r="A25" s="3" t="s">
        <v>629</v>
      </c>
      <c r="D25" s="8" t="n">
        <v>61.4</v>
      </c>
    </row>
    <row r="26" spans="1:4">
      <c r="A26" s="3" t="s">
        <v>633</v>
      </c>
    </row>
    <row r="27" spans="1:4">
      <c r="A27" s="6" t="s">
        <v>628</v>
      </c>
    </row>
    <row r="28" spans="1:4">
      <c r="A28" s="3" t="s">
        <v>630</v>
      </c>
      <c r="B28" s="5" t="n">
        <v>0</v>
      </c>
      <c r="C28" s="8" t="n">
        <v>0.4</v>
      </c>
    </row>
    <row r="29" spans="1:4">
      <c r="A29" s="6" t="s">
        <v>631</v>
      </c>
    </row>
    <row r="30" spans="1:4">
      <c r="A30" s="3" t="s">
        <v>630</v>
      </c>
      <c r="D30" s="8" t="n">
        <v>-1.4</v>
      </c>
    </row>
    <row r="31" spans="1:4">
      <c r="A31" s="3" t="s">
        <v>634</v>
      </c>
    </row>
    <row r="32" spans="1:4">
      <c r="A32" s="6" t="s">
        <v>628</v>
      </c>
    </row>
    <row r="33" spans="1:4">
      <c r="A33" s="3" t="s">
        <v>630</v>
      </c>
      <c r="B33" s="8" t="n">
        <v>20.2</v>
      </c>
      <c r="C33" s="7" t="n">
        <v>4.1</v>
      </c>
    </row>
    <row r="34" spans="1:4">
      <c r="A34" s="6" t="s">
        <v>631</v>
      </c>
    </row>
    <row r="35" spans="1:4">
      <c r="A35" s="3" t="s">
        <v>630</v>
      </c>
      <c r="D35" s="8" t="n">
        <v>1.3</v>
      </c>
    </row>
    <row r="36" spans="1:4">
      <c r="A36" s="3" t="s">
        <v>635</v>
      </c>
    </row>
    <row r="37" spans="1:4">
      <c r="A37" s="6" t="s">
        <v>628</v>
      </c>
    </row>
    <row r="38" spans="1:4">
      <c r="A38" s="3" t="s">
        <v>629</v>
      </c>
      <c r="B38" s="8" t="n">
        <v>-0.5</v>
      </c>
    </row>
    <row r="39" spans="1:4">
      <c r="A39" s="6" t="s">
        <v>631</v>
      </c>
    </row>
    <row r="40" spans="1:4">
      <c r="A40" s="3" t="s">
        <v>629</v>
      </c>
      <c r="D40" s="8" t="n">
        <v>-1.5</v>
      </c>
    </row>
    <row r="41" spans="1:4">
      <c r="A41" s="3" t="s">
        <v>636</v>
      </c>
    </row>
    <row r="42" spans="1:4">
      <c r="A42" s="6" t="s">
        <v>628</v>
      </c>
    </row>
    <row r="43" spans="1:4">
      <c r="A43" s="3" t="s">
        <v>630</v>
      </c>
      <c r="B43" s="5" t="n">
        <v>0</v>
      </c>
    </row>
    <row r="44" spans="1:4">
      <c r="A44" s="6" t="s">
        <v>631</v>
      </c>
    </row>
    <row r="45" spans="1:4">
      <c r="A45" s="3" t="s">
        <v>630</v>
      </c>
      <c r="D45" s="7" t="n">
        <v>2.2</v>
      </c>
    </row>
    <row r="46" spans="1:4">
      <c r="A46" s="3" t="s">
        <v>637</v>
      </c>
    </row>
    <row r="47" spans="1:4">
      <c r="A47" s="6" t="s">
        <v>628</v>
      </c>
    </row>
    <row r="48" spans="1:4">
      <c r="A48" s="3" t="s">
        <v>629</v>
      </c>
      <c r="B48" s="8" t="n">
        <v>-5.7</v>
      </c>
    </row>
    <row r="49" spans="1:4">
      <c r="A49" s="3" t="s">
        <v>638</v>
      </c>
    </row>
    <row r="50" spans="1:4">
      <c r="A50" s="6" t="s">
        <v>628</v>
      </c>
    </row>
    <row r="51" spans="1:4">
      <c r="A51" s="3" t="s">
        <v>630</v>
      </c>
      <c r="B51" s="4"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527</v>
      </c>
    </row>
    <row r="3" spans="1:2">
      <c r="A3" s="6" t="s">
        <v>593</v>
      </c>
    </row>
    <row r="4" spans="1:2">
      <c r="A4" s="3" t="s">
        <v>640</v>
      </c>
      <c r="B4" s="7" t="n">
        <v>39.5</v>
      </c>
    </row>
    <row r="5" spans="1:2">
      <c r="A5" s="3" t="s">
        <v>641</v>
      </c>
      <c r="B5" s="7" t="n">
        <v>19.4</v>
      </c>
    </row>
    <row r="6" spans="1:2">
      <c r="A6" s="3" t="s">
        <v>642</v>
      </c>
    </row>
    <row r="7" spans="1:2">
      <c r="A7" s="6" t="s">
        <v>593</v>
      </c>
    </row>
    <row r="8" spans="1:2">
      <c r="A8" s="3" t="s">
        <v>643</v>
      </c>
      <c r="B8" s="3" t="s">
        <v>486</v>
      </c>
    </row>
    <row r="9" spans="1:2">
      <c r="A9" s="3" t="s">
        <v>644</v>
      </c>
    </row>
    <row r="10" spans="1:2">
      <c r="A10" s="6" t="s">
        <v>593</v>
      </c>
    </row>
    <row r="11" spans="1:2">
      <c r="A11" s="3" t="s">
        <v>645</v>
      </c>
      <c r="B11" s="3" t="s">
        <v>646</v>
      </c>
    </row>
    <row r="12" spans="1:2">
      <c r="A12" s="3" t="s">
        <v>597</v>
      </c>
    </row>
    <row r="13" spans="1:2">
      <c r="A13" s="6" t="s">
        <v>593</v>
      </c>
    </row>
    <row r="14" spans="1:2">
      <c r="A14" s="3" t="s">
        <v>643</v>
      </c>
      <c r="B14" s="3" t="s">
        <v>647</v>
      </c>
    </row>
    <row r="15" spans="1:2">
      <c r="A15" s="3" t="s">
        <v>598</v>
      </c>
    </row>
    <row r="16" spans="1:2">
      <c r="A16" s="6" t="s">
        <v>593</v>
      </c>
    </row>
    <row r="17" spans="1:2">
      <c r="A17" s="3" t="s">
        <v>643</v>
      </c>
      <c r="B17" s="3" t="s">
        <v>648</v>
      </c>
    </row>
    <row r="18" spans="1:2">
      <c r="A18" s="3" t="s">
        <v>649</v>
      </c>
    </row>
    <row r="19" spans="1:2">
      <c r="A19" s="6" t="s">
        <v>593</v>
      </c>
    </row>
    <row r="20" spans="1:2">
      <c r="A20" s="3" t="s">
        <v>643</v>
      </c>
      <c r="B20" s="3" t="s">
        <v>650</v>
      </c>
    </row>
    <row r="21" spans="1:2">
      <c r="A21" s="3" t="s">
        <v>651</v>
      </c>
    </row>
    <row r="22" spans="1:2">
      <c r="A22" s="6" t="s">
        <v>593</v>
      </c>
    </row>
    <row r="23" spans="1:2">
      <c r="A23" s="3" t="s">
        <v>645</v>
      </c>
      <c r="B23" s="3" t="s">
        <v>6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2</v>
      </c>
      <c r="B1" s="2" t="s">
        <v>653</v>
      </c>
      <c r="C1" s="2" t="s">
        <v>654</v>
      </c>
      <c r="D1" s="2" t="s">
        <v>655</v>
      </c>
    </row>
    <row r="2" spans="1:4">
      <c r="A2" s="3" t="s">
        <v>656</v>
      </c>
    </row>
    <row r="3" spans="1:4">
      <c r="A3" s="6" t="s">
        <v>657</v>
      </c>
    </row>
    <row r="4" spans="1:4">
      <c r="A4" s="3" t="s">
        <v>658</v>
      </c>
      <c r="B4" s="9" t="n">
        <v>50.4</v>
      </c>
      <c r="D4" s="9" t="n">
        <v>50.4</v>
      </c>
    </row>
    <row r="5" spans="1:4">
      <c r="A5" s="3" t="s">
        <v>659</v>
      </c>
    </row>
    <row r="6" spans="1:4">
      <c r="A6" s="6" t="s">
        <v>657</v>
      </c>
    </row>
    <row r="7" spans="1:4">
      <c r="A7" s="3" t="s">
        <v>658</v>
      </c>
      <c r="B7" s="9" t="n">
        <v>25.17</v>
      </c>
      <c r="D7" s="9" t="n">
        <v>53.36</v>
      </c>
    </row>
    <row r="8" spans="1:4">
      <c r="A8" s="3" t="s">
        <v>660</v>
      </c>
    </row>
    <row r="9" spans="1:4">
      <c r="A9" s="6" t="s">
        <v>657</v>
      </c>
    </row>
    <row r="10" spans="1:4">
      <c r="A10" s="3" t="s">
        <v>661</v>
      </c>
      <c r="B10" s="3" t="s">
        <v>662</v>
      </c>
      <c r="D10" s="3" t="s">
        <v>663</v>
      </c>
    </row>
    <row r="11" spans="1:4">
      <c r="A11" s="3" t="s">
        <v>664</v>
      </c>
    </row>
    <row r="12" spans="1:4">
      <c r="A12" s="6" t="s">
        <v>657</v>
      </c>
    </row>
    <row r="13" spans="1:4">
      <c r="A13" s="3" t="s">
        <v>665</v>
      </c>
      <c r="B13" s="10" t="n">
        <v>0.7</v>
      </c>
      <c r="D13" s="10" t="n">
        <v>0.667</v>
      </c>
    </row>
    <row r="14" spans="1:4">
      <c r="A14" s="3" t="s">
        <v>666</v>
      </c>
    </row>
    <row r="15" spans="1:4">
      <c r="A15" s="6" t="s">
        <v>657</v>
      </c>
    </row>
    <row r="16" spans="1:4">
      <c r="A16" s="3" t="s">
        <v>665</v>
      </c>
      <c r="B16" s="10" t="n">
        <v>0.011</v>
      </c>
      <c r="D16" s="10" t="n">
        <v>0.014</v>
      </c>
    </row>
    <row r="17" spans="1:4">
      <c r="A17" s="3" t="s">
        <v>667</v>
      </c>
    </row>
    <row r="18" spans="1:4">
      <c r="A18" s="6" t="s">
        <v>657</v>
      </c>
    </row>
    <row r="19" spans="1:4">
      <c r="A19" s="3" t="s">
        <v>665</v>
      </c>
      <c r="B19" s="5" t="n">
        <v>0</v>
      </c>
      <c r="D19" s="5" t="n">
        <v>0</v>
      </c>
    </row>
    <row r="20" spans="1:4">
      <c r="A20" s="3" t="s">
        <v>668</v>
      </c>
    </row>
    <row r="21" spans="1:4">
      <c r="A21" s="6" t="s">
        <v>657</v>
      </c>
    </row>
    <row r="22" spans="1:4">
      <c r="A22" s="3" t="s">
        <v>658</v>
      </c>
      <c r="B22" s="9" t="n">
        <v>76.68000000000001</v>
      </c>
      <c r="D22" s="9" t="n">
        <v>76.68000000000001</v>
      </c>
    </row>
    <row r="23" spans="1:4">
      <c r="A23" s="3" t="s">
        <v>669</v>
      </c>
    </row>
    <row r="24" spans="1:4">
      <c r="A24" s="6" t="s">
        <v>657</v>
      </c>
    </row>
    <row r="25" spans="1:4">
      <c r="A25" s="3" t="s">
        <v>658</v>
      </c>
      <c r="B25" s="9" t="n">
        <v>25.17</v>
      </c>
      <c r="D25" s="9" t="n">
        <v>53.36</v>
      </c>
    </row>
    <row r="26" spans="1:4">
      <c r="A26" s="3" t="s">
        <v>670</v>
      </c>
    </row>
    <row r="27" spans="1:4">
      <c r="A27" s="6" t="s">
        <v>657</v>
      </c>
    </row>
    <row r="28" spans="1:4">
      <c r="A28" s="3" t="s">
        <v>661</v>
      </c>
      <c r="B28" s="3" t="s">
        <v>671</v>
      </c>
      <c r="D28" s="3" t="s">
        <v>672</v>
      </c>
    </row>
    <row r="29" spans="1:4">
      <c r="A29" s="3" t="s">
        <v>673</v>
      </c>
    </row>
    <row r="30" spans="1:4">
      <c r="A30" s="6" t="s">
        <v>657</v>
      </c>
    </row>
    <row r="31" spans="1:4">
      <c r="A31" s="3" t="s">
        <v>665</v>
      </c>
      <c r="B31" s="10" t="n">
        <v>0.7</v>
      </c>
      <c r="D31" s="10" t="n">
        <v>0.667</v>
      </c>
    </row>
    <row r="32" spans="1:4">
      <c r="A32" s="3" t="s">
        <v>674</v>
      </c>
    </row>
    <row r="33" spans="1:4">
      <c r="A33" s="6" t="s">
        <v>657</v>
      </c>
    </row>
    <row r="34" spans="1:4">
      <c r="A34" s="3" t="s">
        <v>665</v>
      </c>
      <c r="B34" s="10" t="n">
        <v>0.011</v>
      </c>
      <c r="D34" s="10" t="n">
        <v>0.014</v>
      </c>
    </row>
    <row r="35" spans="1:4">
      <c r="A35" s="3" t="s">
        <v>675</v>
      </c>
    </row>
    <row r="36" spans="1:4">
      <c r="A36" s="6" t="s">
        <v>657</v>
      </c>
    </row>
    <row r="37" spans="1:4">
      <c r="A37" s="3" t="s">
        <v>665</v>
      </c>
      <c r="B37" s="5" t="n">
        <v>0</v>
      </c>
      <c r="D37" s="5" t="n">
        <v>0</v>
      </c>
    </row>
    <row r="38" spans="1:4">
      <c r="A38" s="3" t="s">
        <v>676</v>
      </c>
    </row>
    <row r="39" spans="1:4">
      <c r="A39" s="6" t="s">
        <v>657</v>
      </c>
    </row>
    <row r="40" spans="1:4">
      <c r="A40" s="3" t="s">
        <v>658</v>
      </c>
      <c r="B40" s="9" t="n">
        <v>12.98</v>
      </c>
      <c r="C40" s="9" t="n">
        <v>12.98</v>
      </c>
    </row>
    <row r="41" spans="1:4">
      <c r="A41" s="3" t="s">
        <v>677</v>
      </c>
    </row>
    <row r="42" spans="1:4">
      <c r="A42" s="6" t="s">
        <v>657</v>
      </c>
    </row>
    <row r="43" spans="1:4">
      <c r="A43" s="3" t="s">
        <v>658</v>
      </c>
      <c r="B43" s="9" t="n">
        <v>25.17</v>
      </c>
      <c r="C43" s="9" t="n">
        <v>62.38</v>
      </c>
    </row>
    <row r="44" spans="1:4">
      <c r="A44" s="3" t="s">
        <v>678</v>
      </c>
    </row>
    <row r="45" spans="1:4">
      <c r="A45" s="6" t="s">
        <v>657</v>
      </c>
    </row>
    <row r="46" spans="1:4">
      <c r="A46" s="3" t="s">
        <v>661</v>
      </c>
      <c r="B46" s="3" t="s">
        <v>679</v>
      </c>
      <c r="C46" s="3" t="s">
        <v>680</v>
      </c>
    </row>
    <row r="47" spans="1:4">
      <c r="A47" s="3" t="s">
        <v>681</v>
      </c>
    </row>
    <row r="48" spans="1:4">
      <c r="A48" s="6" t="s">
        <v>657</v>
      </c>
    </row>
    <row r="49" spans="1:4">
      <c r="A49" s="3" t="s">
        <v>665</v>
      </c>
      <c r="B49" s="10" t="n">
        <v>1.053</v>
      </c>
      <c r="C49" s="10" t="n">
        <v>0.878</v>
      </c>
    </row>
    <row r="50" spans="1:4">
      <c r="A50" s="3" t="s">
        <v>682</v>
      </c>
    </row>
    <row r="51" spans="1:4">
      <c r="A51" s="6" t="s">
        <v>657</v>
      </c>
    </row>
    <row r="52" spans="1:4">
      <c r="A52" s="3" t="s">
        <v>665</v>
      </c>
      <c r="B52" s="10" t="n">
        <v>0.015</v>
      </c>
      <c r="C52" s="10" t="n">
        <v>0.018</v>
      </c>
    </row>
    <row r="53" spans="1:4">
      <c r="A53" s="3" t="s">
        <v>683</v>
      </c>
    </row>
    <row r="54" spans="1:4">
      <c r="A54" s="6" t="s">
        <v>657</v>
      </c>
    </row>
    <row r="55" spans="1:4">
      <c r="A55" s="3" t="s">
        <v>665</v>
      </c>
      <c r="B55" s="5" t="n">
        <v>0</v>
      </c>
      <c r="C55" s="5" t="n">
        <v>0</v>
      </c>
    </row>
    <row r="56" spans="1:4">
      <c r="A56" s="3" t="s">
        <v>684</v>
      </c>
    </row>
    <row r="57" spans="1:4">
      <c r="A57" s="6" t="s">
        <v>657</v>
      </c>
    </row>
    <row r="58" spans="1:4">
      <c r="A58" s="3" t="s">
        <v>658</v>
      </c>
      <c r="C58" s="9" t="n">
        <v>50.4</v>
      </c>
    </row>
    <row r="59" spans="1:4">
      <c r="A59" s="3" t="s">
        <v>685</v>
      </c>
    </row>
    <row r="60" spans="1:4">
      <c r="A60" s="6" t="s">
        <v>657</v>
      </c>
    </row>
    <row r="61" spans="1:4">
      <c r="A61" s="3" t="s">
        <v>658</v>
      </c>
      <c r="C61" s="9" t="n">
        <v>62.38</v>
      </c>
    </row>
    <row r="62" spans="1:4">
      <c r="A62" s="3" t="s">
        <v>686</v>
      </c>
    </row>
    <row r="63" spans="1:4">
      <c r="A63" s="6" t="s">
        <v>657</v>
      </c>
    </row>
    <row r="64" spans="1:4">
      <c r="A64" s="3" t="s">
        <v>661</v>
      </c>
      <c r="C64" s="3" t="s">
        <v>687</v>
      </c>
    </row>
    <row r="65" spans="1:4">
      <c r="A65" s="3" t="s">
        <v>688</v>
      </c>
    </row>
    <row r="66" spans="1:4">
      <c r="A66" s="6" t="s">
        <v>657</v>
      </c>
    </row>
    <row r="67" spans="1:4">
      <c r="A67" s="3" t="s">
        <v>665</v>
      </c>
      <c r="C67" s="10" t="n">
        <v>0.793</v>
      </c>
    </row>
    <row r="68" spans="1:4">
      <c r="A68" s="3" t="s">
        <v>689</v>
      </c>
    </row>
    <row r="69" spans="1:4">
      <c r="A69" s="6" t="s">
        <v>657</v>
      </c>
    </row>
    <row r="70" spans="1:4">
      <c r="A70" s="3" t="s">
        <v>665</v>
      </c>
      <c r="C70" s="10" t="n">
        <v>0.018</v>
      </c>
    </row>
    <row r="71" spans="1:4">
      <c r="A71" s="3" t="s">
        <v>690</v>
      </c>
    </row>
    <row r="72" spans="1:4">
      <c r="A72" s="6" t="s">
        <v>657</v>
      </c>
    </row>
    <row r="73" spans="1:4">
      <c r="A73" s="3" t="s">
        <v>665</v>
      </c>
      <c r="C73" s="5" t="n">
        <v>0</v>
      </c>
    </row>
    <row r="74" spans="1:4">
      <c r="A74" s="3" t="s">
        <v>691</v>
      </c>
    </row>
    <row r="75" spans="1:4">
      <c r="A75" s="6" t="s">
        <v>657</v>
      </c>
    </row>
    <row r="76" spans="1:4">
      <c r="A76" s="3" t="s">
        <v>692</v>
      </c>
      <c r="B76" s="9" t="n">
        <v>25.17</v>
      </c>
      <c r="C76" s="9" t="n">
        <v>62.38</v>
      </c>
    </row>
    <row r="77" spans="1:4">
      <c r="A77" s="3" t="s">
        <v>693</v>
      </c>
    </row>
    <row r="78" spans="1:4">
      <c r="A78" s="6" t="s">
        <v>657</v>
      </c>
    </row>
    <row r="79" spans="1:4">
      <c r="A79" s="3" t="s">
        <v>694</v>
      </c>
      <c r="B79" s="3" t="s">
        <v>695</v>
      </c>
      <c r="C79" s="3" t="s">
        <v>696</v>
      </c>
    </row>
    <row r="80" spans="1:4">
      <c r="A80" s="3" t="s">
        <v>697</v>
      </c>
    </row>
    <row r="81" spans="1:4">
      <c r="A81" s="6" t="s">
        <v>657</v>
      </c>
    </row>
    <row r="82" spans="1:4">
      <c r="A82" s="3" t="s">
        <v>698</v>
      </c>
      <c r="B82" s="10" t="n">
        <v>0.582</v>
      </c>
      <c r="C82" s="10" t="n">
        <v>0.459</v>
      </c>
    </row>
    <row r="83" spans="1:4">
      <c r="A83" s="3" t="s">
        <v>699</v>
      </c>
    </row>
    <row r="84" spans="1:4">
      <c r="A84" s="6" t="s">
        <v>657</v>
      </c>
    </row>
    <row r="85" spans="1:4">
      <c r="A85" s="3" t="s">
        <v>698</v>
      </c>
      <c r="B85" s="10" t="n">
        <v>0.011</v>
      </c>
      <c r="C85" s="10" t="n">
        <v>0.018</v>
      </c>
    </row>
    <row r="86" spans="1:4">
      <c r="A86" s="3" t="s">
        <v>700</v>
      </c>
    </row>
    <row r="87" spans="1:4">
      <c r="A87" s="6" t="s">
        <v>657</v>
      </c>
    </row>
    <row r="88" spans="1:4">
      <c r="A88" s="3" t="s">
        <v>698</v>
      </c>
      <c r="B88" s="5" t="n">
        <v>0</v>
      </c>
      <c r="C88" s="5" t="n">
        <v>0</v>
      </c>
    </row>
    <row r="89" spans="1:4">
      <c r="A89" s="3" t="s">
        <v>701</v>
      </c>
    </row>
    <row r="90" spans="1:4">
      <c r="A90" s="6" t="s">
        <v>657</v>
      </c>
    </row>
    <row r="91" spans="1:4">
      <c r="A91" s="3" t="s">
        <v>692</v>
      </c>
      <c r="B91" s="9" t="n">
        <v>48.17</v>
      </c>
      <c r="C91" s="9" t="n">
        <v>48.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703</v>
      </c>
      <c r="C1" s="2" t="s">
        <v>2</v>
      </c>
      <c r="D1" s="2" t="s">
        <v>68</v>
      </c>
      <c r="E1" s="2" t="s">
        <v>120</v>
      </c>
    </row>
    <row r="2" spans="1:5">
      <c r="A2" s="6" t="s">
        <v>704</v>
      </c>
    </row>
    <row r="3" spans="1:5">
      <c r="A3" s="3" t="s">
        <v>705</v>
      </c>
      <c r="C3" s="7" t="n">
        <v>1117.1</v>
      </c>
      <c r="D3" s="7" t="n">
        <v>3234.7</v>
      </c>
    </row>
    <row r="4" spans="1:5">
      <c r="A4" s="6" t="s">
        <v>706</v>
      </c>
    </row>
    <row r="5" spans="1:5">
      <c r="A5" s="3" t="s">
        <v>707</v>
      </c>
      <c r="C5" s="8" t="n">
        <v>-2126.4</v>
      </c>
      <c r="D5" s="8" t="n">
        <v>1971.2</v>
      </c>
      <c r="E5" s="7" t="n">
        <v>464.3</v>
      </c>
    </row>
    <row r="6" spans="1:5">
      <c r="A6" s="3" t="s">
        <v>708</v>
      </c>
    </row>
    <row r="7" spans="1:5">
      <c r="A7" s="6" t="s">
        <v>706</v>
      </c>
    </row>
    <row r="8" spans="1:5">
      <c r="A8" s="3" t="s">
        <v>707</v>
      </c>
      <c r="C8" s="5" t="n">
        <v>0</v>
      </c>
      <c r="D8" s="8" t="n">
        <v>292.5</v>
      </c>
    </row>
    <row r="9" spans="1:5">
      <c r="A9" s="3" t="s">
        <v>709</v>
      </c>
    </row>
    <row r="10" spans="1:5">
      <c r="A10" s="6" t="s">
        <v>706</v>
      </c>
    </row>
    <row r="11" spans="1:5">
      <c r="A11" s="3" t="s">
        <v>707</v>
      </c>
      <c r="C11" s="8" t="n">
        <v>-543.7</v>
      </c>
      <c r="D11" s="8" t="n">
        <v>465.5</v>
      </c>
    </row>
    <row r="12" spans="1:5">
      <c r="A12" s="3" t="s">
        <v>710</v>
      </c>
    </row>
    <row r="13" spans="1:5">
      <c r="A13" s="6" t="s">
        <v>706</v>
      </c>
    </row>
    <row r="14" spans="1:5">
      <c r="A14" s="3" t="s">
        <v>707</v>
      </c>
      <c r="D14" s="8" t="n">
        <v>1157.7</v>
      </c>
    </row>
    <row r="15" spans="1:5">
      <c r="A15" s="3" t="s">
        <v>711</v>
      </c>
    </row>
    <row r="16" spans="1:5">
      <c r="A16" s="6" t="s">
        <v>706</v>
      </c>
    </row>
    <row r="17" spans="1:5">
      <c r="A17" s="3" t="s">
        <v>707</v>
      </c>
      <c r="C17" s="8" t="n">
        <v>-1488.1</v>
      </c>
    </row>
    <row r="18" spans="1:5">
      <c r="A18" s="3" t="s">
        <v>712</v>
      </c>
    </row>
    <row r="19" spans="1:5">
      <c r="A19" s="6" t="s">
        <v>706</v>
      </c>
    </row>
    <row r="20" spans="1:5">
      <c r="A20" s="3" t="s">
        <v>707</v>
      </c>
      <c r="B20" s="4" t="n">
        <v>1176</v>
      </c>
      <c r="C20" s="5" t="n">
        <v>1176</v>
      </c>
    </row>
    <row r="21" spans="1:5">
      <c r="A21" s="3" t="s">
        <v>713</v>
      </c>
    </row>
    <row r="22" spans="1:5">
      <c r="A22" s="6" t="s">
        <v>706</v>
      </c>
    </row>
    <row r="23" spans="1:5">
      <c r="A23" s="3" t="s">
        <v>707</v>
      </c>
      <c r="C23" s="8" t="n">
        <v>-94.59999999999999</v>
      </c>
      <c r="D23" s="8" t="n">
        <v>55.5</v>
      </c>
    </row>
    <row r="24" spans="1:5">
      <c r="A24" s="3" t="s">
        <v>714</v>
      </c>
    </row>
    <row r="25" spans="1:5">
      <c r="A25" s="6" t="s">
        <v>704</v>
      </c>
    </row>
    <row r="26" spans="1:5">
      <c r="A26" s="3" t="s">
        <v>715</v>
      </c>
      <c r="C26" s="8" t="n">
        <v>96.3</v>
      </c>
      <c r="D26" s="8" t="n">
        <v>38.2</v>
      </c>
    </row>
    <row r="27" spans="1:5">
      <c r="A27" s="3" t="s">
        <v>716</v>
      </c>
      <c r="C27" s="8" t="n">
        <v>34.4</v>
      </c>
      <c r="D27" s="8" t="n">
        <v>15.7</v>
      </c>
    </row>
    <row r="28" spans="1:5">
      <c r="A28" s="3" t="s">
        <v>717</v>
      </c>
    </row>
    <row r="29" spans="1:5">
      <c r="A29" s="6" t="s">
        <v>704</v>
      </c>
    </row>
    <row r="30" spans="1:5">
      <c r="A30" s="3" t="s">
        <v>715</v>
      </c>
      <c r="C30" s="8" t="n">
        <v>0.6</v>
      </c>
      <c r="D30" s="8" t="n">
        <v>8.699999999999999</v>
      </c>
    </row>
    <row r="31" spans="1:5">
      <c r="A31" s="3" t="s">
        <v>716</v>
      </c>
      <c r="C31" s="8" t="n">
        <v>40.9</v>
      </c>
      <c r="D31" s="8" t="n">
        <v>11.6</v>
      </c>
    </row>
    <row r="32" spans="1:5">
      <c r="A32" s="3" t="s">
        <v>718</v>
      </c>
    </row>
    <row r="33" spans="1:5">
      <c r="A33" s="6" t="s">
        <v>704</v>
      </c>
    </row>
    <row r="34" spans="1:5">
      <c r="A34" s="3" t="s">
        <v>716</v>
      </c>
      <c r="C34" s="8" t="n">
        <v>0.8</v>
      </c>
    </row>
    <row r="35" spans="1:5">
      <c r="A35" s="3" t="s">
        <v>719</v>
      </c>
    </row>
    <row r="36" spans="1:5">
      <c r="A36" s="6" t="s">
        <v>704</v>
      </c>
    </row>
    <row r="37" spans="1:5">
      <c r="A37" s="3" t="s">
        <v>716</v>
      </c>
      <c r="C37" s="8" t="n">
        <v>7.6</v>
      </c>
    </row>
    <row r="38" spans="1:5">
      <c r="A38" s="3" t="s">
        <v>720</v>
      </c>
    </row>
    <row r="39" spans="1:5">
      <c r="A39" s="6" t="s">
        <v>704</v>
      </c>
    </row>
    <row r="40" spans="1:5">
      <c r="A40" s="3" t="s">
        <v>721</v>
      </c>
      <c r="C40" s="8" t="n">
        <v>991.5</v>
      </c>
      <c r="D40" s="8" t="n">
        <v>3023.2</v>
      </c>
    </row>
    <row r="41" spans="1:5">
      <c r="A41" s="3" t="s">
        <v>722</v>
      </c>
    </row>
    <row r="42" spans="1:5">
      <c r="A42" s="6" t="s">
        <v>704</v>
      </c>
    </row>
    <row r="43" spans="1:5">
      <c r="A43" s="3" t="s">
        <v>705</v>
      </c>
      <c r="C43" s="8" t="n">
        <v>125.6</v>
      </c>
      <c r="D43" s="8" t="n">
        <v>211.5</v>
      </c>
    </row>
    <row r="44" spans="1:5">
      <c r="A44" s="3" t="s">
        <v>723</v>
      </c>
    </row>
    <row r="45" spans="1:5">
      <c r="A45" s="6" t="s">
        <v>704</v>
      </c>
    </row>
    <row r="46" spans="1:5">
      <c r="A46" s="3" t="s">
        <v>715</v>
      </c>
      <c r="C46" s="5" t="n">
        <v>0</v>
      </c>
      <c r="D46" s="5" t="n">
        <v>0</v>
      </c>
    </row>
    <row r="47" spans="1:5">
      <c r="A47" s="3" t="s">
        <v>716</v>
      </c>
      <c r="C47" s="5" t="n">
        <v>0</v>
      </c>
      <c r="D47" s="5" t="n">
        <v>0</v>
      </c>
    </row>
    <row r="48" spans="1:5">
      <c r="A48" s="3" t="s">
        <v>724</v>
      </c>
    </row>
    <row r="49" spans="1:5">
      <c r="A49" s="6" t="s">
        <v>704</v>
      </c>
    </row>
    <row r="50" spans="1:5">
      <c r="A50" s="3" t="s">
        <v>715</v>
      </c>
      <c r="C50" s="5" t="n">
        <v>0</v>
      </c>
      <c r="D50" s="5" t="n">
        <v>0</v>
      </c>
    </row>
    <row r="51" spans="1:5">
      <c r="A51" s="3" t="s">
        <v>716</v>
      </c>
      <c r="C51" s="5" t="n">
        <v>0</v>
      </c>
      <c r="D51" s="5" t="n">
        <v>0</v>
      </c>
    </row>
    <row r="52" spans="1:5">
      <c r="A52" s="3" t="s">
        <v>725</v>
      </c>
    </row>
    <row r="53" spans="1:5">
      <c r="A53" s="6" t="s">
        <v>704</v>
      </c>
    </row>
    <row r="54" spans="1:5">
      <c r="A54" s="3" t="s">
        <v>716</v>
      </c>
      <c r="C54" s="5" t="n">
        <v>0</v>
      </c>
    </row>
    <row r="55" spans="1:5">
      <c r="A55" s="3" t="s">
        <v>726</v>
      </c>
    </row>
    <row r="56" spans="1:5">
      <c r="A56" s="6" t="s">
        <v>704</v>
      </c>
    </row>
    <row r="57" spans="1:5">
      <c r="A57" s="3" t="s">
        <v>716</v>
      </c>
      <c r="C57" s="5" t="n">
        <v>0</v>
      </c>
    </row>
    <row r="58" spans="1:5">
      <c r="A58" s="3" t="s">
        <v>727</v>
      </c>
    </row>
    <row r="59" spans="1:5">
      <c r="A59" s="6" t="s">
        <v>704</v>
      </c>
    </row>
    <row r="60" spans="1:5">
      <c r="A60" s="3" t="s">
        <v>721</v>
      </c>
      <c r="C60" s="5" t="n">
        <v>0</v>
      </c>
      <c r="D60" s="5" t="n">
        <v>0</v>
      </c>
    </row>
    <row r="61" spans="1:5">
      <c r="A61" s="3" t="s">
        <v>728</v>
      </c>
    </row>
    <row r="62" spans="1:5">
      <c r="A62" s="6" t="s">
        <v>704</v>
      </c>
    </row>
    <row r="63" spans="1:5">
      <c r="A63" s="3" t="s">
        <v>705</v>
      </c>
      <c r="C63" s="5" t="n">
        <v>0</v>
      </c>
      <c r="D63" s="5" t="n">
        <v>0</v>
      </c>
    </row>
    <row r="64" spans="1:5">
      <c r="A64" s="3" t="s">
        <v>729</v>
      </c>
    </row>
    <row r="65" spans="1:5">
      <c r="A65" s="6" t="s">
        <v>704</v>
      </c>
    </row>
    <row r="66" spans="1:5">
      <c r="A66" s="3" t="s">
        <v>715</v>
      </c>
      <c r="C66" s="8" t="n">
        <v>96.3</v>
      </c>
      <c r="D66" s="8" t="n">
        <v>38.2</v>
      </c>
    </row>
    <row r="67" spans="1:5">
      <c r="A67" s="3" t="s">
        <v>716</v>
      </c>
      <c r="C67" s="8" t="n">
        <v>34.4</v>
      </c>
      <c r="D67" s="8" t="n">
        <v>15.7</v>
      </c>
    </row>
    <row r="68" spans="1:5">
      <c r="A68" s="3" t="s">
        <v>730</v>
      </c>
    </row>
    <row r="69" spans="1:5">
      <c r="A69" s="6" t="s">
        <v>704</v>
      </c>
    </row>
    <row r="70" spans="1:5">
      <c r="A70" s="3" t="s">
        <v>715</v>
      </c>
      <c r="C70" s="8" t="n">
        <v>0.6</v>
      </c>
      <c r="D70" s="8" t="n">
        <v>8.699999999999999</v>
      </c>
    </row>
    <row r="71" spans="1:5">
      <c r="A71" s="3" t="s">
        <v>716</v>
      </c>
      <c r="C71" s="8" t="n">
        <v>40.9</v>
      </c>
      <c r="D71" s="8" t="n">
        <v>11.6</v>
      </c>
    </row>
    <row r="72" spans="1:5">
      <c r="A72" s="3" t="s">
        <v>731</v>
      </c>
    </row>
    <row r="73" spans="1:5">
      <c r="A73" s="6" t="s">
        <v>704</v>
      </c>
    </row>
    <row r="74" spans="1:5">
      <c r="A74" s="3" t="s">
        <v>716</v>
      </c>
      <c r="C74" s="8" t="n">
        <v>0.8</v>
      </c>
    </row>
    <row r="75" spans="1:5">
      <c r="A75" s="3" t="s">
        <v>732</v>
      </c>
    </row>
    <row r="76" spans="1:5">
      <c r="A76" s="6" t="s">
        <v>704</v>
      </c>
    </row>
    <row r="77" spans="1:5">
      <c r="A77" s="3" t="s">
        <v>716</v>
      </c>
      <c r="C77" s="8" t="n">
        <v>7.6</v>
      </c>
    </row>
    <row r="78" spans="1:5">
      <c r="A78" s="3" t="s">
        <v>733</v>
      </c>
    </row>
    <row r="79" spans="1:5">
      <c r="A79" s="6" t="s">
        <v>704</v>
      </c>
    </row>
    <row r="80" spans="1:5">
      <c r="A80" s="3" t="s">
        <v>721</v>
      </c>
      <c r="C80" s="8" t="n">
        <v>991.5</v>
      </c>
      <c r="D80" s="8" t="n">
        <v>3023.2</v>
      </c>
    </row>
    <row r="81" spans="1:5">
      <c r="A81" s="3" t="s">
        <v>734</v>
      </c>
    </row>
    <row r="82" spans="1:5">
      <c r="A82" s="6" t="s">
        <v>704</v>
      </c>
    </row>
    <row r="83" spans="1:5">
      <c r="A83" s="3" t="s">
        <v>705</v>
      </c>
      <c r="C83" s="8" t="n">
        <v>125.6</v>
      </c>
      <c r="D83" s="8" t="n">
        <v>211.5</v>
      </c>
    </row>
    <row r="84" spans="1:5">
      <c r="A84" s="3" t="s">
        <v>735</v>
      </c>
    </row>
    <row r="85" spans="1:5">
      <c r="A85" s="6" t="s">
        <v>704</v>
      </c>
    </row>
    <row r="86" spans="1:5">
      <c r="A86" s="3" t="s">
        <v>715</v>
      </c>
      <c r="C86" s="5" t="n">
        <v>0</v>
      </c>
      <c r="D86" s="5" t="n">
        <v>0</v>
      </c>
    </row>
    <row r="87" spans="1:5">
      <c r="A87" s="3" t="s">
        <v>716</v>
      </c>
      <c r="C87" s="5" t="n">
        <v>0</v>
      </c>
      <c r="D87" s="5" t="n">
        <v>0</v>
      </c>
    </row>
    <row r="88" spans="1:5">
      <c r="A88" s="3" t="s">
        <v>736</v>
      </c>
    </row>
    <row r="89" spans="1:5">
      <c r="A89" s="6" t="s">
        <v>704</v>
      </c>
    </row>
    <row r="90" spans="1:5">
      <c r="A90" s="3" t="s">
        <v>715</v>
      </c>
      <c r="C90" s="5" t="n">
        <v>0</v>
      </c>
      <c r="D90" s="5" t="n">
        <v>0</v>
      </c>
    </row>
    <row r="91" spans="1:5">
      <c r="A91" s="3" t="s">
        <v>716</v>
      </c>
      <c r="C91" s="5" t="n">
        <v>0</v>
      </c>
      <c r="D91" s="5" t="n">
        <v>0</v>
      </c>
    </row>
    <row r="92" spans="1:5">
      <c r="A92" s="3" t="s">
        <v>737</v>
      </c>
    </row>
    <row r="93" spans="1:5">
      <c r="A93" s="6" t="s">
        <v>704</v>
      </c>
    </row>
    <row r="94" spans="1:5">
      <c r="A94" s="3" t="s">
        <v>716</v>
      </c>
      <c r="C94" s="5" t="n">
        <v>0</v>
      </c>
    </row>
    <row r="95" spans="1:5">
      <c r="A95" s="3" t="s">
        <v>738</v>
      </c>
    </row>
    <row r="96" spans="1:5">
      <c r="A96" s="6" t="s">
        <v>704</v>
      </c>
    </row>
    <row r="97" spans="1:5">
      <c r="A97" s="3" t="s">
        <v>716</v>
      </c>
      <c r="C97" s="5" t="n">
        <v>0</v>
      </c>
    </row>
    <row r="98" spans="1:5">
      <c r="A98" s="3" t="s">
        <v>739</v>
      </c>
    </row>
    <row r="99" spans="1:5">
      <c r="A99" s="6" t="s">
        <v>704</v>
      </c>
    </row>
    <row r="100" spans="1:5">
      <c r="A100" s="3" t="s">
        <v>721</v>
      </c>
      <c r="C100" s="5" t="n">
        <v>0</v>
      </c>
      <c r="D100" s="5" t="n">
        <v>0</v>
      </c>
    </row>
    <row r="101" spans="1:5">
      <c r="A101" s="3" t="s">
        <v>740</v>
      </c>
    </row>
    <row r="102" spans="1:5">
      <c r="A102" s="6" t="s">
        <v>704</v>
      </c>
    </row>
    <row r="103" spans="1:5">
      <c r="A103" s="3" t="s">
        <v>705</v>
      </c>
      <c r="C103" s="4" t="n">
        <v>0</v>
      </c>
      <c r="D103" s="4"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8</v>
      </c>
      <c r="D2" s="2" t="s">
        <v>120</v>
      </c>
    </row>
    <row r="3" spans="1:4">
      <c r="A3" s="6" t="s">
        <v>742</v>
      </c>
    </row>
    <row r="4" spans="1:4">
      <c r="A4" s="3" t="s">
        <v>743</v>
      </c>
      <c r="B4" s="7" t="n">
        <v>449.7</v>
      </c>
      <c r="C4" s="4" t="n">
        <v>0</v>
      </c>
      <c r="D4" s="4" t="n">
        <v>0</v>
      </c>
    </row>
    <row r="5" spans="1:4">
      <c r="A5" s="3" t="s">
        <v>744</v>
      </c>
    </row>
    <row r="6" spans="1:4">
      <c r="A6" s="6" t="s">
        <v>742</v>
      </c>
    </row>
    <row r="7" spans="1:4">
      <c r="A7" s="3" t="s">
        <v>743</v>
      </c>
      <c r="B7" s="8" t="n">
        <v>449.7</v>
      </c>
    </row>
    <row r="8" spans="1:4">
      <c r="A8" s="3" t="s">
        <v>745</v>
      </c>
      <c r="B8" s="8" t="n">
        <v>460.7</v>
      </c>
    </row>
    <row r="9" spans="1:4">
      <c r="A9" s="3" t="s">
        <v>746</v>
      </c>
    </row>
    <row r="10" spans="1:4">
      <c r="A10" s="6" t="s">
        <v>742</v>
      </c>
    </row>
    <row r="11" spans="1:4">
      <c r="A11" s="3" t="s">
        <v>747</v>
      </c>
      <c r="B11" s="5" t="n">
        <v>11</v>
      </c>
      <c r="C11" s="5" t="n">
        <v>108</v>
      </c>
      <c r="D11" s="8" t="n">
        <v>86.8</v>
      </c>
    </row>
    <row r="12" spans="1:4">
      <c r="A12" s="3" t="s">
        <v>748</v>
      </c>
    </row>
    <row r="13" spans="1:4">
      <c r="A13" s="6" t="s">
        <v>742</v>
      </c>
    </row>
    <row r="14" spans="1:4">
      <c r="A14" s="3" t="s">
        <v>749</v>
      </c>
      <c r="B14" s="5" t="n">
        <v>0</v>
      </c>
    </row>
    <row r="15" spans="1:4">
      <c r="A15" s="3" t="s">
        <v>750</v>
      </c>
      <c r="B15" s="5" t="n">
        <v>0</v>
      </c>
    </row>
    <row r="16" spans="1:4">
      <c r="A16" s="3" t="s">
        <v>751</v>
      </c>
    </row>
    <row r="17" spans="1:4">
      <c r="A17" s="6" t="s">
        <v>742</v>
      </c>
    </row>
    <row r="18" spans="1:4">
      <c r="A18" s="3" t="s">
        <v>752</v>
      </c>
      <c r="B18" s="5" t="n">
        <v>0</v>
      </c>
      <c r="C18" s="5" t="n">
        <v>0</v>
      </c>
      <c r="D18" s="5" t="n">
        <v>0</v>
      </c>
    </row>
    <row r="19" spans="1:4">
      <c r="A19" s="3" t="s">
        <v>753</v>
      </c>
    </row>
    <row r="20" spans="1:4">
      <c r="A20" s="6" t="s">
        <v>742</v>
      </c>
    </row>
    <row r="21" spans="1:4">
      <c r="A21" s="3" t="s">
        <v>749</v>
      </c>
      <c r="B21" s="5" t="n">
        <v>0</v>
      </c>
    </row>
    <row r="22" spans="1:4">
      <c r="A22" s="3" t="s">
        <v>750</v>
      </c>
      <c r="B22" s="5" t="n">
        <v>0</v>
      </c>
    </row>
    <row r="23" spans="1:4">
      <c r="A23" s="3" t="s">
        <v>754</v>
      </c>
    </row>
    <row r="24" spans="1:4">
      <c r="A24" s="6" t="s">
        <v>742</v>
      </c>
    </row>
    <row r="25" spans="1:4">
      <c r="A25" s="3" t="s">
        <v>752</v>
      </c>
      <c r="B25" s="5" t="n">
        <v>0</v>
      </c>
      <c r="C25" s="5" t="n">
        <v>0</v>
      </c>
      <c r="D25" s="5" t="n">
        <v>0</v>
      </c>
    </row>
    <row r="26" spans="1:4">
      <c r="A26" s="3" t="s">
        <v>755</v>
      </c>
    </row>
    <row r="27" spans="1:4">
      <c r="A27" s="6" t="s">
        <v>742</v>
      </c>
    </row>
    <row r="28" spans="1:4">
      <c r="A28" s="3" t="s">
        <v>749</v>
      </c>
      <c r="B28" s="8" t="n">
        <v>949.3</v>
      </c>
    </row>
    <row r="29" spans="1:4">
      <c r="A29" s="3" t="s">
        <v>750</v>
      </c>
      <c r="B29" s="8" t="n">
        <v>949.3</v>
      </c>
    </row>
    <row r="30" spans="1:4">
      <c r="A30" s="3" t="s">
        <v>756</v>
      </c>
    </row>
    <row r="31" spans="1:4">
      <c r="A31" s="6" t="s">
        <v>742</v>
      </c>
    </row>
    <row r="32" spans="1:4">
      <c r="A32" s="3" t="s">
        <v>752</v>
      </c>
      <c r="B32" s="4" t="n">
        <v>0</v>
      </c>
      <c r="C32" s="4" t="n">
        <v>28</v>
      </c>
      <c r="D32" s="4" t="n">
        <v>1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7</v>
      </c>
      <c r="B1" s="2" t="s">
        <v>758</v>
      </c>
      <c r="C1" s="2" t="s">
        <v>759</v>
      </c>
      <c r="D1" s="2" t="s">
        <v>527</v>
      </c>
      <c r="E1" s="2" t="s">
        <v>494</v>
      </c>
      <c r="F1" s="2" t="s">
        <v>495</v>
      </c>
    </row>
    <row r="2" spans="1:6">
      <c r="A2" s="6" t="s">
        <v>760</v>
      </c>
    </row>
    <row r="3" spans="1:6">
      <c r="A3" s="3" t="s">
        <v>761</v>
      </c>
      <c r="D3" s="7" t="n">
        <v>48.2</v>
      </c>
      <c r="E3" s="7" t="n">
        <v>4081.5</v>
      </c>
      <c r="F3" s="7" t="n">
        <v>210.9</v>
      </c>
    </row>
    <row r="4" spans="1:6">
      <c r="A4" s="3" t="s">
        <v>762</v>
      </c>
      <c r="D4" s="8" t="n">
        <v>11945.7</v>
      </c>
      <c r="E4" s="5" t="n">
        <v>12825</v>
      </c>
    </row>
    <row r="5" spans="1:6">
      <c r="A5" s="3" t="s">
        <v>763</v>
      </c>
    </row>
    <row r="6" spans="1:6">
      <c r="A6" s="6" t="s">
        <v>760</v>
      </c>
    </row>
    <row r="7" spans="1:6">
      <c r="A7" s="3" t="s">
        <v>762</v>
      </c>
      <c r="D7" s="8" t="n">
        <v>11945.7</v>
      </c>
      <c r="E7" s="5" t="n">
        <v>12825</v>
      </c>
    </row>
    <row r="8" spans="1:6">
      <c r="A8" s="3" t="s">
        <v>764</v>
      </c>
    </row>
    <row r="9" spans="1:6">
      <c r="A9" s="6" t="s">
        <v>760</v>
      </c>
    </row>
    <row r="10" spans="1:6">
      <c r="A10" s="3" t="s">
        <v>762</v>
      </c>
      <c r="D10" s="7" t="n">
        <v>12935.9</v>
      </c>
      <c r="E10" s="7" t="n">
        <v>12768.5</v>
      </c>
    </row>
    <row r="11" spans="1:6">
      <c r="A11" s="3" t="s">
        <v>713</v>
      </c>
    </row>
    <row r="12" spans="1:6">
      <c r="A12" s="6" t="s">
        <v>760</v>
      </c>
    </row>
    <row r="13" spans="1:6">
      <c r="A13" s="3" t="s">
        <v>761</v>
      </c>
      <c r="B13" s="7" t="n">
        <v>150.5</v>
      </c>
      <c r="C13" s="4" t="n">
        <v>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6"/>
    <col customWidth="1" max="8" min="8" width="14"/>
    <col customWidth="1" max="9" min="9" width="14"/>
  </cols>
  <sheetData>
    <row r="1" spans="1:9">
      <c r="A1" s="1" t="s">
        <v>765</v>
      </c>
      <c r="B1" s="2" t="s">
        <v>766</v>
      </c>
      <c r="G1" s="2" t="s">
        <v>1</v>
      </c>
    </row>
    <row r="2" spans="1:9">
      <c r="B2" s="2" t="s">
        <v>2</v>
      </c>
      <c r="C2" s="2" t="s">
        <v>509</v>
      </c>
      <c r="D2" s="2" t="s">
        <v>767</v>
      </c>
      <c r="E2" s="2" t="s">
        <v>68</v>
      </c>
      <c r="F2" s="2" t="s">
        <v>768</v>
      </c>
      <c r="G2" s="2" t="s">
        <v>2</v>
      </c>
      <c r="H2" s="2" t="s">
        <v>68</v>
      </c>
      <c r="I2" s="2" t="s">
        <v>120</v>
      </c>
    </row>
    <row r="3" spans="1:9">
      <c r="A3" s="6" t="s">
        <v>742</v>
      </c>
    </row>
    <row r="4" spans="1:9">
      <c r="A4" s="3" t="s">
        <v>127</v>
      </c>
      <c r="G4" s="7" t="n">
        <v>449.7</v>
      </c>
      <c r="H4" s="4" t="n">
        <v>0</v>
      </c>
      <c r="I4" s="4" t="n">
        <v>0</v>
      </c>
    </row>
    <row r="5" spans="1:9">
      <c r="A5" s="3" t="s">
        <v>769</v>
      </c>
      <c r="B5" s="7" t="n">
        <v>552.1</v>
      </c>
      <c r="E5" s="4" t="n">
        <v>0</v>
      </c>
      <c r="G5" s="8" t="n">
        <v>552.1</v>
      </c>
      <c r="H5" s="5" t="n">
        <v>0</v>
      </c>
    </row>
    <row r="6" spans="1:9">
      <c r="A6" s="3" t="s">
        <v>770</v>
      </c>
      <c r="B6" s="8" t="n">
        <v>2718.9</v>
      </c>
      <c r="E6" s="8" t="n">
        <v>3198.1</v>
      </c>
      <c r="G6" s="8" t="n">
        <v>2718.9</v>
      </c>
      <c r="H6" s="8" t="n">
        <v>3198.1</v>
      </c>
    </row>
    <row r="7" spans="1:9">
      <c r="A7" s="3" t="s">
        <v>520</v>
      </c>
    </row>
    <row r="8" spans="1:9">
      <c r="A8" s="6" t="s">
        <v>742</v>
      </c>
    </row>
    <row r="9" spans="1:9">
      <c r="A9" s="3" t="s">
        <v>127</v>
      </c>
      <c r="G9" s="8" t="n">
        <v>449.7</v>
      </c>
    </row>
    <row r="10" spans="1:9">
      <c r="A10" s="3" t="s">
        <v>769</v>
      </c>
      <c r="B10" s="8" t="n">
        <v>552.1</v>
      </c>
      <c r="G10" s="8" t="n">
        <v>552.1</v>
      </c>
    </row>
    <row r="11" spans="1:9">
      <c r="A11" s="3" t="s">
        <v>525</v>
      </c>
    </row>
    <row r="12" spans="1:9">
      <c r="A12" s="6" t="s">
        <v>742</v>
      </c>
    </row>
    <row r="13" spans="1:9">
      <c r="A13" s="3" t="s">
        <v>769</v>
      </c>
      <c r="B13" s="8" t="n">
        <v>481.2</v>
      </c>
      <c r="G13" s="8" t="n">
        <v>481.2</v>
      </c>
    </row>
    <row r="14" spans="1:9">
      <c r="A14" s="3" t="s">
        <v>524</v>
      </c>
    </row>
    <row r="15" spans="1:9">
      <c r="A15" s="6" t="s">
        <v>742</v>
      </c>
    </row>
    <row r="16" spans="1:9">
      <c r="A16" s="3" t="s">
        <v>769</v>
      </c>
      <c r="B16" s="8" t="n">
        <v>70.90000000000001</v>
      </c>
      <c r="G16" s="8" t="n">
        <v>70.90000000000001</v>
      </c>
    </row>
    <row r="17" spans="1:9">
      <c r="A17" s="3" t="s">
        <v>744</v>
      </c>
    </row>
    <row r="18" spans="1:9">
      <c r="A18" s="6" t="s">
        <v>742</v>
      </c>
    </row>
    <row r="19" spans="1:9">
      <c r="A19" s="3" t="s">
        <v>127</v>
      </c>
      <c r="G19" s="8" t="n">
        <v>449.7</v>
      </c>
    </row>
    <row r="20" spans="1:9">
      <c r="A20" s="3" t="s">
        <v>746</v>
      </c>
    </row>
    <row r="21" spans="1:9">
      <c r="A21" s="6" t="s">
        <v>742</v>
      </c>
    </row>
    <row r="22" spans="1:9">
      <c r="A22" s="3" t="s">
        <v>771</v>
      </c>
      <c r="G22" s="5" t="n">
        <v>11</v>
      </c>
      <c r="H22" s="5" t="n">
        <v>108</v>
      </c>
      <c r="I22" s="7" t="n">
        <v>86.8</v>
      </c>
    </row>
    <row r="23" spans="1:9">
      <c r="A23" s="3" t="s">
        <v>772</v>
      </c>
    </row>
    <row r="24" spans="1:9">
      <c r="A24" s="6" t="s">
        <v>742</v>
      </c>
    </row>
    <row r="25" spans="1:9">
      <c r="A25" s="3" t="s">
        <v>769</v>
      </c>
      <c r="B25" s="8" t="n">
        <v>1479.4</v>
      </c>
      <c r="G25" s="8" t="n">
        <v>1479.4</v>
      </c>
    </row>
    <row r="26" spans="1:9">
      <c r="A26" s="3" t="s">
        <v>773</v>
      </c>
    </row>
    <row r="27" spans="1:9">
      <c r="A27" s="6" t="s">
        <v>742</v>
      </c>
    </row>
    <row r="28" spans="1:9">
      <c r="A28" s="3" t="s">
        <v>127</v>
      </c>
      <c r="D28" s="4" t="n">
        <v>27</v>
      </c>
    </row>
    <row r="29" spans="1:9">
      <c r="A29" s="3" t="s">
        <v>774</v>
      </c>
    </row>
    <row r="30" spans="1:9">
      <c r="A30" s="6" t="s">
        <v>742</v>
      </c>
    </row>
    <row r="31" spans="1:9">
      <c r="A31" s="3" t="s">
        <v>127</v>
      </c>
      <c r="B31" s="5" t="n">
        <v>20</v>
      </c>
      <c r="C31" s="4" t="n">
        <v>340</v>
      </c>
    </row>
    <row r="32" spans="1:9">
      <c r="A32" s="3" t="s">
        <v>775</v>
      </c>
    </row>
    <row r="33" spans="1:9">
      <c r="A33" s="6" t="s">
        <v>742</v>
      </c>
    </row>
    <row r="34" spans="1:9">
      <c r="A34" s="3" t="s">
        <v>127</v>
      </c>
      <c r="B34" s="5" t="n">
        <v>20</v>
      </c>
    </row>
    <row r="35" spans="1:9">
      <c r="A35" s="3" t="s">
        <v>776</v>
      </c>
    </row>
    <row r="36" spans="1:9">
      <c r="A36" s="6" t="s">
        <v>742</v>
      </c>
    </row>
    <row r="37" spans="1:9">
      <c r="A37" s="3" t="s">
        <v>127</v>
      </c>
      <c r="G37" s="5" t="n">
        <v>407</v>
      </c>
    </row>
    <row r="38" spans="1:9">
      <c r="A38" s="3" t="s">
        <v>769</v>
      </c>
      <c r="B38" s="8" t="n">
        <v>1291.2</v>
      </c>
      <c r="G38" s="8" t="n">
        <v>1291.2</v>
      </c>
    </row>
    <row r="39" spans="1:9">
      <c r="A39" s="3" t="s">
        <v>777</v>
      </c>
      <c r="B39" s="8" t="n">
        <v>908.2</v>
      </c>
      <c r="G39" s="8" t="n">
        <v>908.2</v>
      </c>
    </row>
    <row r="40" spans="1:9">
      <c r="A40" s="3" t="s">
        <v>778</v>
      </c>
    </row>
    <row r="41" spans="1:9">
      <c r="A41" s="6" t="s">
        <v>742</v>
      </c>
    </row>
    <row r="42" spans="1:9">
      <c r="A42" s="3" t="s">
        <v>770</v>
      </c>
      <c r="D42" s="5" t="n">
        <v>28</v>
      </c>
      <c r="E42" s="5" t="n">
        <v>136</v>
      </c>
      <c r="F42" s="7" t="n">
        <v>222.8</v>
      </c>
      <c r="H42" s="5" t="n">
        <v>136</v>
      </c>
    </row>
    <row r="43" spans="1:9">
      <c r="A43" s="3" t="s">
        <v>779</v>
      </c>
      <c r="D43" s="5" t="n">
        <v>17</v>
      </c>
      <c r="E43" s="5" t="n">
        <v>28</v>
      </c>
      <c r="F43" s="5" t="n">
        <v>136</v>
      </c>
      <c r="H43" s="4" t="n">
        <v>28</v>
      </c>
    </row>
    <row r="44" spans="1:9">
      <c r="A44" s="3" t="s">
        <v>771</v>
      </c>
      <c r="D44" s="4" t="n">
        <v>11</v>
      </c>
      <c r="E44" s="4" t="n">
        <v>108</v>
      </c>
      <c r="F44" s="7" t="n">
        <v>86.8</v>
      </c>
    </row>
    <row r="45" spans="1:9">
      <c r="A45" s="3" t="s">
        <v>780</v>
      </c>
    </row>
    <row r="46" spans="1:9">
      <c r="A46" s="6" t="s">
        <v>742</v>
      </c>
    </row>
    <row r="47" spans="1:9">
      <c r="A47" s="3" t="s">
        <v>127</v>
      </c>
      <c r="B47" s="8" t="n">
        <v>-7.3</v>
      </c>
      <c r="C47" s="4" t="n">
        <v>50</v>
      </c>
      <c r="G47" s="8" t="n">
        <v>42.7</v>
      </c>
    </row>
    <row r="48" spans="1:9">
      <c r="A48" s="3" t="s">
        <v>769</v>
      </c>
      <c r="B48" s="8" t="n">
        <v>77.8</v>
      </c>
      <c r="G48" s="8" t="n">
        <v>77.8</v>
      </c>
    </row>
    <row r="49" spans="1:9">
      <c r="A49" s="3" t="s">
        <v>777</v>
      </c>
      <c r="B49" s="7" t="n">
        <v>41.1</v>
      </c>
      <c r="G49" s="7" t="n">
        <v>41.1</v>
      </c>
    </row>
  </sheetData>
  <mergeCells count="3">
    <mergeCell ref="A1:A2"/>
    <mergeCell ref="B1:F1"/>
    <mergeCell ref="G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1</v>
      </c>
      <c r="B1" s="2" t="s">
        <v>1</v>
      </c>
    </row>
    <row r="2" spans="1:3">
      <c r="B2" s="2" t="s">
        <v>2</v>
      </c>
      <c r="C2" s="2" t="s">
        <v>68</v>
      </c>
    </row>
    <row r="3" spans="1:3">
      <c r="A3" s="6" t="s">
        <v>782</v>
      </c>
    </row>
    <row r="4" spans="1:3">
      <c r="A4" s="3" t="s">
        <v>783</v>
      </c>
      <c r="B4" s="7" t="n">
        <v>8088.8</v>
      </c>
      <c r="C4" s="7" t="n">
        <v>8083.1</v>
      </c>
    </row>
    <row r="5" spans="1:3">
      <c r="A5" s="3" t="s">
        <v>784</v>
      </c>
      <c r="B5" s="8" t="n">
        <v>58.8</v>
      </c>
      <c r="C5" s="5" t="n">
        <v>25</v>
      </c>
    </row>
    <row r="6" spans="1:3">
      <c r="A6" s="3" t="s">
        <v>785</v>
      </c>
      <c r="B6" s="8" t="n">
        <v>-9.300000000000001</v>
      </c>
      <c r="C6" s="8" t="n">
        <v>-19.3</v>
      </c>
    </row>
    <row r="7" spans="1:3">
      <c r="A7" s="3" t="s">
        <v>786</v>
      </c>
      <c r="B7" s="8" t="n">
        <v>7757.1</v>
      </c>
      <c r="C7" s="8" t="n">
        <v>8088.8</v>
      </c>
    </row>
    <row r="8" spans="1:3">
      <c r="A8" s="3" t="s">
        <v>787</v>
      </c>
      <c r="B8" s="8" t="n">
        <v>-72.2</v>
      </c>
    </row>
    <row r="9" spans="1:3">
      <c r="A9" s="3" t="s">
        <v>788</v>
      </c>
      <c r="B9" s="5" t="n">
        <v>-309</v>
      </c>
    </row>
    <row r="10" spans="1:3">
      <c r="A10" s="3" t="s">
        <v>789</v>
      </c>
    </row>
    <row r="11" spans="1:3">
      <c r="A11" s="6" t="s">
        <v>782</v>
      </c>
    </row>
    <row r="12" spans="1:3">
      <c r="A12" s="3" t="s">
        <v>783</v>
      </c>
      <c r="B12" s="8" t="n">
        <v>5167.9</v>
      </c>
      <c r="C12" s="8" t="n">
        <v>5157.6</v>
      </c>
    </row>
    <row r="13" spans="1:3">
      <c r="A13" s="3" t="s">
        <v>784</v>
      </c>
      <c r="B13" s="5" t="n">
        <v>0</v>
      </c>
      <c r="C13" s="8" t="n">
        <v>22.3</v>
      </c>
    </row>
    <row r="14" spans="1:3">
      <c r="A14" s="3" t="s">
        <v>785</v>
      </c>
      <c r="B14" s="8" t="n">
        <v>0.2</v>
      </c>
      <c r="C14" s="5" t="n">
        <v>-12</v>
      </c>
    </row>
    <row r="15" spans="1:3">
      <c r="A15" s="3" t="s">
        <v>786</v>
      </c>
      <c r="B15" s="8" t="n">
        <v>5163.4</v>
      </c>
      <c r="C15" s="8" t="n">
        <v>5167.9</v>
      </c>
    </row>
    <row r="16" spans="1:3">
      <c r="A16" s="3" t="s">
        <v>787</v>
      </c>
      <c r="B16" s="5" t="n">
        <v>0</v>
      </c>
    </row>
    <row r="17" spans="1:3">
      <c r="A17" s="3" t="s">
        <v>788</v>
      </c>
      <c r="B17" s="8" t="n">
        <v>-4.7</v>
      </c>
    </row>
    <row r="18" spans="1:3">
      <c r="A18" s="3" t="s">
        <v>790</v>
      </c>
    </row>
    <row r="19" spans="1:3">
      <c r="A19" s="6" t="s">
        <v>782</v>
      </c>
    </row>
    <row r="20" spans="1:3">
      <c r="A20" s="3" t="s">
        <v>783</v>
      </c>
      <c r="B20" s="8" t="n">
        <v>2920.9</v>
      </c>
      <c r="C20" s="8" t="n">
        <v>2925.5</v>
      </c>
    </row>
    <row r="21" spans="1:3">
      <c r="A21" s="3" t="s">
        <v>784</v>
      </c>
      <c r="B21" s="8" t="n">
        <v>58.8</v>
      </c>
      <c r="C21" s="8" t="n">
        <v>2.7</v>
      </c>
    </row>
    <row r="22" spans="1:3">
      <c r="A22" s="3" t="s">
        <v>785</v>
      </c>
      <c r="B22" s="8" t="n">
        <v>-9.5</v>
      </c>
      <c r="C22" s="8" t="n">
        <v>-7.3</v>
      </c>
    </row>
    <row r="23" spans="1:3">
      <c r="A23" s="3" t="s">
        <v>786</v>
      </c>
      <c r="B23" s="8" t="n">
        <v>2593.7</v>
      </c>
      <c r="C23" s="7" t="n">
        <v>2920.9</v>
      </c>
    </row>
    <row r="24" spans="1:3">
      <c r="A24" s="3" t="s">
        <v>787</v>
      </c>
      <c r="B24" s="8" t="n">
        <v>-72.2</v>
      </c>
    </row>
    <row r="25" spans="1:3">
      <c r="A25" s="3" t="s">
        <v>788</v>
      </c>
      <c r="B25" s="7" t="n">
        <v>-30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91</v>
      </c>
      <c r="B1" s="2" t="s">
        <v>1</v>
      </c>
    </row>
    <row r="2" spans="1:4">
      <c r="B2" s="2" t="s">
        <v>2</v>
      </c>
      <c r="C2" s="2" t="s">
        <v>68</v>
      </c>
      <c r="D2" s="2" t="s">
        <v>120</v>
      </c>
    </row>
    <row r="3" spans="1:4">
      <c r="A3" s="6" t="s">
        <v>792</v>
      </c>
    </row>
    <row r="4" spans="1:4">
      <c r="A4" s="3" t="s">
        <v>793</v>
      </c>
      <c r="B4" s="7" t="n">
        <v>107.6</v>
      </c>
      <c r="C4" s="7" t="n">
        <v>110.4</v>
      </c>
    </row>
    <row r="5" spans="1:4">
      <c r="A5" s="3" t="s">
        <v>794</v>
      </c>
      <c r="B5" s="8" t="n">
        <v>32.1</v>
      </c>
      <c r="C5" s="5" t="n">
        <v>40</v>
      </c>
    </row>
    <row r="6" spans="1:4">
      <c r="A6" s="6" t="s">
        <v>795</v>
      </c>
    </row>
    <row r="7" spans="1:4">
      <c r="A7" s="3" t="s">
        <v>78</v>
      </c>
      <c r="B7" s="8" t="n">
        <v>2718.9</v>
      </c>
      <c r="C7" s="8" t="n">
        <v>3198.1</v>
      </c>
    </row>
    <row r="8" spans="1:4">
      <c r="A8" s="3" t="s">
        <v>796</v>
      </c>
      <c r="B8" s="8" t="n">
        <v>5.7</v>
      </c>
      <c r="C8" s="5" t="n">
        <v>6</v>
      </c>
      <c r="D8" s="7" t="n">
        <v>5.9</v>
      </c>
    </row>
    <row r="9" spans="1:4">
      <c r="A9" s="3" t="s">
        <v>797</v>
      </c>
    </row>
    <row r="10" spans="1:4">
      <c r="A10" s="6" t="s">
        <v>795</v>
      </c>
    </row>
    <row r="11" spans="1:4">
      <c r="A11" s="3" t="s">
        <v>798</v>
      </c>
      <c r="B11" s="8" t="n">
        <v>2686.8</v>
      </c>
      <c r="C11" s="8" t="n">
        <v>3158.1</v>
      </c>
    </row>
    <row r="12" spans="1:4">
      <c r="A12" s="3" t="s">
        <v>799</v>
      </c>
    </row>
    <row r="13" spans="1:4">
      <c r="A13" s="6" t="s">
        <v>792</v>
      </c>
    </row>
    <row r="14" spans="1:4">
      <c r="A14" s="3" t="s">
        <v>793</v>
      </c>
      <c r="B14" s="8" t="n">
        <v>87.40000000000001</v>
      </c>
      <c r="C14" s="8" t="n">
        <v>89.90000000000001</v>
      </c>
    </row>
    <row r="15" spans="1:4">
      <c r="A15" s="3" t="s">
        <v>794</v>
      </c>
      <c r="B15" s="8" t="n">
        <v>31.8</v>
      </c>
      <c r="C15" s="8" t="n">
        <v>39.1</v>
      </c>
    </row>
    <row r="16" spans="1:4">
      <c r="A16" s="3" t="s">
        <v>800</v>
      </c>
    </row>
    <row r="17" spans="1:4">
      <c r="A17" s="6" t="s">
        <v>792</v>
      </c>
    </row>
    <row r="18" spans="1:4">
      <c r="A18" s="3" t="s">
        <v>793</v>
      </c>
      <c r="B18" s="8" t="n">
        <v>20.2</v>
      </c>
      <c r="C18" s="8" t="n">
        <v>20.5</v>
      </c>
    </row>
    <row r="19" spans="1:4">
      <c r="A19" s="3" t="s">
        <v>794</v>
      </c>
      <c r="B19" s="7" t="n">
        <v>0.3</v>
      </c>
      <c r="C19" s="7" t="n">
        <v>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227</v>
      </c>
    </row>
    <row r="4" spans="1:2">
      <c r="A4" s="3" t="s">
        <v>228</v>
      </c>
      <c r="B4" s="3"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801</v>
      </c>
      <c r="B1" s="2" t="s">
        <v>527</v>
      </c>
    </row>
    <row r="2" spans="1:2">
      <c r="A2" s="6" t="s">
        <v>253</v>
      </c>
    </row>
    <row r="3" spans="1:2">
      <c r="A3" s="3" t="s">
        <v>802</v>
      </c>
      <c r="B3" s="7" t="n">
        <v>5.3</v>
      </c>
    </row>
    <row r="4" spans="1:2">
      <c r="A4" s="3" t="s">
        <v>803</v>
      </c>
      <c r="B4" s="5" t="n">
        <v>5</v>
      </c>
    </row>
    <row r="5" spans="1:2">
      <c r="A5" s="3" t="s">
        <v>804</v>
      </c>
      <c r="B5" s="8" t="n">
        <v>3.1</v>
      </c>
    </row>
    <row r="6" spans="1:2">
      <c r="A6" s="3" t="s">
        <v>805</v>
      </c>
      <c r="B6" s="8" t="n">
        <v>1.5</v>
      </c>
    </row>
    <row r="7" spans="1:2">
      <c r="A7" s="3" t="s">
        <v>806</v>
      </c>
      <c r="B7" s="8" t="n">
        <v>1.5</v>
      </c>
    </row>
    <row r="8" spans="1:2">
      <c r="A8" s="3" t="s">
        <v>807</v>
      </c>
      <c r="B8" s="7" t="n">
        <v>1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808</v>
      </c>
      <c r="B1" s="2" t="s">
        <v>1</v>
      </c>
    </row>
    <row r="2" spans="1:5">
      <c r="B2" s="2" t="s">
        <v>2</v>
      </c>
      <c r="C2" s="2" t="s">
        <v>68</v>
      </c>
      <c r="D2" s="2" t="s">
        <v>809</v>
      </c>
      <c r="E2" s="2" t="s">
        <v>120</v>
      </c>
    </row>
    <row r="3" spans="1:5">
      <c r="A3" s="6" t="s">
        <v>810</v>
      </c>
    </row>
    <row r="4" spans="1:5">
      <c r="A4" s="3" t="s">
        <v>79</v>
      </c>
      <c r="B4" s="7" t="n">
        <v>3093.9</v>
      </c>
      <c r="C4" s="7" t="n">
        <v>3465.6</v>
      </c>
      <c r="E4" s="7" t="n">
        <v>121.5</v>
      </c>
    </row>
    <row r="5" spans="1:5">
      <c r="A5" s="3" t="s">
        <v>811</v>
      </c>
    </row>
    <row r="6" spans="1:5">
      <c r="A6" s="6" t="s">
        <v>810</v>
      </c>
    </row>
    <row r="7" spans="1:5">
      <c r="A7" s="3" t="s">
        <v>79</v>
      </c>
      <c r="B7" s="7" t="n">
        <v>2911.7</v>
      </c>
      <c r="C7" s="7" t="n">
        <v>3332.1</v>
      </c>
    </row>
    <row r="8" spans="1:5">
      <c r="A8" s="3" t="s">
        <v>812</v>
      </c>
      <c r="B8" s="3" t="s">
        <v>813</v>
      </c>
      <c r="C8" s="3" t="s">
        <v>814</v>
      </c>
      <c r="D8" s="3" t="s">
        <v>815</v>
      </c>
    </row>
    <row r="9" spans="1:5">
      <c r="A9" s="3" t="s">
        <v>816</v>
      </c>
      <c r="B9" s="7" t="n">
        <v>2232.9</v>
      </c>
      <c r="C9" s="7" t="n">
        <v>3800.7</v>
      </c>
    </row>
    <row r="10" spans="1:5">
      <c r="A10" s="3" t="s">
        <v>817</v>
      </c>
      <c r="B10" s="8" t="n">
        <v>3751.6</v>
      </c>
      <c r="C10" s="5" t="n">
        <v>2466</v>
      </c>
    </row>
    <row r="11" spans="1:5">
      <c r="A11" s="3" t="s">
        <v>818</v>
      </c>
      <c r="B11" s="5" t="n">
        <v>322</v>
      </c>
      <c r="C11" s="8" t="n">
        <v>216.8</v>
      </c>
    </row>
    <row r="12" spans="1:5">
      <c r="A12" s="3" t="s">
        <v>819</v>
      </c>
      <c r="B12" s="8" t="n">
        <v>867.9</v>
      </c>
      <c r="C12" s="8" t="n">
        <v>668.2</v>
      </c>
    </row>
    <row r="13" spans="1:5">
      <c r="A13" s="3" t="s">
        <v>104</v>
      </c>
      <c r="B13" s="8" t="n">
        <v>210.5</v>
      </c>
      <c r="C13" s="8" t="n">
        <v>143.3</v>
      </c>
    </row>
    <row r="14" spans="1:5">
      <c r="A14" s="3" t="s">
        <v>123</v>
      </c>
      <c r="B14" s="8" t="n">
        <v>290.2</v>
      </c>
      <c r="C14" s="8" t="n">
        <v>48.6</v>
      </c>
    </row>
    <row r="15" spans="1:5">
      <c r="A15" s="3" t="s">
        <v>820</v>
      </c>
      <c r="B15" s="8" t="n">
        <v>45.4</v>
      </c>
      <c r="C15" s="8" t="n">
        <v>11.2</v>
      </c>
    </row>
    <row r="16" spans="1:5">
      <c r="A16" s="3" t="s">
        <v>135</v>
      </c>
      <c r="B16" s="5" t="n">
        <v>-327</v>
      </c>
      <c r="C16" s="8" t="n">
        <v>-39.6</v>
      </c>
    </row>
    <row r="17" spans="1:5">
      <c r="A17" s="3" t="s">
        <v>821</v>
      </c>
      <c r="B17" s="8" t="n">
        <v>-312.6</v>
      </c>
      <c r="C17" s="8" t="n">
        <v>-27.8</v>
      </c>
    </row>
    <row r="18" spans="1:5">
      <c r="A18" s="3" t="s">
        <v>822</v>
      </c>
    </row>
    <row r="19" spans="1:5">
      <c r="A19" s="6" t="s">
        <v>810</v>
      </c>
    </row>
    <row r="20" spans="1:5">
      <c r="A20" s="3" t="s">
        <v>79</v>
      </c>
      <c r="B20" s="7" t="n">
        <v>182.2</v>
      </c>
      <c r="C20" s="7" t="n">
        <v>133.5</v>
      </c>
    </row>
    <row r="21" spans="1:5">
      <c r="A21" s="3" t="s">
        <v>823</v>
      </c>
    </row>
    <row r="22" spans="1:5">
      <c r="A22" s="6" t="s">
        <v>810</v>
      </c>
    </row>
    <row r="23" spans="1:5">
      <c r="A23" s="3" t="s">
        <v>812</v>
      </c>
      <c r="B23" s="3" t="s">
        <v>539</v>
      </c>
      <c r="C23" s="3" t="s">
        <v>539</v>
      </c>
    </row>
    <row r="24" spans="1:5">
      <c r="A24" s="3" t="s">
        <v>824</v>
      </c>
    </row>
    <row r="25" spans="1:5">
      <c r="A25" s="6" t="s">
        <v>810</v>
      </c>
    </row>
    <row r="26" spans="1:5">
      <c r="A26" s="3" t="s">
        <v>812</v>
      </c>
      <c r="B26" s="3" t="s">
        <v>825</v>
      </c>
      <c r="C26" s="3" t="s">
        <v>8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6</v>
      </c>
      <c r="B1" s="2" t="s">
        <v>653</v>
      </c>
      <c r="C1" s="2" t="s">
        <v>655</v>
      </c>
    </row>
    <row r="2" spans="1:3">
      <c r="A2" s="3" t="s">
        <v>827</v>
      </c>
    </row>
    <row r="3" spans="1:3">
      <c r="A3" s="6" t="s">
        <v>657</v>
      </c>
    </row>
    <row r="4" spans="1:3">
      <c r="A4" s="3" t="s">
        <v>658</v>
      </c>
      <c r="B4" s="9" t="n">
        <v>50.4</v>
      </c>
      <c r="C4" s="9" t="n">
        <v>50.4</v>
      </c>
    </row>
    <row r="5" spans="1:3">
      <c r="A5" s="3" t="s">
        <v>828</v>
      </c>
    </row>
    <row r="6" spans="1:3">
      <c r="A6" s="6" t="s">
        <v>657</v>
      </c>
    </row>
    <row r="7" spans="1:3">
      <c r="A7" s="3" t="s">
        <v>658</v>
      </c>
      <c r="B7" s="9" t="n">
        <v>25.17</v>
      </c>
      <c r="C7" s="9" t="n">
        <v>53.36</v>
      </c>
    </row>
    <row r="8" spans="1:3">
      <c r="A8" s="3" t="s">
        <v>829</v>
      </c>
    </row>
    <row r="9" spans="1:3">
      <c r="A9" s="6" t="s">
        <v>657</v>
      </c>
    </row>
    <row r="10" spans="1:3">
      <c r="A10" s="3" t="s">
        <v>661</v>
      </c>
      <c r="B10" s="3" t="s">
        <v>662</v>
      </c>
      <c r="C10" s="3" t="s">
        <v>663</v>
      </c>
    </row>
    <row r="11" spans="1:3">
      <c r="A11" s="3" t="s">
        <v>830</v>
      </c>
    </row>
    <row r="12" spans="1:3">
      <c r="A12" s="6" t="s">
        <v>657</v>
      </c>
    </row>
    <row r="13" spans="1:3">
      <c r="A13" s="3" t="s">
        <v>665</v>
      </c>
      <c r="B13" s="10" t="n">
        <v>0.7</v>
      </c>
      <c r="C13" s="10" t="n">
        <v>0.667</v>
      </c>
    </row>
    <row r="14" spans="1:3">
      <c r="A14" s="3" t="s">
        <v>831</v>
      </c>
    </row>
    <row r="15" spans="1:3">
      <c r="A15" s="6" t="s">
        <v>657</v>
      </c>
    </row>
    <row r="16" spans="1:3">
      <c r="A16" s="3" t="s">
        <v>665</v>
      </c>
      <c r="B16" s="10" t="n">
        <v>0.011</v>
      </c>
      <c r="C16" s="10" t="n">
        <v>0.014</v>
      </c>
    </row>
    <row r="17" spans="1:3">
      <c r="A17" s="3" t="s">
        <v>832</v>
      </c>
    </row>
    <row r="18" spans="1:3">
      <c r="A18" s="6" t="s">
        <v>657</v>
      </c>
    </row>
    <row r="19" spans="1:3">
      <c r="A19" s="3" t="s">
        <v>665</v>
      </c>
      <c r="B19" s="5" t="n">
        <v>0</v>
      </c>
      <c r="C19" s="5" t="n">
        <v>0</v>
      </c>
    </row>
    <row r="20" spans="1:3">
      <c r="A20" s="3" t="s">
        <v>833</v>
      </c>
    </row>
    <row r="21" spans="1:3">
      <c r="A21" s="6" t="s">
        <v>657</v>
      </c>
    </row>
    <row r="22" spans="1:3">
      <c r="A22" s="3" t="s">
        <v>658</v>
      </c>
      <c r="B22" s="9" t="n">
        <v>76.68000000000001</v>
      </c>
      <c r="C22" s="9" t="n">
        <v>76.68000000000001</v>
      </c>
    </row>
    <row r="23" spans="1:3">
      <c r="A23" s="3" t="s">
        <v>834</v>
      </c>
    </row>
    <row r="24" spans="1:3">
      <c r="A24" s="6" t="s">
        <v>657</v>
      </c>
    </row>
    <row r="25" spans="1:3">
      <c r="A25" s="3" t="s">
        <v>658</v>
      </c>
      <c r="B25" s="9" t="n">
        <v>25.17</v>
      </c>
      <c r="C25" s="9" t="n">
        <v>53.36</v>
      </c>
    </row>
    <row r="26" spans="1:3">
      <c r="A26" s="3" t="s">
        <v>835</v>
      </c>
    </row>
    <row r="27" spans="1:3">
      <c r="A27" s="6" t="s">
        <v>657</v>
      </c>
    </row>
    <row r="28" spans="1:3">
      <c r="A28" s="3" t="s">
        <v>661</v>
      </c>
      <c r="B28" s="3" t="s">
        <v>671</v>
      </c>
      <c r="C28" s="3" t="s">
        <v>672</v>
      </c>
    </row>
    <row r="29" spans="1:3">
      <c r="A29" s="3" t="s">
        <v>836</v>
      </c>
    </row>
    <row r="30" spans="1:3">
      <c r="A30" s="6" t="s">
        <v>657</v>
      </c>
    </row>
    <row r="31" spans="1:3">
      <c r="A31" s="3" t="s">
        <v>665</v>
      </c>
      <c r="B31" s="10" t="n">
        <v>0.7</v>
      </c>
      <c r="C31" s="10" t="n">
        <v>0.667</v>
      </c>
    </row>
    <row r="32" spans="1:3">
      <c r="A32" s="3" t="s">
        <v>837</v>
      </c>
    </row>
    <row r="33" spans="1:3">
      <c r="A33" s="6" t="s">
        <v>657</v>
      </c>
    </row>
    <row r="34" spans="1:3">
      <c r="A34" s="3" t="s">
        <v>665</v>
      </c>
      <c r="B34" s="10" t="n">
        <v>0.011</v>
      </c>
      <c r="C34" s="10" t="n">
        <v>0.014</v>
      </c>
    </row>
    <row r="35" spans="1:3">
      <c r="A35" s="3" t="s">
        <v>838</v>
      </c>
    </row>
    <row r="36" spans="1:3">
      <c r="A36" s="6" t="s">
        <v>657</v>
      </c>
    </row>
    <row r="37" spans="1:3">
      <c r="A37" s="3" t="s">
        <v>665</v>
      </c>
      <c r="B37" s="5" t="n">
        <v>0</v>
      </c>
      <c r="C37"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1"/>
    <col customWidth="1" max="7" min="7" width="37"/>
    <col customWidth="1" max="8" min="8" width="21"/>
    <col customWidth="1" max="9" min="9" width="37"/>
    <col customWidth="1" max="10" min="10" width="21"/>
    <col customWidth="1" max="11" min="11" width="21"/>
    <col customWidth="1" max="12" min="12" width="21"/>
  </cols>
  <sheetData>
    <row r="1" spans="1:12">
      <c r="A1" s="1" t="s">
        <v>839</v>
      </c>
      <c r="B1" s="2" t="s">
        <v>840</v>
      </c>
      <c r="C1" s="2" t="s">
        <v>527</v>
      </c>
      <c r="D1" s="2" t="s">
        <v>841</v>
      </c>
      <c r="E1" s="2" t="s">
        <v>842</v>
      </c>
      <c r="F1" s="2" t="s">
        <v>843</v>
      </c>
      <c r="G1" s="2" t="s">
        <v>844</v>
      </c>
      <c r="H1" s="2" t="s">
        <v>845</v>
      </c>
      <c r="I1" s="2" t="s">
        <v>846</v>
      </c>
      <c r="J1" s="2" t="s">
        <v>527</v>
      </c>
      <c r="K1" s="2" t="s">
        <v>494</v>
      </c>
      <c r="L1" s="2" t="s">
        <v>495</v>
      </c>
    </row>
    <row r="2" spans="1:12">
      <c r="A2" s="6" t="s">
        <v>810</v>
      </c>
    </row>
    <row r="3" spans="1:12">
      <c r="A3" s="3" t="s">
        <v>761</v>
      </c>
      <c r="J3" s="7" t="n">
        <v>48.2</v>
      </c>
      <c r="K3" s="7" t="n">
        <v>4081.5</v>
      </c>
      <c r="L3" s="7" t="n">
        <v>210.9</v>
      </c>
    </row>
    <row r="4" spans="1:12">
      <c r="A4" s="3" t="s">
        <v>847</v>
      </c>
      <c r="D4" s="5" t="n">
        <v>27378866</v>
      </c>
      <c r="E4" s="5" t="n">
        <v>27378866</v>
      </c>
    </row>
    <row r="5" spans="1:12">
      <c r="A5" s="3" t="s">
        <v>707</v>
      </c>
      <c r="J5" s="7" t="n">
        <v>-2126.4</v>
      </c>
      <c r="K5" s="7" t="n">
        <v>1971.2</v>
      </c>
      <c r="L5" s="8" t="n">
        <v>464.3</v>
      </c>
    </row>
    <row r="6" spans="1:12">
      <c r="A6" s="3" t="s">
        <v>811</v>
      </c>
    </row>
    <row r="7" spans="1:12">
      <c r="A7" s="6" t="s">
        <v>810</v>
      </c>
    </row>
    <row r="8" spans="1:12">
      <c r="A8" s="3" t="s">
        <v>812</v>
      </c>
      <c r="C8" s="3" t="s">
        <v>813</v>
      </c>
      <c r="G8" s="3" t="s">
        <v>815</v>
      </c>
      <c r="J8" s="3" t="s">
        <v>813</v>
      </c>
      <c r="K8" s="3" t="s">
        <v>814</v>
      </c>
    </row>
    <row r="9" spans="1:12">
      <c r="A9" s="3" t="s">
        <v>848</v>
      </c>
      <c r="J9" s="7" t="n">
        <v>-575.9</v>
      </c>
      <c r="K9" s="7" t="n">
        <v>-2.6</v>
      </c>
      <c r="L9" s="4" t="n">
        <v>0</v>
      </c>
    </row>
    <row r="10" spans="1:12">
      <c r="A10" s="3" t="s">
        <v>849</v>
      </c>
      <c r="C10" s="7" t="n">
        <v>2316.3</v>
      </c>
      <c r="J10" s="8" t="n">
        <v>2316.3</v>
      </c>
    </row>
    <row r="11" spans="1:12">
      <c r="A11" s="3" t="s">
        <v>850</v>
      </c>
      <c r="C11" s="8" t="n">
        <v>595.4</v>
      </c>
      <c r="J11" s="8" t="n">
        <v>595.4</v>
      </c>
    </row>
    <row r="12" spans="1:12">
      <c r="A12" s="3" t="s">
        <v>851</v>
      </c>
    </row>
    <row r="13" spans="1:12">
      <c r="A13" s="6" t="s">
        <v>810</v>
      </c>
    </row>
    <row r="14" spans="1:12">
      <c r="A14" s="3" t="s">
        <v>848</v>
      </c>
      <c r="B14" s="4" t="n">
        <v>245</v>
      </c>
    </row>
    <row r="15" spans="1:12">
      <c r="A15" s="3" t="s">
        <v>852</v>
      </c>
      <c r="B15" s="5" t="n">
        <v>700</v>
      </c>
    </row>
    <row r="16" spans="1:12">
      <c r="A16" s="3" t="s">
        <v>853</v>
      </c>
    </row>
    <row r="17" spans="1:12">
      <c r="A17" s="6" t="s">
        <v>810</v>
      </c>
    </row>
    <row r="18" spans="1:12">
      <c r="A18" s="3" t="s">
        <v>848</v>
      </c>
      <c r="B18" s="5" t="n">
        <v>280</v>
      </c>
    </row>
    <row r="19" spans="1:12">
      <c r="A19" s="3" t="s">
        <v>852</v>
      </c>
      <c r="B19" s="4" t="n">
        <v>800</v>
      </c>
    </row>
    <row r="20" spans="1:12">
      <c r="A20" s="3" t="s">
        <v>854</v>
      </c>
    </row>
    <row r="21" spans="1:12">
      <c r="A21" s="6" t="s">
        <v>810</v>
      </c>
    </row>
    <row r="22" spans="1:12">
      <c r="A22" s="3" t="s">
        <v>848</v>
      </c>
      <c r="J22" s="5" t="n">
        <v>-409</v>
      </c>
    </row>
    <row r="23" spans="1:12">
      <c r="A23" s="3" t="s">
        <v>855</v>
      </c>
    </row>
    <row r="24" spans="1:12">
      <c r="A24" s="6" t="s">
        <v>810</v>
      </c>
    </row>
    <row r="25" spans="1:12">
      <c r="A25" s="3" t="s">
        <v>856</v>
      </c>
      <c r="D25" s="5" t="n">
        <v>20000000</v>
      </c>
      <c r="E25" s="5" t="n">
        <v>20000000</v>
      </c>
    </row>
    <row r="26" spans="1:12">
      <c r="A26" s="3" t="s">
        <v>857</v>
      </c>
    </row>
    <row r="27" spans="1:12">
      <c r="A27" s="6" t="s">
        <v>810</v>
      </c>
    </row>
    <row r="28" spans="1:12">
      <c r="A28" s="3" t="s">
        <v>858</v>
      </c>
      <c r="E28" s="4" t="n">
        <v>1583</v>
      </c>
    </row>
    <row r="29" spans="1:12">
      <c r="A29" s="3" t="s">
        <v>859</v>
      </c>
    </row>
    <row r="30" spans="1:12">
      <c r="A30" s="6" t="s">
        <v>810</v>
      </c>
    </row>
    <row r="31" spans="1:12">
      <c r="A31" s="3" t="s">
        <v>860</v>
      </c>
      <c r="I31" s="3" t="s">
        <v>861</v>
      </c>
    </row>
    <row r="32" spans="1:12">
      <c r="A32" s="3" t="s">
        <v>862</v>
      </c>
    </row>
    <row r="33" spans="1:12">
      <c r="A33" s="6" t="s">
        <v>810</v>
      </c>
    </row>
    <row r="34" spans="1:12">
      <c r="A34" s="3" t="s">
        <v>761</v>
      </c>
      <c r="F34" s="7" t="n">
        <v>3869.9</v>
      </c>
      <c r="G34" s="7" t="n">
        <v>5078.7</v>
      </c>
      <c r="H34" s="7" t="n">
        <v>191.3</v>
      </c>
      <c r="I34" s="4" t="n">
        <v>245</v>
      </c>
    </row>
    <row r="35" spans="1:12">
      <c r="A35" s="3" t="s">
        <v>708</v>
      </c>
    </row>
    <row r="36" spans="1:12">
      <c r="A36" s="6" t="s">
        <v>810</v>
      </c>
    </row>
    <row r="37" spans="1:12">
      <c r="A37" s="3" t="s">
        <v>707</v>
      </c>
      <c r="J37" s="5" t="n">
        <v>0</v>
      </c>
      <c r="K37" s="8" t="n">
        <v>292.5</v>
      </c>
    </row>
    <row r="38" spans="1:12">
      <c r="A38" s="3" t="s">
        <v>863</v>
      </c>
    </row>
    <row r="39" spans="1:12">
      <c r="A39" s="6" t="s">
        <v>810</v>
      </c>
    </row>
    <row r="40" spans="1:12">
      <c r="A40" s="3" t="s">
        <v>864</v>
      </c>
      <c r="G40" s="5" t="n">
        <v>104500000</v>
      </c>
    </row>
    <row r="41" spans="1:12">
      <c r="A41" s="3" t="s">
        <v>865</v>
      </c>
    </row>
    <row r="42" spans="1:12">
      <c r="A42" s="6" t="s">
        <v>810</v>
      </c>
    </row>
    <row r="43" spans="1:12">
      <c r="A43" s="3" t="s">
        <v>864</v>
      </c>
      <c r="I43" s="5" t="n">
        <v>18900000</v>
      </c>
    </row>
    <row r="44" spans="1:12">
      <c r="A44" s="3" t="s">
        <v>866</v>
      </c>
    </row>
    <row r="45" spans="1:12">
      <c r="A45" s="6" t="s">
        <v>810</v>
      </c>
    </row>
    <row r="46" spans="1:12">
      <c r="A46" s="3" t="s">
        <v>761</v>
      </c>
      <c r="C46" s="4" t="n">
        <v>6000</v>
      </c>
    </row>
    <row r="47" spans="1:12">
      <c r="A47" s="3" t="s">
        <v>709</v>
      </c>
    </row>
    <row r="48" spans="1:12">
      <c r="A48" s="6" t="s">
        <v>810</v>
      </c>
    </row>
    <row r="49" spans="1:12">
      <c r="A49" s="3" t="s">
        <v>867</v>
      </c>
      <c r="I49" s="5" t="n">
        <v>18900000</v>
      </c>
    </row>
    <row r="50" spans="1:12">
      <c r="A50" s="3" t="s">
        <v>868</v>
      </c>
      <c r="I50" s="9" t="n">
        <v>12.98</v>
      </c>
    </row>
    <row r="51" spans="1:12">
      <c r="A51" s="3" t="s">
        <v>707</v>
      </c>
      <c r="J51" s="8" t="n">
        <v>-543.7</v>
      </c>
      <c r="K51" s="8" t="n">
        <v>465.5</v>
      </c>
    </row>
    <row r="52" spans="1:12">
      <c r="A52" s="3" t="s">
        <v>710</v>
      </c>
    </row>
    <row r="53" spans="1:12">
      <c r="A53" s="6" t="s">
        <v>810</v>
      </c>
    </row>
    <row r="54" spans="1:12">
      <c r="A54" s="3" t="s">
        <v>867</v>
      </c>
      <c r="G54" s="5" t="n">
        <v>139700000</v>
      </c>
    </row>
    <row r="55" spans="1:12">
      <c r="A55" s="3" t="s">
        <v>707</v>
      </c>
      <c r="K55" s="7" t="n">
        <v>1157.7</v>
      </c>
    </row>
    <row r="56" spans="1:12">
      <c r="A56" s="3" t="s">
        <v>869</v>
      </c>
    </row>
    <row r="57" spans="1:12">
      <c r="A57" s="6" t="s">
        <v>810</v>
      </c>
    </row>
    <row r="58" spans="1:12">
      <c r="A58" s="3" t="s">
        <v>867</v>
      </c>
      <c r="G58" s="5" t="n">
        <v>88500000</v>
      </c>
    </row>
    <row r="59" spans="1:12">
      <c r="A59" s="3" t="s">
        <v>868</v>
      </c>
      <c r="G59" s="9" t="n">
        <v>50.4</v>
      </c>
    </row>
    <row r="60" spans="1:12">
      <c r="A60" s="3" t="s">
        <v>870</v>
      </c>
    </row>
    <row r="61" spans="1:12">
      <c r="A61" s="6" t="s">
        <v>810</v>
      </c>
    </row>
    <row r="62" spans="1:12">
      <c r="A62" s="3" t="s">
        <v>867</v>
      </c>
      <c r="G62" s="5" t="n">
        <v>51200000</v>
      </c>
    </row>
    <row r="63" spans="1:12">
      <c r="A63" s="3" t="s">
        <v>711</v>
      </c>
    </row>
    <row r="64" spans="1:12">
      <c r="A64" s="6" t="s">
        <v>810</v>
      </c>
    </row>
    <row r="65" spans="1:12">
      <c r="A65" s="3" t="s">
        <v>867</v>
      </c>
      <c r="E65" s="5" t="n">
        <v>139700000</v>
      </c>
    </row>
    <row r="66" spans="1:12">
      <c r="A66" s="3" t="s">
        <v>707</v>
      </c>
      <c r="J66" s="8" t="n">
        <v>-1488.1</v>
      </c>
    </row>
    <row r="67" spans="1:12">
      <c r="A67" s="3" t="s">
        <v>871</v>
      </c>
    </row>
    <row r="68" spans="1:12">
      <c r="A68" s="6" t="s">
        <v>810</v>
      </c>
    </row>
    <row r="69" spans="1:12">
      <c r="A69" s="3" t="s">
        <v>867</v>
      </c>
      <c r="E69" s="5" t="n">
        <v>88500000</v>
      </c>
    </row>
    <row r="70" spans="1:12">
      <c r="A70" s="3" t="s">
        <v>868</v>
      </c>
      <c r="E70" s="9" t="n">
        <v>50.4</v>
      </c>
    </row>
    <row r="71" spans="1:12">
      <c r="A71" s="3" t="s">
        <v>707</v>
      </c>
      <c r="D71" s="7" t="n">
        <v>322.5</v>
      </c>
    </row>
    <row r="72" spans="1:12">
      <c r="A72" s="3" t="s">
        <v>872</v>
      </c>
    </row>
    <row r="73" spans="1:12">
      <c r="A73" s="6" t="s">
        <v>810</v>
      </c>
    </row>
    <row r="74" spans="1:12">
      <c r="A74" s="3" t="s">
        <v>867</v>
      </c>
      <c r="E74" s="5" t="n">
        <v>38400000</v>
      </c>
    </row>
    <row r="75" spans="1:12">
      <c r="A75" s="3" t="s">
        <v>868</v>
      </c>
      <c r="E75" s="9" t="n">
        <v>76.68000000000001</v>
      </c>
    </row>
    <row r="76" spans="1:12">
      <c r="A76" s="3" t="s">
        <v>707</v>
      </c>
      <c r="D76" s="8" t="n">
        <v>853.5</v>
      </c>
    </row>
    <row r="77" spans="1:12">
      <c r="A77" s="3" t="s">
        <v>873</v>
      </c>
    </row>
    <row r="78" spans="1:12">
      <c r="A78" s="6" t="s">
        <v>810</v>
      </c>
    </row>
    <row r="79" spans="1:12">
      <c r="A79" s="3" t="s">
        <v>867</v>
      </c>
      <c r="E79" s="5" t="n">
        <v>12800000</v>
      </c>
    </row>
    <row r="80" spans="1:12">
      <c r="A80" s="3" t="s">
        <v>712</v>
      </c>
    </row>
    <row r="81" spans="1:12">
      <c r="A81" s="6" t="s">
        <v>810</v>
      </c>
    </row>
    <row r="82" spans="1:12">
      <c r="A82" s="3" t="s">
        <v>707</v>
      </c>
      <c r="D82" s="4" t="n">
        <v>1176</v>
      </c>
      <c r="J82" s="4" t="n">
        <v>11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4</v>
      </c>
      <c r="B1" s="2" t="s">
        <v>2</v>
      </c>
      <c r="C1" s="2" t="s">
        <v>68</v>
      </c>
    </row>
    <row r="2" spans="1:3">
      <c r="A2" s="6" t="s">
        <v>238</v>
      </c>
    </row>
    <row r="3" spans="1:3">
      <c r="A3" s="3" t="s">
        <v>500</v>
      </c>
      <c r="B3" s="7" t="n">
        <v>481.4</v>
      </c>
      <c r="C3" s="4" t="n">
        <v>0</v>
      </c>
    </row>
    <row r="4" spans="1:3">
      <c r="A4" s="3" t="s">
        <v>194</v>
      </c>
      <c r="B4" s="8" t="n">
        <v>129.3</v>
      </c>
      <c r="C4" s="8" t="n">
        <v>109.7</v>
      </c>
    </row>
    <row r="5" spans="1:3">
      <c r="A5" s="3" t="s">
        <v>875</v>
      </c>
      <c r="B5" s="7" t="n">
        <v>610.7</v>
      </c>
      <c r="C5" s="7" t="n">
        <v>10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76</v>
      </c>
      <c r="B1" s="2" t="s">
        <v>2</v>
      </c>
      <c r="C1" s="2" t="s">
        <v>68</v>
      </c>
    </row>
    <row r="2" spans="1:3">
      <c r="A2" s="6" t="s">
        <v>399</v>
      </c>
    </row>
    <row r="3" spans="1:3">
      <c r="A3" s="3" t="s">
        <v>877</v>
      </c>
      <c r="B3" s="7" t="n">
        <v>191.7</v>
      </c>
      <c r="C3" s="7" t="n">
        <v>181.2</v>
      </c>
    </row>
    <row r="4" spans="1:3">
      <c r="A4" s="3" t="s">
        <v>878</v>
      </c>
      <c r="B4" s="8" t="n">
        <v>182.2</v>
      </c>
      <c r="C4" s="8" t="n">
        <v>163.1</v>
      </c>
    </row>
    <row r="5" spans="1:3">
      <c r="A5" s="3" t="s">
        <v>879</v>
      </c>
      <c r="B5" s="8" t="n">
        <v>94.3</v>
      </c>
      <c r="C5" s="8" t="n">
        <v>107.3</v>
      </c>
    </row>
    <row r="6" spans="1:3">
      <c r="A6" s="3" t="s">
        <v>501</v>
      </c>
      <c r="B6" s="8" t="n">
        <v>76.59999999999999</v>
      </c>
      <c r="C6" s="5" t="n">
        <v>0</v>
      </c>
    </row>
    <row r="7" spans="1:3">
      <c r="A7" s="3" t="s">
        <v>880</v>
      </c>
      <c r="B7" s="8" t="n">
        <v>61.1</v>
      </c>
      <c r="C7" s="8" t="n">
        <v>15.5</v>
      </c>
    </row>
    <row r="8" spans="1:3">
      <c r="A8" s="3" t="s">
        <v>881</v>
      </c>
      <c r="B8" s="8" t="n">
        <v>24.9</v>
      </c>
      <c r="C8" s="8" t="n">
        <v>24.5</v>
      </c>
    </row>
    <row r="9" spans="1:3">
      <c r="A9" s="3" t="s">
        <v>194</v>
      </c>
      <c r="B9" s="8" t="n">
        <v>149.6</v>
      </c>
      <c r="C9" s="8" t="n">
        <v>198.8</v>
      </c>
    </row>
    <row r="10" spans="1:3">
      <c r="A10" s="3" t="s">
        <v>882</v>
      </c>
      <c r="B10" s="7" t="n">
        <v>780.4</v>
      </c>
      <c r="C10" s="7" t="n">
        <v>69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188"/>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6"/>
    <col customWidth="1" max="5" min="5" width="17"/>
    <col customWidth="1" max="6" min="6" width="14"/>
    <col customWidth="1" max="7" min="7" width="16"/>
    <col customWidth="1" max="8" min="8" width="16"/>
    <col customWidth="1" max="9" min="9" width="14"/>
    <col customWidth="1" max="10" min="10" width="16"/>
    <col customWidth="1" max="11" min="11" width="17"/>
    <col customWidth="1" max="12" min="12" width="15"/>
    <col customWidth="1" max="13" min="13" width="16"/>
    <col customWidth="1" max="14" min="14" width="15"/>
    <col customWidth="1" max="15" min="15" width="16"/>
    <col customWidth="1" max="16" min="16" width="16"/>
    <col customWidth="1" max="17" min="17" width="16"/>
    <col customWidth="1" max="18" min="18" width="16"/>
    <col customWidth="1" max="19" min="19" width="17"/>
  </cols>
  <sheetData>
    <row r="1" spans="1:19">
      <c r="A1" s="1" t="s">
        <v>883</v>
      </c>
      <c r="B1" s="2" t="s">
        <v>2</v>
      </c>
      <c r="C1" s="2" t="s">
        <v>767</v>
      </c>
      <c r="D1" s="2" t="s">
        <v>120</v>
      </c>
      <c r="E1" s="2" t="s">
        <v>2</v>
      </c>
      <c r="F1" s="2" t="s">
        <v>68</v>
      </c>
      <c r="G1" s="2" t="s">
        <v>120</v>
      </c>
      <c r="H1" s="2" t="s">
        <v>884</v>
      </c>
      <c r="I1" s="2" t="s">
        <v>591</v>
      </c>
      <c r="J1" s="2" t="s">
        <v>885</v>
      </c>
      <c r="K1" s="2" t="s">
        <v>886</v>
      </c>
      <c r="L1" s="2" t="s">
        <v>887</v>
      </c>
      <c r="M1" s="2" t="s">
        <v>888</v>
      </c>
      <c r="N1" s="2" t="s">
        <v>889</v>
      </c>
      <c r="O1" s="2" t="s">
        <v>768</v>
      </c>
      <c r="P1" s="2" t="s">
        <v>890</v>
      </c>
      <c r="Q1" s="2" t="s">
        <v>891</v>
      </c>
      <c r="R1" s="2" t="s">
        <v>892</v>
      </c>
      <c r="S1" s="2" t="s">
        <v>893</v>
      </c>
    </row>
    <row r="2" spans="1:19">
      <c r="A2" s="6" t="s">
        <v>894</v>
      </c>
    </row>
    <row r="3" spans="1:19">
      <c r="A3" s="3" t="s">
        <v>86</v>
      </c>
      <c r="B3" s="4" t="n">
        <v>238900000</v>
      </c>
      <c r="E3" s="4" t="n">
        <v>238900000</v>
      </c>
      <c r="F3" s="4" t="n">
        <v>791500000</v>
      </c>
    </row>
    <row r="4" spans="1:19">
      <c r="A4" s="6" t="s">
        <v>895</v>
      </c>
    </row>
    <row r="5" spans="1:19">
      <c r="A5" s="3" t="s">
        <v>896</v>
      </c>
      <c r="B5" s="5" t="n">
        <v>11700000</v>
      </c>
      <c r="E5" s="5" t="n">
        <v>11700000</v>
      </c>
    </row>
    <row r="6" spans="1:19">
      <c r="A6" s="3" t="s">
        <v>897</v>
      </c>
      <c r="B6" s="5" t="n">
        <v>13600000</v>
      </c>
      <c r="E6" s="5" t="n">
        <v>13600000</v>
      </c>
    </row>
    <row r="7" spans="1:19">
      <c r="A7" s="3" t="s">
        <v>898</v>
      </c>
      <c r="B7" s="5" t="n">
        <v>25300000</v>
      </c>
      <c r="E7" s="5" t="n">
        <v>25300000</v>
      </c>
      <c r="F7" s="5" t="n">
        <v>28900000</v>
      </c>
    </row>
    <row r="8" spans="1:19">
      <c r="A8" s="3" t="s">
        <v>899</v>
      </c>
      <c r="B8" s="5" t="n">
        <v>734900000</v>
      </c>
      <c r="E8" s="5" t="n">
        <v>734900000</v>
      </c>
      <c r="F8" s="5" t="n">
        <v>1065200000</v>
      </c>
    </row>
    <row r="9" spans="1:19">
      <c r="A9" s="3" t="s">
        <v>900</v>
      </c>
      <c r="B9" s="5" t="n">
        <v>11210800000</v>
      </c>
      <c r="E9" s="5" t="n">
        <v>11210800000</v>
      </c>
      <c r="F9" s="5" t="n">
        <v>11759800000</v>
      </c>
    </row>
    <row r="10" spans="1:19">
      <c r="A10" s="3" t="s">
        <v>901</v>
      </c>
      <c r="B10" s="4" t="n">
        <v>11945700000</v>
      </c>
      <c r="E10" s="5" t="n">
        <v>11945700000</v>
      </c>
      <c r="F10" s="5" t="n">
        <v>12825000000</v>
      </c>
    </row>
    <row r="11" spans="1:19">
      <c r="A11" s="3" t="s">
        <v>902</v>
      </c>
      <c r="E11" s="5" t="n">
        <v>2195300000</v>
      </c>
      <c r="F11" s="5" t="n">
        <v>62800000</v>
      </c>
      <c r="G11" s="4" t="n">
        <v>7128700000</v>
      </c>
    </row>
    <row r="12" spans="1:19">
      <c r="A12" s="3" t="s">
        <v>903</v>
      </c>
      <c r="C12" s="4" t="n">
        <v>1500000</v>
      </c>
      <c r="D12" s="4" t="n">
        <v>73600000</v>
      </c>
    </row>
    <row r="13" spans="1:19">
      <c r="A13" s="3" t="s">
        <v>904</v>
      </c>
    </row>
    <row r="14" spans="1:19">
      <c r="A14" s="6" t="s">
        <v>895</v>
      </c>
    </row>
    <row r="15" spans="1:19">
      <c r="A15" s="3" t="s">
        <v>905</v>
      </c>
      <c r="B15" s="3" t="s">
        <v>906</v>
      </c>
    </row>
    <row r="16" spans="1:19">
      <c r="A16" s="3" t="s">
        <v>907</v>
      </c>
    </row>
    <row r="17" spans="1:19">
      <c r="A17" s="6" t="s">
        <v>895</v>
      </c>
    </row>
    <row r="18" spans="1:19">
      <c r="A18" s="3" t="s">
        <v>908</v>
      </c>
      <c r="B18" s="4" t="n">
        <v>0</v>
      </c>
      <c r="E18" s="5" t="n">
        <v>0</v>
      </c>
    </row>
    <row r="19" spans="1:19">
      <c r="A19" s="3" t="s">
        <v>909</v>
      </c>
      <c r="B19" s="5" t="n">
        <v>0</v>
      </c>
      <c r="E19" s="5" t="n">
        <v>0</v>
      </c>
    </row>
    <row r="20" spans="1:19">
      <c r="A20" s="3" t="s">
        <v>910</v>
      </c>
      <c r="B20" s="5" t="n">
        <v>0</v>
      </c>
      <c r="E20" s="5" t="n">
        <v>0</v>
      </c>
      <c r="F20" s="5" t="n">
        <v>492800000</v>
      </c>
    </row>
    <row r="21" spans="1:19">
      <c r="A21" s="3" t="s">
        <v>911</v>
      </c>
    </row>
    <row r="22" spans="1:19">
      <c r="A22" s="6" t="s">
        <v>895</v>
      </c>
    </row>
    <row r="23" spans="1:19">
      <c r="A23" s="3" t="s">
        <v>908</v>
      </c>
      <c r="B23" s="5" t="n">
        <v>24500000</v>
      </c>
      <c r="E23" s="5" t="n">
        <v>24500000</v>
      </c>
    </row>
    <row r="24" spans="1:19">
      <c r="A24" s="3" t="s">
        <v>909</v>
      </c>
      <c r="B24" s="5" t="n">
        <v>1271200000</v>
      </c>
      <c r="E24" s="5" t="n">
        <v>1271200000</v>
      </c>
    </row>
    <row r="25" spans="1:19">
      <c r="A25" s="3" t="s">
        <v>910</v>
      </c>
      <c r="B25" s="5" t="n">
        <v>1295700000</v>
      </c>
      <c r="E25" s="5" t="n">
        <v>1295700000</v>
      </c>
      <c r="F25" s="5" t="n">
        <v>1486400000</v>
      </c>
    </row>
    <row r="26" spans="1:19">
      <c r="A26" s="3" t="s">
        <v>912</v>
      </c>
    </row>
    <row r="27" spans="1:19">
      <c r="A27" s="6" t="s">
        <v>895</v>
      </c>
    </row>
    <row r="28" spans="1:19">
      <c r="A28" s="3" t="s">
        <v>908</v>
      </c>
      <c r="B28" s="5" t="n">
        <v>698700000</v>
      </c>
      <c r="E28" s="5" t="n">
        <v>698700000</v>
      </c>
    </row>
    <row r="29" spans="1:19">
      <c r="A29" s="3" t="s">
        <v>909</v>
      </c>
      <c r="B29" s="5" t="n">
        <v>9926000000</v>
      </c>
      <c r="E29" s="5" t="n">
        <v>9926000000</v>
      </c>
    </row>
    <row r="30" spans="1:19">
      <c r="A30" s="3" t="s">
        <v>910</v>
      </c>
      <c r="B30" s="5" t="n">
        <v>10624700000</v>
      </c>
      <c r="E30" s="5" t="n">
        <v>10624700000</v>
      </c>
      <c r="F30" s="5" t="n">
        <v>10816900000</v>
      </c>
    </row>
    <row r="31" spans="1:19">
      <c r="A31" s="3" t="s">
        <v>913</v>
      </c>
    </row>
    <row r="32" spans="1:19">
      <c r="A32" s="6" t="s">
        <v>895</v>
      </c>
    </row>
    <row r="33" spans="1:19">
      <c r="A33" s="3" t="s">
        <v>910</v>
      </c>
      <c r="B33" s="5" t="n">
        <v>499600000</v>
      </c>
      <c r="E33" s="5" t="n">
        <v>499600000</v>
      </c>
    </row>
    <row r="34" spans="1:19">
      <c r="A34" s="3" t="s">
        <v>914</v>
      </c>
      <c r="B34" s="4" t="n">
        <v>500000000</v>
      </c>
      <c r="E34" s="4" t="n">
        <v>500000000</v>
      </c>
      <c r="K34" s="4" t="n">
        <v>500000000</v>
      </c>
    </row>
    <row r="35" spans="1:19">
      <c r="A35" s="3" t="s">
        <v>915</v>
      </c>
      <c r="B35" s="3" t="s">
        <v>916</v>
      </c>
      <c r="E35" s="3" t="s">
        <v>916</v>
      </c>
    </row>
    <row r="36" spans="1:19">
      <c r="A36" s="3" t="s">
        <v>917</v>
      </c>
      <c r="B36" s="3" t="s">
        <v>918</v>
      </c>
      <c r="E36" s="3" t="s">
        <v>918</v>
      </c>
    </row>
    <row r="37" spans="1:19">
      <c r="A37" s="3" t="s">
        <v>919</v>
      </c>
    </row>
    <row r="38" spans="1:19">
      <c r="A38" s="6" t="s">
        <v>895</v>
      </c>
    </row>
    <row r="39" spans="1:19">
      <c r="A39" s="3" t="s">
        <v>910</v>
      </c>
      <c r="B39" s="4" t="n">
        <v>317100000</v>
      </c>
      <c r="E39" s="4" t="n">
        <v>317100000</v>
      </c>
    </row>
    <row r="40" spans="1:19">
      <c r="A40" s="3" t="s">
        <v>914</v>
      </c>
      <c r="B40" s="4" t="n">
        <v>1000000000</v>
      </c>
      <c r="E40" s="4" t="n">
        <v>1000000000</v>
      </c>
      <c r="K40" s="5" t="n">
        <v>1000000000</v>
      </c>
    </row>
    <row r="41" spans="1:19">
      <c r="A41" s="3" t="s">
        <v>915</v>
      </c>
      <c r="B41" s="3" t="s">
        <v>920</v>
      </c>
      <c r="E41" s="3" t="s">
        <v>920</v>
      </c>
    </row>
    <row r="42" spans="1:19">
      <c r="A42" s="3" t="s">
        <v>917</v>
      </c>
      <c r="B42" s="3" t="s">
        <v>921</v>
      </c>
      <c r="E42" s="3" t="s">
        <v>921</v>
      </c>
    </row>
    <row r="43" spans="1:19">
      <c r="A43" s="3" t="s">
        <v>902</v>
      </c>
      <c r="E43" s="4" t="n">
        <v>645000000</v>
      </c>
    </row>
    <row r="44" spans="1:19">
      <c r="A44" s="3" t="s">
        <v>922</v>
      </c>
    </row>
    <row r="45" spans="1:19">
      <c r="A45" s="6" t="s">
        <v>895</v>
      </c>
    </row>
    <row r="46" spans="1:19">
      <c r="A46" s="3" t="s">
        <v>914</v>
      </c>
      <c r="B46" s="4" t="n">
        <v>1500000000</v>
      </c>
      <c r="E46" s="5" t="n">
        <v>1500000000</v>
      </c>
      <c r="K46" s="5" t="n">
        <v>1500000000</v>
      </c>
    </row>
    <row r="47" spans="1:19">
      <c r="A47" s="3" t="s">
        <v>923</v>
      </c>
    </row>
    <row r="48" spans="1:19">
      <c r="A48" s="6" t="s">
        <v>895</v>
      </c>
    </row>
    <row r="49" spans="1:19">
      <c r="A49" s="3" t="s">
        <v>910</v>
      </c>
      <c r="B49" s="5" t="n">
        <v>479000000</v>
      </c>
      <c r="E49" s="5" t="n">
        <v>479000000</v>
      </c>
    </row>
    <row r="50" spans="1:19">
      <c r="A50" s="3" t="s">
        <v>914</v>
      </c>
      <c r="B50" s="4" t="n">
        <v>491300000</v>
      </c>
      <c r="E50" s="4" t="n">
        <v>491300000</v>
      </c>
      <c r="I50" s="4" t="n">
        <v>491300000</v>
      </c>
    </row>
    <row r="51" spans="1:19">
      <c r="A51" s="3" t="s">
        <v>915</v>
      </c>
      <c r="B51" s="3" t="s">
        <v>924</v>
      </c>
      <c r="E51" s="3" t="s">
        <v>924</v>
      </c>
    </row>
    <row r="52" spans="1:19">
      <c r="A52" s="3" t="s">
        <v>917</v>
      </c>
      <c r="B52" s="3" t="s">
        <v>925</v>
      </c>
      <c r="E52" s="3" t="s">
        <v>925</v>
      </c>
    </row>
    <row r="53" spans="1:19">
      <c r="A53" s="3" t="s">
        <v>926</v>
      </c>
    </row>
    <row r="54" spans="1:19">
      <c r="A54" s="6" t="s">
        <v>895</v>
      </c>
    </row>
    <row r="55" spans="1:19">
      <c r="A55" s="3" t="s">
        <v>910</v>
      </c>
      <c r="B55" s="4" t="n">
        <v>499200000</v>
      </c>
      <c r="E55" s="4" t="n">
        <v>499200000</v>
      </c>
      <c r="F55" s="5" t="n">
        <v>498600000</v>
      </c>
    </row>
    <row r="56" spans="1:19">
      <c r="A56" s="3" t="s">
        <v>914</v>
      </c>
      <c r="S56" s="4" t="n">
        <v>500000000</v>
      </c>
    </row>
    <row r="57" spans="1:19">
      <c r="A57" s="3" t="s">
        <v>927</v>
      </c>
      <c r="B57" s="3" t="s">
        <v>825</v>
      </c>
    </row>
    <row r="58" spans="1:19">
      <c r="A58" s="3" t="s">
        <v>928</v>
      </c>
      <c r="B58" s="3" t="s">
        <v>929</v>
      </c>
      <c r="E58" s="3" t="s">
        <v>929</v>
      </c>
    </row>
    <row r="59" spans="1:19">
      <c r="A59" s="3" t="s">
        <v>930</v>
      </c>
    </row>
    <row r="60" spans="1:19">
      <c r="A60" s="6" t="s">
        <v>895</v>
      </c>
    </row>
    <row r="61" spans="1:19">
      <c r="A61" s="3" t="s">
        <v>910</v>
      </c>
      <c r="B61" s="4" t="n">
        <v>1046400000</v>
      </c>
      <c r="E61" s="4" t="n">
        <v>1046400000</v>
      </c>
      <c r="F61" s="5" t="n">
        <v>1045400000</v>
      </c>
    </row>
    <row r="62" spans="1:19">
      <c r="A62" s="3" t="s">
        <v>914</v>
      </c>
      <c r="S62" s="4" t="n">
        <v>1050000000</v>
      </c>
    </row>
    <row r="63" spans="1:19">
      <c r="A63" s="3" t="s">
        <v>927</v>
      </c>
      <c r="B63" s="3" t="s">
        <v>825</v>
      </c>
    </row>
    <row r="64" spans="1:19">
      <c r="A64" s="3" t="s">
        <v>928</v>
      </c>
      <c r="B64" s="3" t="s">
        <v>931</v>
      </c>
      <c r="E64" s="3" t="s">
        <v>931</v>
      </c>
    </row>
    <row r="65" spans="1:19">
      <c r="A65" s="3" t="s">
        <v>932</v>
      </c>
    </row>
    <row r="66" spans="1:19">
      <c r="A66" s="6" t="s">
        <v>895</v>
      </c>
    </row>
    <row r="67" spans="1:19">
      <c r="A67" s="3" t="s">
        <v>910</v>
      </c>
      <c r="B67" s="4" t="n">
        <v>0</v>
      </c>
      <c r="E67" s="4" t="n">
        <v>0</v>
      </c>
      <c r="F67" s="5" t="n">
        <v>399100000</v>
      </c>
    </row>
    <row r="68" spans="1:19">
      <c r="A68" s="3" t="s">
        <v>914</v>
      </c>
      <c r="R68" s="4" t="n">
        <v>400000000</v>
      </c>
    </row>
    <row r="69" spans="1:19">
      <c r="A69" s="3" t="s">
        <v>927</v>
      </c>
      <c r="B69" s="3" t="s">
        <v>825</v>
      </c>
    </row>
    <row r="70" spans="1:19">
      <c r="A70" s="3" t="s">
        <v>928</v>
      </c>
      <c r="B70" s="3" t="s">
        <v>933</v>
      </c>
      <c r="E70" s="3" t="s">
        <v>933</v>
      </c>
    </row>
    <row r="71" spans="1:19">
      <c r="A71" s="3" t="s">
        <v>934</v>
      </c>
    </row>
    <row r="72" spans="1:19">
      <c r="A72" s="6" t="s">
        <v>895</v>
      </c>
    </row>
    <row r="73" spans="1:19">
      <c r="A73" s="3" t="s">
        <v>910</v>
      </c>
      <c r="B73" s="4" t="n">
        <v>397000000</v>
      </c>
      <c r="E73" s="4" t="n">
        <v>397000000</v>
      </c>
      <c r="F73" s="5" t="n">
        <v>396400000</v>
      </c>
    </row>
    <row r="74" spans="1:19">
      <c r="A74" s="3" t="s">
        <v>914</v>
      </c>
      <c r="R74" s="4" t="n">
        <v>400000000</v>
      </c>
    </row>
    <row r="75" spans="1:19">
      <c r="A75" s="3" t="s">
        <v>927</v>
      </c>
      <c r="B75" s="3" t="s">
        <v>825</v>
      </c>
    </row>
    <row r="76" spans="1:19">
      <c r="A76" s="3" t="s">
        <v>928</v>
      </c>
      <c r="B76" s="3" t="s">
        <v>935</v>
      </c>
      <c r="E76" s="3" t="s">
        <v>935</v>
      </c>
    </row>
    <row r="77" spans="1:19">
      <c r="A77" s="3" t="s">
        <v>936</v>
      </c>
    </row>
    <row r="78" spans="1:19">
      <c r="A78" s="6" t="s">
        <v>895</v>
      </c>
    </row>
    <row r="79" spans="1:19">
      <c r="A79" s="3" t="s">
        <v>910</v>
      </c>
      <c r="B79" s="4" t="n">
        <v>396300000</v>
      </c>
      <c r="E79" s="4" t="n">
        <v>396300000</v>
      </c>
      <c r="F79" s="5" t="n">
        <v>395800000</v>
      </c>
    </row>
    <row r="80" spans="1:19">
      <c r="A80" s="3" t="s">
        <v>914</v>
      </c>
      <c r="Q80" s="4" t="n">
        <v>400000000</v>
      </c>
    </row>
    <row r="81" spans="1:19">
      <c r="A81" s="3" t="s">
        <v>927</v>
      </c>
      <c r="B81" s="3" t="s">
        <v>825</v>
      </c>
    </row>
    <row r="82" spans="1:19">
      <c r="A82" s="3" t="s">
        <v>928</v>
      </c>
      <c r="B82" s="3" t="s">
        <v>935</v>
      </c>
      <c r="E82" s="3" t="s">
        <v>935</v>
      </c>
    </row>
    <row r="83" spans="1:19">
      <c r="A83" s="3" t="s">
        <v>937</v>
      </c>
    </row>
    <row r="84" spans="1:19">
      <c r="A84" s="6" t="s">
        <v>895</v>
      </c>
    </row>
    <row r="85" spans="1:19">
      <c r="A85" s="3" t="s">
        <v>910</v>
      </c>
      <c r="B85" s="4" t="n">
        <v>595900000</v>
      </c>
      <c r="E85" s="4" t="n">
        <v>595900000</v>
      </c>
      <c r="F85" s="5" t="n">
        <v>595400000</v>
      </c>
    </row>
    <row r="86" spans="1:19">
      <c r="A86" s="3" t="s">
        <v>914</v>
      </c>
      <c r="P86" s="4" t="n">
        <v>600000000</v>
      </c>
    </row>
    <row r="87" spans="1:19">
      <c r="A87" s="3" t="s">
        <v>927</v>
      </c>
      <c r="B87" s="3" t="s">
        <v>548</v>
      </c>
    </row>
    <row r="88" spans="1:19">
      <c r="A88" s="3" t="s">
        <v>928</v>
      </c>
      <c r="B88" s="3" t="s">
        <v>938</v>
      </c>
      <c r="E88" s="3" t="s">
        <v>938</v>
      </c>
    </row>
    <row r="89" spans="1:19">
      <c r="A89" s="3" t="s">
        <v>939</v>
      </c>
    </row>
    <row r="90" spans="1:19">
      <c r="A90" s="6" t="s">
        <v>895</v>
      </c>
    </row>
    <row r="91" spans="1:19">
      <c r="A91" s="3" t="s">
        <v>910</v>
      </c>
      <c r="B91" s="4" t="n">
        <v>497800000</v>
      </c>
      <c r="E91" s="4" t="n">
        <v>497800000</v>
      </c>
      <c r="F91" s="5" t="n">
        <v>496800000</v>
      </c>
    </row>
    <row r="92" spans="1:19">
      <c r="A92" s="3" t="s">
        <v>914</v>
      </c>
      <c r="O92" s="4" t="n">
        <v>500000000</v>
      </c>
    </row>
    <row r="93" spans="1:19">
      <c r="A93" s="3" t="s">
        <v>927</v>
      </c>
      <c r="B93" s="3" t="s">
        <v>940</v>
      </c>
    </row>
    <row r="94" spans="1:19">
      <c r="A94" s="3" t="s">
        <v>928</v>
      </c>
      <c r="B94" s="3" t="s">
        <v>941</v>
      </c>
      <c r="E94" s="3" t="s">
        <v>941</v>
      </c>
    </row>
    <row r="95" spans="1:19">
      <c r="A95" s="3" t="s">
        <v>942</v>
      </c>
    </row>
    <row r="96" spans="1:19">
      <c r="A96" s="6" t="s">
        <v>895</v>
      </c>
    </row>
    <row r="97" spans="1:19">
      <c r="A97" s="3" t="s">
        <v>910</v>
      </c>
      <c r="B97" s="4" t="n">
        <v>496100000</v>
      </c>
      <c r="E97" s="4" t="n">
        <v>496100000</v>
      </c>
      <c r="F97" s="5" t="n">
        <v>495600000</v>
      </c>
    </row>
    <row r="98" spans="1:19">
      <c r="A98" s="3" t="s">
        <v>914</v>
      </c>
      <c r="O98" s="5" t="n">
        <v>500000000</v>
      </c>
    </row>
    <row r="99" spans="1:19">
      <c r="A99" s="3" t="s">
        <v>927</v>
      </c>
      <c r="B99" s="3" t="s">
        <v>539</v>
      </c>
    </row>
    <row r="100" spans="1:19">
      <c r="A100" s="3" t="s">
        <v>928</v>
      </c>
      <c r="B100" s="3" t="s">
        <v>943</v>
      </c>
      <c r="E100" s="3" t="s">
        <v>943</v>
      </c>
    </row>
    <row r="101" spans="1:19">
      <c r="A101" s="3" t="s">
        <v>944</v>
      </c>
    </row>
    <row r="102" spans="1:19">
      <c r="A102" s="6" t="s">
        <v>895</v>
      </c>
    </row>
    <row r="103" spans="1:19">
      <c r="A103" s="3" t="s">
        <v>910</v>
      </c>
      <c r="B103" s="4" t="n">
        <v>493000000</v>
      </c>
      <c r="E103" s="4" t="n">
        <v>493000000</v>
      </c>
      <c r="F103" s="5" t="n">
        <v>492900000</v>
      </c>
    </row>
    <row r="104" spans="1:19">
      <c r="A104" s="3" t="s">
        <v>914</v>
      </c>
      <c r="O104" s="4" t="n">
        <v>500000000</v>
      </c>
    </row>
    <row r="105" spans="1:19">
      <c r="A105" s="3" t="s">
        <v>927</v>
      </c>
      <c r="B105" s="3" t="s">
        <v>548</v>
      </c>
    </row>
    <row r="106" spans="1:19">
      <c r="A106" s="3" t="s">
        <v>928</v>
      </c>
      <c r="B106" s="3" t="s">
        <v>945</v>
      </c>
      <c r="E106" s="3" t="s">
        <v>945</v>
      </c>
    </row>
    <row r="107" spans="1:19">
      <c r="A107" s="3" t="s">
        <v>946</v>
      </c>
    </row>
    <row r="108" spans="1:19">
      <c r="A108" s="6" t="s">
        <v>895</v>
      </c>
    </row>
    <row r="109" spans="1:19">
      <c r="A109" s="3" t="s">
        <v>910</v>
      </c>
      <c r="B109" s="4" t="n">
        <v>0</v>
      </c>
      <c r="E109" s="4" t="n">
        <v>0</v>
      </c>
      <c r="F109" s="5" t="n">
        <v>598600000</v>
      </c>
    </row>
    <row r="110" spans="1:19">
      <c r="A110" s="3" t="s">
        <v>914</v>
      </c>
      <c r="M110" s="4" t="n">
        <v>600000000</v>
      </c>
    </row>
    <row r="111" spans="1:19">
      <c r="A111" s="3" t="s">
        <v>927</v>
      </c>
      <c r="B111" s="3" t="s">
        <v>505</v>
      </c>
    </row>
    <row r="112" spans="1:19">
      <c r="A112" s="3" t="s">
        <v>928</v>
      </c>
      <c r="B112" s="3" t="s">
        <v>947</v>
      </c>
      <c r="E112" s="3" t="s">
        <v>947</v>
      </c>
    </row>
    <row r="113" spans="1:19">
      <c r="A113" s="3" t="s">
        <v>948</v>
      </c>
    </row>
    <row r="114" spans="1:19">
      <c r="A114" s="6" t="s">
        <v>895</v>
      </c>
    </row>
    <row r="115" spans="1:19">
      <c r="A115" s="3" t="s">
        <v>910</v>
      </c>
      <c r="B115" s="4" t="n">
        <v>698700000</v>
      </c>
      <c r="E115" s="4" t="n">
        <v>698700000</v>
      </c>
      <c r="F115" s="5" t="n">
        <v>696800000</v>
      </c>
    </row>
    <row r="116" spans="1:19">
      <c r="A116" s="3" t="s">
        <v>914</v>
      </c>
      <c r="M116" s="5" t="n">
        <v>700000000</v>
      </c>
    </row>
    <row r="117" spans="1:19">
      <c r="A117" s="3" t="s">
        <v>927</v>
      </c>
      <c r="B117" s="3" t="s">
        <v>505</v>
      </c>
    </row>
    <row r="118" spans="1:19">
      <c r="A118" s="3" t="s">
        <v>928</v>
      </c>
      <c r="B118" s="3" t="s">
        <v>949</v>
      </c>
      <c r="E118" s="3" t="s">
        <v>949</v>
      </c>
    </row>
    <row r="119" spans="1:19">
      <c r="A119" s="3" t="s">
        <v>950</v>
      </c>
    </row>
    <row r="120" spans="1:19">
      <c r="A120" s="6" t="s">
        <v>895</v>
      </c>
    </row>
    <row r="121" spans="1:19">
      <c r="A121" s="3" t="s">
        <v>910</v>
      </c>
      <c r="B121" s="4" t="n">
        <v>695500000</v>
      </c>
      <c r="E121" s="4" t="n">
        <v>695500000</v>
      </c>
      <c r="F121" s="5" t="n">
        <v>693900000</v>
      </c>
    </row>
    <row r="122" spans="1:19">
      <c r="A122" s="3" t="s">
        <v>914</v>
      </c>
      <c r="M122" s="4" t="n">
        <v>700000000</v>
      </c>
    </row>
    <row r="123" spans="1:19">
      <c r="A123" s="3" t="s">
        <v>927</v>
      </c>
      <c r="B123" s="3" t="s">
        <v>940</v>
      </c>
    </row>
    <row r="124" spans="1:19">
      <c r="A124" s="3" t="s">
        <v>928</v>
      </c>
      <c r="B124" s="3" t="s">
        <v>951</v>
      </c>
      <c r="E124" s="3" t="s">
        <v>951</v>
      </c>
    </row>
    <row r="125" spans="1:19">
      <c r="A125" s="3" t="s">
        <v>952</v>
      </c>
    </row>
    <row r="126" spans="1:19">
      <c r="A126" s="6" t="s">
        <v>895</v>
      </c>
    </row>
    <row r="127" spans="1:19">
      <c r="A127" s="3" t="s">
        <v>910</v>
      </c>
      <c r="B127" s="4" t="n">
        <v>597000000</v>
      </c>
      <c r="E127" s="4" t="n">
        <v>597000000</v>
      </c>
      <c r="F127" s="5" t="n">
        <v>596000000</v>
      </c>
    </row>
    <row r="128" spans="1:19">
      <c r="A128" s="3" t="s">
        <v>914</v>
      </c>
      <c r="D128" s="5" t="n">
        <v>600000000</v>
      </c>
      <c r="G128" s="5" t="n">
        <v>600000000</v>
      </c>
    </row>
    <row r="129" spans="1:19">
      <c r="A129" s="3" t="s">
        <v>927</v>
      </c>
      <c r="B129" s="3" t="s">
        <v>953</v>
      </c>
    </row>
    <row r="130" spans="1:19">
      <c r="A130" s="3" t="s">
        <v>928</v>
      </c>
      <c r="B130" s="3" t="s">
        <v>954</v>
      </c>
      <c r="E130" s="3" t="s">
        <v>954</v>
      </c>
    </row>
    <row r="131" spans="1:19">
      <c r="A131" s="3" t="s">
        <v>955</v>
      </c>
    </row>
    <row r="132" spans="1:19">
      <c r="A132" s="6" t="s">
        <v>895</v>
      </c>
    </row>
    <row r="133" spans="1:19">
      <c r="A133" s="3" t="s">
        <v>910</v>
      </c>
      <c r="B133" s="4" t="n">
        <v>694300000</v>
      </c>
      <c r="E133" s="4" t="n">
        <v>694300000</v>
      </c>
      <c r="F133" s="5" t="n">
        <v>693800000</v>
      </c>
    </row>
    <row r="134" spans="1:19">
      <c r="A134" s="3" t="s">
        <v>914</v>
      </c>
      <c r="D134" s="5" t="n">
        <v>700000000</v>
      </c>
      <c r="G134" s="5" t="n">
        <v>700000000</v>
      </c>
    </row>
    <row r="135" spans="1:19">
      <c r="A135" s="3" t="s">
        <v>927</v>
      </c>
      <c r="B135" s="3" t="s">
        <v>940</v>
      </c>
    </row>
    <row r="136" spans="1:19">
      <c r="A136" s="3" t="s">
        <v>928</v>
      </c>
      <c r="B136" s="3" t="s">
        <v>956</v>
      </c>
      <c r="E136" s="3" t="s">
        <v>956</v>
      </c>
    </row>
    <row r="137" spans="1:19">
      <c r="A137" s="3" t="s">
        <v>957</v>
      </c>
    </row>
    <row r="138" spans="1:19">
      <c r="A138" s="6" t="s">
        <v>895</v>
      </c>
    </row>
    <row r="139" spans="1:19">
      <c r="A139" s="3" t="s">
        <v>910</v>
      </c>
      <c r="B139" s="4" t="n">
        <v>592100000</v>
      </c>
      <c r="E139" s="4" t="n">
        <v>592100000</v>
      </c>
      <c r="F139" s="5" t="n">
        <v>592000000</v>
      </c>
    </row>
    <row r="140" spans="1:19">
      <c r="A140" s="3" t="s">
        <v>914</v>
      </c>
      <c r="D140" s="4" t="n">
        <v>600000000</v>
      </c>
      <c r="G140" s="4" t="n">
        <v>600000000</v>
      </c>
    </row>
    <row r="141" spans="1:19">
      <c r="A141" s="3" t="s">
        <v>927</v>
      </c>
      <c r="B141" s="3" t="s">
        <v>539</v>
      </c>
    </row>
    <row r="142" spans="1:19">
      <c r="A142" s="3" t="s">
        <v>928</v>
      </c>
      <c r="B142" s="3" t="s">
        <v>958</v>
      </c>
      <c r="E142" s="3" t="s">
        <v>958</v>
      </c>
    </row>
    <row r="143" spans="1:19">
      <c r="A143" s="3" t="s">
        <v>959</v>
      </c>
    </row>
    <row r="144" spans="1:19">
      <c r="A144" s="6" t="s">
        <v>895</v>
      </c>
    </row>
    <row r="145" spans="1:19">
      <c r="A145" s="3" t="s">
        <v>910</v>
      </c>
      <c r="B145" s="4" t="n">
        <v>647900000</v>
      </c>
      <c r="E145" s="4" t="n">
        <v>647900000</v>
      </c>
      <c r="F145" s="5" t="n">
        <v>646800000</v>
      </c>
    </row>
    <row r="146" spans="1:19">
      <c r="A146" s="3" t="s">
        <v>914</v>
      </c>
      <c r="J146" s="4" t="n">
        <v>650000000</v>
      </c>
    </row>
    <row r="147" spans="1:19">
      <c r="A147" s="3" t="s">
        <v>960</v>
      </c>
    </row>
    <row r="148" spans="1:19">
      <c r="A148" s="6" t="s">
        <v>895</v>
      </c>
    </row>
    <row r="149" spans="1:19">
      <c r="A149" s="3" t="s">
        <v>910</v>
      </c>
      <c r="B149" s="4" t="n">
        <v>496000000</v>
      </c>
      <c r="E149" s="4" t="n">
        <v>496000000</v>
      </c>
      <c r="F149" s="5" t="n">
        <v>495400000</v>
      </c>
    </row>
    <row r="150" spans="1:19">
      <c r="A150" s="3" t="s">
        <v>914</v>
      </c>
      <c r="J150" s="5" t="n">
        <v>500000000</v>
      </c>
    </row>
    <row r="151" spans="1:19">
      <c r="A151" s="3" t="s">
        <v>927</v>
      </c>
      <c r="B151" s="3" t="s">
        <v>539</v>
      </c>
    </row>
    <row r="152" spans="1:19">
      <c r="A152" s="3" t="s">
        <v>928</v>
      </c>
      <c r="B152" s="3" t="s">
        <v>961</v>
      </c>
      <c r="E152" s="3" t="s">
        <v>961</v>
      </c>
    </row>
    <row r="153" spans="1:19">
      <c r="A153" s="3" t="s">
        <v>962</v>
      </c>
    </row>
    <row r="154" spans="1:19">
      <c r="A154" s="6" t="s">
        <v>895</v>
      </c>
    </row>
    <row r="155" spans="1:19">
      <c r="A155" s="3" t="s">
        <v>910</v>
      </c>
      <c r="B155" s="4" t="n">
        <v>495200000</v>
      </c>
      <c r="E155" s="4" t="n">
        <v>495200000</v>
      </c>
      <c r="F155" s="5" t="n">
        <v>494700000</v>
      </c>
    </row>
    <row r="156" spans="1:19">
      <c r="A156" s="3" t="s">
        <v>914</v>
      </c>
      <c r="J156" s="5" t="n">
        <v>500000000</v>
      </c>
    </row>
    <row r="157" spans="1:19">
      <c r="A157" s="3" t="s">
        <v>927</v>
      </c>
      <c r="B157" s="3" t="s">
        <v>548</v>
      </c>
    </row>
    <row r="158" spans="1:19">
      <c r="A158" s="3" t="s">
        <v>928</v>
      </c>
      <c r="B158" s="3" t="s">
        <v>963</v>
      </c>
      <c r="E158" s="3" t="s">
        <v>963</v>
      </c>
    </row>
    <row r="159" spans="1:19">
      <c r="A159" s="3" t="s">
        <v>964</v>
      </c>
    </row>
    <row r="160" spans="1:19">
      <c r="A160" s="6" t="s">
        <v>895</v>
      </c>
    </row>
    <row r="161" spans="1:19">
      <c r="A161" s="3" t="s">
        <v>910</v>
      </c>
      <c r="B161" s="4" t="n">
        <v>493000000</v>
      </c>
      <c r="E161" s="4" t="n">
        <v>493000000</v>
      </c>
      <c r="F161" s="5" t="n">
        <v>492900000</v>
      </c>
    </row>
    <row r="162" spans="1:19">
      <c r="A162" s="3" t="s">
        <v>914</v>
      </c>
      <c r="J162" s="4" t="n">
        <v>500000000</v>
      </c>
    </row>
    <row r="163" spans="1:19">
      <c r="A163" s="3" t="s">
        <v>927</v>
      </c>
      <c r="B163" s="3" t="s">
        <v>965</v>
      </c>
    </row>
    <row r="164" spans="1:19">
      <c r="A164" s="3" t="s">
        <v>928</v>
      </c>
      <c r="B164" s="3" t="s">
        <v>966</v>
      </c>
      <c r="E164" s="3" t="s">
        <v>966</v>
      </c>
    </row>
    <row r="165" spans="1:19">
      <c r="A165" s="3" t="s">
        <v>967</v>
      </c>
    </row>
    <row r="166" spans="1:19">
      <c r="A166" s="6" t="s">
        <v>895</v>
      </c>
    </row>
    <row r="167" spans="1:19">
      <c r="A167" s="3" t="s">
        <v>910</v>
      </c>
      <c r="B167" s="4" t="n">
        <v>793300000</v>
      </c>
      <c r="E167" s="4" t="n">
        <v>793300000</v>
      </c>
      <c r="F167" s="5" t="n">
        <v>0</v>
      </c>
    </row>
    <row r="168" spans="1:19">
      <c r="A168" s="3" t="s">
        <v>914</v>
      </c>
      <c r="H168" s="4" t="n">
        <v>800000000</v>
      </c>
    </row>
    <row r="169" spans="1:19">
      <c r="A169" s="3" t="s">
        <v>927</v>
      </c>
      <c r="B169" s="3" t="s">
        <v>539</v>
      </c>
    </row>
    <row r="170" spans="1:19">
      <c r="A170" s="3" t="s">
        <v>928</v>
      </c>
      <c r="B170" s="3" t="s">
        <v>968</v>
      </c>
      <c r="E170" s="3" t="s">
        <v>968</v>
      </c>
    </row>
    <row r="171" spans="1:19">
      <c r="A171" s="3" t="s">
        <v>969</v>
      </c>
    </row>
    <row r="172" spans="1:19">
      <c r="A172" s="6" t="s">
        <v>894</v>
      </c>
    </row>
    <row r="173" spans="1:19">
      <c r="A173" s="3" t="s">
        <v>86</v>
      </c>
      <c r="B173" s="4" t="n">
        <v>0</v>
      </c>
      <c r="E173" s="4" t="n">
        <v>0</v>
      </c>
      <c r="F173" s="5" t="n">
        <v>59000000</v>
      </c>
    </row>
    <row r="174" spans="1:19">
      <c r="A174" s="6" t="s">
        <v>895</v>
      </c>
    </row>
    <row r="175" spans="1:19">
      <c r="A175" s="3" t="s">
        <v>914</v>
      </c>
      <c r="B175" s="4" t="n">
        <v>2000000000</v>
      </c>
      <c r="E175" s="4" t="n">
        <v>2000000000</v>
      </c>
      <c r="K175" s="4" t="n">
        <v>2000000000</v>
      </c>
      <c r="L175" s="4" t="n">
        <v>1500000000</v>
      </c>
      <c r="N175" s="4" t="n">
        <v>1500000000</v>
      </c>
    </row>
    <row r="176" spans="1:19">
      <c r="A176" s="3" t="s">
        <v>915</v>
      </c>
      <c r="B176" s="3" t="s">
        <v>970</v>
      </c>
      <c r="E176" s="3" t="s">
        <v>970</v>
      </c>
    </row>
    <row r="177" spans="1:19">
      <c r="A177" s="3" t="s">
        <v>917</v>
      </c>
      <c r="B177" s="3" t="s">
        <v>918</v>
      </c>
      <c r="E177" s="3" t="s">
        <v>918</v>
      </c>
    </row>
    <row r="178" spans="1:19">
      <c r="A178" s="3" t="s">
        <v>971</v>
      </c>
      <c r="B178" s="4" t="n">
        <v>1749200000</v>
      </c>
      <c r="E178" s="4" t="n">
        <v>1749200000</v>
      </c>
    </row>
    <row r="179" spans="1:19">
      <c r="A179" s="3" t="s">
        <v>972</v>
      </c>
    </row>
    <row r="180" spans="1:19">
      <c r="A180" s="6" t="s">
        <v>895</v>
      </c>
    </row>
    <row r="181" spans="1:19">
      <c r="A181" s="3" t="s">
        <v>914</v>
      </c>
      <c r="B181" s="5" t="n">
        <v>200000000</v>
      </c>
      <c r="E181" s="5" t="n">
        <v>200000000</v>
      </c>
    </row>
    <row r="182" spans="1:19">
      <c r="A182" s="3" t="s">
        <v>973</v>
      </c>
      <c r="B182" s="5" t="n">
        <v>11800000</v>
      </c>
      <c r="E182" s="5" t="n">
        <v>11800000</v>
      </c>
    </row>
    <row r="183" spans="1:19">
      <c r="A183" s="3" t="s">
        <v>974</v>
      </c>
    </row>
    <row r="184" spans="1:19">
      <c r="A184" s="6" t="s">
        <v>894</v>
      </c>
    </row>
    <row r="185" spans="1:19">
      <c r="A185" s="3" t="s">
        <v>86</v>
      </c>
      <c r="B185" s="5" t="n">
        <v>238900000</v>
      </c>
      <c r="E185" s="5" t="n">
        <v>238900000</v>
      </c>
      <c r="F185" s="4" t="n">
        <v>732500000</v>
      </c>
    </row>
    <row r="186" spans="1:19">
      <c r="A186" s="6" t="s">
        <v>895</v>
      </c>
    </row>
    <row r="187" spans="1:19">
      <c r="A187" s="3" t="s">
        <v>914</v>
      </c>
      <c r="B187" s="4" t="n">
        <v>239000000</v>
      </c>
      <c r="E187" s="4" t="n">
        <v>239000000</v>
      </c>
    </row>
    <row r="188" spans="1:19">
      <c r="A188" s="3" t="s">
        <v>915</v>
      </c>
      <c r="B188" s="3" t="s">
        <v>975</v>
      </c>
      <c r="E188" s="3" t="s">
        <v>975</v>
      </c>
      <c r="F188" s="3" t="s">
        <v>9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977</v>
      </c>
      <c r="B1" s="2" t="s">
        <v>527</v>
      </c>
    </row>
    <row r="2" spans="1:2">
      <c r="A2" s="6" t="s">
        <v>403</v>
      </c>
    </row>
    <row r="3" spans="1:2">
      <c r="A3" s="3" t="s">
        <v>802</v>
      </c>
      <c r="B3" s="7" t="n">
        <v>736.2</v>
      </c>
    </row>
    <row r="4" spans="1:2">
      <c r="A4" s="3" t="s">
        <v>803</v>
      </c>
      <c r="B4" s="8" t="n">
        <v>1682.2</v>
      </c>
    </row>
    <row r="5" spans="1:2">
      <c r="A5" s="3" t="s">
        <v>804</v>
      </c>
      <c r="B5" s="8" t="n">
        <v>1828.9</v>
      </c>
    </row>
    <row r="6" spans="1:2">
      <c r="A6" s="3" t="s">
        <v>805</v>
      </c>
      <c r="B6" s="8" t="n">
        <v>1393.8</v>
      </c>
    </row>
    <row r="7" spans="1:2">
      <c r="A7" s="3" t="s">
        <v>806</v>
      </c>
      <c r="B7" s="8" t="n">
        <v>780.7</v>
      </c>
    </row>
    <row r="8" spans="1:2">
      <c r="A8" s="3" t="s">
        <v>807</v>
      </c>
      <c r="B8" s="5" t="n">
        <v>5600</v>
      </c>
    </row>
    <row r="9" spans="1:2">
      <c r="A9" s="3" t="s">
        <v>978</v>
      </c>
      <c r="B9" s="7" t="n">
        <v>1202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5"/>
    <col customWidth="1" max="7" min="7" width="16"/>
    <col customWidth="1" max="8" min="8" width="16"/>
    <col customWidth="1" max="9" min="9" width="16"/>
    <col customWidth="1" max="10" min="10" width="17"/>
    <col customWidth="1" max="11" min="11" width="15"/>
    <col customWidth="1" max="12" min="12" width="17"/>
    <col customWidth="1" max="13" min="13" width="17"/>
  </cols>
  <sheetData>
    <row r="1" spans="1:13">
      <c r="A1" s="1" t="s">
        <v>979</v>
      </c>
      <c r="B1" s="2" t="s">
        <v>980</v>
      </c>
      <c r="D1" s="2" t="s">
        <v>1</v>
      </c>
    </row>
    <row r="2" spans="1:13">
      <c r="B2" s="2" t="s">
        <v>767</v>
      </c>
      <c r="C2" s="2" t="s">
        <v>120</v>
      </c>
      <c r="D2" s="2" t="s">
        <v>2</v>
      </c>
      <c r="E2" s="2" t="s">
        <v>68</v>
      </c>
      <c r="F2" s="2" t="s">
        <v>120</v>
      </c>
      <c r="G2" s="2" t="s">
        <v>3</v>
      </c>
      <c r="H2" s="2" t="s">
        <v>981</v>
      </c>
      <c r="I2" s="2" t="s">
        <v>591</v>
      </c>
      <c r="J2" s="2" t="s">
        <v>886</v>
      </c>
      <c r="K2" s="2" t="s">
        <v>887</v>
      </c>
      <c r="L2" s="2" t="s">
        <v>982</v>
      </c>
      <c r="M2" s="2" t="s">
        <v>889</v>
      </c>
    </row>
    <row r="3" spans="1:13">
      <c r="A3" s="6" t="s">
        <v>983</v>
      </c>
    </row>
    <row r="4" spans="1:13">
      <c r="A4" s="3" t="s">
        <v>86</v>
      </c>
      <c r="D4" s="4" t="n">
        <v>238900000</v>
      </c>
      <c r="E4" s="4" t="n">
        <v>791500000</v>
      </c>
    </row>
    <row r="5" spans="1:13">
      <c r="A5" s="3" t="s">
        <v>132</v>
      </c>
      <c r="D5" s="5" t="n">
        <v>-2400000</v>
      </c>
      <c r="E5" s="5" t="n">
        <v>-1700000</v>
      </c>
      <c r="F5" s="4" t="n">
        <v>-97000000</v>
      </c>
    </row>
    <row r="6" spans="1:13">
      <c r="A6" s="3" t="s">
        <v>903</v>
      </c>
      <c r="B6" s="4" t="n">
        <v>1500000</v>
      </c>
      <c r="C6" s="4" t="n">
        <v>73600000</v>
      </c>
    </row>
    <row r="7" spans="1:13">
      <c r="A7" s="3" t="s">
        <v>984</v>
      </c>
      <c r="F7" s="5" t="n">
        <v>23400000</v>
      </c>
    </row>
    <row r="8" spans="1:13">
      <c r="A8" s="3" t="s">
        <v>985</v>
      </c>
      <c r="D8" s="5" t="n">
        <v>71800000</v>
      </c>
      <c r="E8" s="5" t="n">
        <v>45100000</v>
      </c>
    </row>
    <row r="9" spans="1:13">
      <c r="A9" s="3" t="s">
        <v>986</v>
      </c>
      <c r="D9" s="5" t="n">
        <v>25300000</v>
      </c>
      <c r="E9" s="5" t="n">
        <v>28900000</v>
      </c>
    </row>
    <row r="10" spans="1:13">
      <c r="A10" s="3" t="s">
        <v>173</v>
      </c>
      <c r="D10" s="5" t="n">
        <v>0</v>
      </c>
      <c r="E10" s="5" t="n">
        <v>248200000</v>
      </c>
      <c r="F10" s="4" t="n">
        <v>0</v>
      </c>
    </row>
    <row r="11" spans="1:13">
      <c r="A11" s="3" t="s">
        <v>987</v>
      </c>
      <c r="D11" s="5" t="n">
        <v>62500000</v>
      </c>
    </row>
    <row r="12" spans="1:13">
      <c r="A12" s="3" t="s">
        <v>988</v>
      </c>
      <c r="D12" s="5" t="n">
        <v>13600000</v>
      </c>
    </row>
    <row r="13" spans="1:13">
      <c r="A13" s="3" t="s">
        <v>989</v>
      </c>
    </row>
    <row r="14" spans="1:13">
      <c r="A14" s="6" t="s">
        <v>983</v>
      </c>
    </row>
    <row r="15" spans="1:13">
      <c r="A15" s="3" t="s">
        <v>594</v>
      </c>
      <c r="D15" s="5" t="n">
        <v>375000000</v>
      </c>
      <c r="E15" s="5" t="n">
        <v>0</v>
      </c>
      <c r="I15" s="4" t="n">
        <v>375000000</v>
      </c>
    </row>
    <row r="16" spans="1:13">
      <c r="A16" s="3" t="s">
        <v>990</v>
      </c>
      <c r="I16" s="3" t="s">
        <v>975</v>
      </c>
    </row>
    <row r="17" spans="1:13">
      <c r="A17" s="3" t="s">
        <v>991</v>
      </c>
    </row>
    <row r="18" spans="1:13">
      <c r="A18" s="6" t="s">
        <v>983</v>
      </c>
    </row>
    <row r="19" spans="1:13">
      <c r="A19" s="3" t="s">
        <v>594</v>
      </c>
      <c r="D19" s="4" t="n">
        <v>300000000</v>
      </c>
      <c r="E19" s="5" t="n">
        <v>0</v>
      </c>
    </row>
    <row r="20" spans="1:13">
      <c r="A20" s="3" t="s">
        <v>990</v>
      </c>
      <c r="D20" s="3" t="s">
        <v>992</v>
      </c>
    </row>
    <row r="21" spans="1:13">
      <c r="A21" s="3" t="s">
        <v>993</v>
      </c>
    </row>
    <row r="22" spans="1:13">
      <c r="A22" s="6" t="s">
        <v>983</v>
      </c>
    </row>
    <row r="23" spans="1:13">
      <c r="A23" s="3" t="s">
        <v>594</v>
      </c>
      <c r="G23" s="4" t="n">
        <v>500000000</v>
      </c>
      <c r="H23" s="4" t="n">
        <v>200000000</v>
      </c>
    </row>
    <row r="24" spans="1:13">
      <c r="A24" s="3" t="s">
        <v>990</v>
      </c>
      <c r="G24" s="3" t="s">
        <v>994</v>
      </c>
    </row>
    <row r="25" spans="1:13">
      <c r="A25" s="3" t="s">
        <v>995</v>
      </c>
    </row>
    <row r="26" spans="1:13">
      <c r="A26" s="6" t="s">
        <v>983</v>
      </c>
    </row>
    <row r="27" spans="1:13">
      <c r="A27" s="3" t="s">
        <v>173</v>
      </c>
      <c r="E27" s="5" t="n">
        <v>248200000</v>
      </c>
    </row>
    <row r="28" spans="1:13">
      <c r="A28" s="3" t="s">
        <v>996</v>
      </c>
    </row>
    <row r="29" spans="1:13">
      <c r="A29" s="6" t="s">
        <v>983</v>
      </c>
    </row>
    <row r="30" spans="1:13">
      <c r="A30" s="3" t="s">
        <v>997</v>
      </c>
      <c r="M30" s="4" t="n">
        <v>350000000</v>
      </c>
    </row>
    <row r="31" spans="1:13">
      <c r="A31" s="3" t="s">
        <v>914</v>
      </c>
      <c r="D31" s="4" t="n">
        <v>2000000000</v>
      </c>
      <c r="J31" s="4" t="n">
        <v>2000000000</v>
      </c>
      <c r="K31" s="4" t="n">
        <v>1500000000</v>
      </c>
      <c r="M31" s="5" t="n">
        <v>1500000000</v>
      </c>
    </row>
    <row r="32" spans="1:13">
      <c r="A32" s="3" t="s">
        <v>86</v>
      </c>
      <c r="D32" s="4" t="n">
        <v>0</v>
      </c>
      <c r="E32" s="5" t="n">
        <v>59000000</v>
      </c>
    </row>
    <row r="33" spans="1:13">
      <c r="A33" s="3" t="s">
        <v>915</v>
      </c>
      <c r="D33" s="3" t="s">
        <v>970</v>
      </c>
    </row>
    <row r="34" spans="1:13">
      <c r="A34" s="3" t="s">
        <v>974</v>
      </c>
    </row>
    <row r="35" spans="1:13">
      <c r="A35" s="6" t="s">
        <v>983</v>
      </c>
    </row>
    <row r="36" spans="1:13">
      <c r="A36" s="3" t="s">
        <v>914</v>
      </c>
      <c r="D36" s="4" t="n">
        <v>239000000</v>
      </c>
    </row>
    <row r="37" spans="1:13">
      <c r="A37" s="3" t="s">
        <v>86</v>
      </c>
      <c r="D37" s="4" t="n">
        <v>238900000</v>
      </c>
      <c r="E37" s="4" t="n">
        <v>732500000</v>
      </c>
    </row>
    <row r="38" spans="1:13">
      <c r="A38" s="3" t="s">
        <v>915</v>
      </c>
      <c r="D38" s="3" t="s">
        <v>975</v>
      </c>
      <c r="E38" s="3" t="s">
        <v>976</v>
      </c>
    </row>
    <row r="39" spans="1:13">
      <c r="A39" s="3" t="s">
        <v>998</v>
      </c>
    </row>
    <row r="40" spans="1:13">
      <c r="A40" s="6" t="s">
        <v>983</v>
      </c>
    </row>
    <row r="41" spans="1:13">
      <c r="A41" s="3" t="s">
        <v>914</v>
      </c>
      <c r="L41" s="4" t="n">
        <v>2000000000</v>
      </c>
    </row>
    <row r="42" spans="1:13">
      <c r="A42" s="3" t="s">
        <v>999</v>
      </c>
    </row>
    <row r="43" spans="1:13">
      <c r="A43" s="6" t="s">
        <v>983</v>
      </c>
    </row>
    <row r="44" spans="1:13">
      <c r="A44" s="3" t="s">
        <v>997</v>
      </c>
      <c r="M44" s="5" t="n">
        <v>261100000</v>
      </c>
    </row>
    <row r="45" spans="1:13">
      <c r="A45" s="3" t="s">
        <v>914</v>
      </c>
      <c r="M45" s="5" t="n">
        <v>500000000</v>
      </c>
    </row>
    <row r="46" spans="1:13">
      <c r="A46" s="3" t="s">
        <v>1000</v>
      </c>
    </row>
    <row r="47" spans="1:13">
      <c r="A47" s="6" t="s">
        <v>983</v>
      </c>
    </row>
    <row r="48" spans="1:13">
      <c r="A48" s="3" t="s">
        <v>914</v>
      </c>
      <c r="M48" s="4" t="n">
        <v>2000000000</v>
      </c>
    </row>
    <row r="49" spans="1:13">
      <c r="A49" s="3" t="s">
        <v>922</v>
      </c>
    </row>
    <row r="50" spans="1:13">
      <c r="A50" s="6" t="s">
        <v>983</v>
      </c>
    </row>
    <row r="51" spans="1:13">
      <c r="A51" s="3" t="s">
        <v>914</v>
      </c>
      <c r="D51" s="4" t="n">
        <v>1500000000</v>
      </c>
      <c r="J51" s="5" t="n">
        <v>1500000000</v>
      </c>
    </row>
    <row r="52" spans="1:13">
      <c r="A52" s="3" t="s">
        <v>913</v>
      </c>
    </row>
    <row r="53" spans="1:13">
      <c r="A53" s="6" t="s">
        <v>983</v>
      </c>
    </row>
    <row r="54" spans="1:13">
      <c r="A54" s="3" t="s">
        <v>914</v>
      </c>
      <c r="D54" s="4" t="n">
        <v>500000000</v>
      </c>
      <c r="J54" s="5" t="n">
        <v>500000000</v>
      </c>
    </row>
    <row r="55" spans="1:13">
      <c r="A55" s="3" t="s">
        <v>915</v>
      </c>
      <c r="D55" s="3" t="s">
        <v>916</v>
      </c>
    </row>
    <row r="56" spans="1:13">
      <c r="A56" s="3" t="s">
        <v>919</v>
      </c>
    </row>
    <row r="57" spans="1:13">
      <c r="A57" s="6" t="s">
        <v>983</v>
      </c>
    </row>
    <row r="58" spans="1:13">
      <c r="A58" s="3" t="s">
        <v>914</v>
      </c>
      <c r="D58" s="4" t="n">
        <v>1000000000</v>
      </c>
      <c r="J58" s="4" t="n">
        <v>1000000000</v>
      </c>
    </row>
    <row r="59" spans="1:13">
      <c r="A59" s="3" t="s">
        <v>915</v>
      </c>
      <c r="D59" s="3" t="s">
        <v>920</v>
      </c>
    </row>
    <row r="60" spans="1:13">
      <c r="A60" s="3" t="s">
        <v>923</v>
      </c>
    </row>
    <row r="61" spans="1:13">
      <c r="A61" s="6" t="s">
        <v>983</v>
      </c>
    </row>
    <row r="62" spans="1:13">
      <c r="A62" s="3" t="s">
        <v>914</v>
      </c>
      <c r="D62" s="4" t="n">
        <v>491300000</v>
      </c>
      <c r="I62" s="4" t="n">
        <v>491300000</v>
      </c>
    </row>
    <row r="63" spans="1:13">
      <c r="A63" s="3" t="s">
        <v>915</v>
      </c>
      <c r="D63" s="3" t="s">
        <v>924</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01</v>
      </c>
      <c r="B1" s="2" t="s">
        <v>1</v>
      </c>
    </row>
    <row r="2" spans="1:4">
      <c r="B2" s="2" t="s">
        <v>2</v>
      </c>
      <c r="C2" s="2" t="s">
        <v>68</v>
      </c>
      <c r="D2" s="2" t="s">
        <v>120</v>
      </c>
    </row>
    <row r="3" spans="1:4">
      <c r="A3" s="6" t="s">
        <v>1002</v>
      </c>
    </row>
    <row r="4" spans="1:4">
      <c r="A4" s="3" t="s">
        <v>1003</v>
      </c>
      <c r="B4" s="7" t="n">
        <v>-2230.1</v>
      </c>
      <c r="C4" s="7" t="n">
        <v>1615.9</v>
      </c>
      <c r="D4" s="7" t="n">
        <v>591.5</v>
      </c>
    </row>
    <row r="5" spans="1:4">
      <c r="A5" s="3" t="s">
        <v>1004</v>
      </c>
      <c r="B5" s="8" t="n">
        <v>1284.9</v>
      </c>
      <c r="C5" s="8" t="n">
        <v>2529.1</v>
      </c>
      <c r="D5" s="8" t="n">
        <v>1746.5</v>
      </c>
    </row>
    <row r="6" spans="1:4">
      <c r="A6" s="3" t="s">
        <v>133</v>
      </c>
      <c r="B6" s="7" t="n">
        <v>-945.2</v>
      </c>
      <c r="C6" s="4" t="n">
        <v>4145</v>
      </c>
      <c r="D6" s="4" t="n">
        <v>23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6" t="s">
        <v>231</v>
      </c>
    </row>
    <row r="4" spans="1:2">
      <c r="A4" s="3" t="s">
        <v>232</v>
      </c>
      <c r="B4" s="3"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005</v>
      </c>
      <c r="B1" s="2" t="s">
        <v>1</v>
      </c>
    </row>
    <row r="2" spans="1:4">
      <c r="B2" s="2" t="s">
        <v>2</v>
      </c>
      <c r="C2" s="2" t="s">
        <v>68</v>
      </c>
      <c r="D2" s="2" t="s">
        <v>120</v>
      </c>
    </row>
    <row r="3" spans="1:4">
      <c r="A3" s="6" t="s">
        <v>1006</v>
      </c>
    </row>
    <row r="4" spans="1:4">
      <c r="A4" s="3" t="s">
        <v>1007</v>
      </c>
      <c r="B4" s="7" t="n">
        <v>66.5</v>
      </c>
      <c r="C4" s="7" t="n">
        <v>4.1</v>
      </c>
      <c r="D4" s="7" t="n">
        <v>261.1</v>
      </c>
    </row>
    <row r="5" spans="1:4">
      <c r="A5" s="3" t="s">
        <v>1008</v>
      </c>
      <c r="B5" s="8" t="n">
        <v>12.1</v>
      </c>
      <c r="C5" s="8" t="n">
        <v>15.7</v>
      </c>
      <c r="D5" s="8" t="n">
        <v>20.4</v>
      </c>
    </row>
    <row r="6" spans="1:4">
      <c r="A6" s="3" t="s">
        <v>1004</v>
      </c>
      <c r="B6" s="8" t="n">
        <v>108.5</v>
      </c>
      <c r="C6" s="8" t="n">
        <v>239.2</v>
      </c>
      <c r="D6" s="8" t="n">
        <v>158.4</v>
      </c>
    </row>
    <row r="7" spans="1:4">
      <c r="A7" s="3" t="s">
        <v>1009</v>
      </c>
      <c r="B7" s="8" t="n">
        <v>187.1</v>
      </c>
      <c r="C7" s="5" t="n">
        <v>259</v>
      </c>
      <c r="D7" s="8" t="n">
        <v>439.9</v>
      </c>
    </row>
    <row r="8" spans="1:4">
      <c r="A8" s="6" t="s">
        <v>1010</v>
      </c>
    </row>
    <row r="9" spans="1:4">
      <c r="A9" s="3" t="s">
        <v>1007</v>
      </c>
      <c r="B9" s="8" t="n">
        <v>-459.9</v>
      </c>
      <c r="C9" s="8" t="n">
        <v>223.9</v>
      </c>
      <c r="D9" s="8" t="n">
        <v>-475.9</v>
      </c>
    </row>
    <row r="10" spans="1:4">
      <c r="A10" s="3" t="s">
        <v>1008</v>
      </c>
      <c r="B10" s="8" t="n">
        <v>-118.3</v>
      </c>
      <c r="C10" s="5" t="n">
        <v>75</v>
      </c>
      <c r="D10" s="8" t="n">
        <v>0.4</v>
      </c>
    </row>
    <row r="11" spans="1:4">
      <c r="A11" s="3" t="s">
        <v>1004</v>
      </c>
      <c r="B11" s="8" t="n">
        <v>-575.5</v>
      </c>
      <c r="C11" s="5" t="n">
        <v>128</v>
      </c>
      <c r="D11" s="8" t="n">
        <v>58.3</v>
      </c>
    </row>
    <row r="12" spans="1:4">
      <c r="A12" s="3" t="s">
        <v>1011</v>
      </c>
      <c r="B12" s="8" t="n">
        <v>-1153.7</v>
      </c>
      <c r="C12" s="8" t="n">
        <v>426.9</v>
      </c>
      <c r="D12" s="8" t="n">
        <v>113.8</v>
      </c>
    </row>
    <row r="13" spans="1:4">
      <c r="A13" s="3" t="s">
        <v>1011</v>
      </c>
      <c r="D13" s="8" t="n">
        <v>-417.2</v>
      </c>
    </row>
    <row r="14" spans="1:4">
      <c r="A14" s="3" t="s">
        <v>1012</v>
      </c>
      <c r="B14" s="7" t="n">
        <v>-966.6</v>
      </c>
      <c r="C14" s="7" t="n">
        <v>685.9</v>
      </c>
      <c r="D14" s="7" t="n">
        <v>2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13</v>
      </c>
      <c r="B1" s="2" t="s">
        <v>766</v>
      </c>
      <c r="J1" s="2" t="s">
        <v>1</v>
      </c>
    </row>
    <row r="2" spans="1:12">
      <c r="B2" s="2" t="s">
        <v>2</v>
      </c>
      <c r="C2" s="2" t="s">
        <v>509</v>
      </c>
      <c r="D2" s="2" t="s">
        <v>767</v>
      </c>
      <c r="E2" s="2" t="s">
        <v>536</v>
      </c>
      <c r="F2" s="2" t="s">
        <v>68</v>
      </c>
      <c r="G2" s="2" t="s">
        <v>1014</v>
      </c>
      <c r="H2" s="2" t="s">
        <v>887</v>
      </c>
      <c r="I2" s="2" t="s">
        <v>1015</v>
      </c>
      <c r="J2" s="2" t="s">
        <v>2</v>
      </c>
      <c r="K2" s="2" t="s">
        <v>68</v>
      </c>
      <c r="L2" s="2" t="s">
        <v>120</v>
      </c>
    </row>
    <row r="3" spans="1:12">
      <c r="A3" s="6" t="s">
        <v>1016</v>
      </c>
    </row>
    <row r="4" spans="1:12">
      <c r="A4" s="3" t="s">
        <v>1017</v>
      </c>
      <c r="J4" s="7" t="n">
        <v>-198.5</v>
      </c>
      <c r="K4" s="7" t="n">
        <v>870.5</v>
      </c>
      <c r="L4" s="7" t="n">
        <v>765.4</v>
      </c>
    </row>
    <row r="5" spans="1:12">
      <c r="A5" s="3" t="s">
        <v>1018</v>
      </c>
      <c r="J5" s="8" t="n">
        <v>-82.3</v>
      </c>
      <c r="K5" s="8" t="n">
        <v>81.3</v>
      </c>
      <c r="L5" s="5" t="n">
        <v>18</v>
      </c>
    </row>
    <row r="6" spans="1:12">
      <c r="A6" s="3" t="s">
        <v>1019</v>
      </c>
      <c r="B6" s="4" t="n">
        <v>0</v>
      </c>
      <c r="C6" s="7" t="n">
        <v>-547.4</v>
      </c>
      <c r="D6" s="4" t="n">
        <v>0</v>
      </c>
      <c r="E6" s="4" t="n">
        <v>0</v>
      </c>
      <c r="J6" s="8" t="n">
        <v>-547.4</v>
      </c>
    </row>
    <row r="7" spans="1:12">
      <c r="A7" s="3" t="s">
        <v>1019</v>
      </c>
      <c r="G7" s="7" t="n">
        <v>-37.6</v>
      </c>
      <c r="J7" s="5" t="n">
        <v>0</v>
      </c>
      <c r="K7" s="8" t="n">
        <v>-37.6</v>
      </c>
    </row>
    <row r="8" spans="1:12">
      <c r="A8" s="3" t="s">
        <v>1019</v>
      </c>
      <c r="L8" s="8" t="n">
        <v>-351.2</v>
      </c>
    </row>
    <row r="9" spans="1:12">
      <c r="A9" s="3" t="s">
        <v>1020</v>
      </c>
      <c r="J9" s="8" t="n">
        <v>-46.5</v>
      </c>
      <c r="K9" s="5" t="n">
        <v>-81</v>
      </c>
      <c r="L9" s="8" t="n">
        <v>-323.9</v>
      </c>
    </row>
    <row r="10" spans="1:12">
      <c r="A10" s="3" t="s">
        <v>1021</v>
      </c>
      <c r="J10" s="8" t="n">
        <v>-56.2</v>
      </c>
      <c r="K10" s="8" t="n">
        <v>-82.90000000000001</v>
      </c>
      <c r="L10" s="8" t="n">
        <v>-68.59999999999999</v>
      </c>
    </row>
    <row r="11" spans="1:12">
      <c r="A11" s="3" t="s">
        <v>1022</v>
      </c>
      <c r="B11" s="4" t="n">
        <v>25</v>
      </c>
      <c r="C11" s="4" t="n">
        <v>0</v>
      </c>
      <c r="D11" s="4" t="n">
        <v>0</v>
      </c>
      <c r="E11" s="7" t="n">
        <v>-54.1</v>
      </c>
      <c r="F11" s="7" t="n">
        <v>-50.1</v>
      </c>
      <c r="G11" s="4" t="n">
        <v>0</v>
      </c>
      <c r="H11" s="4" t="n">
        <v>0</v>
      </c>
      <c r="I11" s="4" t="n">
        <v>0</v>
      </c>
      <c r="J11" s="8" t="n">
        <v>-32.8</v>
      </c>
      <c r="K11" s="8" t="n">
        <v>-74.09999999999999</v>
      </c>
      <c r="L11" s="8" t="n">
        <v>4.8</v>
      </c>
    </row>
    <row r="12" spans="1:12">
      <c r="A12" s="3" t="s">
        <v>1023</v>
      </c>
      <c r="J12" s="8" t="n">
        <v>-2.9</v>
      </c>
      <c r="K12" s="8" t="n">
        <v>9.699999999999999</v>
      </c>
      <c r="L12" s="8" t="n">
        <v>-21.8</v>
      </c>
    </row>
    <row r="13" spans="1:12">
      <c r="A13" s="3" t="s">
        <v>1012</v>
      </c>
      <c r="J13" s="7" t="n">
        <v>-966.6</v>
      </c>
      <c r="K13" s="7" t="n">
        <v>685.9</v>
      </c>
      <c r="L13" s="7" t="n">
        <v>22.7</v>
      </c>
    </row>
    <row r="14" spans="1:12">
      <c r="A14" s="6" t="s">
        <v>1024</v>
      </c>
    </row>
    <row r="15" spans="1:12">
      <c r="A15" s="3" t="s">
        <v>1017</v>
      </c>
      <c r="J15" s="3" t="s">
        <v>1025</v>
      </c>
      <c r="K15" s="3" t="s">
        <v>1025</v>
      </c>
      <c r="L15" s="3" t="s">
        <v>1026</v>
      </c>
    </row>
    <row r="16" spans="1:12">
      <c r="A16" s="3" t="s">
        <v>1018</v>
      </c>
      <c r="J16" s="3" t="s">
        <v>1027</v>
      </c>
      <c r="K16" s="3" t="s">
        <v>947</v>
      </c>
      <c r="L16" s="3" t="s">
        <v>1028</v>
      </c>
    </row>
    <row r="17" spans="1:12">
      <c r="A17" s="3" t="s">
        <v>1019</v>
      </c>
      <c r="J17" s="3" t="s">
        <v>1029</v>
      </c>
    </row>
    <row r="18" spans="1:12">
      <c r="A18" s="3" t="s">
        <v>1019</v>
      </c>
      <c r="K18" s="3" t="s">
        <v>1030</v>
      </c>
    </row>
    <row r="19" spans="1:12">
      <c r="A19" s="3" t="s">
        <v>1019</v>
      </c>
      <c r="L19" s="3" t="s">
        <v>1031</v>
      </c>
    </row>
    <row r="20" spans="1:12">
      <c r="A20" s="3" t="s">
        <v>1020</v>
      </c>
      <c r="J20" s="3" t="s">
        <v>1032</v>
      </c>
      <c r="K20" s="3" t="s">
        <v>1033</v>
      </c>
      <c r="L20" s="3" t="s">
        <v>1034</v>
      </c>
    </row>
    <row r="21" spans="1:12">
      <c r="A21" s="3" t="s">
        <v>1021</v>
      </c>
      <c r="J21" s="3" t="s">
        <v>1035</v>
      </c>
      <c r="K21" s="3" t="s">
        <v>1036</v>
      </c>
      <c r="L21" s="3" t="s">
        <v>1037</v>
      </c>
    </row>
    <row r="22" spans="1:12">
      <c r="A22" s="3" t="s">
        <v>1022</v>
      </c>
      <c r="J22" s="3" t="s">
        <v>943</v>
      </c>
      <c r="K22" s="3" t="s">
        <v>1038</v>
      </c>
      <c r="L22" s="3" t="s">
        <v>1039</v>
      </c>
    </row>
    <row r="23" spans="1:12">
      <c r="A23" s="3" t="s">
        <v>1023</v>
      </c>
      <c r="J23" s="3" t="s">
        <v>1040</v>
      </c>
      <c r="K23" s="3" t="s">
        <v>1041</v>
      </c>
      <c r="L23" s="3" t="s">
        <v>1030</v>
      </c>
    </row>
    <row r="24" spans="1:12">
      <c r="A24" s="3" t="s">
        <v>1042</v>
      </c>
      <c r="J24" s="3" t="s">
        <v>1043</v>
      </c>
      <c r="K24" s="3" t="s">
        <v>1044</v>
      </c>
      <c r="L24" s="3" t="s">
        <v>104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46</v>
      </c>
      <c r="B1" s="2" t="s">
        <v>2</v>
      </c>
      <c r="C1" s="2" t="s">
        <v>68</v>
      </c>
    </row>
    <row r="2" spans="1:3">
      <c r="A2" s="6" t="s">
        <v>1047</v>
      </c>
    </row>
    <row r="3" spans="1:3">
      <c r="A3" s="3" t="s">
        <v>78</v>
      </c>
      <c r="B3" s="7" t="n">
        <v>2045.8</v>
      </c>
      <c r="C3" s="7" t="n">
        <v>1616.7</v>
      </c>
    </row>
    <row r="4" spans="1:3">
      <c r="A4" s="3" t="s">
        <v>1048</v>
      </c>
      <c r="B4" s="8" t="n">
        <v>225.9</v>
      </c>
      <c r="C4" s="8" t="n">
        <v>147.8</v>
      </c>
    </row>
    <row r="5" spans="1:3">
      <c r="A5" s="3" t="s">
        <v>171</v>
      </c>
      <c r="B5" s="8" t="n">
        <v>75.59999999999999</v>
      </c>
      <c r="C5" s="8" t="n">
        <v>33.4</v>
      </c>
    </row>
    <row r="6" spans="1:3">
      <c r="A6" s="3" t="s">
        <v>1049</v>
      </c>
      <c r="B6" s="8" t="n">
        <v>89.2</v>
      </c>
      <c r="C6" s="5" t="n">
        <v>0</v>
      </c>
    </row>
    <row r="7" spans="1:3">
      <c r="A7" s="3" t="s">
        <v>1050</v>
      </c>
      <c r="B7" s="8" t="n">
        <v>32.4</v>
      </c>
      <c r="C7" s="8" t="n">
        <v>20.3</v>
      </c>
    </row>
    <row r="8" spans="1:3">
      <c r="A8" s="3" t="s">
        <v>1051</v>
      </c>
      <c r="B8" s="8" t="n">
        <v>106.1</v>
      </c>
      <c r="C8" s="5" t="n">
        <v>0</v>
      </c>
    </row>
    <row r="9" spans="1:3">
      <c r="A9" s="3" t="s">
        <v>1052</v>
      </c>
      <c r="B9" s="5" t="n">
        <v>35</v>
      </c>
      <c r="C9" s="8" t="n">
        <v>85.5</v>
      </c>
    </row>
    <row r="10" spans="1:3">
      <c r="A10" s="3" t="s">
        <v>1053</v>
      </c>
      <c r="B10" s="5" t="n">
        <v>2610</v>
      </c>
      <c r="C10" s="8" t="n">
        <v>1903.7</v>
      </c>
    </row>
    <row r="11" spans="1:3">
      <c r="A11" s="3" t="s">
        <v>1054</v>
      </c>
      <c r="B11" s="8" t="n">
        <v>-54.1</v>
      </c>
      <c r="C11" s="8" t="n">
        <v>-86.90000000000001</v>
      </c>
    </row>
    <row r="12" spans="1:3">
      <c r="A12" s="3" t="s">
        <v>1055</v>
      </c>
      <c r="B12" s="8" t="n">
        <v>2555.9</v>
      </c>
      <c r="C12" s="8" t="n">
        <v>1816.8</v>
      </c>
    </row>
    <row r="13" spans="1:3">
      <c r="A13" s="6" t="s">
        <v>1056</v>
      </c>
    </row>
    <row r="14" spans="1:3">
      <c r="A14" s="3" t="s">
        <v>76</v>
      </c>
      <c r="B14" s="8" t="n">
        <v>-175.5</v>
      </c>
      <c r="C14" s="8" t="n">
        <v>-191.5</v>
      </c>
    </row>
    <row r="15" spans="1:3">
      <c r="A15" s="3" t="s">
        <v>1051</v>
      </c>
      <c r="B15" s="5" t="n">
        <v>0</v>
      </c>
      <c r="C15" s="8" t="n">
        <v>-448.9</v>
      </c>
    </row>
    <row r="16" spans="1:3">
      <c r="A16" s="3" t="s">
        <v>1057</v>
      </c>
      <c r="B16" s="8" t="n">
        <v>-27.5</v>
      </c>
      <c r="C16" s="8" t="n">
        <v>-22.8</v>
      </c>
    </row>
    <row r="17" spans="1:3">
      <c r="A17" s="3" t="s">
        <v>1058</v>
      </c>
      <c r="B17" s="8" t="n">
        <v>-80.5</v>
      </c>
      <c r="C17" s="5" t="n">
        <v>0</v>
      </c>
    </row>
    <row r="18" spans="1:3">
      <c r="A18" s="3" t="s">
        <v>1059</v>
      </c>
      <c r="B18" s="8" t="n">
        <v>-283.5</v>
      </c>
      <c r="C18" s="8" t="n">
        <v>-663.2</v>
      </c>
    </row>
    <row r="19" spans="1:3">
      <c r="A19" s="3" t="s">
        <v>1060</v>
      </c>
      <c r="B19" s="7" t="n">
        <v>2272.4</v>
      </c>
      <c r="C19" s="7" t="n">
        <v>115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1</v>
      </c>
      <c r="B1" s="2" t="s">
        <v>1</v>
      </c>
    </row>
    <row r="2" spans="1:4">
      <c r="B2" s="2" t="s">
        <v>2</v>
      </c>
      <c r="C2" s="2" t="s">
        <v>68</v>
      </c>
      <c r="D2" s="2" t="s">
        <v>120</v>
      </c>
    </row>
    <row r="3" spans="1:4">
      <c r="A3" s="6" t="s">
        <v>1062</v>
      </c>
    </row>
    <row r="4" spans="1:4">
      <c r="A4" s="3" t="s">
        <v>1063</v>
      </c>
      <c r="B4" s="7" t="n">
        <v>224.3</v>
      </c>
      <c r="C4" s="7" t="n">
        <v>89.3</v>
      </c>
      <c r="D4" s="7" t="n">
        <v>39.5</v>
      </c>
    </row>
    <row r="5" spans="1:4">
      <c r="A5" s="3" t="s">
        <v>1064</v>
      </c>
      <c r="B5" s="8" t="n">
        <v>11.4</v>
      </c>
      <c r="C5" s="8" t="n">
        <v>56.4</v>
      </c>
      <c r="D5" s="8" t="n">
        <v>7.5</v>
      </c>
    </row>
    <row r="6" spans="1:4">
      <c r="A6" s="3" t="s">
        <v>1065</v>
      </c>
      <c r="B6" s="8" t="n">
        <v>-14.8</v>
      </c>
      <c r="C6" s="8" t="n">
        <v>-1.4</v>
      </c>
      <c r="D6" s="8" t="n">
        <v>-0.1</v>
      </c>
    </row>
    <row r="7" spans="1:4">
      <c r="A7" s="3" t="s">
        <v>1066</v>
      </c>
      <c r="B7" s="5" t="n">
        <v>29</v>
      </c>
      <c r="C7" s="8" t="n">
        <v>88.8</v>
      </c>
      <c r="D7" s="8" t="n">
        <v>43.8</v>
      </c>
    </row>
    <row r="8" spans="1:4">
      <c r="A8" s="3" t="s">
        <v>1067</v>
      </c>
      <c r="B8" s="8" t="n">
        <v>-0.1</v>
      </c>
      <c r="C8" s="8" t="n">
        <v>-0.8</v>
      </c>
      <c r="D8" s="8" t="n">
        <v>-0.4</v>
      </c>
    </row>
    <row r="9" spans="1:4">
      <c r="A9" s="3" t="s">
        <v>1068</v>
      </c>
      <c r="B9" s="8" t="n">
        <v>-0.4</v>
      </c>
      <c r="C9" s="5" t="n">
        <v>-8</v>
      </c>
      <c r="D9" s="5" t="n">
        <v>-1</v>
      </c>
    </row>
    <row r="10" spans="1:4">
      <c r="A10" s="3" t="s">
        <v>1069</v>
      </c>
      <c r="B10" s="7" t="n">
        <v>249.4</v>
      </c>
      <c r="C10" s="7" t="n">
        <v>224.3</v>
      </c>
      <c r="D10" s="7" t="n">
        <v>8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s>
  <sheetData>
    <row r="1" spans="1:9">
      <c r="A1" s="1" t="s">
        <v>1070</v>
      </c>
      <c r="B1" s="2" t="s">
        <v>766</v>
      </c>
      <c r="G1" s="2" t="s">
        <v>1</v>
      </c>
    </row>
    <row r="2" spans="1:9">
      <c r="B2" s="2" t="s">
        <v>2</v>
      </c>
      <c r="C2" s="2" t="s">
        <v>509</v>
      </c>
      <c r="D2" s="2" t="s">
        <v>767</v>
      </c>
      <c r="E2" s="2" t="s">
        <v>536</v>
      </c>
      <c r="F2" s="2" t="s">
        <v>1014</v>
      </c>
      <c r="G2" s="2" t="s">
        <v>2</v>
      </c>
      <c r="H2" s="2" t="s">
        <v>68</v>
      </c>
      <c r="I2" s="2" t="s">
        <v>120</v>
      </c>
    </row>
    <row r="3" spans="1:9">
      <c r="A3" s="6" t="s">
        <v>1071</v>
      </c>
    </row>
    <row r="4" spans="1:9">
      <c r="A4" s="3" t="s">
        <v>1072</v>
      </c>
      <c r="B4" s="7" t="n">
        <v>276.2</v>
      </c>
      <c r="G4" s="7" t="n">
        <v>276.2</v>
      </c>
      <c r="H4" s="4" t="n">
        <v>239</v>
      </c>
    </row>
    <row r="5" spans="1:9">
      <c r="A5" s="3" t="s">
        <v>1073</v>
      </c>
      <c r="B5" s="8" t="n">
        <v>249.4</v>
      </c>
      <c r="G5" s="8" t="n">
        <v>249.4</v>
      </c>
      <c r="H5" s="8" t="n">
        <v>224.3</v>
      </c>
    </row>
    <row r="6" spans="1:9">
      <c r="A6" s="3" t="s">
        <v>1074</v>
      </c>
      <c r="B6" s="5" t="n">
        <v>0</v>
      </c>
      <c r="C6" s="7" t="n">
        <v>-547.4</v>
      </c>
      <c r="D6" s="4" t="n">
        <v>0</v>
      </c>
      <c r="E6" s="4" t="n">
        <v>0</v>
      </c>
      <c r="G6" s="8" t="n">
        <v>-547.4</v>
      </c>
    </row>
    <row r="7" spans="1:9">
      <c r="A7" s="3" t="s">
        <v>191</v>
      </c>
      <c r="I7" s="7" t="n">
        <v>-351.2</v>
      </c>
    </row>
    <row r="8" spans="1:9">
      <c r="A8" s="3" t="s">
        <v>1075</v>
      </c>
      <c r="I8" s="8" t="n">
        <v>-311.2</v>
      </c>
    </row>
    <row r="9" spans="1:9">
      <c r="A9" s="3" t="s">
        <v>1076</v>
      </c>
      <c r="I9" s="5" t="n">
        <v>220</v>
      </c>
    </row>
    <row r="10" spans="1:9">
      <c r="A10" s="3" t="s">
        <v>1077</v>
      </c>
      <c r="I10" s="4" t="n">
        <v>180</v>
      </c>
    </row>
    <row r="11" spans="1:9">
      <c r="A11" s="3" t="s">
        <v>191</v>
      </c>
      <c r="F11" s="7" t="n">
        <v>-37.6</v>
      </c>
      <c r="G11" s="5" t="n">
        <v>0</v>
      </c>
      <c r="H11" s="7" t="n">
        <v>-37.6</v>
      </c>
    </row>
    <row r="12" spans="1:9">
      <c r="A12" s="3" t="s">
        <v>1078</v>
      </c>
      <c r="B12" s="5" t="n">
        <v>1500</v>
      </c>
      <c r="G12" s="5" t="n">
        <v>1500</v>
      </c>
    </row>
    <row r="13" spans="1:9">
      <c r="A13" s="3" t="s">
        <v>1079</v>
      </c>
      <c r="B13" s="5" t="n">
        <v>1400</v>
      </c>
      <c r="G13" s="5" t="n">
        <v>1400</v>
      </c>
    </row>
    <row r="14" spans="1:9">
      <c r="A14" s="3" t="s">
        <v>1080</v>
      </c>
      <c r="B14" s="8" t="n">
        <v>87.40000000000001</v>
      </c>
      <c r="G14" s="8" t="n">
        <v>87.40000000000001</v>
      </c>
    </row>
    <row r="15" spans="1:9">
      <c r="A15" s="3" t="s">
        <v>1081</v>
      </c>
      <c r="B15" s="8" t="n">
        <v>173.2</v>
      </c>
      <c r="G15" s="8" t="n">
        <v>173.2</v>
      </c>
    </row>
    <row r="16" spans="1:9">
      <c r="A16" s="3" t="s">
        <v>1082</v>
      </c>
    </row>
    <row r="17" spans="1:9">
      <c r="A17" s="6" t="s">
        <v>1071</v>
      </c>
    </row>
    <row r="18" spans="1:9">
      <c r="A18" s="3" t="s">
        <v>1083</v>
      </c>
      <c r="B18" s="5" t="n">
        <v>1</v>
      </c>
      <c r="G18" s="5" t="n">
        <v>1</v>
      </c>
    </row>
    <row r="19" spans="1:9">
      <c r="A19" s="3" t="s">
        <v>1084</v>
      </c>
    </row>
    <row r="20" spans="1:9">
      <c r="A20" s="6" t="s">
        <v>1071</v>
      </c>
    </row>
    <row r="21" spans="1:9">
      <c r="A21" s="3" t="s">
        <v>1083</v>
      </c>
      <c r="B21" s="4" t="n">
        <v>19</v>
      </c>
      <c r="G21" s="4" t="n">
        <v>19</v>
      </c>
    </row>
  </sheetData>
  <mergeCells count="3">
    <mergeCell ref="A1:A2"/>
    <mergeCell ref="B1:F1"/>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5</v>
      </c>
      <c r="B1" s="2" t="s">
        <v>2</v>
      </c>
      <c r="C1" s="2" t="s">
        <v>68</v>
      </c>
    </row>
    <row r="2" spans="1:3">
      <c r="A2" s="6" t="s">
        <v>279</v>
      </c>
    </row>
    <row r="3" spans="1:3">
      <c r="A3" s="3" t="s">
        <v>501</v>
      </c>
      <c r="B3" s="7" t="n">
        <v>483.6</v>
      </c>
      <c r="C3" s="4" t="n">
        <v>0</v>
      </c>
    </row>
    <row r="4" spans="1:3">
      <c r="A4" s="3" t="s">
        <v>81</v>
      </c>
      <c r="B4" s="5" t="n">
        <v>384</v>
      </c>
      <c r="C4" s="8" t="n">
        <v>1029.7</v>
      </c>
    </row>
    <row r="5" spans="1:3">
      <c r="A5" s="3" t="s">
        <v>1072</v>
      </c>
      <c r="B5" s="8" t="n">
        <v>276.2</v>
      </c>
      <c r="C5" s="5" t="n">
        <v>239</v>
      </c>
    </row>
    <row r="6" spans="1:3">
      <c r="A6" s="3" t="s">
        <v>1086</v>
      </c>
      <c r="B6" s="8" t="n">
        <v>96.2</v>
      </c>
      <c r="C6" s="8" t="n">
        <v>95.40000000000001</v>
      </c>
    </row>
    <row r="7" spans="1:3">
      <c r="A7" s="3" t="s">
        <v>194</v>
      </c>
      <c r="B7" s="8" t="n">
        <v>86.3</v>
      </c>
      <c r="C7" s="8" t="n">
        <v>106.6</v>
      </c>
    </row>
    <row r="8" spans="1:3">
      <c r="A8" s="3" t="s">
        <v>92</v>
      </c>
      <c r="B8" s="7" t="n">
        <v>1326.3</v>
      </c>
      <c r="C8" s="7" t="n">
        <v>147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87</v>
      </c>
      <c r="B1" s="2" t="s">
        <v>2</v>
      </c>
      <c r="C1" s="2" t="s">
        <v>68</v>
      </c>
    </row>
    <row r="2" spans="1:3">
      <c r="A2" s="6" t="s">
        <v>1088</v>
      </c>
    </row>
    <row r="3" spans="1:3">
      <c r="A3" s="3" t="s">
        <v>500</v>
      </c>
      <c r="B3" s="7" t="n">
        <v>481.4</v>
      </c>
      <c r="C3" s="4" t="n">
        <v>0</v>
      </c>
    </row>
    <row r="4" spans="1:3">
      <c r="A4" s="3" t="s">
        <v>1089</v>
      </c>
      <c r="B4" s="5" t="n">
        <v>508</v>
      </c>
    </row>
    <row r="5" spans="1:3">
      <c r="A5" s="3" t="s">
        <v>501</v>
      </c>
      <c r="B5" s="8" t="n">
        <v>76.59999999999999</v>
      </c>
      <c r="C5" s="5" t="n">
        <v>0</v>
      </c>
    </row>
    <row r="6" spans="1:3">
      <c r="A6" s="3" t="s">
        <v>501</v>
      </c>
      <c r="B6" s="8" t="n">
        <v>483.6</v>
      </c>
      <c r="C6" s="4" t="n">
        <v>0</v>
      </c>
    </row>
    <row r="7" spans="1:3">
      <c r="A7" s="3" t="s">
        <v>1090</v>
      </c>
      <c r="B7" s="8" t="n">
        <v>585.5</v>
      </c>
    </row>
    <row r="8" spans="1:3">
      <c r="A8" s="3" t="s">
        <v>1091</v>
      </c>
    </row>
    <row r="9" spans="1:3">
      <c r="A9" s="6" t="s">
        <v>1088</v>
      </c>
    </row>
    <row r="10" spans="1:3">
      <c r="A10" s="3" t="s">
        <v>500</v>
      </c>
      <c r="B10" s="8" t="n">
        <v>481.4</v>
      </c>
    </row>
    <row r="11" spans="1:3">
      <c r="A11" s="3" t="s">
        <v>1092</v>
      </c>
    </row>
    <row r="12" spans="1:3">
      <c r="A12" s="6" t="s">
        <v>1088</v>
      </c>
    </row>
    <row r="13" spans="1:3">
      <c r="A13" s="3" t="s">
        <v>1093</v>
      </c>
      <c r="B13" s="8" t="n">
        <v>26.6</v>
      </c>
    </row>
    <row r="14" spans="1:3">
      <c r="A14" s="3" t="s">
        <v>1094</v>
      </c>
    </row>
    <row r="15" spans="1:3">
      <c r="A15" s="6" t="s">
        <v>1088</v>
      </c>
    </row>
    <row r="16" spans="1:3">
      <c r="A16" s="3" t="s">
        <v>501</v>
      </c>
      <c r="B16" s="8" t="n">
        <v>76.59999999999999</v>
      </c>
    </row>
    <row r="17" spans="1:3">
      <c r="A17" s="3" t="s">
        <v>1095</v>
      </c>
    </row>
    <row r="18" spans="1:3">
      <c r="A18" s="6" t="s">
        <v>1088</v>
      </c>
    </row>
    <row r="19" spans="1:3">
      <c r="A19" s="3" t="s">
        <v>1096</v>
      </c>
      <c r="B19" s="8" t="n">
        <v>11.7</v>
      </c>
    </row>
    <row r="20" spans="1:3">
      <c r="A20" s="3" t="s">
        <v>1097</v>
      </c>
    </row>
    <row r="21" spans="1:3">
      <c r="A21" s="6" t="s">
        <v>1088</v>
      </c>
    </row>
    <row r="22" spans="1:3">
      <c r="A22" s="3" t="s">
        <v>501</v>
      </c>
      <c r="B22" s="8" t="n">
        <v>483.6</v>
      </c>
    </row>
    <row r="23" spans="1:3">
      <c r="A23" s="3" t="s">
        <v>1098</v>
      </c>
    </row>
    <row r="24" spans="1:3">
      <c r="A24" s="6" t="s">
        <v>1088</v>
      </c>
    </row>
    <row r="25" spans="1:3">
      <c r="A25" s="3" t="s">
        <v>1099</v>
      </c>
      <c r="B25" s="7" t="n">
        <v>1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1100</v>
      </c>
      <c r="B1" s="2" t="s">
        <v>1</v>
      </c>
    </row>
    <row r="2" spans="1:2">
      <c r="B2" s="2" t="s">
        <v>527</v>
      </c>
    </row>
    <row r="3" spans="1:2">
      <c r="A3" s="6" t="s">
        <v>283</v>
      </c>
    </row>
    <row r="4" spans="1:2">
      <c r="A4" s="3" t="s">
        <v>1101</v>
      </c>
      <c r="B4" s="7" t="n">
        <v>98.90000000000001</v>
      </c>
    </row>
    <row r="5" spans="1:2">
      <c r="A5" s="3" t="s">
        <v>1102</v>
      </c>
      <c r="B5" s="8" t="n">
        <v>12.2</v>
      </c>
    </row>
    <row r="6" spans="1:2">
      <c r="A6" s="3" t="s">
        <v>1103</v>
      </c>
      <c r="B6" s="8" t="n">
        <v>0.7</v>
      </c>
    </row>
    <row r="7" spans="1:2">
      <c r="A7" s="3" t="s">
        <v>1104</v>
      </c>
      <c r="B7" s="8" t="n">
        <v>8.6</v>
      </c>
    </row>
    <row r="8" spans="1:2">
      <c r="A8" s="3" t="s">
        <v>1105</v>
      </c>
      <c r="B8" s="8" t="n">
        <v>403.3</v>
      </c>
    </row>
    <row r="9" spans="1:2">
      <c r="A9" s="3" t="s">
        <v>1106</v>
      </c>
      <c r="B9" s="7" t="n">
        <v>523.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1107</v>
      </c>
      <c r="B1" s="2" t="s">
        <v>527</v>
      </c>
    </row>
    <row r="2" spans="1:2">
      <c r="A2" s="6" t="s">
        <v>1108</v>
      </c>
    </row>
    <row r="3" spans="1:2">
      <c r="A3" s="3" t="s">
        <v>802</v>
      </c>
      <c r="B3" s="7" t="n">
        <v>94.09999999999999</v>
      </c>
    </row>
    <row r="4" spans="1:2">
      <c r="A4" s="3" t="s">
        <v>803</v>
      </c>
      <c r="B4" s="8" t="n">
        <v>81.8</v>
      </c>
    </row>
    <row r="5" spans="1:2">
      <c r="A5" s="3" t="s">
        <v>804</v>
      </c>
      <c r="B5" s="8" t="n">
        <v>68.90000000000001</v>
      </c>
    </row>
    <row r="6" spans="1:2">
      <c r="A6" s="3" t="s">
        <v>805</v>
      </c>
      <c r="B6" s="8" t="n">
        <v>61.3</v>
      </c>
    </row>
    <row r="7" spans="1:2">
      <c r="A7" s="3" t="s">
        <v>806</v>
      </c>
      <c r="B7" s="5" t="n">
        <v>51</v>
      </c>
    </row>
    <row r="8" spans="1:2">
      <c r="A8" s="3" t="s">
        <v>807</v>
      </c>
      <c r="B8" s="8" t="n">
        <v>329.7</v>
      </c>
    </row>
    <row r="9" spans="1:2">
      <c r="A9" s="3" t="s">
        <v>1109</v>
      </c>
      <c r="B9" s="8" t="n">
        <v>686.8</v>
      </c>
    </row>
    <row r="10" spans="1:2">
      <c r="A10" s="3" t="s">
        <v>1110</v>
      </c>
      <c r="B10" s="8" t="n">
        <v>-126.6</v>
      </c>
    </row>
    <row r="11" spans="1:2">
      <c r="A11" s="3" t="s">
        <v>1090</v>
      </c>
      <c r="B11" s="8" t="n">
        <v>560.2</v>
      </c>
    </row>
    <row r="12" spans="1:2">
      <c r="A12" s="6" t="s">
        <v>1111</v>
      </c>
    </row>
    <row r="13" spans="1:2">
      <c r="A13" s="3" t="s">
        <v>802</v>
      </c>
      <c r="B13" s="8" t="n">
        <v>12.2</v>
      </c>
    </row>
    <row r="14" spans="1:2">
      <c r="A14" s="3" t="s">
        <v>803</v>
      </c>
      <c r="B14" s="8" t="n">
        <v>7.9</v>
      </c>
    </row>
    <row r="15" spans="1:2">
      <c r="A15" s="3" t="s">
        <v>804</v>
      </c>
      <c r="B15" s="8" t="n">
        <v>4.4</v>
      </c>
    </row>
    <row r="16" spans="1:2">
      <c r="A16" s="3" t="s">
        <v>805</v>
      </c>
      <c r="B16" s="8" t="n">
        <v>1.7</v>
      </c>
    </row>
    <row r="17" spans="1:2">
      <c r="A17" s="3" t="s">
        <v>806</v>
      </c>
      <c r="B17" s="5" t="n">
        <v>0</v>
      </c>
    </row>
    <row r="18" spans="1:2">
      <c r="A18" s="3" t="s">
        <v>807</v>
      </c>
      <c r="B18" s="5" t="n">
        <v>0</v>
      </c>
    </row>
    <row r="19" spans="1:2">
      <c r="A19" s="3" t="s">
        <v>1109</v>
      </c>
      <c r="B19" s="8" t="n">
        <v>26.2</v>
      </c>
    </row>
    <row r="20" spans="1:2">
      <c r="A20" s="3" t="s">
        <v>1110</v>
      </c>
      <c r="B20" s="8" t="n">
        <v>-0.9</v>
      </c>
    </row>
    <row r="21" spans="1:2">
      <c r="A21" s="3" t="s">
        <v>1090</v>
      </c>
      <c r="B21" s="7" t="n">
        <v>2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112</v>
      </c>
      <c r="B1" s="2" t="s">
        <v>494</v>
      </c>
    </row>
    <row r="2" spans="1:2">
      <c r="A2" s="6" t="s">
        <v>283</v>
      </c>
    </row>
    <row r="3" spans="1:2">
      <c r="A3" s="3" t="s">
        <v>9</v>
      </c>
      <c r="B3" s="4" t="n">
        <v>59</v>
      </c>
    </row>
    <row r="4" spans="1:2">
      <c r="A4" s="3" t="s">
        <v>802</v>
      </c>
      <c r="B4" s="8" t="n">
        <v>58.2</v>
      </c>
    </row>
    <row r="5" spans="1:2">
      <c r="A5" s="3" t="s">
        <v>803</v>
      </c>
      <c r="B5" s="8" t="n">
        <v>51.1</v>
      </c>
    </row>
    <row r="6" spans="1:2">
      <c r="A6" s="3" t="s">
        <v>804</v>
      </c>
      <c r="B6" s="8" t="n">
        <v>47.9</v>
      </c>
    </row>
    <row r="7" spans="1:2">
      <c r="A7" s="3" t="s">
        <v>805</v>
      </c>
      <c r="B7" s="8" t="n">
        <v>41.2</v>
      </c>
    </row>
    <row r="8" spans="1:2">
      <c r="A8" s="3" t="s">
        <v>807</v>
      </c>
      <c r="B8" s="8" t="n">
        <v>302.1</v>
      </c>
    </row>
    <row r="9" spans="1:2">
      <c r="A9" s="3" t="s">
        <v>1113</v>
      </c>
      <c r="B9" s="7" t="n">
        <v>55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0:21:27Z</dcterms:created>
  <dcterms:modified xmlns:dcterms="http://purl.org/dc/terms/" xmlns:xsi="http://www.w3.org/2001/XMLSchema-instance" xsi:type="dcterms:W3CDTF">2020-04-21T10:21:27Z</dcterms:modified>
</cp:coreProperties>
</file>